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Accounts Receivable and Unbille" sheetId="10" state="visible" r:id="rId10"/>
    <sheet xmlns:r="http://schemas.openxmlformats.org/officeDocument/2006/relationships" name="Investments-Debt, Equity and Ot" sheetId="11" state="visible" r:id="rId11"/>
    <sheet xmlns:r="http://schemas.openxmlformats.org/officeDocument/2006/relationships" name="Investments in and Advances to " sheetId="12" state="visible" r:id="rId12"/>
    <sheet xmlns:r="http://schemas.openxmlformats.org/officeDocument/2006/relationships" name="Variable Interest Entiti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dentifiable Intan" sheetId="17" state="visible" r:id="rId17"/>
    <sheet xmlns:r="http://schemas.openxmlformats.org/officeDocument/2006/relationships" name="Accrued Expenses" sheetId="18" state="visible" r:id="rId18"/>
    <sheet xmlns:r="http://schemas.openxmlformats.org/officeDocument/2006/relationships" name="Credit Arrangements"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tockholders' Equity (Deficit)" sheetId="22" state="visible" r:id="rId22"/>
    <sheet xmlns:r="http://schemas.openxmlformats.org/officeDocument/2006/relationships" name="Business Combinations" sheetId="23" state="visible" r:id="rId23"/>
    <sheet xmlns:r="http://schemas.openxmlformats.org/officeDocument/2006/relationships" name="Restructuring" sheetId="24" state="visible" r:id="rId24"/>
    <sheet xmlns:r="http://schemas.openxmlformats.org/officeDocument/2006/relationships" name="Impairment Charge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Operations by Geographic Locati" sheetId="29" state="visible" r:id="rId29"/>
    <sheet xmlns:r="http://schemas.openxmlformats.org/officeDocument/2006/relationships" name="Segments" sheetId="30" state="visible" r:id="rId30"/>
    <sheet xmlns:r="http://schemas.openxmlformats.org/officeDocument/2006/relationships" name="Earnings Per Share" sheetId="31" state="visible" r:id="rId31"/>
    <sheet xmlns:r="http://schemas.openxmlformats.org/officeDocument/2006/relationships" name="Comprehensive Income" sheetId="32" state="visible" r:id="rId32"/>
    <sheet xmlns:r="http://schemas.openxmlformats.org/officeDocument/2006/relationships" name="Supplemental Cash Flow Informat" sheetId="33" state="visible" r:id="rId33"/>
    <sheet xmlns:r="http://schemas.openxmlformats.org/officeDocument/2006/relationships" name="Quarterly Financial Data (Unaud" sheetId="34" state="visible" r:id="rId34"/>
    <sheet xmlns:r="http://schemas.openxmlformats.org/officeDocument/2006/relationships" name="Subsequent Event" sheetId="35" state="visible" r:id="rId35"/>
    <sheet xmlns:r="http://schemas.openxmlformats.org/officeDocument/2006/relationships" name="Schedule I-Condensed Financial " sheetId="36" state="visible" r:id="rId36"/>
    <sheet xmlns:r="http://schemas.openxmlformats.org/officeDocument/2006/relationships" name="Schedule II-Valuation and Qual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counts Receivable and Unbil40" sheetId="40" state="visible" r:id="rId40"/>
    <sheet xmlns:r="http://schemas.openxmlformats.org/officeDocument/2006/relationships" name="Investments in and Advances t41" sheetId="41" state="visible" r:id="rId41"/>
    <sheet xmlns:r="http://schemas.openxmlformats.org/officeDocument/2006/relationships" name="Variable Interest Entities (Tab"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Property and Equipment (Tables)" sheetId="45" state="visible" r:id="rId45"/>
    <sheet xmlns:r="http://schemas.openxmlformats.org/officeDocument/2006/relationships" name="Goodwill and Identifiable Int46" sheetId="46" state="visible" r:id="rId46"/>
    <sheet xmlns:r="http://schemas.openxmlformats.org/officeDocument/2006/relationships" name="Accrued Expenses (Tables)" sheetId="47" state="visible" r:id="rId47"/>
    <sheet xmlns:r="http://schemas.openxmlformats.org/officeDocument/2006/relationships" name="Credit Arrangements (Tables)" sheetId="48" state="visible" r:id="rId48"/>
    <sheet xmlns:r="http://schemas.openxmlformats.org/officeDocument/2006/relationships" name="Leases (Tables)" sheetId="49" state="visible" r:id="rId49"/>
    <sheet xmlns:r="http://schemas.openxmlformats.org/officeDocument/2006/relationships" name="Stockholders' Equity (Deficit) " sheetId="50" state="visible" r:id="rId50"/>
    <sheet xmlns:r="http://schemas.openxmlformats.org/officeDocument/2006/relationships" name="Business Combinations (Tables)" sheetId="51" state="visible" r:id="rId51"/>
    <sheet xmlns:r="http://schemas.openxmlformats.org/officeDocument/2006/relationships" name="Restructuring (Tables)" sheetId="52" state="visible" r:id="rId52"/>
    <sheet xmlns:r="http://schemas.openxmlformats.org/officeDocument/2006/relationships" name="Income Taxes (Tables)" sheetId="53" state="visible" r:id="rId53"/>
    <sheet xmlns:r="http://schemas.openxmlformats.org/officeDocument/2006/relationships" name="Employee Benefit Plans (Tables)" sheetId="54" state="visible" r:id="rId54"/>
    <sheet xmlns:r="http://schemas.openxmlformats.org/officeDocument/2006/relationships" name="Operations by Geographic Loca55" sheetId="55" state="visible" r:id="rId55"/>
    <sheet xmlns:r="http://schemas.openxmlformats.org/officeDocument/2006/relationships" name="Segments (Tables)" sheetId="56" state="visible" r:id="rId56"/>
    <sheet xmlns:r="http://schemas.openxmlformats.org/officeDocument/2006/relationships" name="Earnings Per Share (Tables)" sheetId="57" state="visible" r:id="rId57"/>
    <sheet xmlns:r="http://schemas.openxmlformats.org/officeDocument/2006/relationships" name="Comprehensive Income (Tables)" sheetId="58" state="visible" r:id="rId58"/>
    <sheet xmlns:r="http://schemas.openxmlformats.org/officeDocument/2006/relationships" name="Supplemental Cash Flow Inform59" sheetId="59" state="visible" r:id="rId59"/>
    <sheet xmlns:r="http://schemas.openxmlformats.org/officeDocument/2006/relationships" name="Quarterly Financial Data (Una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Accounts Receivable and Unbil64" sheetId="64" state="visible" r:id="rId64"/>
    <sheet xmlns:r="http://schemas.openxmlformats.org/officeDocument/2006/relationships" name="Investments - Debt, Equity and " sheetId="65" state="visible" r:id="rId65"/>
    <sheet xmlns:r="http://schemas.openxmlformats.org/officeDocument/2006/relationships" name="Investments in and Advances t66" sheetId="66" state="visible" r:id="rId66"/>
    <sheet xmlns:r="http://schemas.openxmlformats.org/officeDocument/2006/relationships" name="Investments in and Advances t67" sheetId="67" state="visible" r:id="rId67"/>
    <sheet xmlns:r="http://schemas.openxmlformats.org/officeDocument/2006/relationships" name="Variable Interest Entities - Su" sheetId="68" state="visible" r:id="rId68"/>
    <sheet xmlns:r="http://schemas.openxmlformats.org/officeDocument/2006/relationships" name="Derivatives - Additional Inform" sheetId="69" state="visible" r:id="rId69"/>
    <sheet xmlns:r="http://schemas.openxmlformats.org/officeDocument/2006/relationships" name="Derivatives - Summary of Fair V" sheetId="70" state="visible" r:id="rId70"/>
    <sheet xmlns:r="http://schemas.openxmlformats.org/officeDocument/2006/relationships" name="Derivatives - Effect of Cash Fl" sheetId="71" state="visible" r:id="rId71"/>
    <sheet xmlns:r="http://schemas.openxmlformats.org/officeDocument/2006/relationships" name="Fair Value Measurements - Addit" sheetId="72" state="visible" r:id="rId72"/>
    <sheet xmlns:r="http://schemas.openxmlformats.org/officeDocument/2006/relationships" name="Fair Value Measurements - Fair " sheetId="73" state="visible" r:id="rId73"/>
    <sheet xmlns:r="http://schemas.openxmlformats.org/officeDocument/2006/relationships" name="Fair Value Measurements - Chang" sheetId="74" state="visible" r:id="rId74"/>
    <sheet xmlns:r="http://schemas.openxmlformats.org/officeDocument/2006/relationships" name="Property and Equipment - Summar" sheetId="75" state="visible" r:id="rId75"/>
    <sheet xmlns:r="http://schemas.openxmlformats.org/officeDocument/2006/relationships" name="Goodwill and Identifiable Int76" sheetId="76" state="visible" r:id="rId76"/>
    <sheet xmlns:r="http://schemas.openxmlformats.org/officeDocument/2006/relationships" name="Goodwill and Identifiable Int77" sheetId="77" state="visible" r:id="rId77"/>
    <sheet xmlns:r="http://schemas.openxmlformats.org/officeDocument/2006/relationships" name="Goodwill and Identifiable Int78" sheetId="78" state="visible" r:id="rId78"/>
    <sheet xmlns:r="http://schemas.openxmlformats.org/officeDocument/2006/relationships" name="Goodwill and Identifiable Int79" sheetId="79" state="visible" r:id="rId79"/>
    <sheet xmlns:r="http://schemas.openxmlformats.org/officeDocument/2006/relationships" name="Accrued Expenses - Accrued Expe" sheetId="80" state="visible" r:id="rId80"/>
    <sheet xmlns:r="http://schemas.openxmlformats.org/officeDocument/2006/relationships" name="Credit Arrangements - Summary o" sheetId="81" state="visible" r:id="rId81"/>
    <sheet xmlns:r="http://schemas.openxmlformats.org/officeDocument/2006/relationships" name="Credit Arrangements - Additiona" sheetId="82" state="visible" r:id="rId82"/>
    <sheet xmlns:r="http://schemas.openxmlformats.org/officeDocument/2006/relationships" name="Credit Arrangements - Summary83" sheetId="83" state="visible" r:id="rId83"/>
    <sheet xmlns:r="http://schemas.openxmlformats.org/officeDocument/2006/relationships" name="Credit Arrangements - Summary84" sheetId="84" state="visible" r:id="rId84"/>
    <sheet xmlns:r="http://schemas.openxmlformats.org/officeDocument/2006/relationships" name="Credit Arrangements - Contractu" sheetId="85" state="visible" r:id="rId85"/>
    <sheet xmlns:r="http://schemas.openxmlformats.org/officeDocument/2006/relationships" name="Credit Arrangements - Senior Se" sheetId="86" state="visible" r:id="rId86"/>
    <sheet xmlns:r="http://schemas.openxmlformats.org/officeDocument/2006/relationships" name="Leases - Additional Information" sheetId="87" state="visible" r:id="rId87"/>
    <sheet xmlns:r="http://schemas.openxmlformats.org/officeDocument/2006/relationships" name="Leases - Summary of Future Mini" sheetId="88" state="visible" r:id="rId88"/>
    <sheet xmlns:r="http://schemas.openxmlformats.org/officeDocument/2006/relationships" name="Contingencies - Additional Info" sheetId="89" state="visible" r:id="rId89"/>
    <sheet xmlns:r="http://schemas.openxmlformats.org/officeDocument/2006/relationships" name="Stockholders' Equity (Deficit90" sheetId="90" state="visible" r:id="rId90"/>
    <sheet xmlns:r="http://schemas.openxmlformats.org/officeDocument/2006/relationships" name="Stockholders' Equity (Deficit91" sheetId="91" state="visible" r:id="rId91"/>
    <sheet xmlns:r="http://schemas.openxmlformats.org/officeDocument/2006/relationships" name="Business Combinations - Additio" sheetId="92" state="visible" r:id="rId92"/>
    <sheet xmlns:r="http://schemas.openxmlformats.org/officeDocument/2006/relationships" name="Business Combinations - Summary" sheetId="93" state="visible" r:id="rId93"/>
    <sheet xmlns:r="http://schemas.openxmlformats.org/officeDocument/2006/relationships" name="Business Combinations - Summa94" sheetId="94" state="visible" r:id="rId94"/>
    <sheet xmlns:r="http://schemas.openxmlformats.org/officeDocument/2006/relationships" name="Business Combinations - Summa95" sheetId="95" state="visible" r:id="rId95"/>
    <sheet xmlns:r="http://schemas.openxmlformats.org/officeDocument/2006/relationships" name="Business Combinations - Schedul" sheetId="96" state="visible" r:id="rId96"/>
    <sheet xmlns:r="http://schemas.openxmlformats.org/officeDocument/2006/relationships" name="Restructuring - Additional Info" sheetId="97" state="visible" r:id="rId97"/>
    <sheet xmlns:r="http://schemas.openxmlformats.org/officeDocument/2006/relationships" name="Restructuring - Summary of Amou" sheetId="98" state="visible" r:id="rId98"/>
    <sheet xmlns:r="http://schemas.openxmlformats.org/officeDocument/2006/relationships" name="Impairment Charges - Additional" sheetId="99" state="visible" r:id="rId99"/>
    <sheet xmlns:r="http://schemas.openxmlformats.org/officeDocument/2006/relationships" name="Income Taxes - Components of In" sheetId="100" state="visible" r:id="rId100"/>
    <sheet xmlns:r="http://schemas.openxmlformats.org/officeDocument/2006/relationships" name="Income Taxes - Components of101" sheetId="101" state="visible" r:id="rId101"/>
    <sheet xmlns:r="http://schemas.openxmlformats.org/officeDocument/2006/relationships" name="Income Taxes - Additional Infor" sheetId="102" state="visible" r:id="rId102"/>
    <sheet xmlns:r="http://schemas.openxmlformats.org/officeDocument/2006/relationships" name="Income Taxes - Effective Income" sheetId="103" state="visible" r:id="rId103"/>
    <sheet xmlns:r="http://schemas.openxmlformats.org/officeDocument/2006/relationships" name="Income Taxes - Income Tax Effec" sheetId="104" state="visible" r:id="rId104"/>
    <sheet xmlns:r="http://schemas.openxmlformats.org/officeDocument/2006/relationships" name="Income Taxes - Reconciliation o" sheetId="105" state="visible" r:id="rId105"/>
    <sheet xmlns:r="http://schemas.openxmlformats.org/officeDocument/2006/relationships" name="Income Taxes - Summary of Tax Y" sheetId="106" state="visible" r:id="rId106"/>
    <sheet xmlns:r="http://schemas.openxmlformats.org/officeDocument/2006/relationships" name="Employee Benefit Plans - Pensio" sheetId="107" state="visible" r:id="rId107"/>
    <sheet xmlns:r="http://schemas.openxmlformats.org/officeDocument/2006/relationships" name="Employee Benefit Plans - Summar" sheetId="108" state="visible" r:id="rId108"/>
    <sheet xmlns:r="http://schemas.openxmlformats.org/officeDocument/2006/relationships" name="Employee Benefit Plans - Sum109" sheetId="109" state="visible" r:id="rId109"/>
    <sheet xmlns:r="http://schemas.openxmlformats.org/officeDocument/2006/relationships" name="Employee Benefit Plans - Accumu" sheetId="110" state="visible" r:id="rId110"/>
    <sheet xmlns:r="http://schemas.openxmlformats.org/officeDocument/2006/relationships" name="Employee Benefit Plans - Sum111" sheetId="111" state="visible" r:id="rId111"/>
    <sheet xmlns:r="http://schemas.openxmlformats.org/officeDocument/2006/relationships" name="Employee Benefit Plans - Compon" sheetId="112" state="visible" r:id="rId112"/>
    <sheet xmlns:r="http://schemas.openxmlformats.org/officeDocument/2006/relationships" name="Employee Benefit Plans - Schedu" sheetId="113" state="visible" r:id="rId113"/>
    <sheet xmlns:r="http://schemas.openxmlformats.org/officeDocument/2006/relationships" name="Employee Benefit Plans - Define" sheetId="114" state="visible" r:id="rId114"/>
    <sheet xmlns:r="http://schemas.openxmlformats.org/officeDocument/2006/relationships" name="Employee Benefit Plans - Sch115" sheetId="115" state="visible" r:id="rId115"/>
    <sheet xmlns:r="http://schemas.openxmlformats.org/officeDocument/2006/relationships" name="Employee Benefit Plans - Sch116" sheetId="116" state="visible" r:id="rId116"/>
    <sheet xmlns:r="http://schemas.openxmlformats.org/officeDocument/2006/relationships" name="Employee Benefit Plans - Sch117" sheetId="117" state="visible" r:id="rId117"/>
    <sheet xmlns:r="http://schemas.openxmlformats.org/officeDocument/2006/relationships" name="Employee Benefit Plans - Sch118" sheetId="118" state="visible" r:id="rId118"/>
    <sheet xmlns:r="http://schemas.openxmlformats.org/officeDocument/2006/relationships" name="Employee Benefit Plans - Other " sheetId="119" state="visible" r:id="rId119"/>
    <sheet xmlns:r="http://schemas.openxmlformats.org/officeDocument/2006/relationships" name="Employee Benefit Plans - Stock " sheetId="120" state="visible" r:id="rId120"/>
    <sheet xmlns:r="http://schemas.openxmlformats.org/officeDocument/2006/relationships" name="Employee Benefit Plans - Assump" sheetId="121" state="visible" r:id="rId121"/>
    <sheet xmlns:r="http://schemas.openxmlformats.org/officeDocument/2006/relationships" name="Employee Benefit Plans - Sum122" sheetId="122" state="visible" r:id="rId122"/>
    <sheet xmlns:r="http://schemas.openxmlformats.org/officeDocument/2006/relationships" name="Employee Benefit Plans - Sch123" sheetId="123" state="visible" r:id="rId123"/>
    <sheet xmlns:r="http://schemas.openxmlformats.org/officeDocument/2006/relationships" name="Employee Benefit Plans - Sch124" sheetId="124" state="visible" r:id="rId124"/>
    <sheet xmlns:r="http://schemas.openxmlformats.org/officeDocument/2006/relationships" name="Employee Benefit Plans - Sum125" sheetId="125" state="visible" r:id="rId125"/>
    <sheet xmlns:r="http://schemas.openxmlformats.org/officeDocument/2006/relationships" name="Employee Benefit Plans - Sum126" sheetId="126" state="visible" r:id="rId126"/>
    <sheet xmlns:r="http://schemas.openxmlformats.org/officeDocument/2006/relationships" name="Employee Benefit Plans - Sum127" sheetId="127" state="visible" r:id="rId127"/>
    <sheet xmlns:r="http://schemas.openxmlformats.org/officeDocument/2006/relationships" name="Employee Benefit Plans - Employ" sheetId="128" state="visible" r:id="rId128"/>
    <sheet xmlns:r="http://schemas.openxmlformats.org/officeDocument/2006/relationships" name="Related Party Transactions - Ad" sheetId="129" state="visible" r:id="rId129"/>
    <sheet xmlns:r="http://schemas.openxmlformats.org/officeDocument/2006/relationships" name="Operations by Geographic Loc130" sheetId="130" state="visible" r:id="rId130"/>
    <sheet xmlns:r="http://schemas.openxmlformats.org/officeDocument/2006/relationships" name="Operations by Geographic Loc131" sheetId="131" state="visible" r:id="rId131"/>
    <sheet xmlns:r="http://schemas.openxmlformats.org/officeDocument/2006/relationships" name="Operations by Geographic Loc132" sheetId="132" state="visible" r:id="rId132"/>
    <sheet xmlns:r="http://schemas.openxmlformats.org/officeDocument/2006/relationships" name="Segments - Additional Informati" sheetId="133" state="visible" r:id="rId133"/>
    <sheet xmlns:r="http://schemas.openxmlformats.org/officeDocument/2006/relationships" name="Segments - Operations by Report" sheetId="134" state="visible" r:id="rId134"/>
    <sheet xmlns:r="http://schemas.openxmlformats.org/officeDocument/2006/relationships" name="Earnings Per Share - Reconciles" sheetId="135" state="visible" r:id="rId135"/>
    <sheet xmlns:r="http://schemas.openxmlformats.org/officeDocument/2006/relationships" name="Earnings Per Share - Summary of" sheetId="136" state="visible" r:id="rId136"/>
    <sheet xmlns:r="http://schemas.openxmlformats.org/officeDocument/2006/relationships" name="Comprehensive Income - Summary " sheetId="137" state="visible" r:id="rId137"/>
    <sheet xmlns:r="http://schemas.openxmlformats.org/officeDocument/2006/relationships" name="Comprehensive Income - Summa138" sheetId="138" state="visible" r:id="rId138"/>
    <sheet xmlns:r="http://schemas.openxmlformats.org/officeDocument/2006/relationships" name="Supplemental Cash Flow Infor139" sheetId="139" state="visible" r:id="rId139"/>
    <sheet xmlns:r="http://schemas.openxmlformats.org/officeDocument/2006/relationships" name="Quarterly Financial Data - Unau" sheetId="140" state="visible" r:id="rId140"/>
    <sheet xmlns:r="http://schemas.openxmlformats.org/officeDocument/2006/relationships" name="Subsequent Event - Additional I" sheetId="141" state="visible" r:id="rId141"/>
    <sheet xmlns:r="http://schemas.openxmlformats.org/officeDocument/2006/relationships" name="Schedule I - Condensed Statemen" sheetId="142" state="visible" r:id="rId142"/>
    <sheet xmlns:r="http://schemas.openxmlformats.org/officeDocument/2006/relationships" name="Schedule I - Condensed State143" sheetId="143" state="visible" r:id="rId143"/>
    <sheet xmlns:r="http://schemas.openxmlformats.org/officeDocument/2006/relationships" name="Schedule I - Condensed State144" sheetId="144" state="visible" r:id="rId144"/>
    <sheet xmlns:r="http://schemas.openxmlformats.org/officeDocument/2006/relationships" name="Schedule I - Condensed Balance " sheetId="145" state="visible" r:id="rId145"/>
    <sheet xmlns:r="http://schemas.openxmlformats.org/officeDocument/2006/relationships" name="Schedule I - Condensed Balan146" sheetId="146" state="visible" r:id="rId146"/>
    <sheet xmlns:r="http://schemas.openxmlformats.org/officeDocument/2006/relationships" name="Schedule I - Condensed State147" sheetId="147" state="visible" r:id="rId147"/>
    <sheet xmlns:r="http://schemas.openxmlformats.org/officeDocument/2006/relationships" name="Schedule I - Additional Informa" sheetId="148" state="visible" r:id="rId148"/>
    <sheet xmlns:r="http://schemas.openxmlformats.org/officeDocument/2006/relationships" name="Schedule I - Dividends Paid (De" sheetId="149" state="visible" r:id="rId149"/>
    <sheet xmlns:r="http://schemas.openxmlformats.org/officeDocument/2006/relationships" name="Schedule II - Valuation and Qua" sheetId="150" state="visible" r:id="rId150"/>
  </sheets>
  <definedNames/>
  <calcPr calcId="124519" fullCalcOnLoad="1"/>
</workbook>
</file>

<file path=xl/sharedStrings.xml><?xml version="1.0" encoding="utf-8"?>
<sst xmlns="http://schemas.openxmlformats.org/spreadsheetml/2006/main" uniqueCount="1605">
  <si>
    <t>Document and Entity Information - USD ($)</t>
  </si>
  <si>
    <t>12 Months Ended</t>
  </si>
  <si>
    <t>Dec. 31, 2016</t>
  </si>
  <si>
    <t>Feb.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Q</t>
  </si>
  <si>
    <t>Entity Registrant Name</t>
  </si>
  <si>
    <t>Quintiles IMS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t>
  </si>
  <si>
    <t>Dec. 31, 2015</t>
  </si>
  <si>
    <t>Dec. 31, 2014</t>
  </si>
  <si>
    <t>Income Statement [Abstract]</t>
  </si>
  <si>
    <t>Revenues</t>
  </si>
  <si>
    <t>Reimbursed expenses</t>
  </si>
  <si>
    <t>Total revenues</t>
  </si>
  <si>
    <t>Costs of revenue, exclusive of depreciation and amortization</t>
  </si>
  <si>
    <t>Costs of revenue, reimbursed expenses</t>
  </si>
  <si>
    <t>Selling, general and administrative expenses</t>
  </si>
  <si>
    <t>Depreciation and amortization</t>
  </si>
  <si>
    <t>Restructuring costs</t>
  </si>
  <si>
    <t>Merger related costs</t>
  </si>
  <si>
    <t>Impairment charges</t>
  </si>
  <si>
    <t>Income (loss) from operations</t>
  </si>
  <si>
    <t>Interest income</t>
  </si>
  <si>
    <t>Interest expense</t>
  </si>
  <si>
    <t>Loss on extinguishment of debt</t>
  </si>
  <si>
    <t>Other (income), expense net</t>
  </si>
  <si>
    <t>Income (loss) before income taxes and equity in (losses) earnings of unconsolidated affiliates</t>
  </si>
  <si>
    <t>Income tax expense</t>
  </si>
  <si>
    <t>Income before equity in (losses) earnings of unconsolidated affiliates</t>
  </si>
  <si>
    <t>Equity in (losses) earnings of unconsolidated affiliates</t>
  </si>
  <si>
    <t>Net income</t>
  </si>
  <si>
    <t>Net (income) loss attributable to non-controlling interests</t>
  </si>
  <si>
    <t>Net income attributable to Quintiles IMS Holdings, Inc.</t>
  </si>
  <si>
    <t>Earnings per share attributable to common stockholders:</t>
  </si>
  <si>
    <t>Basic</t>
  </si>
  <si>
    <t>Diluted</t>
  </si>
  <si>
    <t>Weighted average common shares outstanding:</t>
  </si>
  <si>
    <t>CONSOLIDATED STATEMENTS OF COMPREHENSIVE INCOME - USD ($) $ in Millions</t>
  </si>
  <si>
    <t>Statement of Comprehensive Income [Abstract]</t>
  </si>
  <si>
    <t>Comprehensive income adjustments:</t>
  </si>
  <si>
    <t>Unrealized (losses) gains on available-for-sale securities</t>
  </si>
  <si>
    <t>Unrealized (losses) gains on derivative instruments, net of income taxes of $3, ($4) and ($2)</t>
  </si>
  <si>
    <t>Defined benefit plan adjustments, net of income taxes of $11, $- and ($3)</t>
  </si>
  <si>
    <t>Foreign currency translation, net of income taxes of $(9), ($5) and ($2)</t>
  </si>
  <si>
    <t>Reclassification adjustments:</t>
  </si>
  <si>
    <t>Gains on marketable securities included in net income, net of income taxes of $-, $- and ($2)</t>
  </si>
  <si>
    <t>Losses on derivative instruments included in net income, net of income taxes of $7, $6 and $4</t>
  </si>
  <si>
    <t>Amortization of actuarial losses and prior service costs included in net income</t>
  </si>
  <si>
    <t>Comprehensive (loss) income</t>
  </si>
  <si>
    <t>Comprehensive loss (income) attributable to non-controlling interests</t>
  </si>
  <si>
    <t>CONSOLIDATED STATEMENTS OF COMPREHENSIVE INCOME (Parenthetical) - USD ($) $ in Millions</t>
  </si>
  <si>
    <t>Unrealized (losses) gains on derivative instruments, income taxes</t>
  </si>
  <si>
    <t>Defined benefit plan adjustments, income taxes</t>
  </si>
  <si>
    <t>Foreign currency translation, income taxes</t>
  </si>
  <si>
    <t>Gains on marketable securities included in net income, income taxes</t>
  </si>
  <si>
    <t>Losses on derivative instruments included in net income, income taxes</t>
  </si>
  <si>
    <t>CONSOLIDATED BALANCE SHEETS - USD ($) $ in Millions</t>
  </si>
  <si>
    <t>Current assets:</t>
  </si>
  <si>
    <t>Cash and cash equivalents</t>
  </si>
  <si>
    <t>Trade accounts receivable and unbilled services, net</t>
  </si>
  <si>
    <t>Prepaid expenses</t>
  </si>
  <si>
    <t>Deferred income taxes</t>
  </si>
  <si>
    <t>Income taxes receivable</t>
  </si>
  <si>
    <t>Investments in debt, equity and other securities</t>
  </si>
  <si>
    <t>Other current assets and receivables</t>
  </si>
  <si>
    <t>Total current assets</t>
  </si>
  <si>
    <t>Property and equipment, net</t>
  </si>
  <si>
    <t>Investments in unconsolidated affiliates</t>
  </si>
  <si>
    <t>Goodwill</t>
  </si>
  <si>
    <t>Other identifiable intangibles, net</t>
  </si>
  <si>
    <t>Deposits and other assets</t>
  </si>
  <si>
    <t>Total assets</t>
  </si>
  <si>
    <t>Current liabilities:</t>
  </si>
  <si>
    <t>Accounts payable</t>
  </si>
  <si>
    <t>Accrued expenses</t>
  </si>
  <si>
    <t>Unearned income</t>
  </si>
  <si>
    <t>Income taxes payable</t>
  </si>
  <si>
    <t>Current portion of long-term debt and obligations held under capital leases</t>
  </si>
  <si>
    <t>Other current liabilities</t>
  </si>
  <si>
    <t>Total current liabilities</t>
  </si>
  <si>
    <t>Long-term debt and obligations held under capital leases, less current portion</t>
  </si>
  <si>
    <t>Other liabilities</t>
  </si>
  <si>
    <t>Total liabilities</t>
  </si>
  <si>
    <t>Commitments and contingencies (Note 1)</t>
  </si>
  <si>
    <t xml:space="preserve"> </t>
  </si>
  <si>
    <t>Stockholders' equity (deficit):</t>
  </si>
  <si>
    <t>Common stock and additional paid-in capital, 400.0 and 300.0 shares authorized at December 31, 2016 and 2015, respectively, $0.01 par value, 248.3 and 119.4 shares issued and outstanding at December 31, 2016 and 2015, respectively</t>
  </si>
  <si>
    <t>Accumulated deficit</t>
  </si>
  <si>
    <t>Treasury stock, at cost, 12.9 shares at December 31, 2016</t>
  </si>
  <si>
    <t>Accumulated other comprehensive loss</t>
  </si>
  <si>
    <t>Equity (deficit) attributable to Quintiles IMS Holdings, Inc.'s stockholders</t>
  </si>
  <si>
    <t>Non-controlling interests</t>
  </si>
  <si>
    <t>Total stockholders' equity (deficit)</t>
  </si>
  <si>
    <t>Total liabilities and stockholders' equity (deficit)</t>
  </si>
  <si>
    <t>CONSOLIDATED BALANCE SHEETS (Parenthetical) - $ / shares</t>
  </si>
  <si>
    <t>Oct. 03, 2016</t>
  </si>
  <si>
    <t>Statement of Financial Position [Abstract]</t>
  </si>
  <si>
    <t>Common stock, shares authorized</t>
  </si>
  <si>
    <t>Common stock, par value</t>
  </si>
  <si>
    <t>Common stock, shares issued</t>
  </si>
  <si>
    <t>Common stock, shares outstanding</t>
  </si>
  <si>
    <t>Treasury stock, shares</t>
  </si>
  <si>
    <t>CONSOLIDATED STATEMENTS OF CASH FLOWS - USD ($)</t>
  </si>
  <si>
    <t>Operating activities:</t>
  </si>
  <si>
    <t>Adjustments to reconcile net income to cash provided by operating activities:</t>
  </si>
  <si>
    <t>Amortization of debt issuance costs and discount</t>
  </si>
  <si>
    <t>Amortization of accumulated other comprehensive loss on terminated interest rate swaps</t>
  </si>
  <si>
    <t>Stock-based compensation</t>
  </si>
  <si>
    <t>Impairment of goodwill, identifiable intangible and long-lived assets</t>
  </si>
  <si>
    <t>Gain on disposals of property and equipment, net</t>
  </si>
  <si>
    <t>Loss (Earnings) from unconsolidated affiliates</t>
  </si>
  <si>
    <t>(Gain) Loss on investments, net</t>
  </si>
  <si>
    <t>Provision for (benefit from) deferred income taxes</t>
  </si>
  <si>
    <t>Excess income tax benefits from stock-based award activities</t>
  </si>
  <si>
    <t>Changes in operating assets and liabilities:</t>
  </si>
  <si>
    <t>Accounts receivable and unbilled services</t>
  </si>
  <si>
    <t>Prepaid expenses and other assets</t>
  </si>
  <si>
    <t>Accounts payable and accrued expenses</t>
  </si>
  <si>
    <t>Income taxes payable and other liabilities</t>
  </si>
  <si>
    <t>Net cash provided by operating activities</t>
  </si>
  <si>
    <t>Investing activities:</t>
  </si>
  <si>
    <t>Acquisition of property, equipment and software</t>
  </si>
  <si>
    <t>Net cash assumed from (paid for) acquisition of businesses</t>
  </si>
  <si>
    <t>Purchase of trading securities</t>
  </si>
  <si>
    <t>Proceeds from corporate owned life insurance policies</t>
  </si>
  <si>
    <t>Proceeds from sale of equity securities</t>
  </si>
  <si>
    <t>Investments in unconsolidated affiliates, net of payments received</t>
  </si>
  <si>
    <t>Termination of interest rate swaps</t>
  </si>
  <si>
    <t>Other</t>
  </si>
  <si>
    <t>Net cash provided by (used in) investing activities</t>
  </si>
  <si>
    <t>Financing activities:</t>
  </si>
  <si>
    <t>Proceeds from issuance of debt</t>
  </si>
  <si>
    <t>Payment of debt issuance costs</t>
  </si>
  <si>
    <t>Repayment of debt</t>
  </si>
  <si>
    <t>Proceeds from revolving credit facility</t>
  </si>
  <si>
    <t>Repayment of revolving credit facility</t>
  </si>
  <si>
    <t>Principal payments on capital lease obligations</t>
  </si>
  <si>
    <t>Payment of contingent consideration</t>
  </si>
  <si>
    <t>Stock issued under employee stock purchase and option plans</t>
  </si>
  <si>
    <t>Repurchase of common stock</t>
  </si>
  <si>
    <t>Repurchase of stock options</t>
  </si>
  <si>
    <t>Net cash (used in) provided by financing activities</t>
  </si>
  <si>
    <t>Effect of foreign currency exchange rate changes on cash</t>
  </si>
  <si>
    <t>(Decrease) increase in cash and cash equivalents</t>
  </si>
  <si>
    <t>Cash and cash equivalents at beginning of period</t>
  </si>
  <si>
    <t>Cash and cash equivalents at end of period</t>
  </si>
  <si>
    <t>CONSOLIDATED STATEMENTS OF STOCKHOLDERS' EQUITY (DEFICIT) - USD ($) shares in Millions, $ in Millions</t>
  </si>
  <si>
    <t>Total</t>
  </si>
  <si>
    <t>Common Stock [Member]</t>
  </si>
  <si>
    <t>Treasury Stock [Member]</t>
  </si>
  <si>
    <t>Additional Paid-In Capital [Member]</t>
  </si>
  <si>
    <t>Accumulated Deficit [Member]</t>
  </si>
  <si>
    <t>Accumulated Other Comprehensive (Loss) Income [Member]</t>
  </si>
  <si>
    <t>Noncontrolling Interest [Member]</t>
  </si>
  <si>
    <t>Beginning Balance, Value at Dec. 31, 2013</t>
  </si>
  <si>
    <t>Beginning Balance, Shares at Dec. 31, 2013</t>
  </si>
  <si>
    <t>Issuance of common stock, Value</t>
  </si>
  <si>
    <t>Issuance of common stock, Shares</t>
  </si>
  <si>
    <t>Repurchase of common stock, Value</t>
  </si>
  <si>
    <t>Repurchase of common stock, Shares</t>
  </si>
  <si>
    <t>Income tax benefits from stock-based award activities</t>
  </si>
  <si>
    <t>Unrealized loss on marketable securities, net of tax</t>
  </si>
  <si>
    <t>Unrealized gain (loss) on derivative instruments, net of tax</t>
  </si>
  <si>
    <t>Defined benefit plan adjustments, net of tax</t>
  </si>
  <si>
    <t>Foreign currency translation, net of tax</t>
  </si>
  <si>
    <t>Reclassification adjustments, net of tax</t>
  </si>
  <si>
    <t>Ending Balance, Value at Dec. 31, 2014</t>
  </si>
  <si>
    <t>Ending Balance, Shares at Dec. 31, 2014</t>
  </si>
  <si>
    <t>Q2 Solutions business combination</t>
  </si>
  <si>
    <t>Non-controlling interest related to Q2 Solutions transaction</t>
  </si>
  <si>
    <t>Deferred tax impact of the Q2 Solutions transaction</t>
  </si>
  <si>
    <t>Ending Balance, Value at Dec. 31, 2015</t>
  </si>
  <si>
    <t>Ending Balance, Shares at Dec. 31, 2015</t>
  </si>
  <si>
    <t>Repurchase of common stock on or after October 3, 2016, Value</t>
  </si>
  <si>
    <t>Repurchase of common stock on or after October 3, 2016, Shares</t>
  </si>
  <si>
    <t>Investment by non-controlling interest</t>
  </si>
  <si>
    <t>Ending Balance, Value at Dec. 31, 2016</t>
  </si>
  <si>
    <t>Ending Balance, Shares at Dec. 31, 2016</t>
  </si>
  <si>
    <t>Summary of Significant Accounting Policies</t>
  </si>
  <si>
    <t>Accounting Policies [Abstract]</t>
  </si>
  <si>
    <t>1. Summary of Significant Accounting Policies
The Company
Conducting business in more than 100 countries with over 50,000
employees, Quintiles IMS Holdings, Inc. (together with its
subsidiaries, the “Company” or
“QuintilesIMS”) is a leading integrated information and
technology-enabled healthcare service provider worldwide, dedicated
to helping its clients improve their clinical, scientific and
commercial results.
On October 3, 2016, Quintiles Transnational Holdings Inc.
(“Quintiles”) completed its previously announced merger
of equals transaction (the “Merger”) with IMS Health
Holdings, Inc. (“IMS Health”). Pursuant to the terms of
the merger agreement dated as of May 3, 2016 between Quintiles
and IMS Health (the “Merger Agreement”), IMS Health was
merged with and into Quintiles, and the separate corporate
existence of IMS Health ceased, with Quintiles continuing as the
surviving corporation (the “Surviving Corporation”).
Immediately prior to the completion of the Merger, Quintiles
reincorporated as a Delaware corporation. The Surviving Corporation
changed its name to Quintiles IMS Holdings, Inc. At the effective
time of the Merger, each issued and outstanding share of IMS Health
common stock, par value $0.01 per share (“IMS Health common
stock”), was automatically converted into 0.3840 of a share
of the Company’s common stock, par value $0.01 per share. In
addition, immediately following the effective time of the Merger,
Quintiles Transnational Corp (“Quintiles Corp.”), a
direct subsidiary of Quintiles, was merged with and into IMS Health
Incorporated, following which IMS Health Incorporated will continue
as a direct, wholly-owned subsidiary of the Surviving Corporation.
See Note 15 for additional information regarding the Merger.
Reclassifications
Certain prior period amounts have been reclassified to conform to
the current presentation, including the reclassification of
depreciation and amortization from costs of revenue and selling,
general and administrative expenses to a separate caption on the
accompanying consolidated statements of income. These changes had
no effect on previously reported total revenues, net income,
comprehensive income, stockholders’ deficit or cash
flows.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income (loss) (“AOCI”)
component of stockholders’ equity (deficit).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in countri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 Other expense (income), net, includes
foreign currency net losses (gains) for 2016, 2015 and 2014 of
approximately $6 million, ($5) million and $5 million,
respectively.
Cash Equivalents
The Company considers all highly liquid investments with an initial
maturity of three months or less when purchased to be cash
equivalents.
Investments in Marketable Securities
Investments in marketable securities are classified as either
trading or available-for-sale and measured at fair market value.
Realized and unrealized gains and losses on trading securities are
included in other expense (income), net, on the accompanying
consolidated statements of income. Realized gains and losses on
available-for-sale securities are included in other expense
(income), net, on the accompanying consolidated statements of
income. Unrealized gains and losses, net of deferred income taxes,
on available-for-sale securities are included in the AOCI component
of stockholders’ equity (deficit) until realized. Any gains
or losses from the sales of investments or other-than-temporary
declines in fair value are computed by specific identification.
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
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in other
expense (income),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investments in marketable equity securities and forecasted foreign
currency transactions.
Billed and Unbilled Services and Unearned Income
In general, prerequisites for billings and payments are established
by contractual provisions including predetermined payment
schedules, which may or may not correspond to the timing of the
performance of services under the contract. Unbilled services arise
when services have been rendered for which revenue has been
recognized but the clients have not been billed.
In some cases, payments received are in excess of revenue
recognized. Payments received in advance of services being provided
are deferred as unearned income on the consolidated balance sheet.
As the contracted services are subsequently performed and the
associated revenue is recognized, the unearned income balance is
reduced by the amount of the revenue recognized during the
period.
Allowance for Doubtful Accounts
The Company’s allowance for doubtful accounts is determined
based on a variety of factors that affect the potential
collectability of the related receivables, including length of time
the receivables are past due, client credit ratings, financial
stability of the client, specific one-time events and past client
history. In addition, in circumstances where the Company is made
aware of a specific client’s inability to meet its financial
obligations, a specific allowance is established. The accounts are
individually evaluated on a regular basis and reserves are
established as deemed appropriate based on the above criteria.
Receivables Financing Facility
Advances received under the Company’s receivables financing
facility are accounted for as borrowings secured by the receivables
and included in net cash provided by financing activities. The
Company services the collateralized accounts receivable and the
cash flows for the underlying receivables are included in cash
provided by operating activities. The collateralized accounts
receivable are included in trade accounts receivable and unbilled
services, net.
Business Combinations
Business combinations are accounted for using the acquisition
method of accounting.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Acquisition-related costs are expensed as incurred.
The consolidated financial statements include the results of
operations of business combinations since the acquisition date.
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Motor vehicles 3 - 5 years
Definite-lived identifiable intangible assets are amortized
primarily using an accelerated method that reflects the pattern in
which the Company expects to benefit from the use of the asset over
its estimated remaining useful life as follows:
Trademarks and trade names 2 - 10 years
Contract backlog and client relationships 3 - 25 years
Software and related assets 2 - 9 years
Databases 1 - 5 years
Non-compete agreements and other 1 - 5 years
Goodwill and indefinite-lived identifiable intangible assets, which
consist of certain trade names, are not amortized but evaluated for
impairment annually, or more frequently if events or changes in
circumstances indicate an impairment.
Included in software and related item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44 million, $38 million and $33 million of amortization
expense in 2016, 2015 and 2014,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See Note 17 for
information regarding the impairment charge recognized in 2016.
During 2015, the Company recognized a $2 million impairment charge
for long-lived assets related to a facility closure in Japan. There
were no events, facts or circumstances in 2014 that resulted in any
impairment charges to the Company’s property, equipment,
intangible or other long-lived assets.
Revenue Recognition
The Company recognizes revenue when all of the following conditions
are satisfied: (1) there is persuasive evidence of an
arrangement; (2) the service offering has been delivered to
the client; (3) the collection of the fees is probable; and
(4) the arrangement consideration is fixed or determinable.
The Company’s arrangements are primarily service contracts
that range in duration from a few months to several years.
In some cases, contracts provide for consideration that is
contingent upon the occurrence of uncertain future events. The
Company recognizes contingent revenue when the contingency has been
resolved and all other criteria for revenue recognition have been
met. The Company treats cash payments to clients as incentives to
induce the clients to enter into such a service agreement with the
Company. The related asset is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oes not
recognize revenue with respect to start-up activities including
contract and scope negotiation, feasibility analysis and conflict
of interest review associated with contracts. The costs for these
activities are expensed as incurred.
For the arrangements that include multiple elements, arrangement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management uses relevant third-party
evidence (“TPE”) of selling price, if available. When
neither VSOE nor TPE of selling price exists, management uses its
best estimate of selling price considering all relevant information
that is available without undue cost and effort.
The Company derives the majority of its revenues in the Commercial
Solutions segment from various information and technology service
offerings. A typical information offerings arrangement (primarily
under fixed-price contracts) may include an ongoing
subscription-based deliverable for which revenue is recognized
ratably as earned over the contract period, and/or a one-time
delivery of data offerings for which revenue is recognized upon
delivery, assuming all other criteria are met. The Company’s
subscription arrangements typically have terms ranging from one to
three years and are generally non-cancelable and do not contain
refund-type provisions. Technology services offerings consist of a
mix of small and large-scale services and consulting projects,
multi-year outsourcing contracts and Software-as-a-Service
(“SaaS”) licenses. These arrangements typically have
terms ranging from several weeks to three years, with a majority
having terms of one year or less. Revenues for services engagements
where deliverables occur ratably over time are recognized on a
straight-line basis over the term of the arrangement. Revenues from
time and material contracts are recognized as the services are
provided. Revenues from fixed price ad hoc services and consulting
contracts are recognized either over the contract term based on the
ratio of the number of hours incurred for services provided during
the period compared to the total estimated hours to be incurred
over the entire arrangement (efforts based), or upon delivery
(completed contract).
The majority of the Company’s contracts within the
Research &amp; Development Solutions segment are service
contracts for clinical research that represent a single unit of
accounting. The Company recognizes revenue on its clinical research
services contracts as services are performed primarily on a
proportional performance basis, generally using output measures
that are specific to the service provided. Examples of output
measures include among others, number of investigators enroll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change in
contract value. Once the client has agreed to the changes in scope
and renegotiated pricing terms, the contract value is amended and
revenue is recognized, as described above. To the extent that
contracts involve multiple elements, the Company follows the
allocation methodology described above and recognizes revenue for
each unit of accounting on a proportional performance basis. Most
contracts may be terminated upon 30 to 90 days notice by the
client, however, in the event of termination, contract provisions
typically require payment for services rendered through the date of
termination, as well as for subsequent services rendered to close
out the contract.
The Company derives the majority of its revenues in its Integrated
Engagement Services segment on a fee-for-service basis to clients
within the biopharmaceutical industry. Fees on these arrangements
are billed based on a contractual per-diem or hourly rate basis and
revenue is recognized primarily on a time and materials basis. Some
of the Company’s Integrated Engagement Services contracts are
multiple element arrangements, with elements including recruiting,
training and deployment of sales representatives. The nature of the
terms of these multiple element arrangements will vary based on the
customized needs of the Company’s clients. For contracts that
have multiple elements, the Company follows the allocation
methodology described above and recognizes revenue for each unit of
accounting on a time and materials basis. The Company’s
Integrated Engagement Services contracts sometimes include variable
fees that are based on a percentage of service sales (royalty
payments). The Company recognizes revenue on royalty payments when
the variable components become fixed or determinable and all other
revenue recognition criteria have been met, which generally only
occurs upon the sale of the underlying service(s) and upon the
Company’s receipt of information necessary to make a
reasonable estimate.
Reimbursed Expenses
The Company includes reimbursed expenses in total revenues and
costs of revenue as the Company is deemed to be the primary obligor
in the applicable arrangements. These costs include such items as
payments to investigators and travel expenses for the
Company’s clinical monitors and sales representatives.
The Company has collection risk on contractually reimbursable
expenses, and, from time to time, is unable to obtain reimbursement
from the client for costs incurred. When such an expense is not
reimbursed, it is classified as costs of revenue on the
consolidated statements of income.
Expenses
Our costs and expenses are comprised primarily of our costs of
revenue, reimbursed expenses and selling, general and
administrative expenses. Costs of revenue include compensation and
benefits for billable employees and personnel involved in
production, data management and delivery, and the costs of
acquiring and processing data for our information offerings; costs
of staff directly involved with delivering technology-related
services offerings and engagements, related accommodations and the
costs of data purchased specifically for technology services
engagements; and other expenses directly related to service
contracts such as courier fees, laboratory supplies, professional
services and travel expenses. As noted above, reimbursed expenses
are comprised principally of payments to investigators who oversee
clinical trials and travel expenses for our clinical monitors and
sales representatives. Selling, general and administrative expenses
include costs related to sales, marketing, and administrative
functions (including human resources, legal, finance and general
management) for compensation and benefits, travel, professional
services, training and expenses for information technology
(“IT”), facilities and depreciation and
amortization.
Concentration of Credit Risk
Financial instruments that subject the Company to credit risk
primarily consist of cash and cash equivalents, marketable
securities and accounts receivable. The Company maintains its cash
and cash equivalent balances with high-quality financial
institutions and, consequently, the Company believes that such
funds are subject to minimal credit risk. Investment policies have
been implemented that limit purchases of marketable securities to
investment grade securities. Substantially all revenues for
Commercial Solutions, Research &amp; Development Solutions and
Integrated Engagement Services are earned by performing services
under contracts with various pharmaceutical, biotechnology, medical
device and healthcare companies. The concentration of credit risk
is equal to the outstanding accounts receivable and unbilled
services balances, less the unearned income related thereto, and
such risk is subject to the financial and industry conditions of
the Company’s clients. The Company does not require
collateral or other securities to support client receivables.
Credit losses have been immaterial and reasonably within
management’s expectations. No client accounted for 10.0% or
more of consolidated revenues in 2016, 2015 or 2014.
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
Merger Related Costs
Merger related costs include the direct and incremental costs
associated with business combinations including
(i) acquisition related costs such as investment banking,
legal, accounting and consulting fees (see Footnote 15),
(ii) incremental compensation costs triggered under change in
control provisions in executive employment agreements,
(iii) compensation and related costs of employees 100%
dedicated to merger-related integration activities and
(iv) severance and other termination costs associated with
redundant employees. During 2016, the Company recognized $87
million of merger related costs, which includes $36 million of
acquisition related costs. All of these costs are related to the
merger with IMS Health. Merger related costs for all other business
combinations have been immaterial and are included within selling,
general and administrative expenses on the consolidated statements
of income.
Legal Costs
Legal costs are expensed as incurred.
Debt Fees
Fees incurred to issue debt are generally deferred and amortized as
a component of interest expense over the estimated term of the
related debt using the effective interest rate metho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has a reasonable possibility of having
a material adverse effect to the Company’s financial
statements.
Income Taxes
Income tax expense includes United States federal, state and
international income taxes. Certain items of income and expense are
not reported in income tax returns and GAAP financial statements in
the same year. The income tax effects of these differences are
reported as deferred income taxes. Valuation allowances are
provided to reduce the related deferred income tax assets to an
amount which will, more likely than not, be realized. In addition,
the Company does not consider the undistributed foreign earnings of
most of its foreign subsidiaries to be permanently reinvested. To
the extent undistributed foreign earnings are not permanently
reinvested, the Company records deferred income taxes on these
earnings. Interest and penalties related to unrecognized income tax
benefits are recognized as a component of income tax expense as
discussed further in Note 18.
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critical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Management reviews these
critical assumptions at least annually. Other assumptions involve
demographic factors such as the turnover, retirement and mortality
rates. Management reviews these assumptions periodically and
updates them when their experience deems it appropriate to do
so.
The discount rate is the rate at which the benefit obligations
could be effectively settled and is determined annually by
management. For United States plans, the discount rate is based on
results of a modeling process in which the plans’ expected
cash flow (determined on a projected benefit obligation basis) is
matched with spot rates developed from a yield curve comprised of
high-grade (Moody’s Aa and above, or Standard and
Poor’s AA and above) non-callable corporate bonds to develop
the present value of the expected cash flow, and then determining
the single rate (discount rate) which when applied to the expected
cash flow derives that same present value. In the United Kingdom
specifically, the discount rate is set based on the yields on a
universe of high quality non-callable corporate bonds denominated
in the British Pound, appropriate to the duration of plan
liabilities. For the non-United States plans, the discount rate is
based on the current yield of an index of high quality corporate
bonds.
The Company estimates the service and interest cost components of
net periodic benefit cost for our United States and United
Kingdom pension benefit plans by utilizing a full yield curve
approach in the estimation of these components by applying the
specific spot rates along the yield curve used in the determination
of the benefit obligation to each of the underlying projected cash
flows based on time until payment.
Under the United States qualified retirement plan, participants
have a notional retirement account that increases with pay and
investment credits. The rate used to determine the investment
credit (cash balance crediting rate) varies monthly. At retirement,
the account is converted to a monthly retirement benefit.
In selecting an expected return on plan asset assumption, the
Company considers the returns being earned by each plan investment
category in the fund, the rates of return expected to be available
for reinvestment and long-term economic forecasts for the type of
investments held by the plan. The actual return on plan assets will
vary from year to year versus this assumption. The Company believes
it is appropriate to use long-term expected forecasts in selecting
the expected return on plan assets. As such, there can be no
assurance that the Company’s actual return on plan assets
will approximate the long-term expected forecasts. While the
Company believes that the assumptions used are reasonable,
differences in actual experience or changes in assumptions may
materially affect its pension and postretirement benefit
obligations and future expense.
The Company’s estimated long-term rate of return on plan
assets is based on the principles of capital market theory which
maintain that over the long run, prudent investment risk taking is
rewarded with incremental returns and that combining non-correlated
assets can maximize risk adjusted portfolio returns. Long-term
return estimates are developed by asset category based on actual
class return data, historical relationships between asset classes
and risk factors and peer plan data. Long-term return estimates for
the Company’s United Kingdom pension plans are developed by
asset category based on actual class return data, historical
relationships between asset classes and risk factors.
The Company utilizes a corridor approach to amortizing unrecognized
gains and losses in the pension and postretirement benefi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life of active employees
expected to receive benefits.
Employee Stock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upon the historical
volatility of a peer group for a period equal to the expected term,
as the Company does not have ade</t>
  </si>
  <si>
    <t>Accounts Receivable and Unbilled Services</t>
  </si>
  <si>
    <t>Receivables [Abstract]</t>
  </si>
  <si>
    <t>2. Accounts Receivable and Unbilled Services
Accounts receivable and unbilled services consist of the following
(in millions):
December 31,
2016 2015
Trade:
Billed $ 998 $ 554
Unbilled services 723 614
1,721 1,168
Allowance for doubtful accounts (14 ) (2 )
$
1,707 $
1,166</t>
  </si>
  <si>
    <t>Investments-Debt, Equity and Other Securities</t>
  </si>
  <si>
    <t>Investments, Debt and Equity Securities [Abstract]</t>
  </si>
  <si>
    <t>3. Investments – Debt, Equity and Other Securities
Current
The Company’s short-term investments in debt, equity and
other securities consist primarily of trading investments in mutual
funds that are measured at fair value with realized and unrealized
gains and losses recorded in other expense (income), net, on the
accompanying consolidated statements of income. Net realized and
unrealized gains were approximately $3 million during the year
ended December 31, 2016.
Long-term
The Company’s long-term investments in debt, equity and other
securities consist primarily of cost method investments.
The Company is party to a joint venture with the Samsung Group to
provide biopharmaceutical contract manufacturing services in South
Korea. The Company’s investment in the joint venture totaled
$27 million at December 31, 2015. During the second quarter of
2016, the Company exercised its right to sell a portion of its
ownership interest in the joint venture to the Samsung Group in
exchange for approximately $26 million. As of December 31,
2016, the Company’s investment in the joint venture totaled
approximately $1 million (representing an ownership interest of
less than 1%).
The Company reviews the carrying value of each individual
investment at each balance sheet date to determine whether or not
an other-than-temporary decline in fair value has occurred. The
Company employs alternative valuation techniques including the
following: (i) the review of financial statements, including
assessments of liquidity, (ii) the review of valuations
available to the Company prepared by independent third parties used
in raising capital, (iii) the review of publicly available
information including press releases and (iv) direct
communications with the investee’s management, as
appropriate. If the review indicates that such a decline in fair
value has occurred, the Company adjusts the carrying value to the
estimated fair value of the investment and recognizes a loss for
the amount of the adjustment.</t>
  </si>
  <si>
    <t>Investments in and Advances to Unconsolidated Affiliates</t>
  </si>
  <si>
    <t>Financial Support for Nonconsolidated Legal Entity [Abstract]</t>
  </si>
  <si>
    <t>4. Investments in and Advances to Unconsolidated
Affiliates
The Company accounts for its investments in and advances to
unconsolidated affiliates under the equity method of accounting and
records its pro rata share of its losses or earnings from these
investments in equity in earnings (losses) of unconsolidated
affiliates. The following is a summary of the Company’s
investments in and advances to unconsolidated affiliates (in
millions):
December 31,
2016 2015
NovaQuest Pharma Opportunities Fund III, L.P. $ 43 $ 40
NovaQuest Pharma Opportunities Fund IV, L.P. 6 2
Cenduit TM 11 9
Other 9 1
$
69 $
52
NovaQuest Pharma Opportunities Funds
The Company has committed to invest up to $50 million as a limited
partner in NovaQuest Pharma Opportunities Fund III, L.P.
(“Fund III”). As of December 31, 2016, the Company
has funded approximately $43 million and has approximately $7
million of remaining funding commitments. As of December 31,
2016 and 2015, the Company had a 10.9% ownership interest in Fund
III.
The Company has committed to invest up to $20 million as a limited
partner in NovaQuest Pharma Opportunities Fund IV, L.P.
(“Fund IV”). As of December 31, 2016, the Company
has funded approximately $8 million and has approximately $12
million of remaining funding commitments. As of December 31,
2016 and 2015, the Company had a 2.3% ownership interest in Fund
IV.
Cenduit™
In May 2007, the Company and Thermo Fisher Scientific Inc.
(“Thermo Fisher”) completed the formation of a joint
venture, Cenduit™. The Company contributed its Interactive
Response Technology operations in India and the United States.
Thermo Fisher contributed its Fisher Clinical Services Interactive
Response Technology operations in three locations — the
United Kingdom, the United States and Switzerland. Additionally,
each company contributed $4 million in initial capital. The Company
and Thermo Fisher each own 50% of Cenduit™.</t>
  </si>
  <si>
    <t>Variable Interest Entities</t>
  </si>
  <si>
    <t>Organization, Consolidation and Presentation of Financial Statements [Abstract]</t>
  </si>
  <si>
    <t>5. Variable Interest Entities
As of December 31, 2016, the Company’s investments in
unconsolidated variable interest entities (“VIEs”) and
its estimated maximum exposure to loss were as follows (in
millions):
Investments in Maximum
NovaQuest Pharma Opportunities Fund III, L.P. $ 43 $ 51
NovaQuest Pharma Opportunities Fund IV, L.P. 6 18
$
49 $
69
The Company’s maximum exposure to loss on Fund III and Fund
IV (collectively “the Funds”) is limited to its
investments and remaining funding commitments.
The Company has determined that the Funds are VIEs but that the
Company is not the primary beneficiary as it does not have a
controlling financial interest in either of the Funds. However,
because the Company has determined that it has the ability to
exercise significant influence, it accounts for its investments in
the Funds under the equity method of accounting and records its pro
rata share of the Funds’ earnings and losses in equity in
(losses) earnings of unconsolidated affiliates on the accompanying
consolidated statements of income. The investment assets of
unconsolidated VIEs are included in investments in and advances to
unconsolidated affiliates on the accompanying consolidated balance
sheets.</t>
  </si>
  <si>
    <t>Derivatives</t>
  </si>
  <si>
    <t>Derivative Instruments and Hedging Activities Disclosure [Abstract]</t>
  </si>
  <si>
    <t>6. Derivatives
Foreign Exchange Risk Management
The Company transacts business in more than 100 countries and is
subject to risks associated with fluctuating foreign exchange
rates. The Company’s objective is to reduce earnings and cash
flow volatility associated with foreign exchange rate movements.
Accordingly, the Company enters into foreign currency forward
contracts to minimize the impact of foreign exchange movements on
non-functional currency assets and liabilities (“Balance
Sheet Hedging”) to (i) hedge certain forecasted foreign
exchange cash flows arising from service contracts (“Service
Contract Hedging”) and (ii) hedge non-United
States Dollar anticipated intercompany royalties
(“Royalty Hedging”). It is the Company’s policy
to enter into foreign currency transactions only to the extent
necessary to meet its objectives as stated above. The Company does
not enter into foreign currency transactions for investment or
speculative purposes. The principal currencies hedged are the Euro,
the British Pound, the Japanese Yen, the Swiss Franc and the
Canadian Dollar.
Balance Sheet Hedging contracts entered into for balance sheet risk
management purposes are not designated as hedges and are carried at
fair value, with changes in the fair value recorded to other
expense (income), net in the accompanying consolidated statements
of income. These contracts do not subject the Company to material
balance sheet risk because gains and losses on these derivatives
are intended to offset gains and losses on the assets and
liabilities being hedged.
Service Contract Hedging and Royalty Hedging contracts are
designated as hedges and are carried at fair value, with changes in
the fair value recorded to AOCI. The change in fair value is
reclassified from AOCI to earnings in the period in which the
hedged transaction occurs. These contracts have various expiration
dates through November 2017.
As of December 31, 2016, the Company had 62 open Service
Contract Hedging and Royalty Hedging contracts to hedge certain
forecasted foreign currency cash flow transactions occurring in
2017 with notional amounts totaling $300 million. As of
December 31, 2015, the Company had 15 open Service Contract
Hedging contracts to hedge certain forecasted foreign currency cash
flow transactions occurring in 2016. For accounting purposes these
hedges are deemed to be highly effective. As of December 31,
2016 and 2015, the Company had recorded gross unrealized gains
(losses) of $1 million and ($5 million), respectively, related to
these contracts. Upon expiration of the hedge instruments in 2017,
the Company will reclassify the unrealized gains and losses on the
derivative instruments included in AOCI into earnings. The
unrealized gains (losses) are included in other current assets and
liabilities on the accompanying consolidated balance sheets as of
December 31, 2016 and 2015.
Interest Rate Risk Management
The Company purchases interest rate caps and has entered into
interest rate swap agreements for purposes of managing its risk in
interest rate fluctuations.
On June 9, 2011, the Company entered into six interest rate
swaps which expired between September 30, 2013 and
March 31, 2016, in an effort to limit its exposure to changes
in the variable interest rate on its senior secured credit
facilities. During May 2015, in conjunction with the debt
refinancing described in Note 11, the Company terminated the
remaining open interest rate swaps for a cash payment to the
counterparty of $12 million, which included $1 million of accrued
interest. Since the hedged forecasted cash transactions continued
to be probable of occurring, the accumulated loss ($3 million at
December 31, 2015) related to the terminated interest rate
swaps in AOCI was reclassified to earnings as a component of
interest expense in the same periods as the hedged forecasted
transactions occurred over the first three months of 2016.
In April 2014, the IMS Health purchased United States Dollar
denominated interest rate caps (“2014 Caps”) with a
total notional value of $1 billion at strike rates ranging between
2% and 3%. These caps were effective at various times between April
2014 and April 2016, and expire at various times between April 2017
and April 2019. The total premiums paid were $21 million. The 2014
Caps are designated as cash flow hedges.
IMS Health also entered into United States Dollar and Euro
denominated interest rate swap agreements in April 2014
(“2014 Swaps”) to hedge interest rate exposure on
notional amounts of approximately $600 million of its borrowings.
The 2014 Swaps were effective between April and June 2014, and
expire at various times from March 2017 through March 2021. On
these agreements, the Company pays a fixed rate ranging from 1.4%
to 2.1% and receives a variable rate of interest equal to the
greater of three-month United States Dollar London Interbank
Offered Rate (“LIBOR”) or three-month Euro Interbank
Offered Rate (“EURIBOR”), and 1%. The 2014 Swaps are
designated as cash flow hedges.
On June 3, 2015, the Company entered into seven forward
starting interest rate swaps (“2015 Swaps”) in an
effort to limit its exposure to changes in the variable interest
rate on its senior secured credit facilities. Interest on the swaps
began accruing on June 30, 2016 and the interest rate swaps
expire between March 31, 2017 and March 31, 2020.
Payments on the 2015 Swaps, together with the variable rate of
interest incurred on the underlying debt, result in a fixed rate of
interest of 2.1% plus the applicable margin on the affected
borrowings.
The critical terms of the 2014 Swaps and 2015 Swaps are
substantially the same as the underlying borrowings. These interest
rate swaps are being accounted for as cash flow hedges as these
transactions were executed to hedge the Company’s interest
payments, and for accounting purposes these hedges are deemed to be
highly effective. As such, changes in the fair value of these
derivative instruments are recorded as unrealized gains (losses) on
derivatives included in AOCI. The fair value of these interest rate
swaps represents the present value of the anticipated net payments
the Company will make to the counterparty, which, when they occur,
are reflected as interest expense on the consolidated statements of
income. These interest rate swaps will result in a total debt mix
of approximately 52% fixed rate debt and 48% variable rate debt,
before the additional protection arising from the interest rate
caps.
Net Investment Risk Management
Beginning in the 2016, the Company designated its foreign currency
denominated debt as a hedge of its net investment in foreign
subsidiaries to reduce the volatility in stockholders’ equity
caused by changes in the Euro exchange rate with respect to the
United States Dollar. As of December 31, 2016, these
borrowings (net of original issue discount) were
€2,025 million ($2,131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gains (losses) related to the net investment hedge
included in cumulative translation adjustment for the year ended
December 31, 2016 was $131 million.
The fair values of the Company’s derivative instruments and
the line items on the accompanying consolidated balance sheets to
which they were recorded are summarized in the following table (in
millions):
December 31, 2016 December 31, 2015
Balance Sheet Assets Liabilities Notional Assets Liabilities Notional
Derivatives designated as hedging instruments:
Foreign exchange forward contracts Other current assets $ 11 $ 9 $ 300 $ — $ 5 $ 118
Interest rate swaps Other current
— 15 945 — 6 440
Interest rate caps Deposits and other 1
—
1,000 — — —
Derivatives not designated as hedging instruments:
Foreign exchange forward contracts Other current
— 1 189 — — —
Total derivatives $
12 $
25 $ — $
11
The effect of the Company’s cash flow hedging instruments on
other comprehensive income (loss) is summarized in the following
table (in millions):
Year Ended
December 31,
2016 2015 2014
Foreign exchange forward contracts $ 16 $ (1 ) $ (8 )
Interest rate derivatives 8 6 10
Total $
24 $
5 $
2
The Company expects $2 million of pre-tax unrealized losses related
to its foreign exchange contracts and interest rate derivatives
included in AOCI at December 31, 2016 to be reclassified into
earnings within the next twelve months.</t>
  </si>
  <si>
    <t>Fair Value Measurements</t>
  </si>
  <si>
    <t>Fair Value Disclosures [Abstract]</t>
  </si>
  <si>
    <t>7.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t
December 31, 2016 and 2015 due to their short-term nature. At
December 31, 2016 and 2015, the fair value of total debt
approximated $7,298 million and $2,499 million, respectively, as
determined under Level 2 measurements based on quoted prices for
these financial instruments.
Recurring Fair Value Measurements
The following table summarizes the fair value of the
Company’s financial assets and liabilities that are measured
on a recurring basis as of December 31, 2016 (in
millions):
Level 1 Level 2 Level 3 Total
Assets:
Trading securities $ 40 $
— $
— $ 40
Derivatives
— 12
— 12
Total $
40 $
12 $
— $
52
Liabilities:
Derivatives $
— $ 25 $
— $ 25
Contingent consideration
—
— 18 18
Total $
— $ 25 $ 18 $ 43
The following table summarizes the fair value of the
Company’s financial assets and liabilities that are measured
on a recurring basis as of December 31, 2015 (in
millions):
Level 1 Level 2 Level 3 Total
Liabilities:
Derivatives $ — $ 11 $ — $ 11
Contingent consideration — — 4 4
Total $
— $
11 $
4 $
15
Below is a summary of the valuation techniques used in determining
fair value:
Marketable securities
Derivatives
Contingent consideration
The following table summarizes the changes in Level 3 financial
assets and liabilities measured on a recurring basis for the year
ended December 31 (in millions):
Contingent Consideration
–
2016 2015 2014
Balance as of January 1 $ 4 $ 1 $ 13
Business combinations 19 — —
Contingent consideration paid (4 ) (3 ) (3 )
Revaluations included in earnings and foreign currency translation
adjustments (1 ) 6 (9 )
Balance as of December 31 $
18 $
4 $
1
The revaluation for the contingent consideration is recognized in
other expense (income), net on the accompanying consolidated
statements of income.
Non-recurring Fair Value Measurements
Certain assets are carried on the accompanying consolidated balance
sheets at cost and are not remeasured to fair value on a recurring
basis. These assets include cost and equity method investments and
loans that are written down to fair value for declines which are
deemed to be other-than-temporary, and goodwill and identifiable
intangible assets which are tested for impairment annually and when
a triggering event occurs. See Note 17 for additional
information.
As of December 31, 2016, assets carried on the balance sheet
and not remeasured to fair value on a recurring basis totaled
approximately $17,199 million and were identified as Level 3.
These assets are comprised of cost and equity method investments of
$82 million, goodwill of $10,727 million and other identifiable
intangibles, net of $6,390 million.
Cost and Equity Method Investments
Goodwill
Definite-lived Intangible Assets
Indefinite-lived Intangible Asset</t>
  </si>
  <si>
    <t>Property and Equipment</t>
  </si>
  <si>
    <t>Property, Plant and Equipment [Abstract]</t>
  </si>
  <si>
    <t>8. Property and Equipment
The major classes of property and equipment were as follows (in
millions):
December 31,
2016 2015
Land, buildings and leasehold improvements $ 333 $ 187
Equipment 338 257
Furniture and fixtures 72 53
Motor vehicles 26 13
Property and equipment, gross 769 510
Less accumulated depreciation (363 ) (322 )
Property and equipment, net $
406 $
188</t>
  </si>
  <si>
    <t>Goodwill and Identifiable Intangible Assets</t>
  </si>
  <si>
    <t>Goodwill and Intangible Assets Disclosure [Abstract]</t>
  </si>
  <si>
    <t>9. Goodwill and Identifiable Intangible Assets
As of December 31, 2016, the Company has approximately $6,390
million of identifiable intangible assets, of which approximately
$127 million, relating to trade names, is deemed to be
indefinite-lived and, accordingly, is not being amortized.
Amortization expense associated with identifiable definite-lived
intangible assets was as follows (in millions):
Year Ended
December 31,
2016 2015 2014
Amortization expense $
210 $
67 $
58
Estimated amortization expense for existing identifiable intangible
assets is expected to be approximately $837 million, $858 million,
$844 million, $788 million and $567 million for the years ending
December 31, 2017, 2018, 2019, 2020 and 2021, respectively.
Estimated amortization expense can be affected by various factors,
including future acquisitions or divestitures of service and/or
licensing and distribution rights or impairments.
The following is a summary of identifiable intangible assets (in
millions):
As of December 31,
2016 As of December 31,
2015
Gross Accumulated Net Amount Gross Accumulated Net
Definite-lived identifiable intangible assets:
Client relationships and backlog $ 3,983 $ (125 ) $ 3,858 $ 224 $ (76 ) $ 148
Trademarks, trade names and other 384 (15 ) 369 15 (6 ) 9
Databases 1,742 (87 ) 1,655 — — —
Software and related assets 619 (247 ) 372 279 (196 ) 83
Non-compete agreements 9
— 9 — — —
$
6,737 $
(474 ) $
6,263 $
518 $
(278 ) $
240
Indefinite-lived identifiable intangible assets:
Trade names $ 127 $
— $ 127 $ 128 $ — $ 128
The following is a summary of goodwill by segment for the years
ended December 31, 2016 and 2015 (in millions):
Commercial Research &amp; Integrated Consolidated
Balance as of December 31, 2014 $ 70 $ 346 $ 48 $ 464
Business combinations — 262 — 262
Impact of foreign currency fluctuations and other — (6 ) — (6 )
Balance as of December 31, 2015 70 602 48 720
Business combinations 9,698 611 67 10,376
Impairment (23 )
—
— (23 )
Impact of foreign currency fluctuations and other (330 ) (17 ) 1 (346 )
Balance as of December 31, 2016 $
9,415 $
1,196 $
116 $
10,727
During the year ended December 31, 2016, the Company recorded
impairment losses of $23 million. See Note 17 for additional
information.</t>
  </si>
  <si>
    <t>Accrued Expenses</t>
  </si>
  <si>
    <t>Payables and Accruals [Abstract]</t>
  </si>
  <si>
    <t>10. Accrued Expenses
December 31,
2016 2015
Compensation, including bonuses, fringe benefits and payroll
taxes $ 610 $ 401
Restructuring 102 14
Interest 42 5
Client contract related 502 271
Professional fees 69 10
Other 168 60
$
1,493 $
761</t>
  </si>
  <si>
    <t>Credit Arrangements</t>
  </si>
  <si>
    <t>Debt Disclosure [Abstract]</t>
  </si>
  <si>
    <t>11. Credit Arrangements
The following is a summary of the Company’s revolving credit
facilities at December 31, 2016:
Facility
Interest Rates
$1,000 million (revolving credit facility) LIBOR in the relevant currency borrowed plus a
margin (Margin of 2.00% at December 31, 2016)
$25 million (receivables financing facility) LIBOR Market Index Rate (0.77% at December 31,
2016) plus 0.85% to 1.35% depending upon the Company’s debt
rating
£10 million (approximately $12 million) general banking
facility with a European headquartered bank Bank’s base rate (0.25% at December 31,
2016) plus 1%
At December 31, 2016, there were bank guarantees totaling
approximately £5 million (approximately $6 million)
issued against the availability of the general banking facility
with a European headquartered bank through their operations in the
United Kingdom.
The following table summarizes the Company’s debt at the
dates indicated (dollars in millions):
December 31,
2016 2015
Senior Secured Credit Facilities:
Senior Secured Term A Loan due 2021—U.S. Dollar LIBOR at
average floating rates of 3.00% $ 888 $ —
Senior Secured Term A Loan due 2021—Euro LIBOR at average
floating rates of 2.00% 419 —
Senior Secured Term B Loan due 2021—U.S. Dollar LIBOR at
average floating rates of 3.50% 1,700 —
Senior Secured Term B Loan due 2021—Euro LIBOR at average
floating rates of 3.75% 765 —
Term Loan A due 2020—LIBOR plus 1.75%, or 2.36%
— 829
Term Loan B due 2022—the greater of LIBOR or 0.75% plus
2.50%, or 3.25%
— 597
Revolving Credit Facility due 2021:
U.S. Dollar denominated borrowings—U.S. Dollar LIBOR at
average floating rates of 2.73% 375 —
5.0% Senior Notes due 2026—U.S. Dollar denominated 1,050 —
3.5% Senior Notes due 2024—Euro denominated 658 —
4.125% Senior Notes due 2023—Euro denominated 289 —
4.875% Senior Notes due 2023 800 800
Receivables financing facility due 2018—LIBOR plus 0.85%, or
1.62% 275 275
Principal amount of debt 7,219 2,501
Less: unamortized discount (12 ) (24 )
Less: unamortized debt issuance costs (7 ) (9 )
Less: current portion (92 ) (49 )
Long-term debt $
7,108 $
2,419
Contractual maturities of long-term debt at December 31, 2016
are as follows (in millions):
2017 $ 92
2018 367
2019 92
2020 92
2021 3,781
Thereafter 2,795
$
7,219
Senior Secured Credit Agreement and Senior Notes
2016 Financing Transactions
At December 31, 2016, the Company’s senior secured
credit facility provides financing of up to approximately $4,772
million, which consisted of $4,147 million principal amount of debt
outstanding (as detailed in the table above) and $625 million of
commitments that expire in 2021. The revolving credit facility is
comprised of a $450 million senior secured revolving facility
available in U.S. Dollars, a $400 million senior secured revolving
facility available in U.S. Dollars, Euros, Swiss Francs and other
foreign currencies and a $150 million senior secured revolving
facility available in U.S. Dollars and Yen. The term A loans and
revolving credit facility mature in October 2021, while the term B
loans mature in March 2021. Under certain circumstances, the
maturity date of the term A loans and the senior secured revolving
facility may be accelerated to 2020. The Company is required to
make scheduled quarterly payments on the term A loans equal to
1.25% of the original principal amount, with the remaining balance
paid at maturity. The Company is required to make scheduled
quarterly payments on the term B loans equal to approximately 0.25%
of the original principal amount, with the remaining balance paid
at maturity. In addition, beginning with fiscal year ending
December 31, 2017, the Company is required to apply 50% of excess
cash flow (as defined in the Company’s senior secured credit
facility), subject to a reduction to 25% or 0% depending upon the
Company’s senior secured first lien net leverage ratio, for
prepayment of the Term Loans, with any such prepayment to be
applied toward principal payments due in subsequent quarters. The
Company is also required to pay an annual commitment fee that
ranges from 0.30% to 0.40% in respect of any unused commitments
under the revolving credit facility. The senior secured credit
facility is collateralized by substantially all of the assets of
the Company and the assets of the Company’s material domestic
subsidiaries including 100% of the equity interests of
substantially all of the Company’s material domestic
subsidiaries and 66% of the equity interests of substantially all
of the first-tier material foreign subsidiaries of the Company and
its domestic subsidiaries.
On October 3, 2016, the Company refinanced the term A loans
due 2019 (approximately $884 million) assumed in the Merger with a
term A loan facility due in 2021 for an aggregate principal amount
of approximately $1,350 million comprised of both U.S. Dollar
denominated term A loans and Euro denominated term A loans.
Additionally, the revolving credit facility was refinanced to an
aggregate principal amount equal to $1,000 million. The additional
proceeds were used, in part, to fund the redemption on
November 1, 2016 of $500 million of 6% Senior Notes due 2020
assumed in the Merger, at a redemption price equal to 101.5% of the
aggregate outstanding principal amount plus accrued interest to the
redemption date. The Company incurred a loss on extinguishment of
debt of approximately $8 million related to the aggregate payments
for make-whole premiums.
On September 28, 2016, IMS Health issued senior unsecured
notes totaling principal amount of $1,750 million, which consisted
of (i) $1,050 million of 5% senior notes due October 2026 (the
“5% Dollar Notes”) and
(ii) €625 million of 3.5% senior notes due October
2024 (the “3.5% Euro Notes” and, together with the 5%
Dollar Notes, the “2016 Notes”). The proceeds of the
2016 Notes, which were assumed by the Company upon closing of the
Merger, were used on October 3, 2016 to repay in full ($1,389
million) the term loans outstanding under the Quintiles
Transnational senior secured credit facilities. Interest on the
2016 Notes is payable semi-annually, beginning on April 15,
2017. The notes are guaranteed on a senior unsecured basis by the
Company’s wholly-owned domestic restricted subsidiaries
(excluding IMS Japan K.K.) and, subject to certain exceptions, each
of the Company’s future domestic subsidiaries that guarantees
its other indebtedness or indebtedness of any of the guarantors.
The 5% Dollar Notes and the 3.5% Euro Notes may be redeemed, either
together or separately, prior to their final stated maturity,
subject to a customary make-whole premium, at any time prior to
October 15, 2021 with respect to the 5% Dollar Notes and
October 15, 2019 with respect to the 3.5% Euro Notes (in each
case subject to a customary “equity claw” redemption
right) and thereafter subject to annually declining redemption
premiums at any time prior to October 15, 2024 with respect to
the 5% Dollar Notes and October 15, 2021 with respect to the
3.5% Euro Notes.
The Company also assumed in the Merger €275 million
aggregate principal amount of 4.125% Senior Notes due in April 2023
(the “4.125% Senior Notes”). Interest on the 4.125%
Senior Notes is payable semi-annually each year and commenced on
October 1, 2015. The 4.125% Senior Notes are guaranteed on a
senior unsecured basis by IMS Health’s wholly-owned domestic
subsidiaries that are guarantors under the senior secured credit
facilities. The Company may redeem the 4.125% Senior Notes, in
whole or in part, at any time prior to April 1, 2018 at a
price equal to 100% of the principal amount thereof, plus accrued
and unpaid interest, if any, to the date of redemption, plus a
“make-whole” premium. On or after April 1, 2018,
the Company may redeem all or a portion of the 4.125% Senior Notes
at predetermined redemption prices set forth in the indenture
governing the 4.125% Senior Notes plus accrued and unpaid interest
to the date of redemption.
2015 Financing Transactions
On May 12, 2015, the Company through its wholly-owned
subsidiary, Quintiles Transnational, entered into new senior
secured credit facilities, which consisted of a $500 million
revolving credit facility and $1.45 billion of term loans. In
addition, Quintiles Transnational issued $800 million of 4.875%
senior unsecured notes due 2023 (the “4.875% Senior
Notes”) in a private placement. The term loans, in the amount
of $1,389 million, were repaid in full on October 3, 2016 as
discussed above. Interest on the 4.875% Senior Notes is paid
semiannually on May 15 and November 15 of each year until
maturity. The Senior Notes are unsecured senior obligations of
QuintilesIMS and are effectively subordinated in right of payment
to all secured obligations of QuintilesIMS, to the extent of the
value of any collateral. Also on May 12, 2015, an outstanding
term loan was repaid with proceeds from the new credit facilities
entered into that day and the Company recognized an $8 million loss
on extinguishment of debt, which included $1 million of unamortized
debt issuance costs, $1 million of unamortized discount and $6
million of related fees and expenses.
Receivables Financing Facility
On December 5, 2014, the Company entered into a four-year
arrangement to securitize certain of its accounts receivable. Under
the receivables financing facility, certain of the Company’s
accounts receivable are sold on a non-recourse basis by certain of
its consolidated subsidiaries to another of its consolidated
subsidiaries, a bankruptcy-remote special purpose entity
(“SPE”). The SPE obtained a term loan and revolving
loan commitment from a third party lender, secured by liens on the
assets of the SPE, to finance the purchase of the accounts
receivable, which included a $275 million term loan and a $25
million revolving loan commitment. The revolving loan commitment
may be increased by an additional $35 million as amounts are repaid
under the term loan. QuintilesIMS has guaranteed the performance of
the obligations of existing and future subsidiaries that sell and
service the accounts receivable under the receivables financing
facility. The assets of the SPE are not available to satisfy any of
the Company’s obligations or any obligations of its
subsidiaries. As of December 31, 2016, $25 million of
revolving loans were available under the receivables financing
facility.
The Company used the proceeds from the term loan under the
receivables financing facility to repay in full the amount
outstanding on the then outstanding revolving credit facility ($150
million), to repay $25 million of the then outstanding Term Loan
B-3, to pay related fees and expenses and the remainder was used
for general working capital purposes.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Company’s senior secured credit facility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New Term Loans, other actions
permitted to be taken by a secured creditor. Our long-term debt
arrangements contain usual and customary restrictive covenants
that, among other things, place limitations on our ability to
declare dividends. For additional information regarding these
restrictive covenants, see Part II, Item 5 “Market for
Registrant’s Common Equity, Related Stockholder Matters and
Issuer Purchases of Equity Securities—Dividend Policy”
and Part II, Item 7 “Management’s Discussion and
Analysis of Financial Condition and Results of
Operations—Liquidity and Capital Resources” included
elsewhere in this Annual Report on Form 10-K. At December 31,
2016, the Company was in compliance with the financial covenants
under the Company’s financing arrangements.</t>
  </si>
  <si>
    <t>Leases</t>
  </si>
  <si>
    <t>Leases [Abstract]</t>
  </si>
  <si>
    <t>12. Leases
The Company leases facilities under operating leases, many of which
contain renewal and escalation clauses. The Company also leases
certain equipment under operating leases. The leases expire at
various dates through 2029 with options to cancel certain leases at
various intervals. Rental expenses under these agreements were $127
million, $109 million and $115 million in 2016, 2015 and 2014,
respectively.
The following is a summary of future minimum payments under
operating leases that have initial or remaining non-cancelable
lease terms in excess of one year at December 31, 2016 (in
millions):
Operating
2017 $ 171
2018 123
2019 94
2020 75
2021 56
Thereafter 159
Total minimum lease payments $
678</t>
  </si>
  <si>
    <t>Contingencies</t>
  </si>
  <si>
    <t>Commitments and Contingencies Disclosure [Abstract]</t>
  </si>
  <si>
    <t>13. 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The Company’s wholly-owned subsidiary, IMS Government
Solutions Inc. (“IMS Government Solutions”), is
primarily engaged in providing services under contracts with the
United States government. United States government contracts are
subject to extensive legal and regulatory requirements and, from
time to time, agencies of the United States government have the
ability to investigate whether contractors’ operations are
being conducted in accordance with such requirements. 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wo
primary areas: first, at the direction of the government, work
performed under one task order was invoiced under another task
order without the appropriate modifications to the orders being
made; and second, personnel who did not meet strict compliance with
the labor categories component of the qualification requirements of
the GSA Contract were assigned to contracts. The Company is
currently unable to determine the outcome of all of these matters
pending the resolution of the Voluntary Disclosure Program process
and the ultimate liability arising from these matters could exceed
the Company’s current reserves.
On February 13, 2014, a group of approximately 1,200 medical
doctors and 900 private individuals filed a civil lawsuit with the
Seoul Central District Court against IMS Korea and two other
defendants, KPA and the Korean Pharmaceutical Information Center
(“KPIC”). The civil lawsuit alleges KPA and KPIC
collected their personal information in violation of applicable
privacy laws without the necessary consent through a software
system installed on pharmacy computer systems in Korea, and that
personal information was transferred to IMS Korea and sold to
pharmaceutical companies. The plaintiffs are claiming damages
in the aggregate amount of approximately $6 million plus
interest. The Company believes the lawsuit is without merit,
rejects plaintiffs’ claims and intends to vigorously defend
its position.
On July 23, 2015, indictments were issued by the Seoul Central
District Prosecutors’ Office in South Korea against 24
individuals and companies alleging improper handling of sensitive
health information in violation of, among others, South
Korea’s Personal Information Protection Act. IMS Korea and
two of its employees were among the individuals and organizations
indicted. Although there is no assertion that IMS Korea used
patient identified health information in any of its offerings,
prosecutors allege that certain of IMS Korea’s data suppliers
should have obtained patient consent when they converted sensitive
patient information into non-identified data and that IMS Korea had
not taken adequate precautions to reduce the risk of
re-identification. The Company believes the indictment is without
merit, that it acted in compliance with all applicable laws at all
times and intends to vigorously defend its position.</t>
  </si>
  <si>
    <t>Stockholders' Equity (Deficit)</t>
  </si>
  <si>
    <t>Equity [Abstract]</t>
  </si>
  <si>
    <t>14. Stockholders’ Equity (Deficit)
Preferred Stock
The Company is authorized to issue 1.0 million shares of
preferred stock, $0.01 per share par value. No shares of preferred
stock were issued and outstanding as of December 31, 2016 or
2015.
Equity Repurchases
Equity Repurchase Program
On October 30, 2013, the Company’s Board of Directors
(the “Board”) approved an equity repurchase program
(the “Repurchase Program”) authorizing the repurchase
of up to $125 million of either the Company’s common stock or
vested in-the-money employee stock options, or a combination
thereof. During 2015, the Board increased the stock repurchase
authorization under the Repurchase Program by $600 million, which
increased the total amount that has been authorized under the
Repurchase Program to $725 million. On November 1, 2016, the
Board increased the stock repurchase authorization under the
Repurchase Program by $1.5 billion, which increased the total
amount that has been authorized under the Repurchase Program to
$2.225 billion. The Repurchase Program does not obligate the
Company to repurchase any particular amount of common stock or
vested in-the-money employee stock options, and it could be
modified, extended, suspended or discontinued at any time. The
timing and amount of repurchases are determined by the
Company’s management based on a variety of factors such as
the market price of the Company’s common stock, the
Company’s corporate requirements, and overall market
conditions. Purchases of the Company’s common stock may be
made in open market transactions effected through a broker-dealer
at prevailing market prices, in block trades, or in privately
negotiated transactions. The Company may also repurchase shares of
its common stock pursuant to a trading plan meeting the
requirements of Rule 10b5-1 under the Exchange Act, which would
permit shares of the Company’s common stock to be repurchased
when the Company might otherwise be precluded from doing so by law.
Repurchases of vested in-the-money employee stock options were made
through transactions between the Company and its employees (other
than its executive officers, who were not eligible to participate
in the program), and this aspect of the Repurchase Program expired
in November 2013. The Repurchase Program for common stock does not
have an end date.
Below is a summary of the share repurchases made under the
Repurchase Program (in millions, except per share data):
Year Ended
December 31,
2016 2015 2014
Number of shares of common stock repurchased 14.3 7.8 —
Aggregate purchase price $ 1,098 $ 516 $ —
Average price per share $
76.57 $
65.56 $
47.51
From the plan’s inception in October 2013 through
December 31, 2016, the Company has repurchased a total of
$1,678 million of its securities under the Repurchase Program,
consisting of $59 million of stock options and $1,619 million of
common stock. As of December 31, 2016, the Company has
remaining authorization to repurchase up to $547 million of its
common stock under the Repurchase Program. In addition, from time
to time, the Company has repurchased and may continue to repurchase
common stock through private or other transactions outside of the
Repurchase Program.
Other Equity Repurchases
On May 28, 2014, the Company completed the repurchase of
3.3 million shares of its common stock for $50.23 per share
from TPG Quintiles Holdco, L.P., one of its existing stockholders,
in a private transaction for an aggregate purchase price of
approximately $165 million. The repurchase price per share of
common stock was equal to 98% of the closing market price of the
Company’s common stock on the New York Stock Exchange
(“NYSE”) on May 27, 2014 (which was $51.26). This
repurchase of shares from its existing stockholder was authorized
in compliance with the Company’s related party transactions
approval policy. The Company funded this private repurchase
transaction with cash on hand. This private repurchase transaction
was separate from and in addition to the Repurchase Program.
On November 10, 2014, the Company completed the repurchase of
4.3 million shares of its common stock for $58.09 per share,
which was the price per share the underwriter paid to selling
stockholders, for an aggregate purchase price of approximately $250
million. The Company funded this repurchase transaction with a
combination of cash on hand and a $150 million draw on its
revolving credit facility. This repurchase transaction was separate
from and in addition to the Repurchase Program.
Non-controlling Interests
As discussed further in Note 15, the Company contributed businesses
to a joint venture with Quest Diagnostics Incorporated
(“Quest”) that was recorded at book value (carryover
basis) because the Company owns 60% of the joint venture and
maintains control of these businesses. As a result, Quest’s
non-controlling interest in the joint venture, referred to as
Q 2</t>
  </si>
  <si>
    <t>Business Combinations</t>
  </si>
  <si>
    <t>Business Combinations [Abstract]</t>
  </si>
  <si>
    <t>15. Business Combinations
IMS Health
On October 3, 2016, pursuant to the terms of the Merger
Agreement, IMS Health merged with and into Quintiles, with
Quintiles continuing as the Surviving Corporation. The combination
of Quintiles and IMS Health capabilities and resources creates an
information and technology enabled healthcare service provider with
a full suite of end-to-end clinical and commercial offerings. The
Merger was accounted for as a business combination with Quintiles
considered the accounting and the legal acquirer. Immediately prior
to the completion of the Merger, Quintiles reincorporated as a
Delaware corporation. The Surviving Corporation changed its name to
Quintiles IMS Holdings, Inc. At the effective time of the Merger,
IMS Health common stock was automatically converted into 0.3840 of
a share of the Company’s common stock. In addition, IMS
Health equity awards held by current employees and certain members
of the former IMS Health board of directors were converted into the
Company’s equity awards after giving effect to the exchange
ratio. The terms of these awards, including vesting provisions, are
substantially consistent to those of the historical IMS Health
equity awards. All of the Company’s and IMS Health’s
performance units outstanding at the date of the Merger were
converted into restricted stock units with service based vesting
requirements. The merger consideration was approximately $10.4
billion (based on the closing price of the Company’s common
stock on October 3, 2016), and consisted of the fair value of
the Company’s common stock issued (approximately
126.6 million shares) in exchange for the IMS Health common
stock as well as the fair value of the vested portion of the
converted IMS Health equity awards. The Merger-date value of former
IMS Health stock-based awards was valued using the Black-Scholes
model and apportioned between Merger consideration (purchase price)
and unearned compensation to be recognized in expense as earned in
future periods based on remaining service periods. In connection
with the IMS Health acquisition, the Company recorded goodwill,
primarily attributable to the assembled workforce of IMS Health and
the expected synergies, which was assigned to the Commercial
Solutions segment ($9,688 million), the Research &amp;
Development Solutions segment ($533 million) and the
Integrated Engagement Services segment ($67 million). The goodwill
is not deductible for income tax purposes. The Company’s
assessment of fair value and the purchase price accounting are
preliminary and subject to change upon completion. Further
adjustments may be necessary as additional information related to
the fair values of assets acquired and liabilities assumed is
assessed during the measurement period (up to one year from the
acquisition date).
Quest
On July 1, 2015, the Company and Quest closed on a joint
venture transaction that resulted in the combination of their
respective global clinical trials laboratory operations. The joint
venture transaction was effected through the creation of two
primary new legal entities that the Company controls. Both the
Company’s and Quest’s clinical trials laboratory
operations were contributed to these new legal entities. The
Company accounted for the contribution of the Quest businesses as a
business combination. Quest was issued a 40% equity interest in the
legal entities, the fair value of which was $423 million on July 1,
2015 (40% of the fair value of all operations contributed by both
parties) and represents the purchase price paid by the Company for
the clinical trials laboratory operations that Quest contributed to
the joint venture transaction. The resulting combined capabilities
are designed to provide its clients with globally scaled end-to-end
clinical trials laboratory services and the combined business is
referred to and marketed as Q 2
The following table summarizes the estimated fair value of the net
assets acquired at the date of the acquisitions (in millions):
IMS Health Quest
Assets acquired:
Cash and cash equivalents $ 2,031 $ 32
Accounts receivable and unbilled services 528 6
Prepaid expenses 85 1
Other current assets 145 4
Property and equipment 247 16
Goodwill 10,288 262
Other identifiable intangibles 6,435 126
Deferred income tax asset – long-term 25 —
Other long-term assets 71 —
Liabilities assumed:
Accounts payable and accrued expenses (700 ) (13 )
Unearned income (175 ) —
Current portion of long-term debt (88 ) —
Other current liabilities (45 ) —
Long-term debt, less current portion (6,070 ) —
Deferred income tax liability – long-term (2,104 ) (10 )
Other long-term liabilities (248 ) (1 )
Net assets acquired $
10,425 $
423
The other identifiable intangible assets consisted of the following
(in millions):
IMS Health Quest
Client relationships $ 3,960 $ 74
Backlog — 33
Trade names 385 19
Databases 1,820 —
Software 270 —
Total other identifiable intangibles $
6,435 $
126
Amortized over a weighted average useful life (in years) 18 9
The acquired Quest trade name is an indefinite-lived intangible
asset that is not amortized.
Acquisition Related Costs
Acquisition related costs include the direct and incremental costs
associated with mergers and acquisitions such as investment
banking, legal, accounting and consulting fees. The Company
recognized approximately $36 million of acquisition related costs
associated with the IMS Health merger during the year ended
December 31, 2016, which are included with merger related
costs on the consolidated statement of income. Acquisition related
costs for all other acquisitions were immaterial and are not
presented.
Unaudited Pro Forma Information
The following unaudited pro forma information presents the
financial results as if the acquisition of IMS Health had occurred
on January 1, 2015 with pro forma adjustments to give effect
to (i) an increase in depreciation and amortization expense
for fair value adjustments of property, plant and equipment and
intangible assets, (ii) an increase in stock-based
compensation expense resulting from the exchange of the vested IMS
Health equity awards for the Company’s equity awards,
(iii) to present transaction costs in the 2015 period, (iv) to
reflect the effect on revenue from the deferred revenue fair value
adjustment in the 2015 period, and (v) the related income tax
effects. The pro forma results do not include any anticipated cost
synergies, costs or other effects of the planned integration of IMS
Health. Accordingly, such pro forma amounts are not necessarily
indicative of the results that actually would have occurred for the
periods presented below had the IMS Health acquisition been
completed on January 1, 2015, nor are they indicative of the
future operating results of the Company.
The following table summarizes the pro forma results (in millions,
except earnings per share):
Year Ended December 31,
2016 2015
Revenues $
7,784 $
7,180
Reimbursed expenses 1,514 1,411
Total revenues $ 9,298 $ 8,591
Net income attributable to Quintiles IMS Holdings, Inc. $ 42 $ 450
Earnings per share attributable to common stockholders:
Basic $ 0.17 $ 1.80
Diluted $ 0.17 $ 1.76
Pro forma information is not presented for any other acquisitions
as the aggregate operations of the acquired businesses were not
significant to the overall operations of the Company.
The Company’s consolidated statements of income for the year
ended December 31, 2016 included $806 million of revenues
related to the IMS Health acquisition. Following the closing of the
IMS Health acquisition, the Company began integrating IMS
Health’s operations. As a result, computing a separate
measure of IMS Health’s stand-alone profitability for periods
after the acquisition date is impracticable.
Other Acquisitions
In addition to the merger with IMS Health, the Company also
completed three unrelated individually immaterial acquisitions
during 2016, all of which occurred during December 2016. The
purchase price allocations for some of these acquisitions will be
finalized after the completion of the valuation of certain
intangible assets and any adjustments to the preliminary purchase
price allocation are not expected to have a material impact on the
Company’s results of operations or financial position. During
2014, the Company completed one immaterial acquisition (Encore). In
connection with the Encore acquisition in 2014, the Company
recorded goodwill, primarily attributable to the assembled
workforce of Encore and expected synergies, which was assigned to
the Commercial Solutions segment and is deductible for income tax
purposes. The accompanying consolidating financial statements
include the results of the acquisitions subsequent to each
respective closing date.
The following table provides certain financial information for
these acquisitions, including the preliminary allocation of the
purchase price to certain tangible and intangible assets acquired
and goodwill (in millions):
Amortization 2016 2014
Total purchase price, net of cash acquired (1) $ 136 $ 92
Acquisition-related costs 1 1
Amounts recorded in the Consolidated Balance Sheets:
Goodwill $ 88 $ 63
Portion of goodwill deductible for income tax purposes
— 63
Intangible assets:
Client relationships 6-10 years $ 31 $ 9
Non-compete agreements 2-5 years 9 —
Backlog 1-2 years 7 1
Databases 2 years 1 —
Trade names 2-4 years
— 1
Software 3 years
— 3
Total intangible assets $
48 $
14
(1) Total purchase price, net of cash
acquired, includes contingent consideration and deferred purchase
payments.</t>
  </si>
  <si>
    <t>Restructuring</t>
  </si>
  <si>
    <t>Restructuring and Related Activities [Abstract]</t>
  </si>
  <si>
    <t>16. Restructuring
From time to time, the Company takes restructuring actions to adapt
to changing market conditions. These actions include closing
facilities, consolidating functional activities, eliminating
redundant positions, aligning resources with customer requirements
and taking actions to improve process efficiencies. In 2016, the
Company also acquired certain restructuring liabilities previously
recorded by IMS Health.
During 2016, management approved restructuring plans to align its
resources and reduce overcapacity. Also, in connection with the
Merger, management approved a restructuring plan to reduce facility
overcapacity and eliminate redundant roles. These actions are
expected to continue throughout 2017 and are expected to consist of
severance, facility closure and other exit-related costs. During
2016, the Company has recognized approximately $33 million of
restructuring costs related to these restructuring plans.
During 2015, management approved a restructuring plan to align the
Company’s resources and reduce overcapacity. These actions
are expected to continue throughout 2017 and consist of severance,
facility closure and other exit-related costs. Since the start of
this plan in 2015, the Company has recognized approximately $23
million of restructuring costs related to this plan. Also during
2015, in connection with consummating the joint venture transaction
with Quest, a restructuring plan was approved to reduce facility
overcapacity and eliminate redundant roles. These actions are
expected to continue throughout 2017, and since the start of this
plan in 2015, the Company has recognized approximately $10 million
of restructuring costs related to this plan.
In 2014, management approved restructuring plans to better align
resources with the Company’s strategic direction. Since the
start of these plans in 2014, the Company recognized approximately
$11 million of restructuring costs related to these plans. All of
the restructuring costs are related to severance and facility
closure costs.
The following amounts were recorded for the restructuring plans (in
millions):
Severance and Related Costs Exit Costs Total
Balance at December 31, 2014 $
5 $
1 $
6
Expense, net of reversals 30 1 31
Payments (23 ) (1 ) (24 )
Foreign currency translation — 1 1
Balance at December 31, 2015 12 2 14
Expense, net of reversals 60 3 63
Acquisitions 80
— 80
Payments (48 ) (2 ) (50 )
Foreign currency translation and other (5 )
— (5 )
Balance at December 31, 2016 $ 99 $ 3 $ 102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e majority of the restructuring accruals at
December 31, 2016 will be paid in 2017 and 2018.</t>
  </si>
  <si>
    <t>Impairment Charges</t>
  </si>
  <si>
    <t>17. Impairment Charges
During the third quarter of 2016 as part of its annual impairment
review, the Company determined that it was more likely than not
that the fair value of its Encore reporting unit was less than its
carrying amount due to certain strategic initiatives not performing
as expected, resulting in a decline in revenues. The Company
performed a quantitative analysis using the present value of the
estimated future cash flows, which confirmed that the Encore
reporting unit’s goodwill was impaired. The Company proceeded
to perform step two of its goodwill impairment assessment which
resulted in the recognition of impairment losses of $23 million and
$5 million for other-than-temporary declines in the fair value of
goodwill and identifiable intangible assets, respectively.</t>
  </si>
  <si>
    <t>Income Taxes</t>
  </si>
  <si>
    <t>Income Tax Disclosure [Abstract]</t>
  </si>
  <si>
    <t>18. Income Taxes
The components of income before income taxes and equity in earnings
of unconsolidated affiliates are as follows (in millions):
Year Ended
December 31,
2016 2015 2014
Domestic $ (85 ) $ 68 $ 96
Foreign 564 471 405
$
479 $
539 $
501
The components of income tax expense attributable to continuing
operations are as follows (in millions):
Year Ended
December 31,
2016 2015 2014
Current expense:
Federal and state $ 64 $ 51 $ 62
Foreign 129 109 95
193 160 157
Deferred (benefit) expense:
Federal and state 166 5 (5 )
Foreign (14 ) (6 ) (3 )
152 (1 ) (8 )
$
345 $
159 $
149
The differences between the Company’s consolidated income tax
expense attributable to continuing operations and the expense
computed at the 35% United States statutory income tax rate were as
follows (in millions):
Year Ended
December 31,
2016 2015 2014
Federal income tax expense at statutory rate $ 167 $ 189 $ 175
Research and development (11 ) (13 ) (17 )
Foreign nontaxable interest income (8 ) (9 ) (10 )
United States taxes recorded on foreign earnings 252 38 19
Foreign rate differential (60 ) (49 ) (31 )
Other 5 3 13
$
345 $
159 $
149
Due to the Merger, the Company reevaluated its indefinite
reinvestment assertion based on the need for cash in the United
States, including funding the Repurchase Program and potential
acquisitions. Accordingly, the Company changed its assertion with
respect to $2,801 million of foreign earnings, including $1,865
million of IMS Health’s previously undistributed historical
foreign earnings. The Company intends to use these acquired foreign
earnings to fund cash needs in the United States. Deferred
income taxes of $625 million were recorded in 2016 related to
non-indefinitely reinvested foreign earnings. Of that amount,
$373 million was recorded through purchase accounting related to
IMS Health’s historical foreign earnings and the remainder of
$252 million was recorded through deferred income tax expense.
Undistributed earnings of the Company’s foreign subsidiaries
amounted to approximately $3,564 million at December 31, 2016.
Approximately $2,894 million of this total is not considered to be
indefinitely reinvested and would be taxable upon repatriation. The
Company has recorded a deferred income tax liability, net of
foreign tax credits that would be generated upon repatriation, of
$590 million as of December 31, 2016, associated with those
earnings based upon the United States federal income tax rate. Upon
distribution of those earnings in the form of dividends or
otherwise, the Company would be subject to both United States
income taxes (subject to an adjustment for foreign tax credits, if
available) and withholding taxes payable to the various countries
in which the Company’s foreign subsidiaries are located. If
the approximately $670 million of indefinitely reinvested earnings
were repatriated to the United States, it would generate an
estimated $176 million of additional tax liability for the
Company.
The income tax effects of temporary differences from continuing
operations that give rise to significant portions of deferred
income tax assets (liabilities) are presented below (in
millions):
December 31,
2016 2015
Deferred income tax assets:
Net operating loss and capital loss carryforwards $
242 $
26
Tax credit carryforwards 267 16
Accrued expenses and unearned income 75 23
Employee benefits 273 124
Other 32 13
889 202
Valuation allowance for deferred income tax assets (153 ) (22 )
Total deferred income tax assets 736 180
Deferred income tax liabilities:
Undistributed foreign earnings (590 ) (37 )
Amortization and depreciation (2,026 ) (53 )
Other (164 ) (12 )
Total deferred income tax liabilities (2,780 ) (102 )
Net deferred income tax (liabilities) assets $ (2,044 ) $ 78
Due to the Merger, the Company recorded deferred tax liabilities
related to intangible amortization recorded through purchase
accounting in the amount of $2,308 million.
Additionally, due to the Merger, the Company had federal, state and
local, and foreign tax credit and tax loss carryforwards, the tax
effect of which was $528 million as of December 31, 2016. Of
this amount, $29 million has an indefinite carryforward
period, and the remaining $499 million expires at various times
beginning in 2017. Some of these losses are subject to limitations
under the Internal Revenue Code, however, management expects all
losses to be utilized during the carryforward periods.
In 2016, the Company increased its valuation allowance by $131
million to $153 million at December 31, 2016 from $22 million
at December 31, 2015. This increase is a result of the Merger
as IMS Health had $129 million of valuation allowances recorded as
of the date of the Merger. The valuation allowance is primarily
related to loss carryforwards in various foreign and state
jurisdictions.
A reconciliation of the beginning and ending amount of gross
unrecognized income tax benefits is presented below (in
millions):
Year Ended
December 31,
2016 2015 2014
Balance at January 1 $ 30 $ 41 $ 55
IMS Health balance as of Merger 37 — —
Additions based on tax positions related to the current year 3 2 3
Additions for income tax positions of prior years 7 9 1
Impact of changes in exchange rates (3 ) (1 ) —
Reductions for income tax positions of prior years (1 ) (2 ) (6 )
Reductions due to the lapse of the applicable statute of
limitations (9 ) (19 ) (12 )
Balance at December 31 $
64 $
30 $
41
As of December 31, 2016, the Company had total gross
unrecognized income tax benefits of $64 million associated
with over 100 jurisdictions in which the Company conducts business
that, if recognized, would reduce the Company’s effective
income tax rate.
The Company’s policy for recording interest and penalties
relating to uncertain income tax positions is to record them as a
component of income tax expense in the accompanying consolidated
statements of income. In 2016, 2015 and 2014, the amount of
interest and penalties recorded as an addition/(reduction) to
income tax expense in the accompanying consolidated statements of
income was $2 million, ($2) million and $1 million, respectively.
As of December 31, 2016 and 2015, the Company had accrued
approximately $11 million and $3 million, respectively, of interest
and penalties.
The Company believes that it is reasonably possible that a decrease
of up to $6 million in gross unrecognized income tax benefits for
federal, state and foreign exposure items may be necessary within
the next 12 months due to lapse of statutes of limitations or
uncertain tax positions being effectively settled. The Company
believes that it is reasonably possible that a decrease of up to $2
million in gross unrecognized income tax benefits for foreign items
may be necessary within the next 12 months due to payments. For the
remaining uncertain income tax positions, it is difficult at this
time to estimate the timing of the resolution.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3-2015
India 2006-2016
Japan 2011-2015
United Kingdom 2015
Switzerland 2012-2015
In certain of the jurisdictions noted above, the Company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Due to the geographic breadth of the Company’s operations,
numerous tax audits may be ongoing throughout the world at any
point in time. Income tax liabilities are recorded based on
estimates of additional income taxes which may be due upon the
conclusion of these audits. Estimates of these income tax
liabilities are made based upon prior experience and are updated in
light of changes in facts and circumstances. However, due to the
uncertain and complex application of income tax regulations, it is
possible that the ultimate resolution of audits may result in
liabilities which could be materially different from these
estimates. In such an event, the Company will record additional
income tax expense or income tax benefit in the period in which
such resolution occurs.
The Company had a tax holiday for Quintiles East Asia Pte. Ltd. in
Singapore through June 2015. The income tax benefit of this holiday
was approximately $2 million in both 2015 and 2014. The tax holiday
increased earnings per share by approximately $0.02 in both 2015
and 2014.</t>
  </si>
  <si>
    <t>Employee Benefit Plans</t>
  </si>
  <si>
    <t>Postemployment Benefits [Abstract]</t>
  </si>
  <si>
    <t>19. Employee Benefit Plans
Pension and Postretirement Benefit Plans
The Company sponsors both funded and unfunded defined benefit
pension plans. These plans provide benefits based on various
criteria, including, but not limited to, years of service and
salary. The Company also sponsors an unfunded postretirement
benefit plan in the United States that provides health and
prescription drug benefits to retirees who meet the eligibility
requirements. The information presented herein includes the United
States and Non-United States pension and postretirement benefit
plans assumed in the merger with IMS Health on October 3,
2016. The Company uses a December 31 measurement date for all
pension and postretirement benefit plans.
The following table summarizes changes in the benefit obligation,
the plan assets and the funded status of the pension benefit plans
(in millions):
Pension Benefits
United States Plans Non-United States Plans
December 31
2016 2016 2015
Obligation and funded status:
Change in benefit obligation
Projected benefit obligation at beginning of year $
— $ 154 $ 147
Service costs 4 18 15
Interest cost 3 5 3
Expected return on plan assets
—
— (3 )
Actuarial gains (30 ) (8 ) (2 )
Business combinations 333 377 2
Benefits paid (2 ) (9 ) (6 )
Foreign currency fluctuations and other
— (29 ) (2 )
Projected benefit obligation at end of year
308
508
154
Change in plan assets
Fair value of plan assets at beginning of year
— 87 88
Actual return on plan assets 5 4 1
Contributions 1 9 6
Business combinations 308 284 2
Benefits paid (2 ) (9 ) (6 )
Foreign currency fluctuations and other
— (27 ) (4 )
Fair value of plan assets at end of year 312 348 87
Funded status $ 4 $ (160 ) $ (67 )
The following table summarizes the amounts recognized in the
consolidated balance sheets related to the pension benefit plans
(in millions):
Pension Benefits
United States Plans Non-United States Plans
December 31
2016 2016 2015
Deposits and other assets $
45 $
13 $
19
Accrued expenses 1 9 5
Other long-term liabilities 40 164 81
AOCI 29 (8 ) (14 )
The following table summarizes the accumulated benefit obligation
for all pension benefit plans (in millions):
Pension Benefits
United States Plans Non-United States Plans
December 31
2016 2016 2015
Accumulated benefit obligation $
303 $
469 $
139
The Company recorded $4 million of benefit obligation for other
postretirement benefits in connection with the Merger. At
December 31, 2016, the liability remained $4 million, with $1
million recorded in accrued expenses and $3 million included with
other long-term liabilities.
The following table provides the information for pension plans with
an accumulated benefit obligation in excess of plan assets and
projected benefit obligations in excess of plan assets (in
millions):
Pension Benefits
United States Plans Non-United States Plans
December 31
2016 2016 2015
Plans with accumulated benefit obligation in excess of plan
assets:
Accumulated benefit obligation $
43 $
409 $
83
Fair value of plan assets 2 271 8
Plans with projected benefit obligation in excess of plan
assets:
Projected benefit obligation 44 444 95
Fair value of plan assets 2 271 8
The components of net periodic benefit cost changes in plan assets
and benefit obligations recognized in other comprehensive loss were
as follows (in millions):
Pension Benefits
United States Plans Non-United States Plans
Year Ended December 31,
2016 2016 2015 2014
Service cost $
4 $
18 $
15 $
13
Interest cost 3 5 3 4
Expected return on plan assets (6 ) (6 ) (3 ) (4 )
Amortization of actuarial losses
— 1 1 —
Amortization of prior service costs
—
— — —
Net periodic benefit cost 1 18 16 13
Other changes in plan assets and benefit obligations recognized in
other comprehensive loss:
Actuarial loss (gain) – current years (29 ) (5 ) — —
Prior service (cost) credit – current years
— 0 — —
Amortization of actuarial losses
— (1 ) (1 ) —
Amortization of prior service costs
—
— — —
Total recognized in other comprehensive loss (29 ) (6 ) (1 ) —
Total recognized in net periodic benefit cost and other
comprehensive loss $ (28 ) $ 12 $ 15 $ 13
The components of other changes in plan assets and benefit
obligations recognized in other comprehensive loss related to the
other postretirement benefits plan are de minimis. In addition, the
amounts in AOCI that are expected to be recognized as components of
net periodic benefit cost (credit) during 2017 for pension and
other postretirement benefit plans are de minimis.
Assumptions
The weighted average assumptions used to determine net periodic
benefit cost were as follows for the years ended
December 31:
Pension Benefits Other
United States Plans Non-United States Plans
2016 2016 2015 2014 2016
Discount rate
3.62 %
1.88 %
2.46 %
3.01 %
2.40 %
Rate of compensation increases 3.00 % 5.27 % 4.32 % 4.36 % —
Expected return on plan assets 7.94 % 4.26 % 4.05 % 5.21 % —
The weighted average assumptions used to determine benefit
obligations were as follows at December 31:
Pension Benefits Other
United States Plans Non-United States Plans
2016 2016 2015 2016
Discount rate
4.17 %
1.68 %
2.50 %
2.90 %
Rate of compensation increases 3.00 % 5.17 % 4.37 % —
The discount rate represents the interest rate used to determine
the present value of the future cash flows currently expected to be
required to settle the Company’s defined benefit plan
obligations. The discount rates are derived using weighted average
yield curves on AA-rated corporate bonds. The cash flows from the
Company’s expected benefit obligation payments are then
matched to the yield curve to derive the discount rates. At
December 31, 2016, the discount rate ranged from 2.90% to
4.23% for our United States pension plan and postretirement benefit
plan. The discount rate for our United Kingdom pension plans
decreased to 2.35% to 2.60% at December 31, 2016 from 3.80% at
December 31, 2015. The United States and United Kingdom plans
represent approximately 76% of the consolidated benefit obligation
as of December 31, 2016. The discount rates in other non-U.S.
countries ranged from 0.30% to 11.60% at December 31, 2016,
compared to 0.75% to 10.80% at December 31, 2015.
The Company’s assumption for the expected return on plan
assets was determined by the weighted average of the long-term
expected rate of return on each of the asset classes invested as of
the balance sheet date. For plan assets invested in government
bonds, the expected return was based on the yields on the relevant
indices as of the balance sheet date. There is considerable
uncertainty for the expected return on plan assets invested in
equity and diversified growth funds. The expected rate of return on
plan assets for the United States pension plans was 8.0% at
January 1, 2017. Outside the United States, the range of
applicable expected rates of return was 0.8% to 9.0% as of
January 1, 2017, compared to 4.2% to 9.0% as of
January 1, 2016. The expected return on assets
(“EROA”) was $13 million and $4 million and the actual
return on assets was $10 million and $1 million for the years ended
December 31, 2016 and 2015, respectively.
Under the Company’s United States qualified retirement plan,
participants have a notional retirement account that increases with
pay and investment credits. The rate used to determine the
investment credit (cash balance crediting rate) varies monthly and
is equal to 1/12th of the yield on 30-year U.S. Government Treasury
Bonds, with a minimum of 0.25%. At retirement, the account is
converted to a monthly retirement benefit.
At December 31, 2016, the Company’s health care cost
trend rate for the next seven years was assumed to be 7.0% and the
assumed ultimate cost trend rate was 5%. The Company assumed that
ultimate cost trend rate is reached in 2021.
Assumed health care cost trend rates could have a significant
effect on the amounts reported for the health care plans. A
one-percentage-point change in assumed health care cost trend rates
at December 31, 2016 would have a de minimis effect on the
total of service and interest cost and on the accumulated
postretirement benefit obligation.
Plan Assets
The Company’s pension plan weighted average asset
allocations, by asset category, were as follows:
Plan Assets at
December 31,
United States Plans Non-United States Plans Total
Asset Category 2016 2016 2015 2016 2015
Equity securities 70.09 % 46.09 % 25.22 % 57.43 % 25.22 %
Debt securities 24.94 14.42 56.64 19.39 56.64
Real estate 4.97
— — 2.35 —
Other
— 39.49 18.14 20.83 18.14
Total
100.00 %
100.00 %
100.00 %
100.00 %
100.00 %
The target asset allocation for the Company’s pension plans
were as follows
Asset Category United States Non-United Total
Equity securities 60-80 % 35-50 % 45-65 %
Debt securities 20-30 % 10-20 % 10-30 %
Real estate 0-10 % — % 0-5 %
Other — % 30-45 % 10-30 %
The following table summarizes United States plan assets measured
at fair value (in millions):
December 31, 2016 December 31, 2015
Asset Category Level 1 Level 2 Total Level 1 Level 2 Total
Domestic equities $ 32 $
— $ 32 $ — $ — $ —
International equities 20
— 20 — — —
Corporate bonds 46
— 46 — — —
Real estate 15
— 15 — — —
Total assets in the fair value heirarchy 113
— 113 — — —
Common/collective trusts measured at net asset value
(“NAV”) (1)
—
— 199 — — —
Total $
113 $
— $
312 $
— $
— $
—
The following table summarizes non-United States plan assets
measured at fair value (in millions):
December 31, 2016 December 31, 2015
Asset Category Level 1 Level 2 Total Level 1 Level 2 Total
International equities $
— $ 57 $ 57 $ — $ 22 $ 22
Debt issued by national, state or local government 2 48 50 — 49 49
Diversified growth fund
— 14 14 — 15 15
Investments funds
— 7 7 — — —
Insurance contracts
— 133 133 — — —
Other
— 6 6 — 1 1
Total assets in the fair value heirarchy 2 265 267 — 87 87
Assets measured at NAV (1)
—
— 81 — — —
Total $
2 $
265 $
348 $
— $
87 $
87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16 and 2015.
Investments in mutual funds are valued at quoted market prices.
Investments in common/collective trusts and pooled funds are valued
at the NAV as reported by the trust. The NAV is based on the fair
value of the underlying investments held by the fund less its
liabilities. Insurance contracts are valued at the amount of the
benefit liability. The Company has no Level 3 assets that rely on
unobservable inputs to measure fair value.
Investment Policies and Strategies
The Company invests primarily in a diversified portfolio of equity
and debt securities that provide for long-term growth within
reasonable and prudent levels of risk. The asset allocation targets
established by the Company are strategic and applicable to the
plan’s long-term investing horizon. The portfolio is
constructed and maintained to provide adequate liquidity to meet
associated liabilities and minimize long-term expense and provide
prudent diversification among asset classes in accordance with the
principles of modern portfolio theory. The plan employs a
diversified mix of actively managed investments around a core of
passively managed index exposures in each asset class. Within each
asset class, rapid market shifts, changes in economic conditions or
an individual fund manager’s outlook may cause the asset
allocation to fall outside the prescribed targets. The majority of
the Company’s plan assets are measured quarterly against
benchmarks established by the Company’s investment advisors
and the Company’s Asset Management Committee, who reviews
actual plan performance and has the authority to recommend changes
as deemed appropriate. Assets are rebalanced periodically to their
strategic targets to maintain the plan’s strategic
risk/reward characteristics. The Company periodically conducts
asset liability modeling studies to ensure that the investment
strategy is aligned with the obligations of the plans and that the
assets will generate income and capital growth to meet the cost of
current and future benefits that the plans provide. The pension
plans do not have investments in Company stock at December 31,
2016 or 2015.
The portfolio for the Company’s United Kingdom pension plans
seek to invest in a range of suitable assets of appropriate
liquidity which will generate in the most effective manner
possible, income and capital growth to ensure that there are
sufficient assets to meet benefit payments when they fall due,
while controlling the long-term costs of the plans and avoiding
short-term volatility of investment returns. The plans seek to
achieve these objectives by investing in a mixture of real
(equities) and monetary (fixed interest) assets. It recognizes that
the returns on real assets, while expected to be greater over the
long-term than those on monetary assets, are likely to be more
volatile. A mixture across asset classes should nevertheless
provide the level of returns required by the plans. The trustee
periodically conducts asset liability modeling exercises to ensure
the investments are aligned with the appropriate benchmark to
better reflect the plans’ liabilities. The trustee also
undertakes to review this benchmark on a regular basis.
Cash Flows
Contributions
The Company expects to contribute approximately $23 million in
required contributions to its pension and postretirement benefit
plans during fiscal 2017. The Company may make additional
contributions into its pension plans in fiscal 2017 depending on,
among other factors, how the funded status of those plans changes
and in order to meet minimum funding requirements as set forth in
employee benefit and tax laws, plus additional amounts the Company
may deem to be appropriate.
Estimated future benefit payments and subsidy receipts
The following benefit payments (net of expected participant
contributions) for pension benefits are expected to be paid as
follows (in millions):
Pension Benefits
2017 $ 29
2018 31
2019 34
2020 38
2021 42
Years 2022 through 2026 210
$
384
Benefit payments (net of expected participant contributions) for
other postretirement benefits are expected to be de minimis over
the periods presented.
Defined Contribution Plans
Defined contribution or profit sharing style plans are offered in
Australia, Austria, Belgium, Bulgaria, Canada, the Czech Republic,
Denmark, Finland, France, Germany, Greece, Hong Kong, Hungary,
India, Ireland, Israel, Japan, Malaysia, the Netherlands, New
Zealand, Poland, Slovakia, South Africa, Sweden, Switzerland,
Taiwan, Thailand, the United States and the United Kingdom. In some
cases these plans are required by local laws or regulations.
In the United States, the Company has 401(k) plans under which the
Company matches employee deferrals at varying percentages and
specified limits of the employee’s salary. In 2016, 2015 and
2014, the Company expensed $39 million, $36 million and $31
million, respectively, related to matching contributions.
Certain key executives of the Company participate in an unfunded
defined contribution executive retirement plan, assumed in the
Merger, which was frozen to additional accruals for future service
contributions in 2012. Participants continue to receive an annual
investment credit based on the average of the annual yields at the
end of each month on the AA-AAA rated 10 plus year maturity
component of the Merrill Lynch United States Corporate Bond
Master Index.
Other Plans
Plans accounted for as deferred compensation contracts
The Company provides certain executives with supplemental pension
benefits in accordance with their individual employment
arrangements. The above tables do not include the Company’s
expense or obligation associate with providing these benefits. The
obligation related to these benefits was approximately $1 million
for the year ended December 31, 2016, and the Company’s
expense for the year then ended was de minimis.
Plans accounted for as postretirement benefits
The Company provides certain executives with postretirement
medical, dental and life insurance benefits. These benefits are
individually negotiated arrangements in accordance with their
individual employment arrangements. The above tables do not include
the Company’s expense or obligation associate with providing
these benefits. The obligation related to these benefits was
approximately $12 million for the year ended December 31,
2016, and the Company’s expense for the year then ended was
de minimis.
Stock Incentive Plans
Stock incentive plans provide incentives to eligible employees,
officers and directors in the form of non-qualified stock options,
incentive stock options, stock appreciation rights
(“SARs”), restricted stock awards (“RSAs”),
restricted stock units (“RSUs”), performance shares,
performance units, covered annual incentive awards, cash-based
awards and other stock-based awards, in each case subject to the
terms of the stock incentive plans.
In addition, the Company assumed the equity incentive plans
formerly related to IMS Health, the Quintiles IMS Holdings, Inc.
2014 Incentive and Stock Award Plan (the “2014 Equity
Plan”) and the Quintiles IMS Holdings, Inc. 2010 Equity Plan
(the “2010 Equity Plan”). The 2014 Equity Plan provides
for the grant of stock options, SARs, restricted and deferred stock
(including RSUs), dividend equivalents, other stock-based awards
and performance awards. The 2010 Equity Plan expired on
April 4, 2014 and no new awards were granted under the 2010
Equity Plan.
As provided for in the Merger agreement, (i) each option to
purchase IMS Health common stock outstanding immediately prior to
the effective time of the Merger was converted into an option to
acquire shares of the Company’s common stock, on
substantially the same terms and conditions, adjusted by the 0.384
exchange ratio; and (ii) each stock-settled stock appreciation
right of IMS Health outstanding immediately prior to the effective
time of the Merger was converted into a stock-settled stock
appreciation right corresponding to shares of Company common stock,
on substantially the same terms and conditions, adjusted by the
0.384 exchange ratio. The fair value of those options and
stock-settled stock appreciation rights was measured using the
Black-Scholes model with the following assumptions: risk-free rate
(0.87% – 1.49%); expected life (2.6 years – 7.6 years);
dividend yield of zero; expected volatility (26% – 31%).
Similarly, each IMS Health stock option, performance unit (assuming
100% of performance target), restricted stock award and restricted
stock unit outstanding immediately prior to the effective time of
the Merger was converted into a similar Company award, as
appropriate, on substantially the same terms and conditions, at the
0.384 exchange ratio. The fair value of these awards was allocated
to purchase price and unearned compensation, based on the past and
future service conditions. The assumed awards related to the Merger
have been identified as applicable, in the tables that follow.
The Company recognized stock-based compensation expense of $80
million, $38 million and $30 million in 2016, 2015 and 2014,
respectively. Stock-based compensation expense is included in
selling, general and administrative expenses on the accompanying
consolidated statements of income. The associated future income tax
benefit recognized was $24 million, $9 million and $8 million in
2016, 2015 and 2014, respectively. As of December 31, 2016,
there was approximately $117 million of total unrecognized
stock-based compensation expense related to outstanding non-vested
stock-based compensation arrangements, which the Company expects to
recognize over a weighted average period of 1.3 years.
As of December 31, 2016, there were 15.2 million shares
available for future grants under all of the Company’s stock
incentive plans.
The Company used the following assumptions when estimating the
value of the stock-based compensation for stock options and SARs
issued as follows:
Year Ended December 31,
2016 2015 2014
Expected volatility
20 – 30% 26 – 41% 26 – 43%
Weighted average expected volatility 28% 34% 36%
Expected dividends 0.0% 0.0% 0.0%
Expected term (in years)
0.3 – 6.6 3.7 – 6.7 1.5 – 6.7
Risk-free interest rate
0.32 – 2.19%
1.06 – 2.04%
0.28 – 2.21%
Stock Options
The option price is determined by the Board at the date of grant
and the options expire 10 years from the date of grant. The vesting
schedule for options granted to employees is either
(i) 20% per year beginning on the first anniversary of
the date of grant; (ii) 25% per year beginning on the first
anniversary of the date of grant; or (iii) 33% on the third
anniversary of the date of grant and 67% on the fourth anniversary
of the date of grant. Options granted to our non-employee directors
vest either (i) 100% on the first anniversary of the date of
grant; or (ii) 34% on the anniversary of the date of grant and
33% on the second and third anniversaries of the date of grant.
The Company’s stock option activity in 2016 is as follows (in
millions, except number of options and exercise price):
Number of Weighted Aggregate
Outstanding at December 31, 2015 6,647,999 $ 38.04 $ 204
Granted 783,700 $ 64.66
Assumed – Merger 3,563,037 $ 19.05
Exercised (3,385,720 ) $ 29.69
Canceled (357,677 ) $ 51.21
Outstanding at December 31, 2016
7,251,339 $
34.83 $
299
The weighted average fair value per share of the options granted in
2016, 2015 and 2014 was $17.91, $21.96 and $18.72, respectively.
The total intrinsic value of options exercised was approximately
$155 million, $144 million and $77 million in 2016, 2015 and 2014,
respectively. The Company received cash of approximately $101
million, $59 million and $33 million in 2016, 2015 and 2014,
respectively, from options exercised.
Selected information regarding the Company’s stock options as
of December 31, 2016 is as follows:
Options Outstanding Options Exercisable
Number of Exercise Price Range Weighted Weighted Average Number of Weighted Average Exercise
1,160,999 $ 8.34
— $ 14.63 $ 9.19 3.55 1,160,999 $ 9.19
1,167,220 $
15.11
— $
23.70 $
18.18
3.86
1,128,911 $
18.16
1,216,960 $ 24.59
— $ 26.05 $ 25.65 4.13 1,216,960 $ 25.65
1,299,632 $ 28.13
— $ 40.00 $ 34.47 5.88 831,112 $ 33.84
1,620,603 $ 42.74
— $ 64.67 $ 57.71 8.06 648,436 $ 57.64
785,925 $ 64.86
— $ 77.11 $ 65.10 8.07 364,350 $ 65.02
The weighted average remaining contractual life of the options
outstanding and exercisable as of December 31, 2016 is 5.6
years and 4.9 years, respectively. The total aggregate intrinsic
value of the exercisable stock options and the stock options
expected to vest as of December 31, 2016 was approximately
$298 million.
Stock Appreciation Rights – Stock Settled
The exercise price of the stock-settled SARs (“SSRs”)
is equal to the closing market price of the Company’s common
stock as of the grant date and expire on the tenth anniversary of
the date of grant. The SSRs are eligible to vest in equal
increments of 25% on each of the first four anniversaries of the
date of grant.
The Company’s SSR activity in 2016 is as follows (in
millions, except number of SSRs and exercise price):
Number of Options Weighted Aggregate
Outstanding at December 31, 2015 — $ — $ —
Assumed – Merger 1,351,647 $ 62.13
Exercised (3,205 ) $ 65.16
Canceled (35,120 ) $ 61.72
Outstanding at December 31, 2016
1,313,322 $
62.13 $
18
Prior to 2016, the Company did not have SSRs. The total intrinsic
value of SSRs exercised was approximately $0.04 million in
2016.
The weighted average remaining contractual life of the SSRs
outstanding and exercisable as of December 31, 2016 is 8.6
years and 7.9 years, respectively. The total aggregate intrinsic
value of the exercisable SSRs and the SSRs expected to vest as of
December 31, 2016 was approximately $18 million.
Stock Appreciation Rights – Cash Settled
The Company’s cash settled SARs (“CSRs”) require
the Company to settle in cash an amount equal to the difference
between the fair value of the Company’s common stock on the
date of exercise and the grant price, multiplied by the number of
CSRs being exercised. These awards either (i) vest
25% per year or (ii) vest 33% on the third anniversary of
the date of grant and 67% on the fourth anniversary of the date of
grant; or (iii) one-third per year beginning on the first
anniversary of the date of grant.
The Company’s CSR activity in 2016 is as follows (in
millions, except number of CSRs and grant price):
Number of CSRs Weighted Aggregate
Outstanding at December 31, 2015
530,701 $
50.46 $
10
Granted 40,400 $ 70.34
Exercised (55,600 ) $ 44.49
Canceled (36,325 ) $ 55.78
Outstanding at December 31, 2016 479,176 $ 52.42 $ 11
As of December 31, 2016, 2015 and 2014, the weighted average
fair value per share of the CSRs granted was $34.25, $29.79 and
$27.17, respectively. The Company paid approximately $2 million, $1
million and $0.4 million to settle exercised CSRs in 2016, 2015 and
2014, respectively.
The weighted average remaining contractual life of the CSRs
outstanding and exercisable as of December 31, 2016 is 7.2
years and 6.6 years, respectively. The total aggregate intrinsic
value of the exercisable CSRs and the CSRs expected to vest as of
December 31, 2016 was approximately $11 million.
Restricted Stock Units
The Company’s RSUs will settle in shares of the
Company’s common stock within 45 days of the applicable
vesting date. RSUs granted to employees vest either
(i) 25% per year beginning on the first anniversary of
the date of grant; (ii) one-third per year beginning on the
first anniversary of the grant date; or (iii) 33% on the third
anniversary of the date of grant and 67% on the fourth anniversary
of the date of grant.
The Company’s RSU activity in 2016 is as follows:
Number of RSUs Weighted
Outstanding at December 31, 2015 359,553 $ 60.60
Granted 494,681 $ 68.65
Assumed – Merger 1,054,567 $ 80.20
Performance units converted to RSUs 144,239 $ 64.77
Vested (252,462 ) $ 64.93
Canceled (79,761 ) $ 65.80
Outstanding at December 31, 2016
1,720,817 $
74.40
As of December 31, 2016, there are 1.7 million RSUs
outstanding with an intrinsic value of approximately $131
million.
Performance Units
The Company awarded performance units that contain both service and
performance based vesting criteria. Vesting occurs if the recipient
remains employed and depends on the degree to which the Company
achieves certain cumulative adjusted diluted earnings per share
goals during a three-year performance period (as defined in the
award agreements). The fair value of these awards is equal to the
closing price of the Company’s common stock on the grant
date. All performance units outstanding at the date of the Merger
were converted into time-based RSUs at 187% of target for
performance units granted in 2015 and at 100% of target for
performance units granted in 2016. Accordingly, as of
December 31, 2016, there are no performance units
outstanding.
The Company’s performance units activity in 2016 is as
follows:
Number of Weighted
Non-vested at December 31, 2015
49,667 $
64.93
Granted 119,839 $ 64.67
Additional goal achievement shares 12,727 $ 64.93
Vested (59,830 ) $ 64.79
Canceled performance units converted to RSUs (122,403 ) $ 64.74
Non-vested at December 31, 2016 — $
—
Restricted Stock Awards
The restricted stock awards (“RSAs”) issued during 2016
vest either (i) in equal increments of 50% on each of the
second and fourth anniversaries of the grant date; or
(ii) one-third per year beginning on the first anniversary of
the date of grant.
The Company’s RSA activity in 2016 is as follows:
Number of RSAs Weighted Average
Outstanding at December 31, 2015 — $ —
Granted 86,356 $ 81.06
Assumed – Merger 367,053 $ 80.20
Canceled (86,356 ) $ 81.06
Outstanding at December 31, 2016
367,053 $
80.20
As of December 31, 2016, there are 0.4 million RSAs
outstanding with an intrinsic value of approximately $28
million.
Employee Stock Purchase Plan
The Company sponsors an Employee Stock Purchase Plan
(“ESPP”) which allows eligible employees to authorize
payroll deductions of up to 10% of their base salary to be applied
toward the purchase of full shares of the Company’s common
stock on the last day of the offering period. Offering periods
under the ESPP are six months in duration. Beginning April 1
and October 1 of each year. Participating employees purchase
shares on the last day of each offering period at a discount of 15%
of the closing price of the common stock on such date as reported
on the NYSE. The aggregate number of shares of the Company’s
common stock that may be issued under the ESPP may not exceed
2.5 million shares and no one employee may purchase any shares
under the ESPP having a collective fair market value greater than
$25,000 in any one calendar year. During 2016, 2015 and 2014, the
Company issued 0.1 million shares, 0.1 million shares and
0.05 million shares, respectively, of common stock for
purchases under the ESPP. Effective as of December 31, 2016,
the ESPP was discontinued and participant contributions under the
ESPP ceased. The final purchase of shares under the ESPP occurred
on December 31, 2016.
Other
The Company sponsors a supplemental non-qualified deferred
compensation plan, covering certain management employees, and
maintains other statutory indemnity plans as required by local laws
or regulations.</t>
  </si>
  <si>
    <t>Related Party Transactions</t>
  </si>
  <si>
    <t>Related Party Transactions [Abstract]</t>
  </si>
  <si>
    <t>20. Related Party Transactions
The Company reimbursed its former Executive Chairman, who retired
effective December 31, 2015 but remains a director of the
Company, for business-related travel services he provided for
himself and other Company employees with the use of his own
airplane. In 2015 and 2014, the Company expensed approximately $1
million and $2 million, respectively, for such business-related
travel expenses. The Company’s reimbursement obligations
terminated effective December 31, 2015 in connection with its
former Executive Chairman’s retirement.
In January 2010, the Company entered into a collaboration agreement
with a related party, HUYA Bioscience International, LLC
(“HUYA”), to fund up to $2 million of its research and
development activity for a specific compound. Under the agreement,
the Company had the potential to receive additional consideration
which contractually would not exceed $17 million excluding interest
if certain events had occurred. In February 2015, the Company and
HUYA agreed to terminate the collaboration agreement. In connection
with the termination, HUYA paid the Company $5 million to satisfy
all of HUYA’s various payment obligations under the
collaboration agreement.
During 2016, 2015 and 2014, the Company entered into a number of
contracts with HUYA, primarily in Asia, in which the Company will
provide up to approximately $(8 million) net cancellations, $32
million and $0.4 million, respectively, of services on a fee for
services basis at arm’s length and at market rates. In 2016,
2015 and 2014, the Company provided approximately $6 million, $7
million and $2 million, respectively, of services under these
agreements.
The Company has entered into other transactions with related
parties including investments in and advances to unconsolidated
affiliates which are discussed in Note 4.</t>
  </si>
  <si>
    <t>Operations by Geographic Location</t>
  </si>
  <si>
    <t>Text Block [Abstract]</t>
  </si>
  <si>
    <t>21. Operations by Geographic Location
The table below presents the Company’s operations by
geographical location. The Company attributes revenues to
geographical locations based upon where the services are performed.
The Company’s operations within each geographical region are
further broken down to show each country which accounts for 10% or
more of the totals (in millions):
Year Ended
December 31,
2016 2015 2014
Revenues:
Americas:
United States $ 2,145 $ 1,788 $ 1,589
Other 233 185 195
Americas 2,378 1,973 1,784
Europe and Africa:
United Kingdom 461 410 402
Other 1,594 1,237 1,275
Europe and Africa 2,055 1,647 1,677
Asia-Pacific:
Japan 587 443 472
Other 344 263 232
Asia-Pacific 931 706 704
Revenues 5,364 4,326 4,165
Reimbursed expenses 1,514 1,411 1,295
Total revenues $
6,878 $
5,737 $
5,460
As of December 31,
2016 2015
Property, equipment and software, net:
Americas:
United States $ 430 $ 170
Other 25 1
Americas 455 171
Europe and Africa:
United Kingdom 40 46
Other 214 32
Europe and Africa 254 78
Asia-Pacific:
Japan 36 13
Other 34 9
Asia-Pacific 70 22
Total property, equipment and software, net $
779 $
271</t>
  </si>
  <si>
    <t>Segments</t>
  </si>
  <si>
    <t>Segment Reporting [Abstract]</t>
  </si>
  <si>
    <t>22. Segments
The following table presents the Company’s operations by
reportable segment. The Company is managed through three reportable
segments, Commercial Solutions, Research &amp; Development
Solutions and Integrated Engagement Services. Commercial Solutions
provides mission critical information, technology solutions and
real-world insights and services to our life science clients.
Research &amp; Development Solutions, which primarily serves
biopharmaceutical clients, is engaged in research and development
and provides clinical research and clinical trial services.
Integrated Engagement Services provides contract sales to both
biopharmaceutical clients and the broader healthcare market.
Certain costs are not allocated to the Company’s segments and
are reported as general corporate and unallocated expenses. These
costs primarily consist of stock-based compensation and expenses
for corporate overhead functions such as senior leadership,
finance, human resources, information technology, facilities and
legal. The Company does not allocate depreciation and amortization,
restructuring costs, merger related costs or impairment charges to
its segments. Revenues and costs for reimbursed expenses are not
allocated to the Company’s segments. Asset information by
segment is not presented, as this measure is not used by the chief
operating decision maker to assess the performance of the Company.
Information presented below is in millions:
Year Ended
December 31,
2016 2015 2014
Revenues
Commercial Solutions $ 1,096 $ 323 $ 230
Research &amp; Development Solutions 3,472 3,159 3,050
Integrated Engagement Services 796 844 885
Total revenues 5,364 4,326 4,165
Costs of revenue
Commercial Solutions 644 239 174
Research &amp; Development Solutions 1,953 1,779 1,764
Integrated Engagement Services 639 687 726
Total costs of revenue 3,236 2,705 2,664
Selling, general and administrative expenses
Commercial Solutions 216 65 52
Research &amp; Development Solutions 577 556 542
Integrated Engagement Services 82 79 81
General corporate and unallocated 136 115 106
Total selling, general and administrative expenses 1,011 815 781
Segment profit
Commercial Solutions 236 19 4
Research &amp; Development Solutions 942 824 744
Integrated Engagement Services 75 78 78
Total segment profit 1,253 921 826
General corporate and unallocated (136 ) (115 ) (106 )
Depreciation and amortization (289 ) (128 ) (121 )
Restructuring costs (71 ) (30 ) (9 )
Merger related costs (87 ) — —
Impairment charges (28 ) (2 ) —
Total income from operations $
642 $
646 $
590</t>
  </si>
  <si>
    <t>Earnings Per Share</t>
  </si>
  <si>
    <t>Earnings Per Share [Abstract]</t>
  </si>
  <si>
    <t>23. Earnings Per Share
The following table reconciles the basic to diluted weighted
average shares outstanding (in millions):
Year Ended
December 31,
2016 2015 2014
Basic weighted average common shares outstanding 149.1 123.0 128.0
Effect of dilutive stock options and share awards 2.9 2.6 3.1
Diluted weighted average common shares outstanding
152.0
125.6
131.1
The following table presents the weighted average number of
outstanding stock-based awards not included in the computation of
diluted earnings per share if they are subject to performance
conditions or if the effect of including such stock-based awards in
the computation would be anti-dilutive (in millions):
Year Ended
December 31,
2016 2015 2014
Shares subject to performance conditions 0.1 0.1 —
Shares subject to anti-dilutive stock-based awards 1.1 1.0 1.2
Total shares excluded from diluted earnings per share
1.2
1.1
1.2
The vesting of performance units is contingent upon the achievement
of certain performance targets. The performance units are not
included in diluted earnings per share until the performance
targets have been met.
Stock-based awards will have a dilutive effect under the treasury
method when the respective period’s average market value of
the Company’s common stock exceeds the exercise proceeds.</t>
  </si>
  <si>
    <t>Comprehensive Income</t>
  </si>
  <si>
    <t>24. Comprehensive Income
Below is a summary of the components of AOCI (in millions):
Foreign Currency Translation Marketable Securities Derivative Instruments Defined Benefit Plans Income Taxes Total
Balance at December 31, 2013 $ (6 ) $
6 $ (21 ) $ (5 ) $
26 $
—
Other comprehensive (loss) income before reclassifications (50 ) (1 ) (7 ) (10 ) 7 (61 )
Reclassification adjustments
— (5 )
9
— (2 ) 2
Balance at December 31, 2014 (56 ) — (19 ) (15 ) 31 (59 )
Other comprehensive (loss) income before reclassifications (61 ) — (13 ) — 9 (65 )
Reclassification adjustments — — 18 1 (6 ) 13
Balance at December 31, 2015 (117 ) — (14 ) (14 ) 34 (111 )
Other comprehensive (loss) income before reclassifications (506 )
— (4 ) 34 (5 ) (481 )
Reclassification adjustments
—
— 28 1 (7 ) 22
Balance at December 31, 2016 $ (623 ) $
— $ 10 $ 21 $ 22 $ (570 )
Below is a summary of the (gains) losses reclassified from AOCI
into the consolidated statements of income and the affected
financial statement line item (in millions):
Affected Financial Statement Line Item Year Ended
December 31,
Reclassification Adjustments 2016 2015 2014
Marketable securities Other expense (income), net $
— $ — $ (5 )
Income tax expense
— — (2 )
Total net of income taxes $
— $ — $ (3 )
Derivative instruments:
Interest rate swaps and caps Interest expense 6 $ 12 $ 12
Foreign exchange forward contracts Revenues 19 6 (3 )
Foreign exchange forward contracts Other expense (income), net 3 — —
Total before income taxes 28 18 9
Income tax benefit 7 6 4
Total net of income taxes $ 21 $ 12 $ 5
Defined benefit plans:
Amortization of actuarial losses See Note 19 $ 1 $ 1 $ —
Income tax benefit
— — —
Total net of income taxes $
1 $
1
—</t>
  </si>
  <si>
    <t>Supplemental Cash Flow Information</t>
  </si>
  <si>
    <t>Supplemental Cash Flow Elements [Abstract]</t>
  </si>
  <si>
    <t xml:space="preserve">25. Supplemental Cash Flow Information
The following table presents the Company’s supplemental cash
flow information (in millions):
Year Ended
December 31,
2016 2015 2014
Supplemental Cash Flow Information:
Interest paid $ 124 $ 82 $ 94
Income taxes paid, net of refunds 106 121 139
Non-cash Investing Activities:
Fair value of consideration transferred in connection with business
combinations $
10,425 $
423 $
— </t>
  </si>
  <si>
    <t>Quarterly Financial Data (Unaudited)</t>
  </si>
  <si>
    <t>Quarterly Financial Information Disclosure [Abstract]</t>
  </si>
  <si>
    <t>26. Quarterly Financial Data (Unaudited)
The following table summarizes the Company’s unaudited
quarterly results of operations (in millions, except per share
data):
2016
First Quarter Second Quarter Third Quarter Fourth Quarter (2)
Revenues $ 1,108 $ 1,167 $ 1,136 $ 1,953
Income from operations 179 151 168 144
Net income 109 92 104 (175 )
Net (income) loss attributable to non-controlling interests (2 ) (5 ) (5 ) (3 )
Net income attributable to Quintiles IMS Holdings, Inc. $ 107 $ 87 $ 99 $ (178 )
Basic earnings per share (1) $ 0.89 $ 0.73 $ 0.83 $ 0.74
Diluted earnings per share (1) $ 0.88 $ 0.71 $ 0.82 $ 0.74
2015
First Quarter Second Quarter Third Quarter Fourth Quarter
Revenues $ 1,030 $ 1,074 $ 1,093 $ 1,129
Income from operations 143 159 166 178
Net income 87 85 108 108
Net (income) loss attributable to non-controlling interests — — 2 (3 )
Net income attributable to Quintiles IMS Holdings, Inc. $ 87 $ 85 $ 110 $ 105
Basic earnings per share (1) $ 0.69 $ 0.69 $ 0.91 $ 0.86
Diluted earnings per share (1) $
0.68 $
0.67 $
0.89 $
0.85
(1) The sum of the quarterly per share
amounts may not equal per share amounts reported for year-to-date
periods. This is due to changes in the number of weighted average
shares outstanding and the effects of rounding for each
period.
(2) The fourth quarter of 2016 includes
the results of operations of IMS Health since the date of the
Merger on October 3, 2016.</t>
  </si>
  <si>
    <t>Subsequent Event</t>
  </si>
  <si>
    <t>Subsequent Events [Abstract]</t>
  </si>
  <si>
    <t>27. Subsequent Event
On February 12, 2017, the Board increased the stock repurchase
authorization under the Repurchase Program by $1.0 billion
with approximately $1.5 billion remaining available for
repurchases under the program. See Note 14 for additional
information regarding the Repurchase Program.</t>
  </si>
  <si>
    <t>Schedule I-Condensed Financial Information of Registrant</t>
  </si>
  <si>
    <t>Condensed Financial Information of Parent Company Only Disclosure [Abstract]</t>
  </si>
  <si>
    <t>Schedule I—Condensed Financial Information
of Registrant QUINTILES IMS HOLDINGS, INC. (PARENT COMPANY
ONLY) CONDENSED STATEMENTS OF INCOME
Year Ended
December 31,
(in millions) 2016 2015 2014
Selling, general and administrative expenses $
— $
1 $
2
Merger related costs 21 — —
Loss from operations (21 ) (1 ) (2 )
Interest income — — —
Other expense, net — — —
Loss before income taxes and equity in earnings of subsidiary (21 ) (1 ) (2 )
Income tax benefit (4 ) (1 ) (1 )
Loss before equity in earnings of subsidiary (17 ) — (1 )
Equity in earnings of subsidiary 132 387 357
Net income $ 115 $ 387 $ 356
QUINTILES IMS HOLDINGS, INC. (PARENT COMPANY
ONLY) CONDENSED STATEMENTS OF COMPREHENSIVE
INCOME
Year Ended
December 31,
(in millions) 2016 2015 2014
Net income $
115 $
387 $
356
Comprehensive income adjustments:
Unrealized (losses) gains on available-for-sale securities, net of
income taxes — — (1 )
Unrealized (losses) gains on derivative instruments, net of income
taxes of $3, ($4) and ($2) (7 ) (9 ) (5 )
Defined benefit plan adjustments, net of income taxes of $11,
$— and ($3) 23 — (7 )
Foreign currency translation, net of income taxes of $(9), ($5) and
($2) (497 ) (56 ) (48 )
Reclassification adjustments:
Gains on marketable securities included in net income, net of
income taxes of $—, $— and ($2)
— — (3 )
Losses on derivative instruments included in net income, net of
income taxes of $7, $6 and $4 21 12 5
Amortization of actuarial losses and prior service costs included
in net income, net of income taxes 1 1 —
Comprehensive (loss) income $ (344 ) $ 335 $ 297
QUINTILES IMS HOLDINGS, INC. (PARENT COMPANY
ONLY) CONDENSED BALANCE SHEETS
December 31,
(in millions, except per share data) 2016 2015
ASSETS
Current assets:
Cash and cash equivalents $ 12 $ 5
Income taxes receivable 4 —
Other current assets and receivables — —
Total current assets 16 5
Investment in subsidiary 8,631 —
Total assets $ 8,647 $ 5
LIABILITIES AND
STOCKHOLDERS’ EQUITY (DEFICIT)
Current liabilities:
Accounts payable $
— $ —
Total current liabilities — —
Investment in subsidiary — 569
Payable to subsidiary 14 —
Total liabilities 14 569
Commitments and contingencies
Stockholders’ equity (deficit):
Common stock and additional paid-in capital, 400.0 and 300.0 shares
authorized at December 31, 2016 and 2015, respectively, $0.01
par value, 248.3 and 119.4 shares issued and outstanding at
December 31, 2016 and 2015, respectively 10,602 9
Accumulated deficit (399 ) (462 )
Treasury stock, at cost, 12.9 shares at December 31, 2016 (1,000 ) —
Accumulated other comprehensive loss (570 ) (111 )
Total stockholders’ equity (deficit) 8,633 (564 )
Total liabilities and stockholders’ equity
(deficit) $
8,647 $
5
QUINTILES IMS HOLDINGS, INC. (PARENT COMPANY
ONLY) CONDENSED STATEMENTS OF CASH FLOWS
Year Ended
December 31,
(in millions) 2016 2015 2014
Operating activities:
Net income $ 115 $ 387 $ 356
Adjustments to reconcile net income to cash provided by operating
activities:
Subsidiary loss (income) 91 56 (27 )
Change in operating assets and liabilities:
Accounts receivable and unbilled services
— — 3
Income taxes payable and other liabilities (5 ) — (1 )
Net cash provided by operating activities 201 443 331
Investing activities:
Investment in subsidiary, net of dividends received 791 — —
Net cash provided by investing activities 791 — —
Financing activities:
Stock issued under employee stock purchase and option plans 97 64 35
Repurchase of common stock (1,097 ) (515 ) (415 )
Repurchase of stock options
— — (8 )
Intercompany with subsidiary 15 1 (3 )
Net cash (used in) provided by financing activities (985 ) (450 ) (391 )
(Decrease) increase in cash and cash equivalents 7 (7 ) (60 )
Cash and cash equivalents at beginning of period 5 12 72
Cash and cash equivalents at end of period $
12 $
5 $
12
QUINTILES IMS HOLDINGS, INC. (PARENT COMPANY
ONLY) NOTES TO CONDENSED FINANCIAL STATEMENTS
The condensed parent company financial statements have been
prepared in accordance with Rule 12-04, Schedule I of Regulation
S-X as the restricted net assets of Quintiles IMS Holdings,
Inc.’s (the “Company”) wholly-owned subsidiary,
Quintiles IMS Incorporated exceed 25% of the consolidated net
assets of the Company. The ability of Quintiles IMS Incorporated to
pay dividends may be limited due to the restrictive covenants in
the agreements governing its credit arrangements.
These condensed parent company financial statements include the
accounts of Quintiles IMS Holdings, Inc. on a standalone basis (the
“Parent”) and the equity method of accounting is used
to reflect ownership interest in its subsidiary. Refer to the
consolidated financial statements and notes presented elsewhere
herein for additional information and disclosures with respect to
these financial statements.
Since the Parent is part of a group that files a consolidated
income tax return, in accordance with ASC 740, a portion of the
consolidated amount of current and deferred income tax expense of
the Company has been allocated to the Parent. The income tax
benefit of $4 million, $1 million and $1 million in 2016, 2015 and
2014, respectively, represents the income tax benefit that will be
or were already utilized in the Company’s consolidated United
States federal and state income tax returns. If the Parent was not
part of these consolidated income tax returns, it would not be able
to recognize any income tax benefit, as it generates no revenue
against which the losses could be used on a separate filer
basis.
Below is a summary of the dividends paid to the Parent by Quintiles
IMS Incorporated in 2016, 2015 and 2014 (in millions):
Amount
Paid in December 2016 $ 503
Paid in November 2016 422
Paid in June 2016 89
Total paid in 2016 $ 1,014
Paid in December 2015 $ 1
Paid in November 2015 223
Paid in May 2015 220
Total paid in 2015 $ 444
Paid in November 2014 $ 234
Paid in May 2014 87
Paid in January 2014 8
Total paid in 2014 $
329</t>
  </si>
  <si>
    <t>Schedule II-Valuation and Qualifying Accounts</t>
  </si>
  <si>
    <t>Valuation and Qualifying Accounts [Abstract]</t>
  </si>
  <si>
    <t>Schedule II—Valuation and Qualifying
Accounts
Deferred Tax Asset Valuation Allowance
Information presented below is in millions:
Additions
Balance at Charged to Charged to (a) Deductions (b) Balance at Year
December 31, 2016 $
22 $
10 $
129
$ (8) $
153
December 31, 2015 $ 25 $ 2 $ —
$ (5) $ 22
December 31, 2014 $ 30 $ 11 $ —
$ (16) $ 25
(a) Recorded through purchase accounting
transaction.
(b) Impact of reductions recorded to
expense and translation adjustments.</t>
  </si>
  <si>
    <t>Summary of Significant Accounting Policies (Policies)</t>
  </si>
  <si>
    <t>Reclassifications</t>
  </si>
  <si>
    <t>Reclassifications
Certain prior period amounts have been reclassified to conform to
the current presentation, including the reclassification of
depreciation and amortization from costs of revenue and selling,
general and administrative expenses to a separate caption on the
accompanying consolidated statements of income. These changes had
no effect on previously reported total revenues, net income,
comprehensive income, stockholders’ deficit or cash
flows.</t>
  </si>
  <si>
    <t>Principles of Consolidation</t>
  </si>
  <si>
    <t>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t>
  </si>
  <si>
    <t>Use of Estimates</t>
  </si>
  <si>
    <t>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t>
  </si>
  <si>
    <t>Foreign Currencies</t>
  </si>
  <si>
    <t>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income (loss) (“AOCI”)
component of stockholders’ equity (deficit).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in countri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 Other expense (income), net, includes
foreign currency net losses (gains) for 2016, 2015 and 2014 of
approximately $6 million, ($5) million and $5 million,
respectively.</t>
  </si>
  <si>
    <t>Cash Equivalents</t>
  </si>
  <si>
    <t>Cash Equivalents
The Company considers all highly liquid investments with an initial
maturity of three months or less when purchased to be cash
equivalents.</t>
  </si>
  <si>
    <t>Investments in Marketable Securities</t>
  </si>
  <si>
    <t>Investments in Marketable Securities
Investments in marketable securities are classified as either
trading or available-for-sale and measured at fair market value.
Realized and unrealized gains and losses on trading securities are
included in other expense (income), net, on the accompanying
consolidated statements of income. Realized gains and losses on
available-for-sale securities are included in other expense
(income), net, on the accompanying consolidated statements of
income. Unrealized gains and losses, net of deferred income taxes,
on available-for-sale securities are included in the AOCI component
of stockholders’ equity (deficit) until realized. Any gains
or losses from the sales of investments or other-than-temporary
declines in fair value are computed by specific identification.</t>
  </si>
  <si>
    <t>Equity Method Investments</t>
  </si>
  <si>
    <t>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t>
  </si>
  <si>
    <t>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OCI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ed in AOCI to earnings in other
expense (income),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investments in marketable equity securities and forecasted foreign
currency transactions.</t>
  </si>
  <si>
    <t>Billed and Unbilled Services and Unearned Income</t>
  </si>
  <si>
    <t>Billed and Unbilled Services and Unearned Income
In general, prerequisites for billings and payments are established
by contractual provisions including predetermined payment
schedules, which may or may not correspond to the timing of the
performance of services under the contract. Unbilled services arise
when services have been rendered for which revenue has been
recognized but the clients have not been billed.
In some cases, payments received are in excess of revenue
recognized. Payments received in advance of services being provided
are deferred as unearned income on the consolidated balance sheet.
As the contracted services are subsequently performed and the
associated revenue is recognized, the unearned income balance is
reduced by the amount of the revenue recognized during the
period.</t>
  </si>
  <si>
    <t>Allowance for Doubtful Accounts</t>
  </si>
  <si>
    <t>Allowance for Doubtful Accounts
The Company’s allowance for doubtful accounts is determined
based on a variety of factors that affect the potential
collectability of the related receivables, including length of time
the receivables are past due, client credit ratings, financial
stability of the client, specific one-time events and past client
history. In addition, in circumstances where the Company is made
aware of a specific client’s inability to meet its financial
obligations, a specific allowance is established. The accounts are
individually evaluated on a regular basis and reserves are
established as deemed appropriate based on the above criteria.</t>
  </si>
  <si>
    <t>Receivables Financing Facility</t>
  </si>
  <si>
    <t>Receivables Financing Facility
Advances received under the Company’s receivables financing
facility are accounted for as borrowings secured by the receivables
and included in net cash provided by financing activities. The
Company services the collateralized accounts receivable and the
cash flows for the underlying receivables are included in cash
provided by operating activities. The collateralized accounts
receivable are included in trade accounts receivable and unbilled
services, net.</t>
  </si>
  <si>
    <t>Business Combinations
Business combinations are accounted for using the acquisition
method of accounting. The identifiable assets acquired, the
liabilities assumed, and any non-controlling interest in the
acquiree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Acquisition-related costs are expensed as incurred.
The consolidated financial statements include the results of
operations of business combinations since the acquisition date.</t>
  </si>
  <si>
    <t>Long-Lived Assets</t>
  </si>
  <si>
    <t>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Motor vehicles 3 - 5 years
Definite-lived identifiable intangible assets are amortized
primarily using an accelerated method that reflects the pattern in
which the Company expects to benefit from the use of the asset over
its estimated remaining useful life as follows:
Trademarks and trade names 2 - 10 years
Contract backlog and client relationships 3 - 25 years
Software and related assets 2 - 9 years
Databases 1 - 5 years
Non-compete agreements and other 1 - 5 years
Goodwill and indefinite-lived identifiable intangible assets, which
consist of certain trade names, are not amortized but evaluated for
impairment annually, or more frequently if events or changes in
circumstances indicate an impairment.
Included in software and related items is the capitalized cost of
internal-use software used in supporting the Company’s
business. Qualifying costs incurred during the application
development stage are capitalized and amortized over their
estimated useful lives. Costs are capitalized from completion of
the preliminary project stage and when it is considered probable
that the software will be used to perform its intended function, up
until the time the software is placed into service. The Company
recognized $44 million, $38 million and $33 million of amortization
expense in 2016, 2015 and 2014, respectively, related to software
and related assets.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See Note 17 for
information regarding the impairment charge recognized in 2016.
During 2015, the Company recognized a $2 million impairment charge
for long-lived assets related to a facility closure in Japan. There
were no events, facts or circumstances in 2014 that resulted in any
impairment charges to the Company’s property, equipment,
intangible or other long-lived assets.</t>
  </si>
  <si>
    <t>Revenue Recognition</t>
  </si>
  <si>
    <t>Revenue Recognition
The Company recognizes revenue when all of the following conditions
are satisfied: (1) there is persuasive evidence of an
arrangement; (2) the service offering has been delivered to
the client; (3) the collection of the fees is probable; and
(4) the arrangement consideration is fixed or determinable.
The Company’s arrangements are primarily service contracts
that range in duration from a few months to several years.
In some cases, contracts provide for consideration that is
contingent upon the occurrence of uncertain future events. The
Company recognizes contingent revenue when the contingency has been
resolved and all other criteria for revenue recognition have been
met. The Company treats cash payments to clients as incentives to
induce the clients to enter into such a service agreement with the
Company. The related asset is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oes not
recognize revenue with respect to start-up activities including
contract and scope negotiation, feasibility analysis and conflict
of interest review associated with contracts. The costs for these
activities are expensed as incurred.
For the arrangements that include multiple elements, arrangement
consideration is allocated to units of accounting based on the
relative selling price. The best evidence of selling price of a
unit of accounting is vendor-specific objective evidence
(“VSOE”), which is the price the Company charges when
the deliverable is sold separately. When VSOE is not available to
determine selling price, management uses relevant third-party
evidence (“TPE”) of selling price, if available. When
neither VSOE nor TPE of selling price exists, management uses its
best estimate of selling price considering all relevant information
that is available without undue cost and effort.
The Company derives the majority of its revenues in the Commercial
Solutions segment from various information and technology service
offerings. A typical information offerings arrangement (primarily
under fixed-price contracts) may include an ongoing
subscription-based deliverable for which revenue is recognized
ratably as earned over the contract period, and/or a one-time
delivery of data offerings for which revenue is recognized upon
delivery, assuming all other criteria are met. The Company’s
subscription arrangements typically have terms ranging from one to
three years and are generally non-cancelable and do not contain
refund-type provisions. Technology services offerings consist of a
mix of small and large-scale services and consulting projects,
multi-year outsourcing contracts and Software-as-a-Service
(“SaaS”) licenses. These arrangements typically have
terms ranging from several weeks to three years, with a majority
having terms of one year or less. Revenues for services engagements
where deliverables occur ratably over time are recognized on a
straight-line basis over the term of the arrangement. Revenues from
time and material contracts are recognized as the services are
provided. Revenues from fixed price ad hoc services and consulting
contracts are recognized either over the contract term based on the
ratio of the number of hours incurred for services provided during
the period compared to the total estimated hours to be incurred
over the entire arrangement (efforts based), or upon delivery
(completed contract).
The majority of the Company’s contracts within the
Research &amp; Development Solutions segment are service
contracts for clinical research that represent a single unit of
accounting. The Company recognizes revenue on its clinical research
services contracts as services are performed primarily on a
proportional performance basis, generally using output measures
that are specific to the service provided. Examples of output
measures include among others, number of investigators enroll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change in
contract value. Once the client has agreed to the changes in scope
and renegotiated pricing terms, the contract value is amended and
revenue is recognized, as described above. To the extent that
contracts involve multiple elements, the Company follows the
allocation methodology described above and recognizes revenue for
each unit of accounting on a proportional performance basis. Most
contracts may be terminated upon 30 to 90 days notice by the
client, however, in the event of termination, contract provisions
typically require payment for services rendered through the date of
termination, as well as for subsequent services rendered to close
out the contract.
The Company derives the majority of its revenues in its Integrated
Engagement Services segment on a fee-for-service basis to clients
within the biopharmaceutical industry. Fees on these arrangements
are billed based on a contractual per-diem or hourly rate basis and
revenue is recognized primarily on a time and materials basis. Some
of the Company’s Integrated Engagement Services contracts are
multiple element arrangements, with elements including recruiting,
training and deployment of sales representatives. The nature of the
terms of these multiple element arrangements will vary based on the
customized needs of the Company’s clients. For contracts that
have multiple elements, the Company follows the allocation
methodology described above and recognizes revenue for each unit of
accounting on a time and materials basis. The Company’s
Integrated Engagement Services contracts sometimes include variable
fees that are based on a percentage of service sales (royalty
payments). The Company recognizes revenue on royalty payments when
the variable components become fixed or determinable and all other
revenue recognition criteria have been met, which generally only
occurs upon the sale of the underlying service(s) and upon the
Company’s receipt of information necessary to make a
reasonable estimate.</t>
  </si>
  <si>
    <t>Reimbursed Expenses</t>
  </si>
  <si>
    <t>Reimbursed Expenses
The Company includes reimbursed expenses in total revenues and
costs of revenue as the Company is deemed to be the primary obligor
in the applicable arrangements. These costs include such items as
payments to investigators and travel expenses for the
Company’s clinical monitors and sales representatives.
The Company has collection risk on contractually reimbursable
expenses, and, from time to time, is unable to obtain reimbursement
from the client for costs incurred. When such an expense is not
reimbursed, it is classified as costs of revenue on the
consolidated statements of income.</t>
  </si>
  <si>
    <t>Expenses</t>
  </si>
  <si>
    <t>Expenses
Our costs and expenses are comprised primarily of our costs of
revenue, reimbursed expenses and selling, general and
administrative expenses. Costs of revenue include compensation and
benefits for billable employees and personnel involved in
production, data management and delivery, and the costs of
acquiring and processing data for our information offerings; costs
of staff directly involved with delivering technology-related
services offerings and engagements, related accommodations and the
costs of data purchased specifically for technology services
engagements; and other expenses directly related to service
contracts such as courier fees, laboratory supplies, professional
services and travel expenses. As noted above, reimbursed expenses
are comprised principally of payments to investigators who oversee
clinical trials and travel expenses for our clinical monitors and
sales representatives. Selling, general and administrative expenses
include costs related to sales, marketing, and administrative
functions (including human resources, legal, finance and general
management) for compensation and benefits, travel, professional
services, training and expenses for information technology
(“IT”), facilities and depreciation and
amortization.</t>
  </si>
  <si>
    <t>Concentration of Credit Risk</t>
  </si>
  <si>
    <t>Concentration of Credit Risk
Financial instruments that subject the Company to credit risk
primarily consist of cash and cash equivalents, marketable
securities and accounts receivable. The Company maintains its cash
and cash equivalent balances with high-quality financial
institutions and, consequently, the Company believes that such
funds are subject to minimal credit risk. Investment policies have
been implemented that limit purchases of marketable securities to
investment grade securities. Substantially all revenues for
Commercial Solutions, Research &amp; Development Solutions and
Integrated Engagement Services are earned by performing services
under contracts with various pharmaceutical, biotechnology, medical
device and healthcare companies. The concentration of credit risk
is equal to the outstanding accounts receivable and unbilled
services balances, less the unearned income related thereto, and
such risk is subject to the financial and industry conditions of
the Company’s clients. The Company does not require
collateral or other securities to support client receivables.
Credit losses have been immaterial and reasonably within
management’s expectations. No client accounted for 10.0% or
more of consolidated revenues in 2016, 2015 or 2014.</t>
  </si>
  <si>
    <t>Restructuring Costs</t>
  </si>
  <si>
    <t>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t>
  </si>
  <si>
    <t>Merger Related Costs</t>
  </si>
  <si>
    <t>Merger Related Costs
Merger related costs include the direct and incremental costs
associated with business combinations including
(i) acquisition related costs such as investment banking,
legal, accounting and consulting fees (see Footnote 15),
(ii) incremental compensation costs triggered under change in
control provisions in executive employment agreements,
(iii) compensation and related costs of employees 100%
dedicated to merger-related integration activities and
(iv) severance and other termination costs associated with
redundant employees. During 2016, the Company recognized $87
million of merger related costs, which includes $36 million of
acquisition related costs. All of these costs are related to the
merger with IMS Health. Merger related costs for all other business
combinations have been immaterial and are included within selling,
general and administrative expenses on the consolidated statements
of income.</t>
  </si>
  <si>
    <t>Legal Costs</t>
  </si>
  <si>
    <t>Legal Costs
Legal costs are expensed as incurred.</t>
  </si>
  <si>
    <t>Debt Fees</t>
  </si>
  <si>
    <t>Debt Fees
Fees incurred to issue debt are generally deferred and amortized as
a component of interest expense over the estimated term of the
related debt using the effective interest rate method.</t>
  </si>
  <si>
    <t>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has a reasonable possibility of having
a material adverse effect to the Company’s financial
statements.</t>
  </si>
  <si>
    <t>Income Taxes
Income tax expense includes United States federal, state and
international income taxes. Certain items of income and expense are
not reported in income tax returns and GAAP financial statements in
the same year. The income tax effects of these differences are
reported as deferred income taxes. Valuation allowances are
provided to reduce the related deferred income tax assets to an
amount which will, more likely than not, be realized. In addition,
the Company does not consider the undistributed foreign earnings of
most of its foreign subsidiaries to be permanently reinvested. To
the extent undistributed foreign earnings are not permanently
reinvested, the Company records deferred income taxes on these
earnings. Interest and penalties related to unrecognized income tax
benefits are recognized as a component of income tax expense as
discussed further in Note 18.</t>
  </si>
  <si>
    <t>Pensions and Other Postretirement Benefits</t>
  </si>
  <si>
    <t>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critical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Management reviews these
critical assumptions at least annually. Other assumptions involve
demographic factors such as the turnover, retirement and mortality
rates. Management reviews these assumptions periodically and
updates them when their experience deems it appropriate to do
so.
The discount rate is the rate at which the benefit obligations
could be effectively settled and is determined annually by
management. For United States plans, the discount rate is based on
results of a modeling process in which the plans’ expected
cash flow (determined on a projected benefit obligation basis) is
matched with spot rates developed from a yield curve comprised of
high-grade (Moody’s Aa and above, or Standard and
Poor’s AA and above) non-callable corporate bonds to develop
the present value of the expected cash flow, and then determining
the single rate (discount rate) which when applied to the expected
cash flow derives that same present value. In the United Kingdom
specifically, the discount rate is set based on the yields on a
universe of high quality non-callable corporate bonds denominated
in the British Pound, appropriate to the duration of plan
liabilities. For the non-United States plans, the discount rate is
based on the current yield of an index of high quality corporate
bonds.
The Company estimates the service and interest cost components of
net periodic benefit cost for our United States and United
Kingdom pension benefit plans by utilizing a full yield curve
approach in the estimation of these components by applying the
specific spot rates along the yield curve used in the determination
of the benefit obligation to each of the underlying projected cash
flows based on time until payment.
Under the United States qualified retirement plan, participants
have a notional retirement account that increases with pay and
investment credits. The rate used to determine the investment
credit (cash balance crediting rate) varies monthly. At retirement,
the account is converted to a monthly retirement benefit.
In selecting an expected return on plan asset assumption, the
Company considers the returns being earned by each plan investment
category in the fund, the rates of return expected to be available
for reinvestment and long-term economic forecasts for the type of
investments held by the plan. The actual return on plan assets will
vary from year to year versus this assumption. The Company believes
it is appropriate to use long-term expected forecasts in selecting
the expected return on plan assets. As such, there can be no
assurance that the Company’s actual return on plan assets
will approximate the long-term expected forecasts. While the
Company believes that the assumptions used are reasonable,
differences in actual experience or changes in assumptions may
materially affect its pension and postretirement benefit
obligations and future expense.
The Company’s estimated long-term rate of return on plan
assets is based on the principles of capital market theory which
maintain that over the long run, prudent investment risk taking is
rewarded with incremental returns and that combining non-correlated
assets can maximize risk adjusted portfolio returns. Long-term
return estimates are developed by asset category based on actual
class return data, historical relationships between asset classes
and risk factors and peer plan data. Long-term return estimates for
the Company’s United Kingdom pension plans are developed by
asset category based on actual class return data, historical
relationships between asset classes and risk factors.
The Company utilizes a corridor approach to amortizing unrecognized
gains and losses in the pension and postretirement benefi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life of active employees
expected to receive benefits.</t>
  </si>
  <si>
    <t>Employee Stock Compensation</t>
  </si>
  <si>
    <t>Employee Stock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The Company does not
currently anticipate paying dividends. The expected term represents
the period of time the grants are expected to be outstanding. The
risk-free interest rate is based on the United States Treasury
yield curve in effect at the time of the grant.
The Company accounts for its stock-based compensation for
restricted stock awards, restricted stock units and performance
awards based on the closing market price of the Company’s
common stock on the date of grant.</t>
  </si>
  <si>
    <t>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and unvested restricted stock units, restricted stock and
performance shares.
Employee equity share options, restricted stock units, restricted
stock, performance shares and similar equity instruments granted by
the Company are treated as potential common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t>
  </si>
  <si>
    <t>Treasury Stock</t>
  </si>
  <si>
    <t>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difference is
recorded in retained earnings.</t>
  </si>
  <si>
    <t>Recently Issued Accounting Standards</t>
  </si>
  <si>
    <t>Recently Issued Accounting Standards
Accounting pronouncement adopted
In November 2015, the United States Financial Accounting Standards
Board (“FASB”) issued new accounting guidance which
removed the requirement that deferred income tax assets and
liabilities be classified as either current or non-current in a
classified statement of financial position and instead requires
deferred income tax assets and liabilities to be classified as
non-current. The Company adopted this new accounting guidance
prospectively on January 1, 2016.
Accounting pronouncements being evaluated
In August 2016, the FASB issued new accounting guidance which
eliminates the diversity in practice related to the cash flow
classification of certain cash receipts and payments, including
debt prepayment or extinguishment payments, payments upon maturity
of a zero coupon bond, payment of contingent liabilities arising
from a business combination, proceeds from insurance settlements,
distributions received from certain equity method investees, and
cash flows related to beneficial interests obtained in a financial
asset securitization. The new guidance designates the appropriate
cash flow statement classification, including requirements to
allocate certain components of these cash receipts and payments
among operating, investing and financing activities. This new
accounting guidance will be effective for the Company on
January 1, 2018. Early adoption is permitted. The Company is
currently evaluating the impact of this new accounting guidance on
its consolidated financial statements.
In March 2016, the FASB issued new accounting guidance which
simplifies several aspects of the accounting for employee
stock-based payment transactions, including the accounting for
income taxes, forfeitures, statutory tax withholding requirements,
and the classification of excess income tax benefits on the
statement of cash flows. The Company will adopt this new accounting
guidance as required on January 1, 2017. Under the new
accounting guidance, excess income tax benefits related to
stock-based awards will be reflected as a reduction of income tax
expense on the statements of income and as cash provided from
operating activities on the statements of cash flows. Under
existing guidance, these tax benefits are reflected directly in
additional paid-in capital and as cash provided from financing
activities. The Company recognized $41 million of such income tax
benefits in 2016. The Company does not expect the adoption of this
new accounting guidance to impact the recognition of its
stock-based compensation expense or its presentation of cash flows
related to employee taxes paid for withheld shares.
In February 2016, the FASB issued new accounting guidance which
requires lessees to recognize almost all leases on their balance
sheet as a right-of-use asset and a lease liability. The income
statement will reflect lease expense for operating leases, and
amortization and interest expense for financing leases. The new
accounting guidance will be effective for annual reporting periods
beginning after December 15, 2018. Early adoption is
permitted. The Company is currently evaluating the impact of this
new accounting guidance on its consolidated financial
statements.
In January 2016, the FASB issued new accounting guidance which
modifies how entities measure equity investments and present
changes in the fair value of financial liabilities. The new
accounting guidance will be effective for annual reporting periods
beginning after December 15, 2017. Early adoption of the
presentation guidance is permitted; however, early adoption of the
recognition and measurement guidance is not permitted. The adoption
of this new accounting guidance is not expected to have a material
effect on the Company’s consolidated financial
statements.
In May 2014, the FASB and the International Accounting Standards
Board issued a converged standard on the recognition of revenue
from contracts with client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lients in amounts that reflect the consideration to
which the company expects to be entitled in exchange for those
goods or services. The new standard also will require expanded
disclosures on revenue recognition, including information about
changes in assets and liabilities that result from contracts with
clients. The new standard allows for either a retrospective or
prospective approach to transition upon adoption. The new standard
will be effective for annual reporting periods beginning after
December 15, 2017. Early adoption is permitted for annual
reporting periods beginning after December 15, 2016. The
Company is currently evaluating the impact of this new accounting
guidance on its consolidated financial statements, the date of
adoption and the transition approach to implement the new
standard.</t>
  </si>
  <si>
    <t>Summary of Significant Accounting Policies (Tables)</t>
  </si>
  <si>
    <t>Property and Equipment at Cost Using Straight-Line Method</t>
  </si>
  <si>
    <t>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Motor vehicles 3 - 5 years</t>
  </si>
  <si>
    <t>Definite-Lived Identifiable Intangible Assets Amortized</t>
  </si>
  <si>
    <t>Definite-lived identifiable intangible assets are amortized
primarily using an accelerated method that reflects the pattern in
which the Company expects to benefit from the use of the asset over
its estimated remaining useful life as follows:
Trademarks and trade names 2 - 10 years
Contract backlog and client relationships 3 - 25 years
Software and related assets 2 - 9 years
Databases 1 - 5 years
Non-compete agreements and other 1 - 5 years</t>
  </si>
  <si>
    <t>Accounts Receivable and Unbilled Services (Tables)</t>
  </si>
  <si>
    <t>Accounts receivable and unbilled services consist of the following
(in millions):
December 31,
2016 2015
Trade:
Billed $ 998 $ 554
Unbilled services 723 614
1,721 1,168
Allowance for doubtful accounts (14 ) (2 )
$
1,707 $
1,166</t>
  </si>
  <si>
    <t>Investments in and Advances to Unconsolidated Affiliates (Tables)</t>
  </si>
  <si>
    <t>of unconsolidated affiliates. The following is a summary of the
Company’s investments in and advances to unconsolidated
affiliates (in millions):
December 31,
2016 2015
NovaQuest Pharma Opportunities Fund III, L.P. $ 43 $ 40
NovaQuest Pharma Opportunities Fund IV, L.P. 6 2
Cenduit TM 11 9
Other 9 1
$
69 $
52</t>
  </si>
  <si>
    <t>Variable Interest Entities (Tables)</t>
  </si>
  <si>
    <t>Summary of Investments in Unconsolidated Variable Interest Entities and Estimated Maximum Exposure to Loss</t>
  </si>
  <si>
    <t>As of December 31, 2016, the Company’s investments in
unconsolidated variable interest entities (“VIEs”) and
its estimated maximum exposure to loss were as follows (in
millions):
Investments in Maximum
NovaQuest Pharma Opportunities Fund III, L.P. $ 43 $ 51
NovaQuest Pharma Opportunities Fund IV, L.P. 6 18
$
49 $
69</t>
  </si>
  <si>
    <t>Derivatives (Tables)</t>
  </si>
  <si>
    <t>Summary of Fair Values of Derivative Instruments</t>
  </si>
  <si>
    <t>The fair values of the Company’s derivative instruments and
the line items on the accompanying consolidated balance sheets to
which they were recorded are summarized in the following table (in
millions):
December 31, 2016 December 31, 2015
Balance Sheet Assets Liabilities Notional Assets Liabilities Notional
Derivatives designated as hedging instruments:
Foreign exchange forward contracts Other current assets $ 11 $ 9 $ 300 $ — $ 5 $ 118
Interest rate swaps Other current
— 15 945 — 6 440
Interest rate caps Deposits and other 1
—
1,000 — — —
Derivatives not designated as hedging instruments:
Foreign exchange forward contracts Other current
— 1 189 — — —
Total derivatives $
12 $
25 $ — $
11</t>
  </si>
  <si>
    <t>Effect of Cash Flow Hedging Instruments on Other Comprehensive Income (Loss)</t>
  </si>
  <si>
    <t>The effect of the Company’s cash flow hedging instruments on
other comprehensive income (loss) is summarized in the following
table (in millions):
Year Ended
December 31,
2016 2015 2014
Foreign exchange forward contracts $ 16 $ (1 ) $ (8 )
Interest rate derivatives 8 6 10
Total $
24 $
5 $
2</t>
  </si>
  <si>
    <t>Fair Value Measurements (Tables)</t>
  </si>
  <si>
    <t>Fair Value of Financial Assets and Liabilities Measured on Recurring Basis</t>
  </si>
  <si>
    <t>The following table summarizes the fair value of the
Company’s financial assets and liabilities that are measured
on a recurring basis as of December 31, 2016 (in
millions):
Level 1 Level 2 Level 3 Total
Assets:
Trading securities $ 40 $
— $
— $ 40
Derivatives
— 12
— 12
Total $
40 $
12 $
— $
52
Liabilities:
Derivatives $
— $ 25 $
— $ 25
Contingent consideration
—
— 18 18
Total $
— $ 25 $ 18 $ 43
The following table summarizes the fair value of the
Company’s financial assets and liabilities that are measured
on a recurring basis as of December 31, 2015 (in
millions):
Level 1 Level 2 Level 3 Total
Liabilities:
Derivatives $ — $ 11 $ — $ 11
Contingent consideration — — 4 4
Total $
— $
11 $
4 $
15</t>
  </si>
  <si>
    <t>Changes in Level 3 Financial Assets and Liabilities Measured on Recurring Basis</t>
  </si>
  <si>
    <t>The following table summarizes the changes in Level 3 financial
assets and liabilities measured on a recurring basis for the year
ended December 31 (in millions):
Contingent Consideration
–
2016 2015 2014
Balance as of January 1 $ 4 $ 1 $ 13
Business combinations 19 — —
Contingent consideration paid (4 ) (3 ) (3 )
Revaluations included in earnings and foreign currency translation
adjustments (1 ) 6 (9 )
Balance as of December 31 $
18 $
4 $
1</t>
  </si>
  <si>
    <t>Property and Equipment (Tables)</t>
  </si>
  <si>
    <t>Summary of Major Classes of Property and Equipment</t>
  </si>
  <si>
    <t>The major classes of property and equipment were as follows (in
millions):
December 31,
2016 2015
Land, buildings and leasehold improvements $ 333 $ 187
Equipment 338 257
Furniture and fixtures 72 53
Motor vehicles 26 13
Property and equipment, gross 769 510
Less accumulated depreciation (363 ) (322 )
Property and equipment, net $
406 $
188</t>
  </si>
  <si>
    <t>Goodwill and Identifiable Intangible Assets (Tables)</t>
  </si>
  <si>
    <t>Amortization Expense Associated with Identifiable Definite-Lived Intangible Assets</t>
  </si>
  <si>
    <t xml:space="preserve">Amortization expense associated with identifiable definite-lived
intangible assets was as follows (in millions):
Year Ended
December 31,
2016 2015 2014
Amortization expense $
210 $
67 $
58 </t>
  </si>
  <si>
    <t>Summary of Identifiable Intangible Assets</t>
  </si>
  <si>
    <t>The following is a summary of identifiable intangible assets (in
millions):
As of December 31,
2016 As of December 31,
2015
Gross Accumulated Net Amount Gross Accumulated Net
Definite-lived identifiable intangible assets:
Client relationships and backlog $ 3,983 $ (125 ) $ 3,858 $ 224 $ (76 ) $ 148
Trademarks, trade names and other 384 (15 ) 369 15 (6 ) 9
Databases 1,742 (87 ) 1,655 — — —
Software and related assets 619 (247 ) 372 279 (196 ) 83
Non-compete agreements 9
— 9 — — —
$
6,737 $
(474 ) $
6,263 $
518 $
(278 ) $
240
Indefinite-lived identifiable intangible assets:
Trade names $ 127 $
— $ 127 $ 128 $ — $ 128</t>
  </si>
  <si>
    <t>Summary of Goodwill by Segment</t>
  </si>
  <si>
    <t>The following is a summary of goodwill by segment for the years
ended December 31, 2016 and 2015 (in millions):
Commercial Research &amp; Integrated Consolidated
Balance as of December 31, 2014 $ 70 $ 346 $ 48 $ 464
Business combinations — 262 — 262
Impact of foreign currency fluctuations and other — (6 ) — (6 )
Balance as of December 31, 2015 70 602 48 720
Business combinations 9,698 611 67 10,376
Impairment (23 )
—
— (23 )
Impact of foreign currency fluctuations and other (330 ) (17 ) 1 (346 )
Balance as of December 31, 2016 $
9,415 $
1,196 $
116 $
10,727</t>
  </si>
  <si>
    <t>Accrued Expenses (Tables)</t>
  </si>
  <si>
    <t>December 31,
2016 2015
Compensation, including bonuses, fringe benefits and payroll
taxes $ 610 $ 401
Restructuring 102 14
Interest 42 5
Client contract related 502 271
Professional fees 69 10
Other 168 60
$
1,493 $
761</t>
  </si>
  <si>
    <t>Credit Arrangements (Tables)</t>
  </si>
  <si>
    <t>Summary of Company's Credit Facilities</t>
  </si>
  <si>
    <t>The following is a summary of the Company’s revolving credit
facilities at December 31, 2016:
Facility
Interest Rates
$1,000 million (revolving credit facility) LIBOR in the relevant currency borrowed plus a
margin (Margin of 2.00% at December 31, 2016)
$25 million (receivables financing facility) LIBOR Market Index Rate (0.77% at December 31,
2016) plus 0.85% to 1.35% depending upon the Company’s debt
rating
£10 million (approximately $12 million) general banking
facility with a European headquartered bank Bank’s base rate (0.25% at December 31,
2016) plus 1%</t>
  </si>
  <si>
    <t>Summary of Debt</t>
  </si>
  <si>
    <t>The following table summarizes the Company’s debt at the
dates indicated (dollars in millions):
December 31,
2016 2015
Senior Secured Credit Facilities:
Senior Secured Term A Loan due 2021—U.S. Dollar LIBOR at
average floating rates of 3.00% $ 888 $ —
Senior Secured Term A Loan due 2021—Euro LIBOR at average
floating rates of 2.00% 419 —
Senior Secured Term B Loan due 2021—U.S. Dollar LIBOR at
average floating rates of 3.50% 1,700 —
Senior Secured Term B Loan due 2021—Euro LIBOR at average
floating rates of 3.75% 765 —
Term Loan A due 2020—LIBOR plus 1.75%, or 2.36%
— 829
Term Loan B due 2022—the greater of LIBOR or 0.75% plus
2.50%, or 3.25%
— 597
Revolving Credit Facility due 2021:
U.S. Dollar denominated borrowings—U.S. Dollar LIBOR at
average floating rates of 2.73% 375 —
5.0% Senior Notes due 2026—U.S. Dollar denominated 1,050 —
3.5% Senior Notes due 2024—Euro denominated 658 —
4.125% Senior Notes due 2023—Euro denominated 289 —
4.875% Senior Notes due 2023 800 800
Receivables financing facility due 2018—LIBOR plus 0.85%, or
1.62% 275 275
Principal amount of debt 7,219 2,501
Less: unamortized discount (12 ) (24 )
Less: unamortized debt issuance costs (7 ) (9 )
Less: current portion (92 ) (49 )
Long-term debt $
7,108 $
2,419</t>
  </si>
  <si>
    <t>Contractual Maturities of Long-term Debt</t>
  </si>
  <si>
    <t>Contractual maturities of long-term debt at December 31, 2016
are as follows (in millions):
2017 $ 92
2018 367
2019 92
2020 92
2021 3,781
Thereafter 2,795
$
7,219</t>
  </si>
  <si>
    <t>Leases (Tables)</t>
  </si>
  <si>
    <t>Summary of Future Minimum Lease Payments Under Operating Leases</t>
  </si>
  <si>
    <t>The following is a summary of future minimum payments under
operating leases that have initial or remaining non-cancelable
lease terms in excess of one year at December 31, 2016 (in
millions):
Operating
2017 $ 171
2018 123
2019 94
2020 75
2021 56
Thereafter 159
Total minimum lease payments $
678</t>
  </si>
  <si>
    <t>Stockholders' Equity (Deficit) (Tables)</t>
  </si>
  <si>
    <t>Summary of Share Repurchases Made Under Repurchase Program</t>
  </si>
  <si>
    <t xml:space="preserve">Below is a summary of the share repurchases made under the
Repurchase Program (in millions, except per share data):
Year Ended
December 31,
2016 2015 2014
Number of shares of common stock repurchased 14.3 7.8 —
Aggregate purchase price $ 1,098 $ 516 $ —
Average price per share $
76.57 $
65.56 $
47.51 </t>
  </si>
  <si>
    <t>Business Combinations (Tables)</t>
  </si>
  <si>
    <t>Summary of Estimated Fair Value of Net Assets Acquired at the Date of Acquisitions</t>
  </si>
  <si>
    <t>The following table summarizes the estimated fair value of the net
assets acquired at the date of the acquisitions (in millions):
IMS Health Quest
Assets acquired:
Cash and cash equivalents $ 2,031 $ 32
Accounts receivable and unbilled services 528 6
Prepaid expenses 85 1
Other current assets 145 4
Property and equipment 247 16
Goodwill 10,288 262
Other identifiable intangibles 6,435 126
Deferred income tax asset – long-term 25 —
Other long-term assets 71 —
Liabilities assumed:
Accounts payable and accrued expenses (700 ) (13 )
Unearned income (175 ) —
Current portion of long-term debt (88 ) —
Other current liabilities (45 ) —
Long-term debt, less current portion (6,070 ) —
Deferred income tax liability – long-term (2,104 ) (10 )
Other long-term liabilities (248 ) (1 )
Net assets acquired $
10,425 $
423</t>
  </si>
  <si>
    <t>Summary Of Identifiable Intangible Assets</t>
  </si>
  <si>
    <t xml:space="preserve">The other identifiable intangible assets consisted of the following
(in millions):
IMS Health Quest
Client relationships $ 3,960 $ 74
Backlog — 33
Trade names 385 19
Databases 1,820 —
Software 270 —
Total other identifiable intangibles $
6,435 $
126
Amortized over a weighted average useful life (in years) 18 9 </t>
  </si>
  <si>
    <t>Schedule of Preliminary Allocation of Purchase to Certain Tangible and Intangible Assets Acquired and Goodwill</t>
  </si>
  <si>
    <t>The following table provides certain financial information for
these acquisitions, including the preliminary allocation of the
purchase price to certain tangible and intangible assets acquired
and goodwill (in millions):
Amortization 2016 2014
Total purchase price, net of cash acquired (1) $ 136 $ 92
Acquisition-related costs 1 1
Amounts recorded in the Consolidated Balance Sheets:
Goodwill $ 88 $ 63
Portion of goodwill deductible for income tax purposes
— 63
Intangible assets:
Client relationships 6-10 years $ 31 $ 9
Non-compete agreements 2-5 years 9 —
Backlog 1-2 years 7 1
Databases 2 years 1 —
Trade names 2-4 years
— 1
Software 3 years
— 3
Total intangible assets $
48 $
14
(1) Total purchase price, net of cash
acquired, includes contingent consideration and deferred purchase
payments.</t>
  </si>
  <si>
    <t>IMS Health Holdings, Inc. [Member]</t>
  </si>
  <si>
    <t>Summary of Pro Forma Results</t>
  </si>
  <si>
    <t xml:space="preserve">The following table summarizes the pro forma results (in millions,
except earnings per share):
Year Ended December 31,
2016 2015
Revenues $
7,784 $
7,180
Reimbursed expenses 1,514 1,411
Total revenues $ 9,298 $ 8,591
Net income attributable to Quintiles IMS Holdings, Inc. $ 42 $ 450
Earnings per share attributable to common stockholders:
Basic $ 0.17 $ 1.80
Diluted $ 0.17 $ 1.76 </t>
  </si>
  <si>
    <t>Restructuring (Tables)</t>
  </si>
  <si>
    <t>Summary of Amounts Recorded for Restructuring Plans</t>
  </si>
  <si>
    <t>The following amounts were recorded for the restructuring plans (in
millions):
Severance and Related Costs Exit Costs Total
Balance at December 31, 2014 $
5 $
1 $
6
Expense, net of reversals 30 1 31
Payments (23 ) (1 ) (24 )
Foreign currency translation — 1 1
Balance at December 31, 2015 12 2 14
Expense, net of reversals 60 3 63
Acquisitions 80
— 80
Payments (48 ) (2 ) (50 )
Foreign currency translation and other (5 )
— (5 )
Balance at December 31, 2016 $ 99 $ 3 $ 102</t>
  </si>
  <si>
    <t>Income Taxes (Tables)</t>
  </si>
  <si>
    <t>Components of Income Before Income Taxes and Equity in Earnings of Unconsolidated Affiliates</t>
  </si>
  <si>
    <t>The components of income before income taxes and equity in earnings
of unconsolidated affiliates are as follows (in millions):
Year Ended
December 31,
2016 2015 2014
Domestic $ (85 ) $ 68 $ 96
Foreign 564 471 405
$
479 $
539 $
501</t>
  </si>
  <si>
    <t>Components of Income Tax Expense Attributable to Continuing Operations</t>
  </si>
  <si>
    <t>The components of income tax expense attributable to continuing
operations are as follows (in millions):
Year Ended
December 31,
2016 2015 2014
Current expense:
Federal and state $ 64 $ 51 $ 62
Foreign 129 109 95
193 160 157
Deferred (benefit) expense:
Federal and state 166 5 (5 )
Foreign (14 ) (6 ) (3 )
152 (1 ) (8 )
$
345 $
159 $
149</t>
  </si>
  <si>
    <t>Effective Income Tax Rate Reconciliation</t>
  </si>
  <si>
    <t>The differences between the Company’s consolidated income tax
expense attributable to continuing operations and the expense
computed at the 35% United States statutory income tax rate were as
follows (in millions):
Year Ended
December 31,
2016 2015 2014
Federal income tax expense at statutory rate $ 167 $ 189 $ 175
Research and development (11 ) (13 ) (17 )
Foreign nontaxable interest income (8 ) (9 ) (10 )
United States taxes recorded on foreign earnings 252 38 19
Foreign rate differential (60 ) (49 ) (31 )
Other 5 3 13
$
345 $
159 $
149</t>
  </si>
  <si>
    <t>Income Tax Effects of Temporary Differences from Continuing Operations that Give Rise to Significant Portions of Deferred Income Tax Assets (Liabilities)</t>
  </si>
  <si>
    <t>The income tax effects of temporary differences from continuing
operations that give rise to significant portions of deferred
income tax assets (liabilities) are presented below (in
millions):
December 31,
2016 2015
Deferred income tax assets:
Net operating loss and capital loss carryforwards $
242 $
26
Tax credit carryforwards 267 16
Accrued expenses and unearned income 75 23
Employee benefits 273 124
Other 32 13
889 202
Valuation allowance for deferred income tax assets (153 ) (22 )
Total deferred income tax assets 736 180
Deferred income tax liabilities:
Undistributed foreign earnings (590 ) (37 )
Amortization and depreciation (2,026 ) (53 )
Other (164 ) (12 )
Total deferred income tax liabilities (2,780 ) (102 )
Net deferred income tax (liabilities) assets $ (2,044 ) $ 78</t>
  </si>
  <si>
    <t>Reconciliation of Beginning and Ending Amount of Gross Unrecognized Income Tax Benefits</t>
  </si>
  <si>
    <t>A reconciliation of the beginning and ending amount of gross
unrecognized income tax benefits is presented below (in
millions):
Year Ended
December 31,
2016 2015 2014
Balance at January 1 $ 30 $ 41 $ 55
IMS Health balance as of Merger 37 — —
Additions based on tax positions related to the current year 3 2 3
Additions for income tax positions of prior years 7 9 1
Impact of changes in exchange rates (3 ) (1 ) —
Reductions for income tax positions of prior years (1 ) (2 ) (6 )
Reductions due to the lapse of the applicable statute of
limitations (9 ) (19 ) (12 )
Balance at December 31 $
64 $
30 $
41</t>
  </si>
  <si>
    <t>Summary of Tax Years Open for Examination</t>
  </si>
  <si>
    <t>The following table summarizes the tax years that remain open for
examination by tax authorities in the most significant
jurisdictions in which the Company operates:
United States 2013-2015
India 2006-2016
Japan 2011-2015
United Kingdom 2015
Switzerland 2012-2015</t>
  </si>
  <si>
    <t>Employee Benefit Plans (Tables)</t>
  </si>
  <si>
    <t>Summary of Changes in Benefit Obligation, Plan Assets and Funded Status of Pension Benefit Plans</t>
  </si>
  <si>
    <t>The following table summarizes changes in the benefit obligation,
the plan assets and the funded status of the pension benefit plans
(in millions):
Pension Benefits
United States Plans Non-United States Plans
December 31
2016 2016 2015
Obligation and funded status:
Change in benefit obligation
Projected benefit obligation at beginning of year $
— $ 154 $ 147
Service costs 4 18 15
Interest cost 3 5 3
Expected return on plan assets
—
— (3 )
Actuarial gains (30 ) (8 ) (2 )
Business combinations 333 377 2
Benefits paid (2 ) (9 ) (6 )
Foreign currency fluctuations and other
— (29 ) (2 )
Projected benefit obligation at end of year
308
508
154
Change in plan assets
Fair value of plan assets at beginning of year
— 87 88
Actual return on plan assets 5 4 1
Contributions 1 9 6
Business combinations 308 284 2
Benefits paid (2 ) (9 ) (6 )
Foreign currency fluctuations and other
— (27 ) (4 )
Fair value of plan assets at end of year 312 348 87
Funded status $ 4 $ (160 ) $ (67 )</t>
  </si>
  <si>
    <t>Summary of Amounts Recognized in Consolidated Balance Sheets</t>
  </si>
  <si>
    <t xml:space="preserve">The following table summarizes the amounts recognized in the
consolidated balance sheets related to the pension benefit plans
(in millions):
Pension Benefits
United States Plans Non-United States Plans
December 31
2016 2016 2015
Deposits and other assets $
45 $
13 $
19
Accrued expenses 1 9 5
Other long-term liabilities 40 164 81
AOCI 29 (8 ) (14 ) </t>
  </si>
  <si>
    <t>Summary of Accumulated Benefit Obligation for Pension Benefit Plans</t>
  </si>
  <si>
    <t xml:space="preserve">The following table summarizes the accumulated benefit obligation
for all pension benefit plans (in millions):
Pension Benefits
United States Plans Non-United States Plans
December 31
2016 2016 2015
Accumulated benefit obligation $
303 $
469 $
139 </t>
  </si>
  <si>
    <t>Summary of Pension Plans with Accumulated Benefit Obligation in Excess of Plan Assets and Projected Benefit Obligations in Excess of Plan Assets</t>
  </si>
  <si>
    <t xml:space="preserve">The following table provides the information for pension plans with
an accumulated benefit obligation in excess of plan assets and
projected benefit obligations in excess of plan assets (in
millions):
Pension Benefits
United States Plans Non-United States Plans
December 31
2016 2016 2015
Plans with accumulated benefit obligation in excess of plan
assets:
Accumulated benefit obligation $
43 $
409 $
83
Fair value of plan assets 2 271 8
Plans with projected benefit obligation in excess of plan
assets:
Projected benefit obligation 44 444 95
Fair value of plan assets 2 271 8 </t>
  </si>
  <si>
    <t>Components of Net Periodic Benefit Cost and Other Changes in Plan Assets and Benefit Obligations Recognized in Other Comprehensive Income (Loss)</t>
  </si>
  <si>
    <t>The components of net periodic benefit cost changes in plan assets
and benefit obligations recognized in other comprehensive loss were
as follows (in millions):
Pension Benefits
United States Plans Non-United States Plans
Year Ended December 31,
2016 2016 2015 2014
Service cost $
4 $
18 $
15 $
13
Interest cost 3 5 3 4
Expected return on plan assets (6 ) (6 ) (3 ) (4 )
Amortization of actuarial losses
— 1 1 —
Amortization of prior service costs
—
— — —
Net periodic benefit cost 1 18 16 13
Other changes in plan assets and benefit obligations recognized in
other comprehensive loss:
Actuarial loss (gain) – current years (29 ) (5 ) — —
Prior service (cost) credit – current years
— 0 — —
Amortization of actuarial losses
— (1 ) (1 ) —
Amortization of prior service costs
—
— — —
Total recognized in other comprehensive loss (29 ) (6 ) (1 ) —
Total recognized in net periodic benefit cost and other
comprehensive loss $ (28 ) $ 12 $ 15 $ 13</t>
  </si>
  <si>
    <t>Schedule of Weighted Average Assumptions Used to Determine Net Periodic Benefit Cost and Benefit Obligations</t>
  </si>
  <si>
    <t xml:space="preserve">The weighted average assumptions used to determine net periodic
benefit cost were as follows for the years ended
December 31:
Pension Benefits Other
United States Plans Non-United States Plans
2016 2016 2015 2014 2016
Discount rate
3.62 %
1.88 %
2.46 %
3.01 %
2.40 %
Rate of compensation increases 3.00 % 5.27 % 4.32 % 4.36 % —
Expected return on plan assets 7.94 % 4.26 % 4.05 % 5.21 % —
The weighted average assumptions used to determine benefit
obligations were as follows at December 31:
Pension Benefits Other
United States Plans Non-United States Plans
2016 2016 2015 2016
Discount rate
4.17 %
1.68 %
2.50 %
2.90 %
Rate of compensation increases 3.00 % 5.17 % 4.37 % — </t>
  </si>
  <si>
    <t>Schedule of Allocation of Pension Plan Assets</t>
  </si>
  <si>
    <t xml:space="preserve">The Company’s pension plan weighted average asset
allocations, by asset category, were as follows:
Plan Assets at
December 31,
United States Plans Non-United States Plans Total
Asset Category 2016 2016 2015 2016 2015
Equity securities 70.09 % 46.09 % 25.22 % 57.43 % 25.22 %
Debt securities 24.94 14.42 56.64 19.39 56.64
Real estate 4.97
— — 2.35 —
Other
— 39.49 18.14 20.83 18.14
Total
100.00 %
100.00 %
100.00 %
100.00 %
100.00 %
The target asset allocation for the Company’s pension plans
were as follows
Asset Category United States Non-United Total
Equity securities 60-80 % 35-50 % 45-65 %
Debt securities 20-30 % 10-20 % 10-30 %
Real estate 0-10 % — % 0-5 %
Other — % 30-45 % 10-30 % </t>
  </si>
  <si>
    <t>Summary of Plan Assets Measured at Fair Value</t>
  </si>
  <si>
    <t>The following table summarizes United States plan assets measured
at fair value (in millions):
December 31, 2016 December 31, 2015
Asset Category Level 1 Level 2 Total Level 1 Level 2 Total
Domestic equities $ 32 $
— $ 32 $ — $ — $ —
International equities 20
— 20 — — —
Corporate bonds 46
— 46 — — —
Real estate 15
— 15 — — —
Total assets in the fair value heirarchy 113
— 113 — — —
Common/collective trusts measured at net asset value
(“NAV”) (1)
—
— 199 — — —
Total $
113 $
— $
312 $
— $
— $
—
The following table summarizes non-United States plan assets
measured at fair value (in millions):
December 31, 2016 December 31, 2015
Asset Category Level 1 Level 2 Total Level 1 Level 2 Total
International equities $
— $ 57 $ 57 $ — $ 22 $ 22
Debt issued by national, state or local government 2 48 50 — 49 49
Diversified growth fund
— 14 14 — 15 15
Investments funds
— 7 7 — — —
Insurance contracts
— 133 133 — — —
Other
— 6 6 — 1 1
Total assets in the fair value heirarchy 2 265 267 — 87 87
Assets measured at NAV (1)
—
— 81 — — —
Total $
2 $
265 $
348 $
— $
87 $
87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16 and 2015.</t>
  </si>
  <si>
    <t>Schedule of Expected Benefit Payments, Net of Expected Participants Contributions for Pension Benefits</t>
  </si>
  <si>
    <t>The following benefit payments (net of expected participant
contributions) for pension benefits are expected to be paid as
follows (in millions):
Pension Benefits
2017 $ 29
2018 31
2019 34
2020 38
2021 42
Years 2022 through 2026 210
$
384</t>
  </si>
  <si>
    <t>Estimated Fair Value of Stock Options and SARs</t>
  </si>
  <si>
    <t>The Company used the following assumptions when estimating the
value of the stock-based compensation for stock options and SARs
issued as follows:
Year Ended December 31,
2016 2015 2014
Expected volatility
20 – 30% 26 – 41% 26 – 43%
Weighted average expected volatility 28% 34% 36%
Expected dividends 0.0% 0.0% 0.0%
Expected term (in years)
0.3 – 6.6 3.7 – 6.7 1.5 – 6.7
Risk-free interest rate
0.32 – 2.19%
1.06 – 2.04%
0.28 – 2.21%</t>
  </si>
  <si>
    <t>Summary of Stock Option Activity</t>
  </si>
  <si>
    <t>The Company’s stock option activity in 2016 is as follows (in
millions, except number of options and exercise price):
Number of Weighted Aggregate
Outstanding at December 31, 2015 6,647,999 $ 38.04 $ 204
Granted 783,700 $ 64.66
Assumed – Merger 3,563,037 $ 19.05
Exercised (3,385,720 ) $ 29.69
Canceled (357,677 ) $ 51.21
Outstanding at December 31, 2016
7,251,339 $
34.83 $
299</t>
  </si>
  <si>
    <t>Schedule of Stock Options Outstanding and Exercisable</t>
  </si>
  <si>
    <t xml:space="preserve">Selected information regarding the Company’s stock options as
of December 31, 2016 is as follows:
Options Outstanding Options Exercisable
Number of Exercise Price Range Weighted Weighted Average Number of Weighted Average Exercise
1,160,999 $ 8.34
— $ 14.63 $ 9.19 3.55 1,160,999 $ 9.19
1,167,220 $
15.11
— $
23.70 $
18.18
3.86
1,128,911 $
18.16
1,216,960 $ 24.59
— $ 26.05 $ 25.65 4.13 1,216,960 $ 25.65
1,299,632 $ 28.13
— $ 40.00 $ 34.47 5.88 831,112 $ 33.84
1,620,603 $ 42.74
— $ 64.67 $ 57.71 8.06 648,436 $ 57.64
785,925 $ 64.86
— $ 77.11 $ 65.10 8.07 364,350 $ 65.02 </t>
  </si>
  <si>
    <t>Schedule of Restricted Stock Units Activity</t>
  </si>
  <si>
    <t>The Company’s RSU activity in 2016 is as follows:
Number of RSUs Weighted
Outstanding at December 31, 2015 359,553 $ 60.60
Granted 494,681 $ 68.65
Assumed – Merger 1,054,567 $ 80.20
Performance units converted to RSUs 144,239 $ 64.77
Vested (252,462 ) $ 64.93
Canceled (79,761 ) $ 65.80
Outstanding at December 31, 2016
1,720,817 $
74.40</t>
  </si>
  <si>
    <t>Summary of Performance Units Activity</t>
  </si>
  <si>
    <t>The Company’s performance units activity in 2016 is as
follows:
Number of Weighted
Non-vested at December 31, 2015
49,667 $
64.93
Granted 119,839 $ 64.67
Additional goal achievement shares 12,727 $ 64.93
Vested (59,830 ) $ 64.79
Canceled performance units converted to RSUs (122,403 ) $ 64.74
Non-vested at December 31, 2016 — $
—</t>
  </si>
  <si>
    <t>Summary of Restricted Stock Awards</t>
  </si>
  <si>
    <t>The Company’s RSA activity in 2016 is as follows:
Number of RSAs Weighted Average
Outstanding at December 31, 2015 — $ —
Granted 86,356 $ 81.06
Assumed – Merger 367,053 $ 80.20
Canceled (86,356 ) $ 81.06
Outstanding at December 31, 2016
367,053 $
80.20</t>
  </si>
  <si>
    <t>Stock Appreciation Rights - Stock Settled [Member]</t>
  </si>
  <si>
    <t>Schedule of Stock Appreciation Rights Activity</t>
  </si>
  <si>
    <t>The Company’s SSR activity in 2016 is as follows (in
millions, except number of SSRs and exercise price):
Number of Options Weighted Aggregate
Outstanding at December 31, 2015 — $ — $ —
Assumed – Merger 1,351,647 $ 62.13
Exercised (3,205 ) $ 65.16
Canceled (35,120 ) $ 61.72
Outstanding at December 31, 2016
1,313,322 $
62.13 $
18</t>
  </si>
  <si>
    <t>Stock Appreciation Rights - Cash Settled [Member]</t>
  </si>
  <si>
    <t>The Company’s CSR activity in 2016 is as follows (in
millions, except number of CSRs and grant price):
Number of CSRs Weighted Aggregate
Outstanding at December 31, 2015
530,701 $
50.46 $
10
Granted 40,400 $ 70.34
Exercised (55,600 ) $ 44.49
Canceled (36,325 ) $ 55.78
Outstanding at December 31, 2016 479,176 $ 52.42 $ 11</t>
  </si>
  <si>
    <t>Operations by Geographic Location (Tables)</t>
  </si>
  <si>
    <t>Operations within Geographic Region</t>
  </si>
  <si>
    <t>The table below presents the Company’s operations by
geographical location. The Company attributes revenues to
geographical locations based upon where the services are performed.
The Company’s operations within each geographical region are
further broken down to show each country which accounts for 10% or
more of the totals (in millions):
Year Ended
December 31,
2016 2015 2014
Revenues:
Americas:
United States $ 2,145 $ 1,788 $ 1,589
Other 233 185 195
Americas 2,378 1,973 1,784
Europe and Africa:
United Kingdom 461 410 402
Other 1,594 1,237 1,275
Europe and Africa 2,055 1,647 1,677
Asia-Pacific:
Japan 587 443 472
Other 344 263 232
Asia-Pacific 931 706 704
Revenues 5,364 4,326 4,165
Reimbursed expenses 1,514 1,411 1,295
Total revenues $
6,878 $
5,737 $
5,460</t>
  </si>
  <si>
    <t>Long Lived Assets</t>
  </si>
  <si>
    <t>As of December 31,
2016 2015
Property, equipment and software, net:
Americas:
United States $ 430 $ 170
Other 25 1
Americas 455 171
Europe and Africa:
United Kingdom 40 46
Other 214 32
Europe and Africa 254 78
Asia-Pacific:
Japan 36 13
Other 34 9
Asia-Pacific 70 22
Total property, equipment and software, net $
779 $
271</t>
  </si>
  <si>
    <t>Segments (Tables)</t>
  </si>
  <si>
    <t>Reconciliation of Revenues and Income from Segments to Consolidated</t>
  </si>
  <si>
    <t>Asset information by segment is not presented, as this measure is
not used by the chief operating decision maker to assess the
performance of the Company. Information presented below is in
millions:
Year Ended
December 31,
2016 2015 2014
Revenues
Commercial Solutions $ 1,096 $ 323 $ 230
Research &amp; Development Solutions 3,472 3,159 3,050
Integrated Engagement Services 796 844 885
Total revenues 5,364 4,326 4,165
Costs of revenue
Commercial Solutions 644 239 174
Research &amp; Development Solutions 1,953 1,779 1,764
Integrated Engagement Services 639 687 726
Total costs of revenue 3,236 2,705 2,664
Selling, general and administrative expenses
Commercial Solutions 216 65 52
Research &amp; Development Solutions 577 556 542
Integrated Engagement Services 82 79 81
General corporate and unallocated 136 115 106
Total selling, general and administrative expenses 1,011 815 781
Segment profit
Commercial Solutions 236 19 4
Research &amp; Development Solutions 942 824 744
Integrated Engagement Services 75 78 78
Total segment profit 1,253 921 826
General corporate and unallocated (136 ) (115 ) (106 )
Depreciation and amortization (289 ) (128 ) (121 )
Restructuring costs (71 ) (30 ) (9 )
Merger related costs (87 ) — —
Impairment charges (28 ) (2 ) —
Total income from operations $
642 $
646 $
590</t>
  </si>
  <si>
    <t>Earnings Per Share (Tables)</t>
  </si>
  <si>
    <t>Reconciles the Basic to Diluted Weighted Average Shares Outstanding</t>
  </si>
  <si>
    <t>The following table reconciles the basic to diluted weighted
average shares outstanding (in millions):
Year Ended
December 31,
2016 2015 2014
Basic weighted average common shares outstanding 149.1 123.0 128.0
Effect of dilutive stock options and share awards 2.9 2.6 3.1
Diluted weighted average common shares outstanding
152.0
125.6
131.1</t>
  </si>
  <si>
    <t>Summary of Weighted-Average Outstanding Stock Options Excluded from Computation of Diluted Earnings Per Share</t>
  </si>
  <si>
    <t>The following table presents the weighted average number of
outstanding stock-based awards not included in the computation of
diluted earnings per share if they are subject to performance
conditions or if the effect of including such stock-based awards in
the computation would be anti-dilutive (in millions):
Year Ended
December 31,
2016 2015 2014
Shares subject to performance conditions 0.1 0.1 —
Shares subject to anti-dilutive stock-based awards 1.1 1.0 1.2
Total shares excluded from diluted earnings per share
1.2
1.1
1.2</t>
  </si>
  <si>
    <t>Comprehensive Income (Tables)</t>
  </si>
  <si>
    <t>Summary of Components of AOCI</t>
  </si>
  <si>
    <t>Below is a summary of the components of AOCI (in millions):
Foreign Currency Translation Marketable Securities Derivative Instruments Defined Benefit Plans Income Taxes Total
Balance at December 31, 2013 $ (6 ) $
6 $ (21 ) $ (5 ) $
26 $
—
Other comprehensive (loss) income before reclassifications (50 ) (1 ) (7 ) (10 ) 7 (61 )
Reclassification adjustments
— (5 )
9
— (2 ) 2
Balance at December 31, 2014 (56 ) — (19 ) (15 ) 31 (59 )
Other comprehensive (loss) income before reclassifications (61 ) — (13 ) — 9 (65 )
Reclassification adjustments — — 18 1 (6 ) 13
Balance at December 31, 2015 (117 ) — (14 ) (14 ) 34 (111 )
Other comprehensive (loss) income before reclassifications (506 )
— (4 ) 34 (5 ) (481 )
Reclassification adjustments
—
— 28 1 (7 ) 22
Balance at December 31, 2016 $ (623 ) $
— $ 10 $ 21 $ 22 $ (570 )</t>
  </si>
  <si>
    <t>Summary of (Gains) Losses Reclassified from AOCI into Consolidated Statements of Income and Affected Financial Statement Line Item</t>
  </si>
  <si>
    <t>Below is a summary of the (gains) losses reclassified from AOCI
into the consolidated statements of income and the affected
financial statement line item (in millions):
Affected Financial Statement Line Item Year Ended
December 31,
Reclassification Adjustments 2016 2015 2014
Marketable securities Other expense (income), net $
— $ — $ (5 )
Income tax expense
— — (2 )
Total net of income taxes $
— $ — $ (3 )
Derivative instruments:
Interest rate swaps and caps Interest expense 6 $ 12 $ 12
Foreign exchange forward contracts Revenues 19 6 (3 )
Foreign exchange forward contracts Other expense (income), net 3 — —
Total before income taxes 28 18 9
Income tax benefit 7 6 4
Total net of income taxes $ 21 $ 12 $ 5
Defined benefit plans:
Amortization of actuarial losses See Note 19 $ 1 $ 1 $ —
Income tax benefit
— — —
Total net of income taxes $
1 $
1
—</t>
  </si>
  <si>
    <t>Supplemental Cash Flow Information (Tables)</t>
  </si>
  <si>
    <t xml:space="preserve">The following table presents the Company’s supplemental cash
flow information (in millions):
Year Ended
December 31,
2016 2015 2014
Supplemental Cash Flow Information:
Interest paid $ 124 $ 82 $ 94
Income taxes paid, net of refunds 106 121 139
Non-cash Investing Activities:
Fair value of consideration transferred in connection with business
combinations $
10,425 $
423 $
— </t>
  </si>
  <si>
    <t>Quarterly Financial Data (Unaudited) (Tables)</t>
  </si>
  <si>
    <t>Unaudited Quarterly Results of Operations</t>
  </si>
  <si>
    <t>The following table summarizes the Company’s unaudited
quarterly results of operations (in millions, except per share
data):
2016
First Quarter Second Quarter Third Quarter Fourth Quarter (2)
Revenues $ 1,108 $ 1,167 $ 1,136 $ 1,953
Income from operations 179 151 168 144
Net income 109 92 104 (175 )
Net (income) loss attributable to non-controlling interests (2 ) (5 ) (5 ) (3 )
Net income attributable to Quintiles IMS Holdings, Inc. $ 107 $ 87 $ 99 $ (178 )
Basic earnings per share (1) $ 0.89 $ 0.73 $ 0.83 $ 0.74
Diluted earnings per share (1) $ 0.88 $ 0.71 $ 0.82 $ 0.74
2015
First Quarter Second Quarter Third Quarter Fourth Quarter
Revenues $ 1,030 $ 1,074 $ 1,093 $ 1,129
Income from operations 143 159 166 178
Net income 87 85 108 108
Net (income) loss attributable to non-controlling interests — — 2 (3 )
Net income attributable to Quintiles IMS Holdings, Inc. $ 87 $ 85 $ 110 $ 105
Basic earnings per share (1) $ 0.69 $ 0.69 $ 0.91 $ 0.86
Diluted earnings per share (1) $
0.68 $
0.67 $
0.89 $
0.85
(1) The sum of the quarterly per share
amounts may not equal per share amounts reported for year-to-date
periods. This is due to changes in the number of weighted average
shares outstanding and the effects of rounding for each
period.
(2) The fourth quarter of 2016 includes
the results of operations of IMS Health since the date of the
Merger on October 3, 2016.</t>
  </si>
  <si>
    <t>Summary of Significant Accounting Policies - Additional Information (Detail)</t>
  </si>
  <si>
    <t>Oct. 03, 2016$ / shares</t>
  </si>
  <si>
    <t>Dec. 31, 2016USD ($)EmployeeCountryCustomer$ / shares</t>
  </si>
  <si>
    <t>Dec. 31, 2015USD ($)Customer$ / shares</t>
  </si>
  <si>
    <t>Dec. 31, 2014USD ($)Customer</t>
  </si>
  <si>
    <t>Summary Of Significant Accounting Policies [Line Items]</t>
  </si>
  <si>
    <t>Number of employees | Employee</t>
  </si>
  <si>
    <t>Common stock, par value | $ / shares</t>
  </si>
  <si>
    <t>Foreign currency net losses</t>
  </si>
  <si>
    <t>Capitalized and amortized expense related to software and related assets</t>
  </si>
  <si>
    <t>Contract termination period</t>
  </si>
  <si>
    <t>Most contracts may be terminated upon 30 to  90 days notice by the client, however, in the event of termination, contract  provisions typically require payment for services rendered through the date of  termination, as well as for subsequent services rendered to close out the  contract.</t>
  </si>
  <si>
    <t>Number of clients served | Customer</t>
  </si>
  <si>
    <t>Percentage of employees compensation cost</t>
  </si>
  <si>
    <t>100.00%</t>
  </si>
  <si>
    <t>Acquisition related costs</t>
  </si>
  <si>
    <t>Method used to amortize net gains and losses</t>
  </si>
  <si>
    <t>The Company utilizes a corridor approach to amortizing unrecognized gains and losses in the pension and postretirement benefit plans. Amortization occurs when the accumulated unrecognized net gain or loss balance exceeds the criterion of 10% of the larger of the beginning balances of the projected benefit obligation or the market-related value of the plan assets. The excess unrecognized gain or loss balance is then amortized using the straight-line method over the average remaining service-life of active employees expected to receive benefits.</t>
  </si>
  <si>
    <t>Excess income tax benefits recognized from share-based awards</t>
  </si>
  <si>
    <t>Adoption of New Accounting Guidance [Member]</t>
  </si>
  <si>
    <t>Date of Acquisition</t>
  </si>
  <si>
    <t>Oct. 3,
		2016</t>
  </si>
  <si>
    <t>Business acquisition through merger, agreement date</t>
  </si>
  <si>
    <t>May 3,
		2016</t>
  </si>
  <si>
    <t>IMS Health Holdings, Inc. [Member] | Common Stock [Member]</t>
  </si>
  <si>
    <t>Merger agreement, stock for stock exchange ratio</t>
  </si>
  <si>
    <t>38.40%</t>
  </si>
  <si>
    <t>Minimum [Member]</t>
  </si>
  <si>
    <t>Number of countries | Country</t>
  </si>
  <si>
    <t>Subscription arrangements terms</t>
  </si>
  <si>
    <t>1 year</t>
  </si>
  <si>
    <t>Maximum [Member]</t>
  </si>
  <si>
    <t>3 years</t>
  </si>
  <si>
    <t>Summary of Significant Accounting Policies - Property and Equipment at Cost Using Straight-Line Method (Detail)</t>
  </si>
  <si>
    <t>Buildings and leasehold improvements [Member] | Minimum [Member]</t>
  </si>
  <si>
    <t>Property, Plant and Equipment [Line Items]</t>
  </si>
  <si>
    <t>Estimated useful life, Years</t>
  </si>
  <si>
    <t>Buildings and leasehold improvements [Member] | Maximum [Member]</t>
  </si>
  <si>
    <t>40 years</t>
  </si>
  <si>
    <t>Equipment [Member] | Minimum [Member]</t>
  </si>
  <si>
    <t>Equipment [Member] | Maximum [Member]</t>
  </si>
  <si>
    <t>10 years</t>
  </si>
  <si>
    <t>Furniture and fixtures [Member] | Minimum [Member]</t>
  </si>
  <si>
    <t>5 years</t>
  </si>
  <si>
    <t>Furniture and fixtures [Member] | Maximum [Member]</t>
  </si>
  <si>
    <t>Motor vehicles [Member] | Minimum [Member]</t>
  </si>
  <si>
    <t>Motor vehicles [Member] | Maximum [Member]</t>
  </si>
  <si>
    <t>Summary of Significant Accounting Policies - Definite-lived identifiable intangible assets amortized (Detail)</t>
  </si>
  <si>
    <t>Minimum [Member] | Trademarks and trade names [Member]</t>
  </si>
  <si>
    <t>Finite-Lived Intangible Assets [Line Items]</t>
  </si>
  <si>
    <t>2 years</t>
  </si>
  <si>
    <t>Minimum [Member] | Contract backlog and client relationships [Member]</t>
  </si>
  <si>
    <t>Minimum [Member] | Software and related assets [Member]</t>
  </si>
  <si>
    <t>Minimum [Member] | Databases [Member]</t>
  </si>
  <si>
    <t>Minimum [Member] | Non-compete agreements and other [Member]</t>
  </si>
  <si>
    <t>Maximum [Member] | Trademarks and trade names [Member]</t>
  </si>
  <si>
    <t>Maximum [Member] | Contract backlog and client relationships [Member]</t>
  </si>
  <si>
    <t>25 years</t>
  </si>
  <si>
    <t>Maximum [Member] | Software and related assets [Member]</t>
  </si>
  <si>
    <t>9 years</t>
  </si>
  <si>
    <t>Maximum [Member] | Databases [Member]</t>
  </si>
  <si>
    <t>Maximum [Member] | Non-compete agreements and other [Member]</t>
  </si>
  <si>
    <t>Accounts Receivable and Unbilled Services - Accounts Receivable and Unbilled Services (Detail) - USD ($) $ in Millions</t>
  </si>
  <si>
    <t>Trade:</t>
  </si>
  <si>
    <t>Billed</t>
  </si>
  <si>
    <t>Unbilled services</t>
  </si>
  <si>
    <t>Trade accounts receivable and unbilled services, gross</t>
  </si>
  <si>
    <t>Allowance for doubtful accounts</t>
  </si>
  <si>
    <t>Investments - Debt, Equity and Other Securities - Additional Information (Detail) - USD ($) $ in Millions</t>
  </si>
  <si>
    <t>3 Months Ended</t>
  </si>
  <si>
    <t>Investments Debt And Equity Securities [Line Items]</t>
  </si>
  <si>
    <t>Net realized and unrealized gains</t>
  </si>
  <si>
    <t>Investment in joint venture</t>
  </si>
  <si>
    <t>Proceeds from sale of ownership interest in joint venture</t>
  </si>
  <si>
    <t>Non controlling interest percentage in exchange of investment in joint venture</t>
  </si>
  <si>
    <t>1.00%</t>
  </si>
  <si>
    <t>Investments in and Advances to Unconsolidated Affiliates - Investments in and Advances to Unconsolidated Affiliates (Detail) - USD ($) $ in Millions</t>
  </si>
  <si>
    <t>Investments in and Advances to Affiliates [Line Items]</t>
  </si>
  <si>
    <t>Investments in and Advances to Affiliates</t>
  </si>
  <si>
    <t>NovaQuest Pharma Opportunities Fund lll, L.P [Member]</t>
  </si>
  <si>
    <t>NovaQuest Pharma Opportunities Fund lV, L.P [Member]</t>
  </si>
  <si>
    <t>Cenduit TM [Member]</t>
  </si>
  <si>
    <t>Other [Member]</t>
  </si>
  <si>
    <t>Investments in and Advances to Unconsolidated Affiliates - Additional Information (Detail) $ in Millions</t>
  </si>
  <si>
    <t>May 31, 2007USD ($)Location</t>
  </si>
  <si>
    <t>Dec. 31, 2016USD ($)</t>
  </si>
  <si>
    <t>Dec. 31, 2015USD ($)</t>
  </si>
  <si>
    <t>Schedule of Investments [Line Items]</t>
  </si>
  <si>
    <t>Amount of initial capital</t>
  </si>
  <si>
    <t>Committed to invest fund</t>
  </si>
  <si>
    <t>Commitment funded</t>
  </si>
  <si>
    <t>Funding commitments</t>
  </si>
  <si>
    <t>Beneficial ownership in common stock</t>
  </si>
  <si>
    <t>10.90%</t>
  </si>
  <si>
    <t>2.30%</t>
  </si>
  <si>
    <t>Ownership interest</t>
  </si>
  <si>
    <t>50.00%</t>
  </si>
  <si>
    <t>Number of locations | Location</t>
  </si>
  <si>
    <t>Cenduit TM [Member] | United Kingdom [Member]</t>
  </si>
  <si>
    <t>Cenduit TM [Member] | United States [Member]</t>
  </si>
  <si>
    <t>Cenduit TM [Member] | Switzerland [Member]</t>
  </si>
  <si>
    <t>Variable Interest Entities - Summary of Investments in Unconsolidated Variable Interest Entities and Estimated Maximum Exposure to Loss (Detail)</t>
  </si>
  <si>
    <t>Variable Interest Entity [Line Items]</t>
  </si>
  <si>
    <t>Investments in Unconsolidated VIEs</t>
  </si>
  <si>
    <t>Maximum Exposure to Loss</t>
  </si>
  <si>
    <t>Derivatives - Additional Information (Detail) € in Millions</t>
  </si>
  <si>
    <t>1 Months Ended</t>
  </si>
  <si>
    <t>May 31, 2015USD ($)</t>
  </si>
  <si>
    <t>Apr. 30, 2014USD ($)</t>
  </si>
  <si>
    <t>Dec. 31, 2016USD ($)DerivativeCountry</t>
  </si>
  <si>
    <t>Dec. 31, 2015USD ($)Derivative</t>
  </si>
  <si>
    <t>Dec. 31, 2016EUR (€)DerivativeCountry</t>
  </si>
  <si>
    <t>Jun. 03, 2015Agreement</t>
  </si>
  <si>
    <t>Jun. 09, 2011Agreement</t>
  </si>
  <si>
    <t>Derivative Instruments and Hedging Activities Disclosures [Line Items]</t>
  </si>
  <si>
    <t>Number of interest rate contracts | Agreement</t>
  </si>
  <si>
    <t>Interest swaps accrual beginning date</t>
  </si>
  <si>
    <t>Jun. 30,
		2016</t>
  </si>
  <si>
    <t>Payment to terminate hedge accounting</t>
  </si>
  <si>
    <t>Interest rate cash flow hedge loss to be reclassified during first three months, net</t>
  </si>
  <si>
    <t>Borrowings, net of original issue discount</t>
  </si>
  <si>
    <t>Foreign exchange gains (losses) related to net investment hedge</t>
  </si>
  <si>
    <t>Pre-tax unrealized losses related to foreign exchange contracts and interest rate derivatives</t>
  </si>
  <si>
    <t>IMS Health Holdings, Inc. [Member] | Derivatives Designated As Cash Flow Hedges [Member] | LIBOR [Member]</t>
  </si>
  <si>
    <t>Derivative variable interest rate</t>
  </si>
  <si>
    <t>IMS Health Holdings, Inc. [Member] | Derivatives Designated As Cash Flow Hedges [Member] | EURIBOR [Member]</t>
  </si>
  <si>
    <t>Accrued Interest [Member]</t>
  </si>
  <si>
    <t>Foreign Currency Denominated Debt [Member]</t>
  </si>
  <si>
    <t>Foreign Exchange Risk Management [Member] | Minimum [Member]</t>
  </si>
  <si>
    <t>Service Contract Hedging and Royalty Hedging Contracts [Member]</t>
  </si>
  <si>
    <t>Number of interest rate contracts | Derivative</t>
  </si>
  <si>
    <t>Notional amount</t>
  </si>
  <si>
    <t>Gains (losses) related to contracts</t>
  </si>
  <si>
    <t>Expiration year of hedge instruments</t>
  </si>
  <si>
    <t>Service Contract Hedging and Royalty Hedging Contracts [Member] | Designated as Hedging Instrument [Member]</t>
  </si>
  <si>
    <t>Interest rate swaps expiry date</t>
  </si>
  <si>
    <t>Nov. 30,
		2017</t>
  </si>
  <si>
    <t>Service Contract Hedging Contracts [Member]</t>
  </si>
  <si>
    <t>2014 Swaps [Member]</t>
  </si>
  <si>
    <t>Jun. 9,
		2011</t>
  </si>
  <si>
    <t>2014 Swaps [Member] | IMS Health Holdings, Inc. [Member] | Derivatives Designated As Cash Flow Hedges [Member]</t>
  </si>
  <si>
    <t>Effective description of interest rate swaps</t>
  </si>
  <si>
    <t>Effective between April and June 2014</t>
  </si>
  <si>
    <t>Expiration description of interest rate swaps</t>
  </si>
  <si>
    <t>Expire at various times from March 2017 through March 2021</t>
  </si>
  <si>
    <t>2014 Swaps [Member] | Minimum [Member] | IMS Health Holdings, Inc. [Member] | Derivatives Designated As Cash Flow Hedges [Member]</t>
  </si>
  <si>
    <t>Derivative swap interest rate</t>
  </si>
  <si>
    <t>1.40%</t>
  </si>
  <si>
    <t>2014 Swaps [Member] | Maximum [Member] | IMS Health Holdings, Inc. [Member] | Derivatives Designated As Cash Flow Hedges [Member]</t>
  </si>
  <si>
    <t>2.10%</t>
  </si>
  <si>
    <t>Six Interest Rate Swaps [Member] | Minimum [Member]</t>
  </si>
  <si>
    <t>Sep. 30,
		2013</t>
  </si>
  <si>
    <t>Six Interest Rate Swaps [Member] | Maximum [Member]</t>
  </si>
  <si>
    <t>Mar. 31,
		2016</t>
  </si>
  <si>
    <t>Interest Rate Cap [Member] | IMS Health Holdings, Inc. [Member] | Derivatives Designated As Cash Flow Hedges [Member]</t>
  </si>
  <si>
    <t>Effective at various  times between April 2014 and April 2016</t>
  </si>
  <si>
    <t>Expire at various times between  April 2017 and April 2019</t>
  </si>
  <si>
    <t>Premiums paid for interest rate caps</t>
  </si>
  <si>
    <t>Interest Rate Cap [Member] | Minimum [Member] | IMS Health Holdings, Inc. [Member] | Derivatives Designated As Cash Flow Hedges [Member]</t>
  </si>
  <si>
    <t>Interest rate caps range of strike rates</t>
  </si>
  <si>
    <t>2.00%</t>
  </si>
  <si>
    <t>Interest Rate Cap [Member] | Maximum [Member] | IMS Health Holdings, Inc. [Member] | Derivatives Designated As Cash Flow Hedges [Member]</t>
  </si>
  <si>
    <t>3.00%</t>
  </si>
  <si>
    <t>2015 Swaps [Member]</t>
  </si>
  <si>
    <t>Derivative fixed interest rate</t>
  </si>
  <si>
    <t>2015 Swaps [Member] | Minimum [Member]</t>
  </si>
  <si>
    <t>Mar. 31,
		2017</t>
  </si>
  <si>
    <t>2015 Swaps [Member] | Maximum [Member]</t>
  </si>
  <si>
    <t>Mar. 31,
		2020</t>
  </si>
  <si>
    <t>2014 and 2015 Swaps [Member] | Variable Rate Debt [Member]</t>
  </si>
  <si>
    <t>Interest rate swaps effectively converted percent</t>
  </si>
  <si>
    <t>48.00%</t>
  </si>
  <si>
    <t>2014 and 2015 Swaps [Member] | Fixed Rate Debt [Member]</t>
  </si>
  <si>
    <t>52.00%</t>
  </si>
  <si>
    <t>Derivatives - Summary of Fair Values of Derivative Instruments (Detail) - USD ($)</t>
  </si>
  <si>
    <t>Derivatives Fair Value [Line Items]</t>
  </si>
  <si>
    <t>Derivative asset fair value</t>
  </si>
  <si>
    <t>Derivative liability fair value</t>
  </si>
  <si>
    <t>Designated as Hedging Instrument [Member] | Other Current Assets and Liabilities [Member] | Foreign Exchange Forward Contracts [Member]</t>
  </si>
  <si>
    <t>Derivative notional amount</t>
  </si>
  <si>
    <t>Designated as Hedging Instrument [Member] | Other Current Liabilities [Member] | 2014 Swaps [Member]</t>
  </si>
  <si>
    <t>Designated as Hedging Instrument [Member] | Deposits and Other Assets [Member] | Interest Rate Cap [Member]</t>
  </si>
  <si>
    <t>Not Designated as Hedging Instrument [Member] | Other Current Liabilities [Member] | Foreign Exchange Forward Contracts [Member]</t>
  </si>
  <si>
    <t>Derivatives - Effect of Cash Flow Hedging Instruments on Other Comprehensive Income (Loss) (Detail) - Derivatives Designated As Cash Flow Hedges [Member] - USD ($) $ in Millions</t>
  </si>
  <si>
    <t>Effect of cash flow hedging instruments on other comprehensive income (loss)</t>
  </si>
  <si>
    <t>Foreign Exchange Forward Contracts [Member]</t>
  </si>
  <si>
    <t>Interest Rate Derivatives [Member]</t>
  </si>
  <si>
    <t>Fair Value Measurements - Additional Information (Detail) - USD ($) $ in Millions</t>
  </si>
  <si>
    <t>Fair Value, Assets and Liabilities Measured on Recurring and Nonrecurring Basis [Line Items]</t>
  </si>
  <si>
    <t>Level 2 [Member]</t>
  </si>
  <si>
    <t>Fair value of total debt</t>
  </si>
  <si>
    <t>Level 3 [Member] | Non-recurring Fair Value Measurements [Member]</t>
  </si>
  <si>
    <t>Fair value of assets</t>
  </si>
  <si>
    <t>Cost and equity method investments</t>
  </si>
  <si>
    <t>Fair Value Measurements - Fair Value of Financial Assets and Liabilities Measured on Recurring Basis (Detail) - Recurring Fair Value Measurements [Member] - USD ($) $ in Millions</t>
  </si>
  <si>
    <t>Fair value of liabilities</t>
  </si>
  <si>
    <t>Derivatives [Member]</t>
  </si>
  <si>
    <t>Contingent Consideration [Member]</t>
  </si>
  <si>
    <t>Level 1 [Member]</t>
  </si>
  <si>
    <t>Level 2 [Member] | Derivatives [Member]</t>
  </si>
  <si>
    <t>Level 3 [Member]</t>
  </si>
  <si>
    <t>Level 3 [Member] | Contingent Consideration [Member]</t>
  </si>
  <si>
    <t>Trading Securities [Member]</t>
  </si>
  <si>
    <t>Trading Securities [Member] | Level 1 [Member]</t>
  </si>
  <si>
    <t>Fair Value Measurements - Changes in Level 3 Financial Assets and Liabilities Measured on Recurring Basis (Detail) - Accrued Expenses [Member] - Contingent Consideration [Member] - USD ($) $ in Millions</t>
  </si>
  <si>
    <t>Fair Value Liabilities Measured On Recurring Basis Unobservable Input Reconciliation [Line Items]</t>
  </si>
  <si>
    <t>Beginning Balance, Contingent Consideration</t>
  </si>
  <si>
    <t>Business combinations</t>
  </si>
  <si>
    <t>Contingent consideration paid</t>
  </si>
  <si>
    <t>Revaluations included in earnings and foreign currency translation adjustments</t>
  </si>
  <si>
    <t>Ending Balance, Contingent Consideration</t>
  </si>
  <si>
    <t>Property and Equipment - Summary of Major Classes of Property and Equipment (Detail) - USD ($) $ in Millions</t>
  </si>
  <si>
    <t>Property and equipment, gross</t>
  </si>
  <si>
    <t>Less accumulated depreciation</t>
  </si>
  <si>
    <t>Land, buildings and leasehold improvements [Member]</t>
  </si>
  <si>
    <t>Equipment [Member]</t>
  </si>
  <si>
    <t>Furniture and fixtures [Member]</t>
  </si>
  <si>
    <t>Motor vehicles [Member]</t>
  </si>
  <si>
    <t>Goodwill and Identifiable Intangible Assets - Additional Information (Detail) $ in Millions</t>
  </si>
  <si>
    <t>Identifiable intangible assets</t>
  </si>
  <si>
    <t>Identifiable intangible assets related to trade name</t>
  </si>
  <si>
    <t>Estimated amortization expense, 2017</t>
  </si>
  <si>
    <t>Estimated amortization expense, 2018</t>
  </si>
  <si>
    <t>Estimated amortization expense, 2019</t>
  </si>
  <si>
    <t>Estimated amortization expense, 2020</t>
  </si>
  <si>
    <t>Estimated amortization expense, 2021</t>
  </si>
  <si>
    <t>Goodwill impairment loss</t>
  </si>
  <si>
    <t>Goodwill and Identifiable Intangible Assets - Summary of Amortization Expense Associated with Identifiable Definite-Lived Intangible Assets (Detail) - USD ($) $ in Millions</t>
  </si>
  <si>
    <t>Amortization expense</t>
  </si>
  <si>
    <t>Goodwill and Identifiable Intangible Assets - Summary of Identifiable Intangible Assets (Detail) - USD ($) $ in Millions</t>
  </si>
  <si>
    <t>Identifiable Intangible Assets [Line Items]</t>
  </si>
  <si>
    <t>Gross Amount</t>
  </si>
  <si>
    <t>Accumulated Amortization</t>
  </si>
  <si>
    <t>Net Amount</t>
  </si>
  <si>
    <t>Client relationships and backlog [Member]</t>
  </si>
  <si>
    <t>Databases [Member]</t>
  </si>
  <si>
    <t>Software and related assets [Member]</t>
  </si>
  <si>
    <t>Non-compete agreements [Member]</t>
  </si>
  <si>
    <t>Trademarks and trade names [Member]</t>
  </si>
  <si>
    <t>Trade names [Member]</t>
  </si>
  <si>
    <t>Goodwill and Identifiable Intangible Assets - Summary of Goodwill by Segment (Detail) - USD ($) $ in Millions</t>
  </si>
  <si>
    <t>Goodwill [Line Items]</t>
  </si>
  <si>
    <t>Beginning Balance</t>
  </si>
  <si>
    <t>Impairment</t>
  </si>
  <si>
    <t>Impact of foreign currency fluctuations and other</t>
  </si>
  <si>
    <t>Ending Balance</t>
  </si>
  <si>
    <t>Commercial Solutions [Member]</t>
  </si>
  <si>
    <t>Research &amp; Development Solutions [Member]</t>
  </si>
  <si>
    <t>Integrated Engagement Services [Member]</t>
  </si>
  <si>
    <t>Accrued Expenses - Accrued Expenses (Detail) - USD ($) $ in Millions</t>
  </si>
  <si>
    <t>Other Liabilities Disclosure [Abstract]</t>
  </si>
  <si>
    <t>Compensation, including bonuses, fringe benefits and payroll taxes</t>
  </si>
  <si>
    <t>Interest</t>
  </si>
  <si>
    <t>Client contract related</t>
  </si>
  <si>
    <t>Professional fees</t>
  </si>
  <si>
    <t>Credit Arrangements - Summary of Credit Facilities (Detail)</t>
  </si>
  <si>
    <t>Dec. 31, 2016GBP (£)</t>
  </si>
  <si>
    <t>Revolving credit facility [Member]</t>
  </si>
  <si>
    <t>Line Of Credit Facility [Line Items]</t>
  </si>
  <si>
    <t>Facility</t>
  </si>
  <si>
    <t>Interest Rate Description</t>
  </si>
  <si>
    <t>LIBOR in the relevant currency borrowed plus a margin (Margin of 2.00% at December 31, 2016)</t>
  </si>
  <si>
    <t>Receivables Financing Facility [Member]</t>
  </si>
  <si>
    <t>LIBOR Market Index Rate (0.77% at December 31, 2016) plus 0.85% to 1.35% depending upon the Company’s debt rating</t>
  </si>
  <si>
    <t>Rate</t>
  </si>
  <si>
    <t>0.77%</t>
  </si>
  <si>
    <t>General Banking Facility [Member]</t>
  </si>
  <si>
    <t>Bank’s base rate (0.25% at December 31, 2016) plus 1%</t>
  </si>
  <si>
    <t>LIBOR [Member] | Revolving credit facility [Member]</t>
  </si>
  <si>
    <t>LIBOR [Member] | Receivables Financing Facility [Member]</t>
  </si>
  <si>
    <t>1.62%</t>
  </si>
  <si>
    <t>Interest Rate spread on base rate</t>
  </si>
  <si>
    <t>0.85%</t>
  </si>
  <si>
    <t>LIBOR [Member] | Receivables Financing Facility [Member] | Minimum [Member]</t>
  </si>
  <si>
    <t>LIBOR [Member] | Receivables Financing Facility [Member] | Maximum [Member]</t>
  </si>
  <si>
    <t>1.35%</t>
  </si>
  <si>
    <t>Base Rate | General Banking Facility [Member]</t>
  </si>
  <si>
    <t>0.25%</t>
  </si>
  <si>
    <t>Credit Arrangements - Additional Information (Detail) € in Millions</t>
  </si>
  <si>
    <t>Nov. 01, 2016USD ($)</t>
  </si>
  <si>
    <t>Oct. 03, 2016USD ($)</t>
  </si>
  <si>
    <t>May 12, 2015USD ($)</t>
  </si>
  <si>
    <t>Dec. 31, 2016EUR (€)</t>
  </si>
  <si>
    <t>Sep. 28, 2016USD ($)</t>
  </si>
  <si>
    <t>Sep. 28, 2016EUR (€)</t>
  </si>
  <si>
    <t>Term A Loan [Member]</t>
  </si>
  <si>
    <t>Accelerated maturity date under certain circumstances</t>
  </si>
  <si>
    <t>Term A loans due 2019 [Member]</t>
  </si>
  <si>
    <t>Debt instrument principal amount</t>
  </si>
  <si>
    <t>Term A Loan Facility Due Two Thousand Twenty One</t>
  </si>
  <si>
    <t>Term Loans [Member]</t>
  </si>
  <si>
    <t>Senior Secured Revolving Credit Facility [Member]</t>
  </si>
  <si>
    <t>Aggregate maximum principal amount</t>
  </si>
  <si>
    <t>Outstanding borrowings</t>
  </si>
  <si>
    <t>U.S. Dollars [Member] | Senior Secured Revolving Credit Facility [Member]</t>
  </si>
  <si>
    <t>U S Dollars Euros Swiss Francs and Other Foreign Currencies [Member] | Senior Secured Revolving Credit Facility [Member]</t>
  </si>
  <si>
    <t>US Dollars and Yen [Member] | Senior Secured Revolving Credit Facility [Member]</t>
  </si>
  <si>
    <t>Minimum [Member] | Revolving credit facility [Member]</t>
  </si>
  <si>
    <t>Line of credit facility, unused capacity, commitment fee percentage</t>
  </si>
  <si>
    <t>0.30%</t>
  </si>
  <si>
    <t>Maximum [Member] | Revolving credit facility [Member]</t>
  </si>
  <si>
    <t>0.40%</t>
  </si>
  <si>
    <t>Bank guarantees</t>
  </si>
  <si>
    <t>Senior Secured Credit Facilities [Member]</t>
  </si>
  <si>
    <t>Remaining of debt commitments</t>
  </si>
  <si>
    <t>Senior Secured Credit Facilities [Member] | Term Loans [Member]</t>
  </si>
  <si>
    <t>Senior Secured Credit Facilities [Member] | Revolving credit facility [Member]</t>
  </si>
  <si>
    <t>Percentage of excess cash flow for loan repayment</t>
  </si>
  <si>
    <t>25.00%</t>
  </si>
  <si>
    <t>Percentage of equity interest of domestic subsidiaries pledged as collateral</t>
  </si>
  <si>
    <t>Percentage of equity interest of foreign subsidiaries pledged as collateral</t>
  </si>
  <si>
    <t>66.00%</t>
  </si>
  <si>
    <t>Senior Secured Credit Facilities [Member] | IMS Health Holdings, Inc. [Member] | Term Loans [Member]</t>
  </si>
  <si>
    <t>Senior Secured Credit Facilities [Member] | Minimum [Member] | Revolving credit facility [Member]</t>
  </si>
  <si>
    <t>0.00%</t>
  </si>
  <si>
    <t>Senior Secured Term A Loan due 2021 [Member]</t>
  </si>
  <si>
    <t>Scheduled principal payments</t>
  </si>
  <si>
    <t>1.25%</t>
  </si>
  <si>
    <t>Debt instrument maturities month year</t>
  </si>
  <si>
    <t>2021-10</t>
  </si>
  <si>
    <t>Senior Secured Term B Loan due 2021 [Member]</t>
  </si>
  <si>
    <t>2021-03</t>
  </si>
  <si>
    <t>Term Loan A and B [Member] | Revolving credit facility [Member]</t>
  </si>
  <si>
    <t>6% Senior Notes due 2020 [Member]</t>
  </si>
  <si>
    <t>6.00%</t>
  </si>
  <si>
    <t>Percentage of principal amount redeemable</t>
  </si>
  <si>
    <t>101.50%</t>
  </si>
  <si>
    <t>2016 Notes [Member] | IMS Health Holdings, Inc. [Member] | Unsecured Debt [Member]</t>
  </si>
  <si>
    <t>Debt instrument issuance date</t>
  </si>
  <si>
    <t>Sep. 28,
		2016</t>
  </si>
  <si>
    <t>Debt instrument interest payment terms</t>
  </si>
  <si>
    <t>Interest on the 2016 Notes is  payable semi-annually, beginning on April 15, 2017</t>
  </si>
  <si>
    <t>Debt instrument frequency of periodic interest payment</t>
  </si>
  <si>
    <t>Semi-annually</t>
  </si>
  <si>
    <t>Debt instrument date of first interest payment</t>
  </si>
  <si>
    <t>Apr. 15,
		2017</t>
  </si>
  <si>
    <t>Debt instrument, redemption, description</t>
  </si>
  <si>
    <t>The 5% Dollar Notes and the 3.5% Euro Notes may be redeemed, either together or separately, prior to their final stated maturity, subject to a customary make-whole premium, at any time prior to October 15, 2021 with respect to the 5% Dollar Notes and October 15, 2019 with respect to the 3.5% Euro Notes (in each case subject to a customary “equity claw” redemption right) and thereafter subject to annually declining redemption premiums at any time prior to October 15, 2024 with respect to the 5% Dollar Notes and October 15, 2021 with respect to the 3.5% Euro Notes.</t>
  </si>
  <si>
    <t>5% Dollar Notes [Member] | IMS Health Holdings, Inc. [Member] | Unsecured Debt [Member]</t>
  </si>
  <si>
    <t>2026-10</t>
  </si>
  <si>
    <t>5.00%</t>
  </si>
  <si>
    <t>3.5% Euro Notes [Member] | IMS Health Holdings, Inc. [Member] | Unsecured Debt [Member]</t>
  </si>
  <si>
    <t>Debt instrument principal amount | €</t>
  </si>
  <si>
    <t>2024-10</t>
  </si>
  <si>
    <t>3.50%</t>
  </si>
  <si>
    <t>4.125% Senior Notes due 2023 [Member] | IMS Health Holdings, Inc. [Member]</t>
  </si>
  <si>
    <t>2023-04</t>
  </si>
  <si>
    <t>4.125%</t>
  </si>
  <si>
    <t>Interest  on the 4.125% Senior Notes is payable semi-annually each year and commenced on  October 1, 2015</t>
  </si>
  <si>
    <t>Oct. 1,
		2015</t>
  </si>
  <si>
    <t>The Company may redeem the 4.125% Senior Notes, in whole or in part, at any time prior to April 1, 2018 at a price equal to 100% of the principal amount thereof, plus accrued and unpaid interest, if any, to the date of redemption, plus a "make-whole" premium. On or after April 1, 2018, the Company may redeem all or a portion of the 4.125% Senior Notes at predetermined redemption prices set forth in the indenture governing the 4.125% Senior Notes plus accrued and unpaid interest to the date of redemption.</t>
  </si>
  <si>
    <t>Securitization arrangement initiation date</t>
  </si>
  <si>
    <t>Dec. 5,
		2014</t>
  </si>
  <si>
    <t>Credit facility maturity period</t>
  </si>
  <si>
    <t>4 years</t>
  </si>
  <si>
    <t>Receivables Financing Facility [Member] | Term Loans [Member]</t>
  </si>
  <si>
    <t>Receivables Financing Facility [Member] | Revolving Loan Commitment [Member]</t>
  </si>
  <si>
    <t>Increase in revolving loan commitment</t>
  </si>
  <si>
    <t>Term Loan B-3 [Member] | Due 2018 [Member]</t>
  </si>
  <si>
    <t>Repayment of term loan</t>
  </si>
  <si>
    <t>Credit Arrangements - Summary of Debt (Detail) - USD ($) $ in Millions</t>
  </si>
  <si>
    <t>Senior Secured Credit Facilities:</t>
  </si>
  <si>
    <t>Long-term debt</t>
  </si>
  <si>
    <t>Less: unamortized discount</t>
  </si>
  <si>
    <t>Less: unamortized debt issuance costs</t>
  </si>
  <si>
    <t>Less: current portion</t>
  </si>
  <si>
    <t>Revolving credit facility [Member] | LIBOR [Member]</t>
  </si>
  <si>
    <t>Due in 2020 [Member] | Term Loan A [Member]</t>
  </si>
  <si>
    <t>Due in 2022 [Member] | Term Loan B [Member]</t>
  </si>
  <si>
    <t>Due in 2023 [Member] | 4.875% Senior Notes [Member]</t>
  </si>
  <si>
    <t>U.S. Dollars [Member] | Due in 2021 [Member] | Senior Secured Term A Loan [Member] | LIBOR [Member]</t>
  </si>
  <si>
    <t>U.S. Dollars [Member] | Due in 2021 [Member] | Senior Secured Term B Loan [Member] | LIBOR [Member]</t>
  </si>
  <si>
    <t>U.S. Dollars [Member] | Due in 2026 [Member] | 5.0% Senior Notes [Member]</t>
  </si>
  <si>
    <t>Euro LIBOR [Member] | Due in 2021 [Member] | Senior Secured Term A Loan [Member] | LIBOR [Member]</t>
  </si>
  <si>
    <t>Euro LIBOR [Member] | Due in 2021 [Member] | Senior Secured Term B Loan [Member] | LIBOR [Member]</t>
  </si>
  <si>
    <t>Euro LIBOR [Member] | Due in 2024 [Member] | 3.5% Senior Notes [Member]</t>
  </si>
  <si>
    <t>Euro LIBOR [Member] | Due in 2023 [Member] | 4.125% Senior Notes [Member]</t>
  </si>
  <si>
    <t>Credit Arrangements - Summary of Debt (Parenthetical) (Detail)</t>
  </si>
  <si>
    <t>May 12, 2015</t>
  </si>
  <si>
    <t>Senior Secured Term A Loan [Member] | Due in 2021 [Member]</t>
  </si>
  <si>
    <t>Debt Instrument [Line Items]</t>
  </si>
  <si>
    <t>Debt maturity year</t>
  </si>
  <si>
    <t>Senior Secured Term A Loan [Member] | Due in 2021 [Member] | U.S. Dollars [Member] | LIBOR [Member]</t>
  </si>
  <si>
    <t>Average floating rate</t>
  </si>
  <si>
    <t>Senior Secured Term A Loan [Member] | Due in 2021 [Member] | Euro LIBOR [Member] | LIBOR [Member]</t>
  </si>
  <si>
    <t>Senior Secured Term B Loan [Member] | Due in 2021 [Member]</t>
  </si>
  <si>
    <t>Senior Secured Term B Loan [Member] | Due in 2021 [Member] | LIBOR [Member]</t>
  </si>
  <si>
    <t>Senior Secured Term B Loan [Member] | Due in 2021 [Member] | U.S. Dollars [Member] | LIBOR [Member]</t>
  </si>
  <si>
    <t>Senior Secured Term B Loan [Member] | Due in 2021 [Member] | Euro LIBOR [Member] | LIBOR [Member]</t>
  </si>
  <si>
    <t>3.75%</t>
  </si>
  <si>
    <t>Term Loan A [Member] | LIBOR [Member]</t>
  </si>
  <si>
    <t>1.75%</t>
  </si>
  <si>
    <t>Debt instrument interest rate stated percentage</t>
  </si>
  <si>
    <t>2.36%</t>
  </si>
  <si>
    <t>Term Loan A [Member] | Due in 2020 [Member]</t>
  </si>
  <si>
    <t>Debt instrument interest rate terms, Description</t>
  </si>
  <si>
    <t>LIBOR plus 1.75%, or 2.36%</t>
  </si>
  <si>
    <t>Term Loan B [Member] | Due in 2022 [Member]</t>
  </si>
  <si>
    <t>The greater of LIBOR or 0.75% plus 2.50%, or 3.25%</t>
  </si>
  <si>
    <t>5.0% Senior Notes [Member] | Due in 2026 [Member]</t>
  </si>
  <si>
    <t>5.0% Senior Notes [Member] | Due in 2026 [Member] | U.S. Dollars [Member]</t>
  </si>
  <si>
    <t>3.5% Senior Notes [Member] | Due in 2024 [Member]</t>
  </si>
  <si>
    <t>3.5% Senior Notes [Member] | Due in 2024 [Member] | Euro LIBOR [Member]</t>
  </si>
  <si>
    <t>4.125% Senior Notes [Member] | Due in 2023 [Member]</t>
  </si>
  <si>
    <t>4.125% Senior Notes [Member] | Due in 2023 [Member] | Euro LIBOR [Member]</t>
  </si>
  <si>
    <t>4.875% Senior Notes [Member] | Due in 2023 [Member]</t>
  </si>
  <si>
    <t>4.875%</t>
  </si>
  <si>
    <t>LIBOR plus 0.85%, or 1.62%</t>
  </si>
  <si>
    <t>Receivables Financing Facility [Member] | LIBOR [Member]</t>
  </si>
  <si>
    <t>Revolving credit facility [Member] | U.S. Dollars [Member] | LIBOR [Member]</t>
  </si>
  <si>
    <t>2.73%</t>
  </si>
  <si>
    <t>Credit Arrangements - Contractual Maturities of Long-term Debt (Detail) - USD ($) $ in Millions</t>
  </si>
  <si>
    <t>Thereafter</t>
  </si>
  <si>
    <t>Credit Arrangements - Senior Secured Credit Agreement - Additional Information (Detail) - USD ($)</t>
  </si>
  <si>
    <t>Unamortized debt issuance cost</t>
  </si>
  <si>
    <t>Unamortized discount</t>
  </si>
  <si>
    <t>Fees and expenses</t>
  </si>
  <si>
    <t>Senior Notes [Member]</t>
  </si>
  <si>
    <t>Interest on the 4.875% Senior Notes is paid  semiannually on May 15 and November 15 of each year until maturity.</t>
  </si>
  <si>
    <t>Leases - Additional Information (Detail) - USD ($) $ in Millions</t>
  </si>
  <si>
    <t>Rental expenses under agreement</t>
  </si>
  <si>
    <t>Operating lease year of expiry</t>
  </si>
  <si>
    <t>Leases - Summary of Future Minimum Lease Payments Under Operating Leases (Detail) $ in Millions</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Thereafter</t>
  </si>
  <si>
    <t>Operating leases, total minimum lease payments</t>
  </si>
  <si>
    <t>Contingencies - Additional Information (Detail) $ in Millions</t>
  </si>
  <si>
    <t>Jul. 23, 2015Individual</t>
  </si>
  <si>
    <t>Feb. 13, 2014PrivateIndividual</t>
  </si>
  <si>
    <t>Feb. 13, 2014USD ($)Medicaldoctor</t>
  </si>
  <si>
    <t>Number of plaintiffs</t>
  </si>
  <si>
    <t>Amount recorded of potential noncompliance | $</t>
  </si>
  <si>
    <t>Number of defendants | Individual</t>
  </si>
  <si>
    <t>Stockholders' Equity (Deficit) - Additional Information (Detail) - USD ($)</t>
  </si>
  <si>
    <t>Nov. 01, 2016</t>
  </si>
  <si>
    <t>Nov. 10, 2014</t>
  </si>
  <si>
    <t>May 28, 2014</t>
  </si>
  <si>
    <t>May 27, 2014</t>
  </si>
  <si>
    <t>Oct. 30, 2013</t>
  </si>
  <si>
    <t>Class Of Stock [Line Items]</t>
  </si>
  <si>
    <t>Preferred stock, authorized</t>
  </si>
  <si>
    <t>Preferred stock, par value</t>
  </si>
  <si>
    <t>Preferred stock, shares issued</t>
  </si>
  <si>
    <t>Preferred stock, shares outstanding</t>
  </si>
  <si>
    <t>Equity repurchase program authorized amount</t>
  </si>
  <si>
    <t>Repurchase of stock, value</t>
  </si>
  <si>
    <t>Quest's non-controlling interest in Q2 Solutions</t>
  </si>
  <si>
    <t>Q2 Solutions [Member]</t>
  </si>
  <si>
    <t>Percentage of Quest's non-controlling interest in Q2 Solutions</t>
  </si>
  <si>
    <t>40.00%</t>
  </si>
  <si>
    <t>Repurchase of stock, shares</t>
  </si>
  <si>
    <t>Equity Repurchase Program [Member]</t>
  </si>
  <si>
    <t>Equity repurchase program increase in authorized amount</t>
  </si>
  <si>
    <t>Equity available for repurchase under the repurchase program</t>
  </si>
  <si>
    <t>Equity Repurchase Program [Member] | Stock Options [Member]</t>
  </si>
  <si>
    <t>Equity Repurchase Program [Member] | Common Stock [Member]</t>
  </si>
  <si>
    <t>Other Equity Repurchases [Member]</t>
  </si>
  <si>
    <t>Repurchase of common stock, share price</t>
  </si>
  <si>
    <t>Repurchase price per share percentage</t>
  </si>
  <si>
    <t>98.00%</t>
  </si>
  <si>
    <t>Other Equity Repurchases [Member] | Revolving credit facility [Member]</t>
  </si>
  <si>
    <t>Credit facility amount used to fund repurchase</t>
  </si>
  <si>
    <t>Other Equity Repurchases [Member] | Common Stock [Member]</t>
  </si>
  <si>
    <t>Quest [Member]</t>
  </si>
  <si>
    <t>Ownership percentage</t>
  </si>
  <si>
    <t>60.00%</t>
  </si>
  <si>
    <t>Stockholders' Equity (Deficit) - Summary of Share Repurchases Made Under Repurchase Program (Detail) - USD ($) $ / shares in Units, shares in Millions, $ in Millions</t>
  </si>
  <si>
    <t>38 Months Ended</t>
  </si>
  <si>
    <t>Aggregate purchase price</t>
  </si>
  <si>
    <t>Number of shares repurchased</t>
  </si>
  <si>
    <t>Average price per share</t>
  </si>
  <si>
    <t>Business Combinations - Additional Information (Detail) - USD ($) shares in Millions, $ in Millions</t>
  </si>
  <si>
    <t>Jul. 02, 2015</t>
  </si>
  <si>
    <t>Business Acquisition [Line Items]</t>
  </si>
  <si>
    <t>Fair value of consideration transferred in connection with business combinations</t>
  </si>
  <si>
    <t>Revenues since acquisition</t>
  </si>
  <si>
    <t>IMS Health Holdings, Inc. [Member] | Commercial Solutions [Member]</t>
  </si>
  <si>
    <t>IMS Health Holdings, Inc. [Member] | Research &amp; Development Solutions [Member]</t>
  </si>
  <si>
    <t>IMS Health Holdings, Inc. [Member] | Integrated Engagement Services [Member]</t>
  </si>
  <si>
    <t>Business acquisition through merger, consideration in stock</t>
  </si>
  <si>
    <t>Business acquisition through merger, consideration in stock, shares issued</t>
  </si>
  <si>
    <t>Jul. 1,
		2015</t>
  </si>
  <si>
    <t>Business acquisition, percentage of voting interests acquired</t>
  </si>
  <si>
    <t>Business Combinations - Summary of Estimated Fair Value of Net Assets Acquired at the Date of Acquisitions (Detail) - USD ($) $ in Millions</t>
  </si>
  <si>
    <t>Assets acquired:</t>
  </si>
  <si>
    <t>Other current assets</t>
  </si>
  <si>
    <t>Property and equipment</t>
  </si>
  <si>
    <t>Other identifiable intangibles</t>
  </si>
  <si>
    <t>Deferred income tax asset - long-term</t>
  </si>
  <si>
    <t>Other long-term assets</t>
  </si>
  <si>
    <t>Liabilities assumed:</t>
  </si>
  <si>
    <t>Current portion of long-term debt</t>
  </si>
  <si>
    <t>Long-term debt, less current portion</t>
  </si>
  <si>
    <t>Deferred income tax liability - long-term</t>
  </si>
  <si>
    <t>Other long-term liabilities</t>
  </si>
  <si>
    <t>Net assets acquired</t>
  </si>
  <si>
    <t>Business Combinations - Summary Of Identifiable Intangible Assets (Detail) $ in Millions</t>
  </si>
  <si>
    <t>Acquired Intangible Assets [Line Items]</t>
  </si>
  <si>
    <t>Amortized over a weighted average useful life (in years)</t>
  </si>
  <si>
    <t>18 years</t>
  </si>
  <si>
    <t>IMS Health Holdings, Inc. [Member] | Client relationships [Member]</t>
  </si>
  <si>
    <t>IMS Health Holdings, Inc. [Member] | Finite lived trade name [Member]</t>
  </si>
  <si>
    <t>IMS Health Holdings, Inc. [Member] | Databases [Member]</t>
  </si>
  <si>
    <t>IMS Health Holdings, Inc. [Member] | Software and related assets [Member]</t>
  </si>
  <si>
    <t>Quest [Member] | Client relationships [Member]</t>
  </si>
  <si>
    <t>Quest [Member] | Backlog [Member]</t>
  </si>
  <si>
    <t>Quest [Member] | Finite lived trade name [Member]</t>
  </si>
  <si>
    <t>Business Combinations - Summary of Pro Forma Results (Detail) - IMS Health Holdings, Inc. [Member] - USD ($) $ / shares in Units, $ in Millions</t>
  </si>
  <si>
    <t>Business Combinations - Schedule of Preliminary Allocation of Purchase to Certain Tangible and Intangible Assets Acquired and Goodwill (Detail) - USD ($) $ in Millions</t>
  </si>
  <si>
    <t>Total purchase price, net of cash acquired</t>
  </si>
  <si>
    <t>Three Unrelated Individually Immaterial Acquisitions [Member]</t>
  </si>
  <si>
    <t>Total intangible assets</t>
  </si>
  <si>
    <t>Acquisition-related costs</t>
  </si>
  <si>
    <t>Portion of goodwill deductible for income tax purposes</t>
  </si>
  <si>
    <t>Three Unrelated Individually Immaterial Acquisitions [Member] | Contract backlog and client relationships [Member]</t>
  </si>
  <si>
    <t>Three Unrelated Individually Immaterial Acquisitions [Member] | Contract backlog and client relationships [Member] | Minimum [Member]</t>
  </si>
  <si>
    <t>Amortization Period</t>
  </si>
  <si>
    <t>6 years</t>
  </si>
  <si>
    <t>Three Unrelated Individually Immaterial Acquisitions [Member] | Contract backlog and client relationships [Member] | Maximum [Member]</t>
  </si>
  <si>
    <t>Three Unrelated Individually Immaterial Acquisitions [Member] | Non-compete agreements [Member]</t>
  </si>
  <si>
    <t>Three Unrelated Individually Immaterial Acquisitions [Member] | Non-compete agreements [Member] | Minimum [Member]</t>
  </si>
  <si>
    <t>Three Unrelated Individually Immaterial Acquisitions [Member] | Non-compete agreements [Member] | Maximum [Member]</t>
  </si>
  <si>
    <t>Three Unrelated Individually Immaterial Acquisitions [Member] | Backlog [Member]</t>
  </si>
  <si>
    <t>Three Unrelated Individually Immaterial Acquisitions [Member] | Backlog [Member] | Minimum [Member]</t>
  </si>
  <si>
    <t>Three Unrelated Individually Immaterial Acquisitions [Member] | Backlog [Member] | Maximum [Member]</t>
  </si>
  <si>
    <t>Three Unrelated Individually Immaterial Acquisitions [Member] | Databases [Member]</t>
  </si>
  <si>
    <t>Three Unrelated Individually Immaterial Acquisitions [Member] | Finite lived trade name [Member]</t>
  </si>
  <si>
    <t>Three Unrelated Individually Immaterial Acquisitions [Member] | Finite lived trade name [Member] | Minimum [Member]</t>
  </si>
  <si>
    <t>Three Unrelated Individually Immaterial Acquisitions [Member] | Finite lived trade name [Member] | Maximum [Member]</t>
  </si>
  <si>
    <t>Three Unrelated Individually Immaterial Acquisitions [Member] | Software and related assets [Member]</t>
  </si>
  <si>
    <t>Restructuring - Additional Information (Detail) - USD ($) $ in Millions</t>
  </si>
  <si>
    <t>24 Months Ended</t>
  </si>
  <si>
    <t>36 Months Ended</t>
  </si>
  <si>
    <t>Restructuring Cost and Reserve [Line Items]</t>
  </si>
  <si>
    <t>2016 Plan [Member]</t>
  </si>
  <si>
    <t>2015 Plan [Member]</t>
  </si>
  <si>
    <t>2014 Plan [Member]</t>
  </si>
  <si>
    <t>Restructuring - Summary of Amounts Recorded for Restructuring Plans (Detail) - USD ($) $ in Millions</t>
  </si>
  <si>
    <t>Restructuring reserves, beginning balance</t>
  </si>
  <si>
    <t>Expense, net of reversals</t>
  </si>
  <si>
    <t>Acquisitions</t>
  </si>
  <si>
    <t>Payments</t>
  </si>
  <si>
    <t>Foreign currency translation</t>
  </si>
  <si>
    <t>Foreign currency translation and other</t>
  </si>
  <si>
    <t>Restructuring reserves, ending balance</t>
  </si>
  <si>
    <t>Severance and Related Costs [Member]</t>
  </si>
  <si>
    <t>Exit Costs [Member]</t>
  </si>
  <si>
    <t>Impairment Charges - Additional Information (Detail) $ in Millions</t>
  </si>
  <si>
    <t>Impairment Of Goodwill And Intangible Assets [Line Items]</t>
  </si>
  <si>
    <t>Encore [Member]</t>
  </si>
  <si>
    <t>Identifiable intangible assets impairment loss</t>
  </si>
  <si>
    <t>Income Taxes - Components of Income Before Income Taxes and Equity in Earnings of Unconsolidated Affiliates (Detail) - USD ($) $ in Millions</t>
  </si>
  <si>
    <t>Income Before Income Taxes [Line Items]</t>
  </si>
  <si>
    <t>Income before income taxes and equity in earnings (losses) of unconsolidated affiliates</t>
  </si>
  <si>
    <t>Domestic [Member]</t>
  </si>
  <si>
    <t>Foreign [Member]</t>
  </si>
  <si>
    <t>Income Taxes - Components of Income Tax Expense Attributable to Continuing Operations (Detail) - USD ($) $ in Millions</t>
  </si>
  <si>
    <t>Federal and state</t>
  </si>
  <si>
    <t>Foreign</t>
  </si>
  <si>
    <t>Current Income Tax Expense (Benefit)</t>
  </si>
  <si>
    <t>Deferred Income Tax Expense (Benefit)</t>
  </si>
  <si>
    <t>Income Tax Expense (Benefit)</t>
  </si>
  <si>
    <t>Income Taxes - Additional Information (Detail) - USD ($) $ / shares in Units, $ in Millions</t>
  </si>
  <si>
    <t>Dec. 31, 2013</t>
  </si>
  <si>
    <t>Income Tax Examination [Line Items]</t>
  </si>
  <si>
    <t>Statutory U.S. tax rate</t>
  </si>
  <si>
    <t>35.00%</t>
  </si>
  <si>
    <t>Foreign earnings</t>
  </si>
  <si>
    <t>Deferred income tax assets, tax deferred expense</t>
  </si>
  <si>
    <t>Undistributed earnings of foreign subsidiaries</t>
  </si>
  <si>
    <t>Undistributed earnings of foreign subsidiary, taxable upon repatriation</t>
  </si>
  <si>
    <t>Deferred income tax liability, net of foreign income tax credits upon repatriation</t>
  </si>
  <si>
    <t>Indefinitely reinvested undistributed earnings of foreign subsidiaries</t>
  </si>
  <si>
    <t>Additional tax liability on Indefinitely reinvested undistributed earnings of foreign subsidiaries</t>
  </si>
  <si>
    <t>Increase in valuation allowances</t>
  </si>
  <si>
    <t>Valuation Allowance</t>
  </si>
  <si>
    <t>Gross unrecognized income tax benefits</t>
  </si>
  <si>
    <t>Addition/(Reduction) of interest and penalties recorded</t>
  </si>
  <si>
    <t>Accrued interest and penalties</t>
  </si>
  <si>
    <t>Income tax benefit</t>
  </si>
  <si>
    <t>Quintiles East Asia [Member]</t>
  </si>
  <si>
    <t>Income tax holiday period</t>
  </si>
  <si>
    <t>Through June 2015</t>
  </si>
  <si>
    <t>Outcome Europe Sarl [Member]</t>
  </si>
  <si>
    <t>Earnings per share</t>
  </si>
  <si>
    <t>Federal State And Foreign Tax [Member]</t>
  </si>
  <si>
    <t>Foreign Tax [Member]</t>
  </si>
  <si>
    <t>Foreign earnings current</t>
  </si>
  <si>
    <t>Deferred tax liabilities related to intangible amortization</t>
  </si>
  <si>
    <t>Tax credit and tax loss carryforwards, tax effect</t>
  </si>
  <si>
    <t>IMS Health Holdings, Inc. [Member] | Indefinite Period [Member]</t>
  </si>
  <si>
    <t>IMS Health Holdings, Inc. [Member] | Earliest Tax Year [Member]</t>
  </si>
  <si>
    <t>Tax credit and tax loss carryforwards expiration period</t>
  </si>
  <si>
    <t>Income Taxes - Effective Income Tax Rate Reconciliation (Detail) - USD ($) $ in Millions</t>
  </si>
  <si>
    <t>Federal income tax expense at statutory rate</t>
  </si>
  <si>
    <t>Research and development</t>
  </si>
  <si>
    <t>Foreign nontaxable interest income</t>
  </si>
  <si>
    <t>United States taxes recorded on foreign earnings</t>
  </si>
  <si>
    <t>Foreign rate differential</t>
  </si>
  <si>
    <t>Income Taxes - Income Tax Effects of Temporary Differences from Continuing Operations that Give Rise to Significant Portions of Deferred Income Tax Assets (Liabilities) (Detail) - USD ($) $ in Millions</t>
  </si>
  <si>
    <t>Deferred income tax assets:</t>
  </si>
  <si>
    <t>Net operating loss and capital loss carryforwards</t>
  </si>
  <si>
    <t>Tax credit carryforwards</t>
  </si>
  <si>
    <t>Accrued expenses and unearned income</t>
  </si>
  <si>
    <t>Employee benefits</t>
  </si>
  <si>
    <t>Deferred Tax Assets, Gross, Total</t>
  </si>
  <si>
    <t>Valuation allowance for deferred income tax assets</t>
  </si>
  <si>
    <t>Total deferred income tax assets</t>
  </si>
  <si>
    <t>Deferred income tax liabilities:</t>
  </si>
  <si>
    <t>Undistributed foreign earnings</t>
  </si>
  <si>
    <t>Amortization and depreciation</t>
  </si>
  <si>
    <t>Total deferred income tax liabilities</t>
  </si>
  <si>
    <t>Net deferred income tax liabilities</t>
  </si>
  <si>
    <t>Net deferred income tax (liabilities) assets</t>
  </si>
  <si>
    <t>Income Taxes - Reconciliation of Beginning and Ending Amount of Gross Unrecognized Income Tax Benefits (Detail) - USD ($) $ in Millions</t>
  </si>
  <si>
    <t>Beginning balance</t>
  </si>
  <si>
    <t>IMS Health balance as of Merger</t>
  </si>
  <si>
    <t>Additions based on tax positions related to the current year</t>
  </si>
  <si>
    <t>Additions for income tax positions of prior years</t>
  </si>
  <si>
    <t>Impact of changes in exchange rates</t>
  </si>
  <si>
    <t>Reductions for income tax positions of prior years</t>
  </si>
  <si>
    <t>Reductions due to the lapse of the applicable statute of limitations</t>
  </si>
  <si>
    <t>Ending balance</t>
  </si>
  <si>
    <t>Income Taxes - Summary of Tax Years Open for Examination (Detail)</t>
  </si>
  <si>
    <t>United States [Member] | Earliest Tax Year [Member]</t>
  </si>
  <si>
    <t>Schedule Of Income Taxes [Line Items]</t>
  </si>
  <si>
    <t>Open tax year</t>
  </si>
  <si>
    <t>United States [Member] | Latest Tax Year [Member]</t>
  </si>
  <si>
    <t>India [Member] | Earliest Tax Year [Member]</t>
  </si>
  <si>
    <t>India [Member] | Latest Tax Year [Member]</t>
  </si>
  <si>
    <t>Japan [Member] | Earliest Tax Year [Member]</t>
  </si>
  <si>
    <t>Japan [Member] | Latest Tax Year [Member]</t>
  </si>
  <si>
    <t>United Kingdom [Member] | Latest Tax Year [Member]</t>
  </si>
  <si>
    <t>Switzerland [Member] | Earliest Tax Year [Member]</t>
  </si>
  <si>
    <t>Switzerland [Member] | Latest Tax Year [Member]</t>
  </si>
  <si>
    <t>Employee Benefit Plans - Pension and Postretirement Benefit Plans - Additional Information (Detail) - IMS Health Holdings, Inc. [Member] - USD ($) $ in Millions</t>
  </si>
  <si>
    <t>Defined Benefit Plan Disclosure [Line Items]</t>
  </si>
  <si>
    <t>Other Postretirement Benefits [Member]</t>
  </si>
  <si>
    <t>Benefit obligation for other postretirement benefits</t>
  </si>
  <si>
    <t>Other postretirement benefits liability</t>
  </si>
  <si>
    <t>Employee Benefit Plans - Summary of Changes in Benefit Obligation, Plan Assets and Funded Status of Pension Benefit Plans (Detail) - USD ($) $ in Millions</t>
  </si>
  <si>
    <t>Defined Benefit Plan, Change in Benefit Obligation [Roll Forward]</t>
  </si>
  <si>
    <t>Expected return on plan assets</t>
  </si>
  <si>
    <t>Defined Benefit Plan, Change in Fair Value of Plan Assets [Roll Forward]</t>
  </si>
  <si>
    <t>Actual return on plan assets</t>
  </si>
  <si>
    <t>United States Pension Benefits Plans [Member]</t>
  </si>
  <si>
    <t>Service costs</t>
  </si>
  <si>
    <t>Interest cost</t>
  </si>
  <si>
    <t>Actuarial gains</t>
  </si>
  <si>
    <t>Benefits paid</t>
  </si>
  <si>
    <t>Projected benefit obligation at end of year</t>
  </si>
  <si>
    <t>Contributions</t>
  </si>
  <si>
    <t>Fair value of plan assets at end of year</t>
  </si>
  <si>
    <t>Funded status</t>
  </si>
  <si>
    <t>Non-United States Pension Benefits Plans [Member]</t>
  </si>
  <si>
    <t>Projected benefit obligation at beginning of year</t>
  </si>
  <si>
    <t>Foreign currency fluctuations and other</t>
  </si>
  <si>
    <t>Fair value of plan assets at beginning of year</t>
  </si>
  <si>
    <t>Employee Benefit Plans - Summary of Amounts Recognized in Consolidated Balance Sheets Related to the Pension Benefit Plans (Detail) - USD ($) $ in Millions</t>
  </si>
  <si>
    <t>United States Pension Benefits Plans [Member] | Actuarial Net (Gain) Loss [Member]</t>
  </si>
  <si>
    <t>AOCI</t>
  </si>
  <si>
    <t>Non-United States Pension Benefits Plans [Member] | Actuarial Net (Gain) Loss [Member]</t>
  </si>
  <si>
    <t>Employee Benefit Plans - Accumulated Benefit Obligation For Pension Benefit Plans (Detail) - USD ($) $ in Millions</t>
  </si>
  <si>
    <t>Defined Contribution And Defined Benefit Plans [Line Items]</t>
  </si>
  <si>
    <t>Accumulated benefit obligation</t>
  </si>
  <si>
    <t>Employee Benefit Plans - Summary of Pension Plans with Accumulated Benefit Obligation in Excess of Plan Assets and Projected Benefit Obligations in Excess of Plan Assets (Detail) - USD ($) $ in Millions</t>
  </si>
  <si>
    <t>Fair value of plan assets</t>
  </si>
  <si>
    <t>Projected benefit obligation</t>
  </si>
  <si>
    <t>Employee Benefit Plans - Components of Net Periodic Benefit Cost and Other Changes in Plan Assets and Benefit Obligations Recognized in Other Comprehensive Income (Loss) (Detail) - USD ($) $ in Millions</t>
  </si>
  <si>
    <t>Other changes in plan assets and benefit obligations recognized in other comprehensive loss:</t>
  </si>
  <si>
    <t>Amortization of actuarial losses</t>
  </si>
  <si>
    <t>Service cost</t>
  </si>
  <si>
    <t>Amortization of prior service costs</t>
  </si>
  <si>
    <t>Net periodic benefit cost</t>
  </si>
  <si>
    <t>Actuarial loss (gain) - current years</t>
  </si>
  <si>
    <t>Total recognized in other comprehensive loss</t>
  </si>
  <si>
    <t>Total recognized in net periodic benefit cost and other comprehensive loss</t>
  </si>
  <si>
    <t>Prior service (cost) credit - current years</t>
  </si>
  <si>
    <t>Employee Benefit Plans - Schedule of Weighted Average Assumptions Used to Determine Net Periodic Benefit Cost and Benefit Obligations (Detail)</t>
  </si>
  <si>
    <t>Defined Benefit Plan, Weighted Average Assumptions Used in Calculating Net Periodic Benefit Cost [Abstract]</t>
  </si>
  <si>
    <t>Discount rate</t>
  </si>
  <si>
    <t>3.62%</t>
  </si>
  <si>
    <t>Rate of compensation increases</t>
  </si>
  <si>
    <t>7.94%</t>
  </si>
  <si>
    <t>Defined Benefit Plan, Weighted Average Assumptions Used in Calculating Benefit Obligation [Abstract]</t>
  </si>
  <si>
    <t>4.17%</t>
  </si>
  <si>
    <t>1.88%</t>
  </si>
  <si>
    <t>2.46%</t>
  </si>
  <si>
    <t>3.01%</t>
  </si>
  <si>
    <t>5.27%</t>
  </si>
  <si>
    <t>4.32%</t>
  </si>
  <si>
    <t>4.36%</t>
  </si>
  <si>
    <t>4.26%</t>
  </si>
  <si>
    <t>4.05%</t>
  </si>
  <si>
    <t>5.21%</t>
  </si>
  <si>
    <t>1.68%</t>
  </si>
  <si>
    <t>2.50%</t>
  </si>
  <si>
    <t>5.17%</t>
  </si>
  <si>
    <t>4.37%</t>
  </si>
  <si>
    <t>2.40%</t>
  </si>
  <si>
    <t>2.90%</t>
  </si>
  <si>
    <t>Employee Benefit Plans - Defined Contribution Plans And Defined Benefit Plans - Additional Information (Detail) - USD ($) $ in Millions</t>
  </si>
  <si>
    <t>Jan. 01, 2017</t>
  </si>
  <si>
    <t>Jan. 01, 2016</t>
  </si>
  <si>
    <t>Dec. 31, 2017</t>
  </si>
  <si>
    <t>Defined benefit plan, percentage of expected rate of return, minimum</t>
  </si>
  <si>
    <t>4.20%</t>
  </si>
  <si>
    <t>Defined benefit plan, percentage of expected rate of return, maximum</t>
  </si>
  <si>
    <t>9.00%</t>
  </si>
  <si>
    <t>Defined benefit plan, expected rate of return on plan assets</t>
  </si>
  <si>
    <t>Company's assumed health care cost trend rate for the next seven years</t>
  </si>
  <si>
    <t>7.00%</t>
  </si>
  <si>
    <t>Company's assumed ultimate health care cost trend rate</t>
  </si>
  <si>
    <t>Year in which ultimate cost trend rate is assumed to reach</t>
  </si>
  <si>
    <t>Expenses related to matching contributions</t>
  </si>
  <si>
    <t>Scenario Forecast [Member]</t>
  </si>
  <si>
    <t>Pension and postretirement benefit contributions</t>
  </si>
  <si>
    <t>U.S. Government Treasury Bonds [Member]</t>
  </si>
  <si>
    <t>Cash balance crediting rate as a portion of yield</t>
  </si>
  <si>
    <t>8.33%</t>
  </si>
  <si>
    <t>Investment credit term</t>
  </si>
  <si>
    <t>30 years</t>
  </si>
  <si>
    <t>Cash balance credit rate percentage</t>
  </si>
  <si>
    <t>Subsequent Event [Member]</t>
  </si>
  <si>
    <t>0.80%</t>
  </si>
  <si>
    <t>United States Pension Benefits Plans [Member] | Subsequent Event [Member]</t>
  </si>
  <si>
    <t>Defined benefit plan, percentage of expected rate of return on plan assets</t>
  </si>
  <si>
    <t>8.00%</t>
  </si>
  <si>
    <t>United Kingdom Pension Plans [Member]</t>
  </si>
  <si>
    <t>3.80%</t>
  </si>
  <si>
    <t>United States and United Kingdom pension plans [Member]</t>
  </si>
  <si>
    <t>Percentage of consolidated benefit obligation</t>
  </si>
  <si>
    <t>76.00%</t>
  </si>
  <si>
    <t>Minimum [Member] | Non-United States [Member]</t>
  </si>
  <si>
    <t>0.75%</t>
  </si>
  <si>
    <t>Minimum [Member] | United States Pension Benefits Plans [Member]</t>
  </si>
  <si>
    <t>Minimum [Member] | United Kingdom Pension Plans [Member]</t>
  </si>
  <si>
    <t>2.35%</t>
  </si>
  <si>
    <t>Maximum [Member] | Non-United States [Member]</t>
  </si>
  <si>
    <t>11.60%</t>
  </si>
  <si>
    <t>10.80%</t>
  </si>
  <si>
    <t>Maximum [Member] | United States Pension Benefits Plans [Member]</t>
  </si>
  <si>
    <t>4.23%</t>
  </si>
  <si>
    <t>Maximum [Member] | United Kingdom Pension Plans [Member]</t>
  </si>
  <si>
    <t>2.60%</t>
  </si>
  <si>
    <t>Employee Benefit Plans - Schedule of Pension Plan Weighted Average Asset Allocations (Detail)</t>
  </si>
  <si>
    <t>Defined pension plan weighted average asset allocations</t>
  </si>
  <si>
    <t>Equity Securities [Member]</t>
  </si>
  <si>
    <t>57.43%</t>
  </si>
  <si>
    <t>25.22%</t>
  </si>
  <si>
    <t>Equity Securities [Member] | United States Pension Benefits Plans [Member]</t>
  </si>
  <si>
    <t>70.09%</t>
  </si>
  <si>
    <t>Equity Securities [Member] | Non-United States Pension Benefits Plans [Member]</t>
  </si>
  <si>
    <t>46.09%</t>
  </si>
  <si>
    <t>Debt Securities [Member]</t>
  </si>
  <si>
    <t>19.39%</t>
  </si>
  <si>
    <t>56.64%</t>
  </si>
  <si>
    <t>Debt Securities [Member] | United States Pension Benefits Plans [Member]</t>
  </si>
  <si>
    <t>24.94%</t>
  </si>
  <si>
    <t>Debt Securities [Member] | Non-United States Pension Benefits Plans [Member]</t>
  </si>
  <si>
    <t>14.42%</t>
  </si>
  <si>
    <t>Real Estate [Member]</t>
  </si>
  <si>
    <t>Real Estate [Member] | United States Pension Benefits Plans [Member]</t>
  </si>
  <si>
    <t>4.97%</t>
  </si>
  <si>
    <t>20.83%</t>
  </si>
  <si>
    <t>18.14%</t>
  </si>
  <si>
    <t>Other [Member] | Non-United States Pension Benefits Plans [Member]</t>
  </si>
  <si>
    <t>39.49%</t>
  </si>
  <si>
    <t>Employee Benefit Plans - Schedule of Target Asset Allocation for Pension Plans (Detail)</t>
  </si>
  <si>
    <t>Defined benefit plan, target allocation percentage, minimum</t>
  </si>
  <si>
    <t>Defined benefit plan, target allocation percentage, maximum</t>
  </si>
  <si>
    <t>45.00%</t>
  </si>
  <si>
    <t>65.00%</t>
  </si>
  <si>
    <t>80.00%</t>
  </si>
  <si>
    <t>10.00%</t>
  </si>
  <si>
    <t>30.00%</t>
  </si>
  <si>
    <t>20.00%</t>
  </si>
  <si>
    <t>Employee Benefit Plans - Schedule of Plan Assets Measured at Fair Value (Detail) - USD ($) $ in Millions</t>
  </si>
  <si>
    <t>United States [Member]</t>
  </si>
  <si>
    <t>Total assets in the fair value hierarchy</t>
  </si>
  <si>
    <t>Common/collective trusts measured at net asset value ("NAV")</t>
  </si>
  <si>
    <t>Plan assets measured at fair value, Total</t>
  </si>
  <si>
    <t>United States [Member] | Level 1 [Member]</t>
  </si>
  <si>
    <t>United States [Member] | Domestic Equities [Member]</t>
  </si>
  <si>
    <t>United States [Member] | Domestic Equities [Member] | Level 1 [Member]</t>
  </si>
  <si>
    <t>United States [Member] | International Equities [Member]</t>
  </si>
  <si>
    <t>United States [Member] | International Equities [Member] | Level 1 [Member]</t>
  </si>
  <si>
    <t>United States [Member] | Corporate Bonds [Member]</t>
  </si>
  <si>
    <t>United States [Member] | Corporate Bonds [Member] | Level 1 [Member]</t>
  </si>
  <si>
    <t>United States [Member] | Real Estate [Member]</t>
  </si>
  <si>
    <t>United States [Member] | Real Estate [Member] | Level 1 [Member]</t>
  </si>
  <si>
    <t>Non-United States [Member]</t>
  </si>
  <si>
    <t>Non-United States [Member] | Level 1 [Member]</t>
  </si>
  <si>
    <t>Non-United States [Member] | Level 2 [Member]</t>
  </si>
  <si>
    <t>Non-United States [Member] | International Equities [Member]</t>
  </si>
  <si>
    <t>Non-United States [Member] | International Equities [Member] | Level 2 [Member]</t>
  </si>
  <si>
    <t>Non-United States [Member] | Debt Issued by National, State or Local Government [Member]</t>
  </si>
  <si>
    <t>Non-United States [Member] | Debt Issued by National, State or Local Government [Member] | Level 1 [Member]</t>
  </si>
  <si>
    <t>Non-United States [Member] | Debt Issued by National, State or Local Government [Member] | Level 2 [Member]</t>
  </si>
  <si>
    <t>Non-United States [Member] | Diversified Growth Fund [Member]</t>
  </si>
  <si>
    <t>Non-United States [Member] | Diversified Growth Fund [Member] | Level 2 [Member]</t>
  </si>
  <si>
    <t>Non-United States [Member] | Investments Funds [Member]</t>
  </si>
  <si>
    <t>Non-United States [Member] | Investments Funds [Member] | Level 2 [Member]</t>
  </si>
  <si>
    <t>Non-United States [Member] | Insurance Contracts [Member]</t>
  </si>
  <si>
    <t>Non-United States [Member] | Insurance Contracts [Member] | Level 2 [Member]</t>
  </si>
  <si>
    <t>Non-United States [Member] | Other [Member]</t>
  </si>
  <si>
    <t>Non-United States [Member] | Other [Member] | Level 2 [Member]</t>
  </si>
  <si>
    <t>Employee Benefit Plans - Schedule of Expected Benefit Payments, Net of Expected Participants Contributions for Pension Benefits (Detail) - Pension Benefits [Member] $ in Millions</t>
  </si>
  <si>
    <t>Years 2022 through 2026</t>
  </si>
  <si>
    <t>Defined Benefit Plan Expected Future Benefit Payments, Total</t>
  </si>
  <si>
    <t>Employee Benefit Plans - Other Plans - Additional Information (Detail) $ in Millions</t>
  </si>
  <si>
    <t>Supplemental Pension Benefits [Member]</t>
  </si>
  <si>
    <t>Share-based Compensation Arrangement by Share-based Payment Award [Line Items]</t>
  </si>
  <si>
    <t>Obligation provides to certain executives</t>
  </si>
  <si>
    <t>Employee Benefit Plans - Stock Incentive Plans - Additional Information (Detail) - USD ($) $ / shares in Units, $ in Thousands</t>
  </si>
  <si>
    <t>Jul. 31, 2012</t>
  </si>
  <si>
    <t>Awards granted</t>
  </si>
  <si>
    <t>Risk-free interest rate, Minimum</t>
  </si>
  <si>
    <t>0.32%</t>
  </si>
  <si>
    <t>1.06%</t>
  </si>
  <si>
    <t>0.28%</t>
  </si>
  <si>
    <t>Risk-free interest rate, Maximum</t>
  </si>
  <si>
    <t>2.19%</t>
  </si>
  <si>
    <t>2.04%</t>
  </si>
  <si>
    <t>2.21%</t>
  </si>
  <si>
    <t>Dividend yield</t>
  </si>
  <si>
    <t>Expected volatility, Minimum</t>
  </si>
  <si>
    <t>26.00%</t>
  </si>
  <si>
    <t>Expected volatility, Maximum</t>
  </si>
  <si>
    <t>41.00%</t>
  </si>
  <si>
    <t>43.00%</t>
  </si>
  <si>
    <t>Recognized future income tax benefit</t>
  </si>
  <si>
    <t>Unrecognized non-vested stock-based compensation</t>
  </si>
  <si>
    <t>Weighted average period of stock-based compensation</t>
  </si>
  <si>
    <t>1 year 3 months 18 days</t>
  </si>
  <si>
    <t>Expiry period of options from grant date</t>
  </si>
  <si>
    <t>Percentage of options granted per annum</t>
  </si>
  <si>
    <t>Weighted average remaining contractual life of the options outstanding</t>
  </si>
  <si>
    <t>5 years 7 months 6 days</t>
  </si>
  <si>
    <t>Weighted average remaining contractual life of the options exercisable</t>
  </si>
  <si>
    <t>4 years 10 months 24 days</t>
  </si>
  <si>
    <t>Aggregate intrinsic value of the exercisable stock options and the stock options expected to vest</t>
  </si>
  <si>
    <t>Stock Options [Member]</t>
  </si>
  <si>
    <t>Weighted average fair value per share of options granted</t>
  </si>
  <si>
    <t>Total intrinsic value of options exercised</t>
  </si>
  <si>
    <t>Proceeds from options exercised</t>
  </si>
  <si>
    <t>Second Anniversary of Grant Date [Member]</t>
  </si>
  <si>
    <t>Third Anniversary Of Grant Date [Member]</t>
  </si>
  <si>
    <t>33.00%</t>
  </si>
  <si>
    <t>Fourth Anniversary Of Grant Date [Member]</t>
  </si>
  <si>
    <t>67.00%</t>
  </si>
  <si>
    <t>Vesting Scenario One [Member] | First Anniversary Of Grant Date [Member] | Non Employee Director</t>
  </si>
  <si>
    <t>Vesting Scenario Two [Member] | Second Anniversary of Grant Date [Member] | Non Employee Director</t>
  </si>
  <si>
    <t>Vesting Scenario Two [Member] | Third Anniversary Of Grant Date [Member]</t>
  </si>
  <si>
    <t>Vesting Scenario Two [Member] | First Anniversary Of Grant Date [Member] | Non Employee Director</t>
  </si>
  <si>
    <t>34.00%</t>
  </si>
  <si>
    <t>Expected term (in years)</t>
  </si>
  <si>
    <t>3 months 18 days</t>
  </si>
  <si>
    <t>3 years 8 months 12 days</t>
  </si>
  <si>
    <t>1 year 6 months</t>
  </si>
  <si>
    <t>6 years 7 months 6 days</t>
  </si>
  <si>
    <t>6 years 8 months 12 days</t>
  </si>
  <si>
    <t>8 years 7 months 6 days</t>
  </si>
  <si>
    <t>7 years 10 months 24 days</t>
  </si>
  <si>
    <t>Stock appreciation rights vesting description</t>
  </si>
  <si>
    <t>The SSRs are eligible to vest in equal increments of 25% on each of the first four anniversaries of the date of grant.</t>
  </si>
  <si>
    <t>Weighted average remaining contractual life of SARs outstanding</t>
  </si>
  <si>
    <t>7 years 2 months 12 days</t>
  </si>
  <si>
    <t>Weighted average remaining contractual life of SARs exercisable</t>
  </si>
  <si>
    <t>Aggregate intrinsic value of exercisable expected to vest</t>
  </si>
  <si>
    <t>Number of stock units outstanding</t>
  </si>
  <si>
    <t>Intrinsic value of stock units outstanding</t>
  </si>
  <si>
    <t>Stock Appreciation Rights - Stock Settled [Member] | Second Anniversary of Grant Date [Member]</t>
  </si>
  <si>
    <t>Stock Appreciation Rights - Stock Settled [Member] | Third Anniversary Of Grant Date [Member]</t>
  </si>
  <si>
    <t>Stock Appreciation Rights - Stock Settled [Member] | Fourth Anniversary Of Grant Date [Member]</t>
  </si>
  <si>
    <t>Stock Appreciation Rights - Stock Settled [Member] | First Anniversary Of Grant Date [Member]</t>
  </si>
  <si>
    <t>Stock Incentive Plan [Member]</t>
  </si>
  <si>
    <t>Number of shares available for future grant</t>
  </si>
  <si>
    <t>These awards either (i) vest 25% per year or (ii) vest 33%  on the third anniversary of the date of grant and 67% on the fourth anniversary  of the date of grant; or (iii) one-third per year beginning on the first  anniversary of the date of grant.</t>
  </si>
  <si>
    <t>Fair value of Stock Appreciation Rights granted</t>
  </si>
  <si>
    <t>Cash paid to settle exercised SARs</t>
  </si>
  <si>
    <t>Stock Appreciation Rights - Cash Settled [Member] | Third Anniversary Of Grant Date [Member]</t>
  </si>
  <si>
    <t>Stock Appreciation Rights - Cash Settled [Member] | Fourth Anniversary Of Grant Date [Member]</t>
  </si>
  <si>
    <t>Stock Appreciation Rights - Cash Settled [Member] | 25% per year [Member]</t>
  </si>
  <si>
    <t>Restricted Stock [Member]</t>
  </si>
  <si>
    <t>Number of days for stock units to settle in common stock from vesting date</t>
  </si>
  <si>
    <t>45 days</t>
  </si>
  <si>
    <t>Number of units</t>
  </si>
  <si>
    <t>Restricted Stock [Member] | Third Anniversary Of Grant Date [Member]</t>
  </si>
  <si>
    <t>Restricted Stock [Member] | Fourth Anniversary Of Grant Date [Member]</t>
  </si>
  <si>
    <t>Restricted Stock [Member] | First Anniversary Of Grant Date [Member]</t>
  </si>
  <si>
    <t>33.33%</t>
  </si>
  <si>
    <t>Restricted Stock [Member] | Vesting Scenario One [Member] | Second Anniversary of Grant Date [Member]</t>
  </si>
  <si>
    <t>Restricted Stock [Member] | Vesting Scenario One [Member] | Fourth Anniversary Of Grant Date [Member]</t>
  </si>
  <si>
    <t>Restricted Stock [Member] | Vesting Scenario Two [Member] | First Anniversary Of Grant Date [Member]</t>
  </si>
  <si>
    <t>Restricted Stock Units (RSUs) [Member]</t>
  </si>
  <si>
    <t>Performance Shares [Member]</t>
  </si>
  <si>
    <t>IMS Health Holdings, Inc. [Member] | Stock Appreciation Rights - Stock Settled [Member]</t>
  </si>
  <si>
    <t>0.87%</t>
  </si>
  <si>
    <t>1.49%</t>
  </si>
  <si>
    <t>31.00%</t>
  </si>
  <si>
    <t>IMS Health Holdings, Inc. [Member] | Stock Appreciation Rights - Stock Settled [Member] | Minimum [Member]</t>
  </si>
  <si>
    <t>2 years 7 months 6 days</t>
  </si>
  <si>
    <t>IMS Health Holdings, Inc. [Member] | Stock Appreciation Rights - Stock Settled [Member] | Maximum [Member]</t>
  </si>
  <si>
    <t>7 years 7 months 6 days</t>
  </si>
  <si>
    <t>IMS Health Holdings, Inc. [Member] | Stock Options [Member]</t>
  </si>
  <si>
    <t>Performance units target percentage</t>
  </si>
  <si>
    <t>IMS Health Holdings, Inc. [Member] | Performance Shares [Member]</t>
  </si>
  <si>
    <t>187.00%</t>
  </si>
  <si>
    <t>IMS Health Holdings, Inc. [Member] | Common Stock [Member] | Stock Appreciation Rights - Stock Settled [Member]</t>
  </si>
  <si>
    <t>IMS Health Holdings, Inc. [Member] | Common Stock [Member] | Restricted Stock Awards And Restricted Stock Units [Member]</t>
  </si>
  <si>
    <t>2010 Equity Plan [Member]</t>
  </si>
  <si>
    <t>Employee Benefit Plans - Assumptions Used to Estimate Value of Stock-Based Compensation for Stock Options and Stock Appreciation Rights Issued (Detail)</t>
  </si>
  <si>
    <t>Share based Compensation Arrangement by Share based Payment Award, Fair Value Assumptions, Method Used [Line Items]</t>
  </si>
  <si>
    <t>Weighted average expected volatility</t>
  </si>
  <si>
    <t>28.00%</t>
  </si>
  <si>
    <t>36.00%</t>
  </si>
  <si>
    <t>Expected dividends</t>
  </si>
  <si>
    <t>Employee Benefit Plans - Summary of Stock Option Activity (Detail) - USD ($) $ / shares in Units, $ in Millions</t>
  </si>
  <si>
    <t>Compensation and Retirement Disclosure [Abstract]</t>
  </si>
  <si>
    <t>Number of Options Outstanding at Beginning Balance</t>
  </si>
  <si>
    <t>Number of Options, Granted</t>
  </si>
  <si>
    <t>Number of Options, Assumed - Merger</t>
  </si>
  <si>
    <t>Number of Options, Exercised</t>
  </si>
  <si>
    <t>Number of Options, Canceled</t>
  </si>
  <si>
    <t>Number of Options Outstanding at Ending Balance</t>
  </si>
  <si>
    <t>Weighted Average Exercise Price Outstanding at Beginning Balance</t>
  </si>
  <si>
    <t>Weighted Average Exercise Price, Granted</t>
  </si>
  <si>
    <t>Weighted Average Exercise Price, Assumed - Merger</t>
  </si>
  <si>
    <t>Weighted Average Exercise Price, Exercised</t>
  </si>
  <si>
    <t>Weighted Average Exercise Price, Canceled</t>
  </si>
  <si>
    <t>Weighted Average Exercise Price Outstanding at Ending Balance</t>
  </si>
  <si>
    <t>Aggregate Intrinsic Value</t>
  </si>
  <si>
    <t>Employee Benefit Plans - Schedule of Stock Options Outstanding and Exercisable (Detail)</t>
  </si>
  <si>
    <t>Dec. 31, 2016$ / sharesshares</t>
  </si>
  <si>
    <t>Exercise Price Range $8.34 - $14.63 [Member]</t>
  </si>
  <si>
    <t>Number of Options Outstanding | shares</t>
  </si>
  <si>
    <t>Exercise Price Lower Range Outstanding</t>
  </si>
  <si>
    <t>Exercise Price Upper Range Outstanding</t>
  </si>
  <si>
    <t>Weighted Average Exercise Price Outstanding</t>
  </si>
  <si>
    <t>Weighted Average Remaining Life Outstanding (in years)</t>
  </si>
  <si>
    <t>3 years 6 months 18 days</t>
  </si>
  <si>
    <t>Number of Options Exercisable | shares</t>
  </si>
  <si>
    <t>Weighted Average Exercise Price</t>
  </si>
  <si>
    <t>Exercise Price Range $15.11 - $23.70 [Member]</t>
  </si>
  <si>
    <t>3 years 10 months 10 days</t>
  </si>
  <si>
    <t>Exercise Price Range $24.59 - $26.05 [Member]</t>
  </si>
  <si>
    <t>4 years 1 month 17 days</t>
  </si>
  <si>
    <t>Exercise Price Range $28.13 - $40.00 [Member]</t>
  </si>
  <si>
    <t>5 years 10 months 17 days</t>
  </si>
  <si>
    <t>Exercise Price Range $42.74 - $64.67 [Member]</t>
  </si>
  <si>
    <t>8 years 22 days</t>
  </si>
  <si>
    <t>Exercise Price Range $64.86 - $77.11 [Member]</t>
  </si>
  <si>
    <t>8 years 26 days</t>
  </si>
  <si>
    <t>Employee Benefit Plans - Schedule of Stock Appreciation Rights Activity (Detail) - USD ($) $ / shares in Units, $ in Millions</t>
  </si>
  <si>
    <t>Number of SARs Assumed - Merger</t>
  </si>
  <si>
    <t>Number of SARs Exercised</t>
  </si>
  <si>
    <t>Number of SARs Canceled</t>
  </si>
  <si>
    <t>Number of SARs Outstanding Ending Balance</t>
  </si>
  <si>
    <t>Weighed Average Exercise Price Assumed - Merger</t>
  </si>
  <si>
    <t>Weighted Average Exercise Price Exercised</t>
  </si>
  <si>
    <t>Weighted Average Exercise Price Canceled</t>
  </si>
  <si>
    <t>Weighted Average Exercise Price Outstanding Ending Balance</t>
  </si>
  <si>
    <t>Number of SARs Outstanding Beginning Balance</t>
  </si>
  <si>
    <t>Number of SARs Granted</t>
  </si>
  <si>
    <t>Weighted Average Exercise Price Outstanding Beginning Balance</t>
  </si>
  <si>
    <t>Weighted Average Exercise Price Granted</t>
  </si>
  <si>
    <t>Employee Benefit Plans - Summary of Company's RSU Activity (Detail) - Restricted Stock Units (RSUs) [Member]</t>
  </si>
  <si>
    <t>Number of Units Non-vested Beginning Balance | shares</t>
  </si>
  <si>
    <t>Number of Units Granted | shares</t>
  </si>
  <si>
    <t>Number of Units Assumed - Merger | shares</t>
  </si>
  <si>
    <t>Number of Performance units converted to RSUs | shares</t>
  </si>
  <si>
    <t>Number of Units Vested | shares</t>
  </si>
  <si>
    <t>Number of Units Canceled | shares</t>
  </si>
  <si>
    <t>Number of Units Non-vested Ending Balance | shares</t>
  </si>
  <si>
    <t>Weighted Average Grant-Date Fair Value Non-vested Beginning Balance | $ / shares</t>
  </si>
  <si>
    <t>Weighted Average Grant-Date Fair Value Granted | $ / shares</t>
  </si>
  <si>
    <t>Weighted Average Grant-Date Fair Value Assumed - Merger | $ / shares</t>
  </si>
  <si>
    <t>Weighted Average Grant-Date Fair Value Performance units converted to RSUs | $ / shares</t>
  </si>
  <si>
    <t>Weighted Average Grant-Date Fair Value Vested | $ / shares</t>
  </si>
  <si>
    <t>Weighted Average Grant-Date Fair Value Canceled | $ / shares</t>
  </si>
  <si>
    <t>Weighted Average Grant-Date Fair Value Non-vested Ending Balance | $ / shares</t>
  </si>
  <si>
    <t>Employee Benefit Plans - Summary of Company's Performance Units Activity (Detail) - Performance Shares [Member]</t>
  </si>
  <si>
    <t>Number of Units Additional goal achievement shares | shares</t>
  </si>
  <si>
    <t>Weighted Average Grant-Date Fair Value Additional goal achievement shares | $ / shares</t>
  </si>
  <si>
    <t>Employee Benefit Plans - Summary of Company's Restricted Stock Awards (Detail) - Restricted Stock [Member]</t>
  </si>
  <si>
    <t>Employee Benefit Plans - Employee Stock Purchase Plan and Other - Additional Information (Detail) - USD ($)</t>
  </si>
  <si>
    <t>Employee Stock Purchase Plan And Cost Reduction Initiative Disclosure [Line Items]</t>
  </si>
  <si>
    <t>Number of shares issued for purchases under ESPP</t>
  </si>
  <si>
    <t>Employee Stock Purchase Plan [Member]</t>
  </si>
  <si>
    <t>Employee stock purchase plan payroll deductions percent</t>
  </si>
  <si>
    <t>Discount on closing price of share</t>
  </si>
  <si>
    <t>15.00%</t>
  </si>
  <si>
    <t>Fair market value of shares under ESPP</t>
  </si>
  <si>
    <t>Employee Stock Purchase Plan [Member] | Maximum [Member]</t>
  </si>
  <si>
    <t>Aggregate number of shares that may be issued under ESPP</t>
  </si>
  <si>
    <t>Related Party Transactions - Additional Information (Detail) - USD ($)</t>
  </si>
  <si>
    <t>Feb. 28, 2015</t>
  </si>
  <si>
    <t>Jan. 31, 2010</t>
  </si>
  <si>
    <t>Board of Directors Chairman [Member]</t>
  </si>
  <si>
    <t>Related Party Transaction [Line Items]</t>
  </si>
  <si>
    <t>Business related travel expense</t>
  </si>
  <si>
    <t>HUYA Bioscience International, LLC [Member]</t>
  </si>
  <si>
    <t>Additional consideration agreement</t>
  </si>
  <si>
    <t>Gain on termination of collaboration agreement</t>
  </si>
  <si>
    <t>HUYA Bioscience International, LLC [Member] | Maximum [Member]</t>
  </si>
  <si>
    <t>Related party fund to research and development activity</t>
  </si>
  <si>
    <t>Affiliated Entity [Member]</t>
  </si>
  <si>
    <t>Fee for services</t>
  </si>
  <si>
    <t>Affiliated Entity [Member] | Maximum [Member]</t>
  </si>
  <si>
    <t>Operations by Geographic Location - Additional Information (Detail)</t>
  </si>
  <si>
    <t>Operations By Geographic Location [Abstract]</t>
  </si>
  <si>
    <t>Minimum percentage of revenue account for major country</t>
  </si>
  <si>
    <t>Operations by Geographic Location - Operations Within Geographic Region (Detail) - USD ($) $ in Millions</t>
  </si>
  <si>
    <t>Sep. 30, 2016</t>
  </si>
  <si>
    <t>Mar. 31, 2016</t>
  </si>
  <si>
    <t>Sep. 30, 2015</t>
  </si>
  <si>
    <t>Jun. 30, 2015</t>
  </si>
  <si>
    <t>Mar. 31, 2015</t>
  </si>
  <si>
    <t>Geographic Information [Line Items]</t>
  </si>
  <si>
    <t>Americas [Member]</t>
  </si>
  <si>
    <t>Americas [Member] | United States [Member]</t>
  </si>
  <si>
    <t>Americas [Member] | Other [Member]</t>
  </si>
  <si>
    <t>Europe and Africa [Member]</t>
  </si>
  <si>
    <t>Europe and Africa [Member] | Other [Member]</t>
  </si>
  <si>
    <t>Europe and Africa [Member] | United Kingdom [Member]</t>
  </si>
  <si>
    <t>Asia-Pacific [Member]</t>
  </si>
  <si>
    <t>Asia-Pacific [Member] | Other [Member]</t>
  </si>
  <si>
    <t>Asia-Pacific [Member] | Japan [Member]</t>
  </si>
  <si>
    <t>Operations by Geographic Location - Long Lived Assets (Detail) - USD ($) $ in Millions</t>
  </si>
  <si>
    <t>Long Lived Assets Geographic [Line Items]</t>
  </si>
  <si>
    <t>Property, equipment and software, net</t>
  </si>
  <si>
    <t>Segments - Additional Information (Detail)</t>
  </si>
  <si>
    <t>Dec. 31, 2016Segment</t>
  </si>
  <si>
    <t>Number of reportable segments</t>
  </si>
  <si>
    <t>Segments - Operations by Reportable Segments (Detail) - USD ($)</t>
  </si>
  <si>
    <t>Segment Reporting Information [Line Items]</t>
  </si>
  <si>
    <t>Costs of revenue</t>
  </si>
  <si>
    <t>Operating Segments [Member]</t>
  </si>
  <si>
    <t>Segment profit</t>
  </si>
  <si>
    <t>Operating Segments [Member] | Commercial Solutions [Member]</t>
  </si>
  <si>
    <t>Operating Segments [Member] | Research &amp; Development Solutions [Member]</t>
  </si>
  <si>
    <t>Operating Segments [Member] | Integrated Engagement Services [Member]</t>
  </si>
  <si>
    <t>Corporate, Non-Segment [Member]</t>
  </si>
  <si>
    <t>Earnings Per Share - Reconciles the Basic to Diluted Weighted Average Shares Outstanding (Detail) - shares shares in Millions</t>
  </si>
  <si>
    <t>Basic weighted average common shares outstanding</t>
  </si>
  <si>
    <t>Effect of dilutive stock options and share awards</t>
  </si>
  <si>
    <t>Diluted weighted average common shares outstanding</t>
  </si>
  <si>
    <t>Earnings Per Share - Summary of Weighted-Average Outstanding Stock-Based Awards Excluded from Computation of Diluted Earnings Per Share (Detail) - shares shares in Millions</t>
  </si>
  <si>
    <t>Antidilutive Securities Excluded from Computation of Earnings Per Share [Line Items]</t>
  </si>
  <si>
    <t>Total shares excluded from diluted earnings per share</t>
  </si>
  <si>
    <t>Share-Based Awards [Member]</t>
  </si>
  <si>
    <t>Comprehensive Income - Summary of Components of AOCI (Detail) - USD ($) $ in Millions</t>
  </si>
  <si>
    <t>Accumulated Other Comprehensive Income (Loss) [Line Items]</t>
  </si>
  <si>
    <t>Other comprehensive (loss) income before reclassifications, before tax</t>
  </si>
  <si>
    <t>Reclassification adjustments, before tax</t>
  </si>
  <si>
    <t>Other comprehensive (loss) income before reclassifications, tax</t>
  </si>
  <si>
    <t>Reclassification adjustments, tax</t>
  </si>
  <si>
    <t>Foreign Currency Translation [Member]</t>
  </si>
  <si>
    <t>Marketable Securities [Member]</t>
  </si>
  <si>
    <t>Derivative Instruments [Member]</t>
  </si>
  <si>
    <t>Defined Benefit Plans [Member]</t>
  </si>
  <si>
    <t>Comprehensive Income - Summary of (Gains) Losses Reclassified from AOCI into Consolidated Statements of Income and Affected Financial Statement Line Item (Detail) - USD ($) $ in Millions</t>
  </si>
  <si>
    <t>Reclassification Adjustment out of Accumulated Other Comprehensive Income [Line Items]</t>
  </si>
  <si>
    <t>Total net of income taxes</t>
  </si>
  <si>
    <t>Total before income taxes</t>
  </si>
  <si>
    <t>Other Expense (Income), Net [Member]</t>
  </si>
  <si>
    <t>Interest Rate Swaps and Caps [Member] | Interest Expense [Member]</t>
  </si>
  <si>
    <t>Foreign Exchange Forward Contracts [Member] | Revenues [Member]</t>
  </si>
  <si>
    <t>Foreign Exchange Forward Contracts [Member] | Other Expense (Income), Net [Member]</t>
  </si>
  <si>
    <t>Supplemental Cash Flow Information - Supplemental Cash Flow Information (Detail) - USD ($) $ in Millions</t>
  </si>
  <si>
    <t>Supplemental Cash Flow Information:</t>
  </si>
  <si>
    <t>Interest paid</t>
  </si>
  <si>
    <t>Income taxes paid, net of refunds</t>
  </si>
  <si>
    <t>Non-cash Investing Activities:</t>
  </si>
  <si>
    <t>Quarterly Financial Data - Unaudited Quarterly Results of Operations (Detail) - USD ($) $ / shares in Units, $ in Millions</t>
  </si>
  <si>
    <t>Income from operations</t>
  </si>
  <si>
    <t>Basic earnings per share</t>
  </si>
  <si>
    <t>Diluted earnings per share</t>
  </si>
  <si>
    <t>Subsequent Event - Additional Information (Detail) - Equity Repurchase Program [Member] - USD ($)</t>
  </si>
  <si>
    <t>Feb. 12, 2017</t>
  </si>
  <si>
    <t>Subsequent Event [Line Items]</t>
  </si>
  <si>
    <t>Schedule I - Condensed Statements of Income (Detail) - USD ($) $ in Millions</t>
  </si>
  <si>
    <t>Condensed Income Statements, Captions [Line Items]</t>
  </si>
  <si>
    <t>Other expense, net</t>
  </si>
  <si>
    <t>Parent Company [Member]</t>
  </si>
  <si>
    <t>Loss before equity in earnings of subsidiary</t>
  </si>
  <si>
    <t>Equity in earnings of subsidiary</t>
  </si>
  <si>
    <t>Schedule I - Condensed Statements of Comprehensive Income (Detail) - USD ($) $ in Millions</t>
  </si>
  <si>
    <t>Unrealized (losses) gains on available-for-sale securities, net of income taxes of $0, $- and $-</t>
  </si>
  <si>
    <t>Unrealized (losses) gains on derivative instruments, net of income taxes of $0, ($4) and ($2)</t>
  </si>
  <si>
    <t>Foreign currency translation, net of income taxes of $0, ($5) and ($2)</t>
  </si>
  <si>
    <t>Losses on derivative instruments included in net income, net of income taxes of $0, $6 and $4</t>
  </si>
  <si>
    <t>Amortization of actuarial losses and prior service costs included in net income, net of income taxes of $0, $- and $-</t>
  </si>
  <si>
    <t>Schedule I - Condensed Statements of Comprehensive Income (Parenthetical) (Detail) - USD ($) $ in Millions</t>
  </si>
  <si>
    <t>Gains on marketable securities included in net income, net of income taxes</t>
  </si>
  <si>
    <t>Schedule I - Condensed Balance Sheets (Detail) - USD ($) $ in Millions</t>
  </si>
  <si>
    <t>Commitments and contingencies</t>
  </si>
  <si>
    <t>Investment in subsidiary</t>
  </si>
  <si>
    <t>Payable to subsidiary</t>
  </si>
  <si>
    <t>Schedule I - Condensed Balance Sheets (Parenthetical) (Detail) - $ / shares</t>
  </si>
  <si>
    <t>Condensed Balance Sheet Statements, Captions [Line Items]</t>
  </si>
  <si>
    <t>Schedule I - Condensed Statements of Cash Flows (Detail) - USD ($) $ in Millions</t>
  </si>
  <si>
    <t>Change in operating assets and liabilities:</t>
  </si>
  <si>
    <t>Net cash provided by investing activities</t>
  </si>
  <si>
    <t>Subsidiary loss (income)</t>
  </si>
  <si>
    <t>Investment in subsidiary, net of dividends received</t>
  </si>
  <si>
    <t>Intercompany with subsidiary</t>
  </si>
  <si>
    <t>Schedule I - Additional Information (Detail) - USD ($) $ in Millions</t>
  </si>
  <si>
    <t>Condensed Financial Statements, Captions [Line Items]</t>
  </si>
  <si>
    <t>Minimum percentage of restricted net assets of consolidated subsidiaries of consolidated net assets</t>
  </si>
  <si>
    <t>Schedule I - Dividends Paid (Detail) - USD ($) $ in Millions</t>
  </si>
  <si>
    <t>Dividends Payable [Line Items]</t>
  </si>
  <si>
    <t>Cash dividend paid to parent company</t>
  </si>
  <si>
    <t>Paid in December 2016 [Member]</t>
  </si>
  <si>
    <t>Paid in November 2016 [Member]</t>
  </si>
  <si>
    <t>Paid in June 2016 [Member]</t>
  </si>
  <si>
    <t>Paid in December 2015 [Member]</t>
  </si>
  <si>
    <t>Paid in November 2015 [Member]</t>
  </si>
  <si>
    <t>Paid in May 2015 [Member]</t>
  </si>
  <si>
    <t>Paid in November 2014 [Member]</t>
  </si>
  <si>
    <t>Paid in May 2014 [Member]</t>
  </si>
  <si>
    <t>Paid in January 2014 [Member]</t>
  </si>
  <si>
    <t>Schedule II - Valuation and Qualifying Accounts (Detail) - Valuation Allowance of Deferred Tax Assets [Member] - USD ($) $ in Millions</t>
  </si>
  <si>
    <t>Valuation and Qualifying Accounts Disclosure [Line Items]</t>
  </si>
  <si>
    <t>Balance at Beginning of Year</t>
  </si>
  <si>
    <t>Addition Charged to Expenses</t>
  </si>
  <si>
    <t>Addition Charged to Other Accounts</t>
  </si>
  <si>
    <t>Deduction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782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35719111</v>
      </c>
    </row>
    <row r="18" spans="1:4">
      <c r="A18" s="4" t="s">
        <v>30</v>
      </c>
      <c r="D18" s="6" t="n">
        <v>5770018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33</v>
      </c>
    </row>
    <row r="3" spans="1:4">
      <c r="A3" s="3" t="s">
        <v>1027</v>
      </c>
    </row>
    <row r="4" spans="1:4">
      <c r="A4" s="4" t="s">
        <v>1028</v>
      </c>
      <c r="B4" s="6" t="n">
        <v>479</v>
      </c>
      <c r="C4" s="6" t="n">
        <v>539</v>
      </c>
      <c r="D4" s="6" t="n">
        <v>501</v>
      </c>
    </row>
    <row r="5" spans="1:4">
      <c r="A5" s="4" t="s">
        <v>1029</v>
      </c>
    </row>
    <row r="6" spans="1:4">
      <c r="A6" s="3" t="s">
        <v>1027</v>
      </c>
    </row>
    <row r="7" spans="1:4">
      <c r="A7" s="4" t="s">
        <v>1028</v>
      </c>
      <c r="B7" s="5" t="n">
        <v>-85</v>
      </c>
      <c r="C7" s="5" t="n">
        <v>68</v>
      </c>
      <c r="D7" s="5" t="n">
        <v>96</v>
      </c>
    </row>
    <row r="8" spans="1:4">
      <c r="A8" s="4" t="s">
        <v>1030</v>
      </c>
    </row>
    <row r="9" spans="1:4">
      <c r="A9" s="3" t="s">
        <v>1027</v>
      </c>
    </row>
    <row r="10" spans="1:4">
      <c r="A10" s="4" t="s">
        <v>1028</v>
      </c>
      <c r="B10" s="6" t="n">
        <v>564</v>
      </c>
      <c r="C10" s="6" t="n">
        <v>471</v>
      </c>
      <c r="D10" s="6" t="n">
        <v>4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3" t="s">
        <v>253</v>
      </c>
    </row>
    <row r="4" spans="1:4">
      <c r="A4" s="4" t="s">
        <v>1032</v>
      </c>
      <c r="B4" s="6" t="n">
        <v>64</v>
      </c>
      <c r="C4" s="6" t="n">
        <v>51</v>
      </c>
      <c r="D4" s="6" t="n">
        <v>62</v>
      </c>
    </row>
    <row r="5" spans="1:4">
      <c r="A5" s="4" t="s">
        <v>1033</v>
      </c>
      <c r="B5" s="5" t="n">
        <v>129</v>
      </c>
      <c r="C5" s="5" t="n">
        <v>109</v>
      </c>
      <c r="D5" s="5" t="n">
        <v>95</v>
      </c>
    </row>
    <row r="6" spans="1:4">
      <c r="A6" s="4" t="s">
        <v>1034</v>
      </c>
      <c r="B6" s="5" t="n">
        <v>193</v>
      </c>
      <c r="C6" s="5" t="n">
        <v>160</v>
      </c>
      <c r="D6" s="5" t="n">
        <v>157</v>
      </c>
    </row>
    <row r="7" spans="1:4">
      <c r="A7" s="4" t="s">
        <v>1032</v>
      </c>
      <c r="B7" s="5" t="n">
        <v>166</v>
      </c>
      <c r="C7" s="5" t="n">
        <v>5</v>
      </c>
      <c r="D7" s="5" t="n">
        <v>-5</v>
      </c>
    </row>
    <row r="8" spans="1:4">
      <c r="A8" s="4" t="s">
        <v>1033</v>
      </c>
      <c r="B8" s="5" t="n">
        <v>-14</v>
      </c>
      <c r="C8" s="5" t="n">
        <v>-6</v>
      </c>
      <c r="D8" s="5" t="n">
        <v>-3</v>
      </c>
    </row>
    <row r="9" spans="1:4">
      <c r="A9" s="4" t="s">
        <v>1035</v>
      </c>
      <c r="B9" s="5" t="n">
        <v>152</v>
      </c>
      <c r="C9" s="5" t="n">
        <v>-1</v>
      </c>
      <c r="D9" s="5" t="n">
        <v>-8</v>
      </c>
    </row>
    <row r="10" spans="1:4">
      <c r="A10" s="4" t="s">
        <v>1036</v>
      </c>
      <c r="B10" s="6" t="n">
        <v>345</v>
      </c>
      <c r="C10" s="6" t="n">
        <v>159</v>
      </c>
      <c r="D10" s="6" t="n">
        <v>1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037</v>
      </c>
      <c r="B1" s="2" t="s">
        <v>1</v>
      </c>
    </row>
    <row r="2" spans="1:5">
      <c r="B2" s="2" t="s">
        <v>2</v>
      </c>
      <c r="C2" s="2" t="s">
        <v>32</v>
      </c>
      <c r="D2" s="2" t="s">
        <v>33</v>
      </c>
      <c r="E2" s="2" t="s">
        <v>1038</v>
      </c>
    </row>
    <row r="3" spans="1:5">
      <c r="A3" s="3" t="s">
        <v>1039</v>
      </c>
    </row>
    <row r="4" spans="1:5">
      <c r="A4" s="4" t="s">
        <v>1040</v>
      </c>
      <c r="B4" s="4" t="s">
        <v>1041</v>
      </c>
    </row>
    <row r="5" spans="1:5">
      <c r="A5" s="4" t="s">
        <v>1042</v>
      </c>
      <c r="B5" s="6" t="n">
        <v>2801</v>
      </c>
    </row>
    <row r="6" spans="1:5">
      <c r="A6" s="4" t="s">
        <v>85</v>
      </c>
      <c r="B6" s="5" t="n">
        <v>625</v>
      </c>
    </row>
    <row r="7" spans="1:5">
      <c r="A7" s="4" t="s">
        <v>1043</v>
      </c>
      <c r="B7" s="5" t="n">
        <v>252</v>
      </c>
    </row>
    <row r="8" spans="1:5">
      <c r="A8" s="4" t="s">
        <v>1044</v>
      </c>
      <c r="B8" s="5" t="n">
        <v>3564</v>
      </c>
    </row>
    <row r="9" spans="1:5">
      <c r="A9" s="4" t="s">
        <v>1045</v>
      </c>
      <c r="B9" s="5" t="n">
        <v>2894</v>
      </c>
    </row>
    <row r="10" spans="1:5">
      <c r="A10" s="4" t="s">
        <v>1046</v>
      </c>
      <c r="B10" s="5" t="n">
        <v>590</v>
      </c>
    </row>
    <row r="11" spans="1:5">
      <c r="A11" s="4" t="s">
        <v>1047</v>
      </c>
      <c r="B11" s="5" t="n">
        <v>670</v>
      </c>
    </row>
    <row r="12" spans="1:5">
      <c r="A12" s="4" t="s">
        <v>1048</v>
      </c>
      <c r="B12" s="5" t="n">
        <v>176</v>
      </c>
    </row>
    <row r="13" spans="1:5">
      <c r="A13" s="4" t="s">
        <v>1049</v>
      </c>
      <c r="B13" s="5" t="n">
        <v>131</v>
      </c>
    </row>
    <row r="14" spans="1:5">
      <c r="A14" s="4" t="s">
        <v>1050</v>
      </c>
      <c r="B14" s="5" t="n">
        <v>153</v>
      </c>
      <c r="C14" s="6" t="n">
        <v>22</v>
      </c>
    </row>
    <row r="15" spans="1:5">
      <c r="A15" s="4" t="s">
        <v>1051</v>
      </c>
      <c r="B15" s="5" t="n">
        <v>64</v>
      </c>
      <c r="C15" s="5" t="n">
        <v>30</v>
      </c>
      <c r="D15" s="6" t="n">
        <v>41</v>
      </c>
      <c r="E15" s="6" t="n">
        <v>55</v>
      </c>
    </row>
    <row r="16" spans="1:5">
      <c r="A16" s="4" t="s">
        <v>1052</v>
      </c>
      <c r="B16" s="5" t="n">
        <v>2</v>
      </c>
      <c r="C16" s="5" t="n">
        <v>-2</v>
      </c>
      <c r="D16" s="5" t="n">
        <v>1</v>
      </c>
    </row>
    <row r="17" spans="1:5">
      <c r="A17" s="4" t="s">
        <v>1053</v>
      </c>
      <c r="B17" s="5" t="n">
        <v>11</v>
      </c>
      <c r="C17" s="5" t="n">
        <v>3</v>
      </c>
    </row>
    <row r="18" spans="1:5">
      <c r="A18" s="4" t="s">
        <v>1054</v>
      </c>
      <c r="B18" s="6" t="n">
        <v>-345</v>
      </c>
      <c r="C18" s="5" t="n">
        <v>-159</v>
      </c>
      <c r="D18" s="5" t="n">
        <v>-149</v>
      </c>
    </row>
    <row r="19" spans="1:5">
      <c r="A19" s="4" t="s">
        <v>1055</v>
      </c>
    </row>
    <row r="20" spans="1:5">
      <c r="A20" s="3" t="s">
        <v>1039</v>
      </c>
    </row>
    <row r="21" spans="1:5">
      <c r="A21" s="4" t="s">
        <v>1054</v>
      </c>
      <c r="C21" s="6" t="n">
        <v>2</v>
      </c>
      <c r="D21" s="6" t="n">
        <v>2</v>
      </c>
    </row>
    <row r="22" spans="1:5">
      <c r="A22" s="4" t="s">
        <v>1056</v>
      </c>
      <c r="B22" s="4" t="s">
        <v>1057</v>
      </c>
    </row>
    <row r="23" spans="1:5">
      <c r="A23" s="4" t="s">
        <v>1058</v>
      </c>
    </row>
    <row r="24" spans="1:5">
      <c r="A24" s="3" t="s">
        <v>1039</v>
      </c>
    </row>
    <row r="25" spans="1:5">
      <c r="A25" s="4" t="s">
        <v>1059</v>
      </c>
      <c r="C25" s="7" t="n">
        <v>0.02</v>
      </c>
      <c r="D25" s="7" t="n">
        <v>0.02</v>
      </c>
    </row>
    <row r="26" spans="1:5">
      <c r="A26" s="4" t="s">
        <v>1060</v>
      </c>
    </row>
    <row r="27" spans="1:5">
      <c r="A27" s="3" t="s">
        <v>1039</v>
      </c>
    </row>
    <row r="28" spans="1:5">
      <c r="A28" s="4" t="s">
        <v>1051</v>
      </c>
      <c r="B28" s="6" t="n">
        <v>6</v>
      </c>
    </row>
    <row r="29" spans="1:5">
      <c r="A29" s="4" t="s">
        <v>1061</v>
      </c>
    </row>
    <row r="30" spans="1:5">
      <c r="A30" s="3" t="s">
        <v>1039</v>
      </c>
    </row>
    <row r="31" spans="1:5">
      <c r="A31" s="4" t="s">
        <v>1051</v>
      </c>
      <c r="B31" s="5" t="n">
        <v>2</v>
      </c>
    </row>
    <row r="32" spans="1:5">
      <c r="A32" s="4" t="s">
        <v>393</v>
      </c>
    </row>
    <row r="33" spans="1:5">
      <c r="A33" s="3" t="s">
        <v>1039</v>
      </c>
    </row>
    <row r="34" spans="1:5">
      <c r="A34" s="4" t="s">
        <v>1062</v>
      </c>
      <c r="B34" s="5" t="n">
        <v>1865</v>
      </c>
    </row>
    <row r="35" spans="1:5">
      <c r="A35" s="4" t="s">
        <v>85</v>
      </c>
      <c r="B35" s="5" t="n">
        <v>373</v>
      </c>
    </row>
    <row r="36" spans="1:5">
      <c r="A36" s="4" t="s">
        <v>1063</v>
      </c>
      <c r="B36" s="5" t="n">
        <v>2308</v>
      </c>
    </row>
    <row r="37" spans="1:5">
      <c r="A37" s="4" t="s">
        <v>1064</v>
      </c>
      <c r="B37" s="5" t="n">
        <v>528</v>
      </c>
    </row>
    <row r="38" spans="1:5">
      <c r="A38" s="4" t="s">
        <v>1050</v>
      </c>
      <c r="B38" s="5" t="n">
        <v>129</v>
      </c>
    </row>
    <row r="39" spans="1:5">
      <c r="A39" s="4" t="s">
        <v>1065</v>
      </c>
    </row>
    <row r="40" spans="1:5">
      <c r="A40" s="3" t="s">
        <v>1039</v>
      </c>
    </row>
    <row r="41" spans="1:5">
      <c r="A41" s="4" t="s">
        <v>1064</v>
      </c>
      <c r="B41" s="5" t="n">
        <v>29</v>
      </c>
    </row>
    <row r="42" spans="1:5">
      <c r="A42" s="4" t="s">
        <v>1066</v>
      </c>
    </row>
    <row r="43" spans="1:5">
      <c r="A43" s="3" t="s">
        <v>1039</v>
      </c>
    </row>
    <row r="44" spans="1:5">
      <c r="A44" s="4" t="s">
        <v>1064</v>
      </c>
      <c r="B44" s="6" t="n">
        <v>499</v>
      </c>
    </row>
    <row r="45" spans="1:5">
      <c r="A45" s="4" t="s">
        <v>1067</v>
      </c>
      <c r="B45" s="5" t="n">
        <v>20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33</v>
      </c>
    </row>
    <row r="3" spans="1:4">
      <c r="A3" s="3" t="s">
        <v>253</v>
      </c>
    </row>
    <row r="4" spans="1:4">
      <c r="A4" s="4" t="s">
        <v>1069</v>
      </c>
      <c r="B4" s="6" t="n">
        <v>167</v>
      </c>
      <c r="C4" s="6" t="n">
        <v>189</v>
      </c>
      <c r="D4" s="6" t="n">
        <v>175</v>
      </c>
    </row>
    <row r="5" spans="1:4">
      <c r="A5" s="4" t="s">
        <v>1070</v>
      </c>
      <c r="B5" s="5" t="n">
        <v>-11</v>
      </c>
      <c r="C5" s="5" t="n">
        <v>-13</v>
      </c>
      <c r="D5" s="5" t="n">
        <v>-17</v>
      </c>
    </row>
    <row r="6" spans="1:4">
      <c r="A6" s="4" t="s">
        <v>1071</v>
      </c>
      <c r="B6" s="5" t="n">
        <v>-8</v>
      </c>
      <c r="C6" s="5" t="n">
        <v>-9</v>
      </c>
      <c r="D6" s="5" t="n">
        <v>-10</v>
      </c>
    </row>
    <row r="7" spans="1:4">
      <c r="A7" s="4" t="s">
        <v>1072</v>
      </c>
      <c r="B7" s="5" t="n">
        <v>252</v>
      </c>
      <c r="C7" s="5" t="n">
        <v>38</v>
      </c>
      <c r="D7" s="5" t="n">
        <v>19</v>
      </c>
    </row>
    <row r="8" spans="1:4">
      <c r="A8" s="4" t="s">
        <v>1073</v>
      </c>
      <c r="B8" s="5" t="n">
        <v>-60</v>
      </c>
      <c r="C8" s="5" t="n">
        <v>-49</v>
      </c>
      <c r="D8" s="5" t="n">
        <v>-31</v>
      </c>
    </row>
    <row r="9" spans="1:4">
      <c r="A9" s="4" t="s">
        <v>152</v>
      </c>
      <c r="B9" s="5" t="n">
        <v>5</v>
      </c>
      <c r="C9" s="5" t="n">
        <v>3</v>
      </c>
      <c r="D9" s="5" t="n">
        <v>13</v>
      </c>
    </row>
    <row r="10" spans="1:4">
      <c r="A10" s="4" t="s">
        <v>1036</v>
      </c>
      <c r="B10" s="6" t="n">
        <v>345</v>
      </c>
      <c r="C10" s="6" t="n">
        <v>159</v>
      </c>
      <c r="D10" s="6" t="n">
        <v>1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3" t="s">
        <v>1075</v>
      </c>
    </row>
    <row r="3" spans="1:3">
      <c r="A3" s="4" t="s">
        <v>1076</v>
      </c>
      <c r="B3" s="6" t="n">
        <v>242</v>
      </c>
      <c r="C3" s="6" t="n">
        <v>26</v>
      </c>
    </row>
    <row r="4" spans="1:3">
      <c r="A4" s="4" t="s">
        <v>1077</v>
      </c>
      <c r="B4" s="5" t="n">
        <v>267</v>
      </c>
      <c r="C4" s="5" t="n">
        <v>16</v>
      </c>
    </row>
    <row r="5" spans="1:3">
      <c r="A5" s="4" t="s">
        <v>1078</v>
      </c>
      <c r="B5" s="5" t="n">
        <v>75</v>
      </c>
      <c r="C5" s="5" t="n">
        <v>23</v>
      </c>
    </row>
    <row r="6" spans="1:3">
      <c r="A6" s="4" t="s">
        <v>1079</v>
      </c>
      <c r="B6" s="5" t="n">
        <v>273</v>
      </c>
      <c r="C6" s="5" t="n">
        <v>124</v>
      </c>
    </row>
    <row r="7" spans="1:3">
      <c r="A7" s="4" t="s">
        <v>152</v>
      </c>
      <c r="B7" s="5" t="n">
        <v>32</v>
      </c>
      <c r="C7" s="5" t="n">
        <v>13</v>
      </c>
    </row>
    <row r="8" spans="1:3">
      <c r="A8" s="4" t="s">
        <v>1080</v>
      </c>
      <c r="B8" s="5" t="n">
        <v>889</v>
      </c>
      <c r="C8" s="5" t="n">
        <v>202</v>
      </c>
    </row>
    <row r="9" spans="1:3">
      <c r="A9" s="4" t="s">
        <v>1081</v>
      </c>
      <c r="B9" s="5" t="n">
        <v>-153</v>
      </c>
      <c r="C9" s="5" t="n">
        <v>-22</v>
      </c>
    </row>
    <row r="10" spans="1:3">
      <c r="A10" s="4" t="s">
        <v>1082</v>
      </c>
      <c r="B10" s="5" t="n">
        <v>736</v>
      </c>
      <c r="C10" s="5" t="n">
        <v>180</v>
      </c>
    </row>
    <row r="11" spans="1:3">
      <c r="A11" s="3" t="s">
        <v>1083</v>
      </c>
    </row>
    <row r="12" spans="1:3">
      <c r="A12" s="4" t="s">
        <v>1084</v>
      </c>
      <c r="B12" s="5" t="n">
        <v>-590</v>
      </c>
      <c r="C12" s="5" t="n">
        <v>-37</v>
      </c>
    </row>
    <row r="13" spans="1:3">
      <c r="A13" s="4" t="s">
        <v>1085</v>
      </c>
      <c r="B13" s="5" t="n">
        <v>-2026</v>
      </c>
      <c r="C13" s="5" t="n">
        <v>-53</v>
      </c>
    </row>
    <row r="14" spans="1:3">
      <c r="A14" s="4" t="s">
        <v>152</v>
      </c>
      <c r="B14" s="5" t="n">
        <v>-164</v>
      </c>
      <c r="C14" s="5" t="n">
        <v>-12</v>
      </c>
    </row>
    <row r="15" spans="1:3">
      <c r="A15" s="4" t="s">
        <v>1086</v>
      </c>
      <c r="B15" s="5" t="n">
        <v>-2780</v>
      </c>
      <c r="C15" s="5" t="n">
        <v>-102</v>
      </c>
    </row>
    <row r="16" spans="1:3">
      <c r="A16" s="4" t="s">
        <v>1087</v>
      </c>
      <c r="B16" s="6" t="n">
        <v>-2044</v>
      </c>
    </row>
    <row r="17" spans="1:3">
      <c r="A17" s="4" t="s">
        <v>1088</v>
      </c>
      <c r="C17" s="6" t="n">
        <v>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33</v>
      </c>
    </row>
    <row r="3" spans="1:4">
      <c r="A3" s="3" t="s">
        <v>253</v>
      </c>
    </row>
    <row r="4" spans="1:4">
      <c r="A4" s="4" t="s">
        <v>1090</v>
      </c>
      <c r="B4" s="6" t="n">
        <v>30</v>
      </c>
      <c r="C4" s="6" t="n">
        <v>41</v>
      </c>
      <c r="D4" s="6" t="n">
        <v>55</v>
      </c>
    </row>
    <row r="5" spans="1:4">
      <c r="A5" s="4" t="s">
        <v>1091</v>
      </c>
      <c r="B5" s="5" t="n">
        <v>37</v>
      </c>
    </row>
    <row r="6" spans="1:4">
      <c r="A6" s="4" t="s">
        <v>1092</v>
      </c>
      <c r="B6" s="5" t="n">
        <v>3</v>
      </c>
      <c r="C6" s="5" t="n">
        <v>2</v>
      </c>
      <c r="D6" s="5" t="n">
        <v>3</v>
      </c>
    </row>
    <row r="7" spans="1:4">
      <c r="A7" s="4" t="s">
        <v>1093</v>
      </c>
      <c r="B7" s="5" t="n">
        <v>7</v>
      </c>
      <c r="C7" s="5" t="n">
        <v>9</v>
      </c>
      <c r="D7" s="5" t="n">
        <v>1</v>
      </c>
    </row>
    <row r="8" spans="1:4">
      <c r="A8" s="4" t="s">
        <v>1094</v>
      </c>
      <c r="B8" s="5" t="n">
        <v>-3</v>
      </c>
      <c r="C8" s="5" t="n">
        <v>-1</v>
      </c>
    </row>
    <row r="9" spans="1:4">
      <c r="A9" s="4" t="s">
        <v>1095</v>
      </c>
      <c r="B9" s="5" t="n">
        <v>-1</v>
      </c>
      <c r="C9" s="5" t="n">
        <v>-2</v>
      </c>
      <c r="D9" s="5" t="n">
        <v>-6</v>
      </c>
    </row>
    <row r="10" spans="1:4">
      <c r="A10" s="4" t="s">
        <v>1096</v>
      </c>
      <c r="B10" s="5" t="n">
        <v>-9</v>
      </c>
      <c r="C10" s="5" t="n">
        <v>-19</v>
      </c>
      <c r="D10" s="5" t="n">
        <v>-12</v>
      </c>
    </row>
    <row r="11" spans="1:4">
      <c r="A11" s="4" t="s">
        <v>1097</v>
      </c>
      <c r="B11" s="6" t="n">
        <v>64</v>
      </c>
      <c r="C11" s="6" t="n">
        <v>30</v>
      </c>
      <c r="D11" s="6" t="n">
        <v>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16"/>
  </cols>
  <sheetData>
    <row r="1" spans="1:2">
      <c r="A1" s="1" t="s">
        <v>1098</v>
      </c>
      <c r="B1" s="2" t="s">
        <v>1</v>
      </c>
    </row>
    <row r="2" spans="1:2">
      <c r="B2" s="2" t="s">
        <v>2</v>
      </c>
    </row>
    <row r="3" spans="1:2">
      <c r="A3" s="4" t="s">
        <v>1099</v>
      </c>
    </row>
    <row r="4" spans="1:2">
      <c r="A4" s="3" t="s">
        <v>1100</v>
      </c>
    </row>
    <row r="5" spans="1:2">
      <c r="A5" s="4" t="s">
        <v>1101</v>
      </c>
      <c r="B5" s="5" t="n">
        <v>2013</v>
      </c>
    </row>
    <row r="6" spans="1:2">
      <c r="A6" s="4" t="s">
        <v>1102</v>
      </c>
    </row>
    <row r="7" spans="1:2">
      <c r="A7" s="3" t="s">
        <v>1100</v>
      </c>
    </row>
    <row r="8" spans="1:2">
      <c r="A8" s="4" t="s">
        <v>1101</v>
      </c>
      <c r="B8" s="5" t="n">
        <v>2015</v>
      </c>
    </row>
    <row r="9" spans="1:2">
      <c r="A9" s="4" t="s">
        <v>1103</v>
      </c>
    </row>
    <row r="10" spans="1:2">
      <c r="A10" s="3" t="s">
        <v>1100</v>
      </c>
    </row>
    <row r="11" spans="1:2">
      <c r="A11" s="4" t="s">
        <v>1101</v>
      </c>
      <c r="B11" s="5" t="n">
        <v>2006</v>
      </c>
    </row>
    <row r="12" spans="1:2">
      <c r="A12" s="4" t="s">
        <v>1104</v>
      </c>
    </row>
    <row r="13" spans="1:2">
      <c r="A13" s="3" t="s">
        <v>1100</v>
      </c>
    </row>
    <row r="14" spans="1:2">
      <c r="A14" s="4" t="s">
        <v>1101</v>
      </c>
      <c r="B14" s="5" t="n">
        <v>2016</v>
      </c>
    </row>
    <row r="15" spans="1:2">
      <c r="A15" s="4" t="s">
        <v>1105</v>
      </c>
    </row>
    <row r="16" spans="1:2">
      <c r="A16" s="3" t="s">
        <v>1100</v>
      </c>
    </row>
    <row r="17" spans="1:2">
      <c r="A17" s="4" t="s">
        <v>1101</v>
      </c>
      <c r="B17" s="5" t="n">
        <v>2011</v>
      </c>
    </row>
    <row r="18" spans="1:2">
      <c r="A18" s="4" t="s">
        <v>1106</v>
      </c>
    </row>
    <row r="19" spans="1:2">
      <c r="A19" s="3" t="s">
        <v>1100</v>
      </c>
    </row>
    <row r="20" spans="1:2">
      <c r="A20" s="4" t="s">
        <v>1101</v>
      </c>
      <c r="B20" s="5" t="n">
        <v>2015</v>
      </c>
    </row>
    <row r="21" spans="1:2">
      <c r="A21" s="4" t="s">
        <v>1107</v>
      </c>
    </row>
    <row r="22" spans="1:2">
      <c r="A22" s="3" t="s">
        <v>1100</v>
      </c>
    </row>
    <row r="23" spans="1:2">
      <c r="A23" s="4" t="s">
        <v>1101</v>
      </c>
      <c r="B23" s="5" t="n">
        <v>2015</v>
      </c>
    </row>
    <row r="24" spans="1:2">
      <c r="A24" s="4" t="s">
        <v>1108</v>
      </c>
    </row>
    <row r="25" spans="1:2">
      <c r="A25" s="3" t="s">
        <v>1100</v>
      </c>
    </row>
    <row r="26" spans="1:2">
      <c r="A26" s="4" t="s">
        <v>1101</v>
      </c>
      <c r="B26" s="5" t="n">
        <v>2012</v>
      </c>
    </row>
    <row r="27" spans="1:2">
      <c r="A27" s="4" t="s">
        <v>1109</v>
      </c>
    </row>
    <row r="28" spans="1:2">
      <c r="A28" s="3" t="s">
        <v>1100</v>
      </c>
    </row>
    <row r="29" spans="1:2">
      <c r="A29" s="4" t="s">
        <v>1101</v>
      </c>
      <c r="B29" s="5" t="n">
        <v>20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0</v>
      </c>
      <c r="B1" s="2" t="s">
        <v>119</v>
      </c>
      <c r="C1" s="2" t="s">
        <v>2</v>
      </c>
    </row>
    <row r="2" spans="1:3">
      <c r="A2" s="3" t="s">
        <v>1111</v>
      </c>
    </row>
    <row r="3" spans="1:3">
      <c r="A3" s="4" t="s">
        <v>491</v>
      </c>
      <c r="B3" s="4" t="s">
        <v>492</v>
      </c>
    </row>
    <row r="4" spans="1:3">
      <c r="A4" s="4" t="s">
        <v>1112</v>
      </c>
    </row>
    <row r="5" spans="1:3">
      <c r="A5" s="3" t="s">
        <v>1111</v>
      </c>
    </row>
    <row r="6" spans="1:3">
      <c r="A6" s="4" t="s">
        <v>1113</v>
      </c>
      <c r="C6" s="6" t="n">
        <v>4</v>
      </c>
    </row>
    <row r="7" spans="1:3">
      <c r="A7" s="4" t="s">
        <v>1114</v>
      </c>
      <c r="C7" s="5" t="n">
        <v>4</v>
      </c>
    </row>
    <row r="8" spans="1:3">
      <c r="A8" s="4" t="s">
        <v>98</v>
      </c>
      <c r="C8" s="5" t="n">
        <v>1</v>
      </c>
    </row>
    <row r="9" spans="1:3">
      <c r="A9" s="4" t="s">
        <v>969</v>
      </c>
      <c r="C9" s="6"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33</v>
      </c>
    </row>
    <row r="3" spans="1:4">
      <c r="A3" s="3" t="s">
        <v>1116</v>
      </c>
    </row>
    <row r="4" spans="1:4">
      <c r="A4" s="4" t="s">
        <v>1117</v>
      </c>
      <c r="B4" s="6" t="n">
        <v>-13</v>
      </c>
      <c r="C4" s="6" t="n">
        <v>-4</v>
      </c>
    </row>
    <row r="5" spans="1:4">
      <c r="A5" s="3" t="s">
        <v>1118</v>
      </c>
    </row>
    <row r="6" spans="1:4">
      <c r="A6" s="4" t="s">
        <v>1119</v>
      </c>
      <c r="B6" s="5" t="n">
        <v>10</v>
      </c>
      <c r="C6" s="5" t="n">
        <v>1</v>
      </c>
    </row>
    <row r="7" spans="1:4">
      <c r="A7" s="4" t="s">
        <v>1120</v>
      </c>
    </row>
    <row r="8" spans="1:4">
      <c r="A8" s="3" t="s">
        <v>1116</v>
      </c>
    </row>
    <row r="9" spans="1:4">
      <c r="A9" s="4" t="s">
        <v>1121</v>
      </c>
      <c r="B9" s="5" t="n">
        <v>4</v>
      </c>
    </row>
    <row r="10" spans="1:4">
      <c r="A10" s="4" t="s">
        <v>1122</v>
      </c>
      <c r="B10" s="5" t="n">
        <v>3</v>
      </c>
    </row>
    <row r="11" spans="1:4">
      <c r="A11" s="4" t="s">
        <v>1117</v>
      </c>
      <c r="B11" s="5" t="n">
        <v>-6</v>
      </c>
    </row>
    <row r="12" spans="1:4">
      <c r="A12" s="4" t="s">
        <v>1123</v>
      </c>
      <c r="B12" s="5" t="n">
        <v>-30</v>
      </c>
    </row>
    <row r="13" spans="1:4">
      <c r="A13" s="4" t="s">
        <v>678</v>
      </c>
      <c r="B13" s="5" t="n">
        <v>333</v>
      </c>
    </row>
    <row r="14" spans="1:4">
      <c r="A14" s="4" t="s">
        <v>1124</v>
      </c>
      <c r="B14" s="5" t="n">
        <v>-2</v>
      </c>
    </row>
    <row r="15" spans="1:4">
      <c r="A15" s="4" t="s">
        <v>1125</v>
      </c>
      <c r="B15" s="5" t="n">
        <v>308</v>
      </c>
    </row>
    <row r="16" spans="1:4">
      <c r="A16" s="3" t="s">
        <v>1118</v>
      </c>
    </row>
    <row r="17" spans="1:4">
      <c r="A17" s="4" t="s">
        <v>1119</v>
      </c>
      <c r="B17" s="5" t="n">
        <v>5</v>
      </c>
    </row>
    <row r="18" spans="1:4">
      <c r="A18" s="4" t="s">
        <v>1126</v>
      </c>
      <c r="B18" s="5" t="n">
        <v>1</v>
      </c>
    </row>
    <row r="19" spans="1:4">
      <c r="A19" s="4" t="s">
        <v>678</v>
      </c>
      <c r="B19" s="5" t="n">
        <v>308</v>
      </c>
    </row>
    <row r="20" spans="1:4">
      <c r="A20" s="4" t="s">
        <v>1124</v>
      </c>
      <c r="B20" s="5" t="n">
        <v>-2</v>
      </c>
    </row>
    <row r="21" spans="1:4">
      <c r="A21" s="4" t="s">
        <v>1127</v>
      </c>
      <c r="B21" s="5" t="n">
        <v>312</v>
      </c>
    </row>
    <row r="22" spans="1:4">
      <c r="A22" s="4" t="s">
        <v>1128</v>
      </c>
      <c r="B22" s="5" t="n">
        <v>4</v>
      </c>
    </row>
    <row r="23" spans="1:4">
      <c r="A23" s="4" t="s">
        <v>1129</v>
      </c>
    </row>
    <row r="24" spans="1:4">
      <c r="A24" s="3" t="s">
        <v>1116</v>
      </c>
    </row>
    <row r="25" spans="1:4">
      <c r="A25" s="4" t="s">
        <v>1130</v>
      </c>
      <c r="B25" s="5" t="n">
        <v>154</v>
      </c>
      <c r="C25" s="5" t="n">
        <v>147</v>
      </c>
    </row>
    <row r="26" spans="1:4">
      <c r="A26" s="4" t="s">
        <v>1121</v>
      </c>
      <c r="B26" s="5" t="n">
        <v>18</v>
      </c>
      <c r="C26" s="5" t="n">
        <v>15</v>
      </c>
      <c r="D26" s="6" t="n">
        <v>13</v>
      </c>
    </row>
    <row r="27" spans="1:4">
      <c r="A27" s="4" t="s">
        <v>1122</v>
      </c>
      <c r="B27" s="5" t="n">
        <v>5</v>
      </c>
      <c r="C27" s="5" t="n">
        <v>3</v>
      </c>
      <c r="D27" s="5" t="n">
        <v>4</v>
      </c>
    </row>
    <row r="28" spans="1:4">
      <c r="A28" s="4" t="s">
        <v>1117</v>
      </c>
      <c r="B28" s="5" t="n">
        <v>-6</v>
      </c>
      <c r="C28" s="5" t="n">
        <v>-3</v>
      </c>
      <c r="D28" s="5" t="n">
        <v>-4</v>
      </c>
    </row>
    <row r="29" spans="1:4">
      <c r="A29" s="4" t="s">
        <v>1123</v>
      </c>
      <c r="B29" s="5" t="n">
        <v>-8</v>
      </c>
      <c r="C29" s="5" t="n">
        <v>-2</v>
      </c>
    </row>
    <row r="30" spans="1:4">
      <c r="A30" s="4" t="s">
        <v>678</v>
      </c>
      <c r="B30" s="5" t="n">
        <v>377</v>
      </c>
      <c r="C30" s="5" t="n">
        <v>2</v>
      </c>
    </row>
    <row r="31" spans="1:4">
      <c r="A31" s="4" t="s">
        <v>1124</v>
      </c>
      <c r="B31" s="5" t="n">
        <v>-9</v>
      </c>
      <c r="C31" s="5" t="n">
        <v>-6</v>
      </c>
    </row>
    <row r="32" spans="1:4">
      <c r="A32" s="4" t="s">
        <v>1131</v>
      </c>
      <c r="B32" s="5" t="n">
        <v>-29</v>
      </c>
      <c r="C32" s="5" t="n">
        <v>-2</v>
      </c>
    </row>
    <row r="33" spans="1:4">
      <c r="A33" s="4" t="s">
        <v>1125</v>
      </c>
      <c r="B33" s="5" t="n">
        <v>508</v>
      </c>
      <c r="C33" s="5" t="n">
        <v>154</v>
      </c>
      <c r="D33" s="5" t="n">
        <v>147</v>
      </c>
    </row>
    <row r="34" spans="1:4">
      <c r="A34" s="3" t="s">
        <v>1118</v>
      </c>
    </row>
    <row r="35" spans="1:4">
      <c r="A35" s="4" t="s">
        <v>1132</v>
      </c>
      <c r="B35" s="5" t="n">
        <v>87</v>
      </c>
      <c r="C35" s="5" t="n">
        <v>88</v>
      </c>
    </row>
    <row r="36" spans="1:4">
      <c r="A36" s="4" t="s">
        <v>1119</v>
      </c>
      <c r="B36" s="5" t="n">
        <v>4</v>
      </c>
      <c r="C36" s="5" t="n">
        <v>1</v>
      </c>
    </row>
    <row r="37" spans="1:4">
      <c r="A37" s="4" t="s">
        <v>1126</v>
      </c>
      <c r="B37" s="5" t="n">
        <v>9</v>
      </c>
      <c r="C37" s="5" t="n">
        <v>6</v>
      </c>
    </row>
    <row r="38" spans="1:4">
      <c r="A38" s="4" t="s">
        <v>678</v>
      </c>
      <c r="B38" s="5" t="n">
        <v>284</v>
      </c>
      <c r="C38" s="5" t="n">
        <v>2</v>
      </c>
    </row>
    <row r="39" spans="1:4">
      <c r="A39" s="4" t="s">
        <v>1124</v>
      </c>
      <c r="B39" s="5" t="n">
        <v>-9</v>
      </c>
      <c r="C39" s="5" t="n">
        <v>-6</v>
      </c>
    </row>
    <row r="40" spans="1:4">
      <c r="A40" s="4" t="s">
        <v>1131</v>
      </c>
      <c r="B40" s="5" t="n">
        <v>-27</v>
      </c>
      <c r="C40" s="5" t="n">
        <v>-4</v>
      </c>
    </row>
    <row r="41" spans="1:4">
      <c r="A41" s="4" t="s">
        <v>1127</v>
      </c>
      <c r="B41" s="5" t="n">
        <v>348</v>
      </c>
      <c r="C41" s="5" t="n">
        <v>87</v>
      </c>
      <c r="D41" s="6" t="n">
        <v>88</v>
      </c>
    </row>
    <row r="42" spans="1:4">
      <c r="A42" s="4" t="s">
        <v>1128</v>
      </c>
      <c r="B42" s="6" t="n">
        <v>-160</v>
      </c>
      <c r="C42" s="6" t="n">
        <v>-6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2</v>
      </c>
    </row>
    <row r="2" spans="1:3">
      <c r="A2" s="4" t="s">
        <v>1120</v>
      </c>
    </row>
    <row r="3" spans="1:3">
      <c r="A3" s="3" t="s">
        <v>1111</v>
      </c>
    </row>
    <row r="4" spans="1:3">
      <c r="A4" s="4" t="s">
        <v>94</v>
      </c>
      <c r="B4" s="6" t="n">
        <v>45</v>
      </c>
    </row>
    <row r="5" spans="1:3">
      <c r="A5" s="4" t="s">
        <v>98</v>
      </c>
      <c r="B5" s="5" t="n">
        <v>1</v>
      </c>
    </row>
    <row r="6" spans="1:3">
      <c r="A6" s="4" t="s">
        <v>969</v>
      </c>
      <c r="B6" s="5" t="n">
        <v>40</v>
      </c>
    </row>
    <row r="7" spans="1:3">
      <c r="A7" s="4" t="s">
        <v>1134</v>
      </c>
    </row>
    <row r="8" spans="1:3">
      <c r="A8" s="3" t="s">
        <v>1111</v>
      </c>
    </row>
    <row r="9" spans="1:3">
      <c r="A9" s="4" t="s">
        <v>1135</v>
      </c>
      <c r="B9" s="5" t="n">
        <v>29</v>
      </c>
    </row>
    <row r="10" spans="1:3">
      <c r="A10" s="4" t="s">
        <v>1129</v>
      </c>
    </row>
    <row r="11" spans="1:3">
      <c r="A11" s="3" t="s">
        <v>1111</v>
      </c>
    </row>
    <row r="12" spans="1:3">
      <c r="A12" s="4" t="s">
        <v>94</v>
      </c>
      <c r="B12" s="5" t="n">
        <v>13</v>
      </c>
      <c r="C12" s="6" t="n">
        <v>19</v>
      </c>
    </row>
    <row r="13" spans="1:3">
      <c r="A13" s="4" t="s">
        <v>98</v>
      </c>
      <c r="B13" s="5" t="n">
        <v>9</v>
      </c>
      <c r="C13" s="5" t="n">
        <v>5</v>
      </c>
    </row>
    <row r="14" spans="1:3">
      <c r="A14" s="4" t="s">
        <v>969</v>
      </c>
      <c r="B14" s="5" t="n">
        <v>164</v>
      </c>
      <c r="C14" s="5" t="n">
        <v>81</v>
      </c>
    </row>
    <row r="15" spans="1:3">
      <c r="A15" s="4" t="s">
        <v>1136</v>
      </c>
    </row>
    <row r="16" spans="1:3">
      <c r="A16" s="3" t="s">
        <v>1111</v>
      </c>
    </row>
    <row r="17" spans="1:3">
      <c r="A17" s="4" t="s">
        <v>1135</v>
      </c>
      <c r="B17" s="6" t="n">
        <v>-8</v>
      </c>
      <c r="C17" s="6" t="n">
        <v>-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2</v>
      </c>
    </row>
    <row r="2" spans="1:3">
      <c r="A2" s="4" t="s">
        <v>1120</v>
      </c>
    </row>
    <row r="3" spans="1:3">
      <c r="A3" s="3" t="s">
        <v>1138</v>
      </c>
    </row>
    <row r="4" spans="1:3">
      <c r="A4" s="4" t="s">
        <v>1139</v>
      </c>
      <c r="B4" s="6" t="n">
        <v>303</v>
      </c>
    </row>
    <row r="5" spans="1:3">
      <c r="A5" s="4" t="s">
        <v>1129</v>
      </c>
    </row>
    <row r="6" spans="1:3">
      <c r="A6" s="3" t="s">
        <v>1138</v>
      </c>
    </row>
    <row r="7" spans="1:3">
      <c r="A7" s="4" t="s">
        <v>1139</v>
      </c>
      <c r="B7" s="6" t="n">
        <v>469</v>
      </c>
      <c r="C7" s="6" t="n">
        <v>1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2</v>
      </c>
    </row>
    <row r="2" spans="1:3">
      <c r="A2" s="4" t="s">
        <v>1120</v>
      </c>
    </row>
    <row r="3" spans="1:3">
      <c r="A3" s="3" t="s">
        <v>1111</v>
      </c>
    </row>
    <row r="4" spans="1:3">
      <c r="A4" s="4" t="s">
        <v>1139</v>
      </c>
      <c r="B4" s="6" t="n">
        <v>43</v>
      </c>
    </row>
    <row r="5" spans="1:3">
      <c r="A5" s="4" t="s">
        <v>1141</v>
      </c>
      <c r="B5" s="5" t="n">
        <v>2</v>
      </c>
    </row>
    <row r="6" spans="1:3">
      <c r="A6" s="4" t="s">
        <v>1142</v>
      </c>
      <c r="B6" s="5" t="n">
        <v>44</v>
      </c>
    </row>
    <row r="7" spans="1:3">
      <c r="A7" s="4" t="s">
        <v>1141</v>
      </c>
      <c r="B7" s="5" t="n">
        <v>2</v>
      </c>
    </row>
    <row r="8" spans="1:3">
      <c r="A8" s="4" t="s">
        <v>1129</v>
      </c>
    </row>
    <row r="9" spans="1:3">
      <c r="A9" s="3" t="s">
        <v>1111</v>
      </c>
    </row>
    <row r="10" spans="1:3">
      <c r="A10" s="4" t="s">
        <v>1139</v>
      </c>
      <c r="B10" s="5" t="n">
        <v>409</v>
      </c>
      <c r="C10" s="6" t="n">
        <v>83</v>
      </c>
    </row>
    <row r="11" spans="1:3">
      <c r="A11" s="4" t="s">
        <v>1141</v>
      </c>
      <c r="B11" s="5" t="n">
        <v>271</v>
      </c>
      <c r="C11" s="5" t="n">
        <v>8</v>
      </c>
    </row>
    <row r="12" spans="1:3">
      <c r="A12" s="4" t="s">
        <v>1142</v>
      </c>
      <c r="B12" s="5" t="n">
        <v>444</v>
      </c>
      <c r="C12" s="5" t="n">
        <v>95</v>
      </c>
    </row>
    <row r="13" spans="1:3">
      <c r="A13" s="4" t="s">
        <v>1141</v>
      </c>
      <c r="B13" s="6" t="n">
        <v>271</v>
      </c>
      <c r="C13" s="6" t="n">
        <v>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33</v>
      </c>
    </row>
    <row r="3" spans="1:4">
      <c r="A3" s="3" t="s">
        <v>1111</v>
      </c>
    </row>
    <row r="4" spans="1:4">
      <c r="A4" s="4" t="s">
        <v>1117</v>
      </c>
      <c r="B4" s="6" t="n">
        <v>-13</v>
      </c>
      <c r="C4" s="6" t="n">
        <v>-4</v>
      </c>
    </row>
    <row r="5" spans="1:4">
      <c r="A5" s="3" t="s">
        <v>1144</v>
      </c>
    </row>
    <row r="6" spans="1:4">
      <c r="A6" s="4" t="s">
        <v>1145</v>
      </c>
      <c r="B6" s="5" t="n">
        <v>-1</v>
      </c>
      <c r="C6" s="5" t="n">
        <v>-1</v>
      </c>
    </row>
    <row r="7" spans="1:4">
      <c r="A7" s="4" t="s">
        <v>1120</v>
      </c>
    </row>
    <row r="8" spans="1:4">
      <c r="A8" s="3" t="s">
        <v>1111</v>
      </c>
    </row>
    <row r="9" spans="1:4">
      <c r="A9" s="4" t="s">
        <v>1146</v>
      </c>
      <c r="B9" s="5" t="n">
        <v>4</v>
      </c>
    </row>
    <row r="10" spans="1:4">
      <c r="A10" s="4" t="s">
        <v>1122</v>
      </c>
      <c r="B10" s="5" t="n">
        <v>3</v>
      </c>
    </row>
    <row r="11" spans="1:4">
      <c r="A11" s="4" t="s">
        <v>1117</v>
      </c>
      <c r="B11" s="5" t="n">
        <v>-6</v>
      </c>
    </row>
    <row r="12" spans="1:4">
      <c r="A12" s="4" t="s">
        <v>1147</v>
      </c>
      <c r="B12" s="5" t="n">
        <v>0</v>
      </c>
    </row>
    <row r="13" spans="1:4">
      <c r="A13" s="4" t="s">
        <v>1148</v>
      </c>
      <c r="B13" s="5" t="n">
        <v>1</v>
      </c>
    </row>
    <row r="14" spans="1:4">
      <c r="A14" s="3" t="s">
        <v>1144</v>
      </c>
    </row>
    <row r="15" spans="1:4">
      <c r="A15" s="4" t="s">
        <v>1149</v>
      </c>
      <c r="B15" s="5" t="n">
        <v>-29</v>
      </c>
    </row>
    <row r="16" spans="1:4">
      <c r="A16" s="4" t="s">
        <v>1147</v>
      </c>
      <c r="B16" s="5" t="n">
        <v>0</v>
      </c>
    </row>
    <row r="17" spans="1:4">
      <c r="A17" s="4" t="s">
        <v>1150</v>
      </c>
      <c r="B17" s="5" t="n">
        <v>-29</v>
      </c>
    </row>
    <row r="18" spans="1:4">
      <c r="A18" s="4" t="s">
        <v>1151</v>
      </c>
      <c r="B18" s="5" t="n">
        <v>-28</v>
      </c>
    </row>
    <row r="19" spans="1:4">
      <c r="A19" s="4" t="s">
        <v>1129</v>
      </c>
    </row>
    <row r="20" spans="1:4">
      <c r="A20" s="3" t="s">
        <v>1111</v>
      </c>
    </row>
    <row r="21" spans="1:4">
      <c r="A21" s="4" t="s">
        <v>1146</v>
      </c>
      <c r="B21" s="5" t="n">
        <v>18</v>
      </c>
      <c r="C21" s="5" t="n">
        <v>15</v>
      </c>
      <c r="D21" s="6" t="n">
        <v>13</v>
      </c>
    </row>
    <row r="22" spans="1:4">
      <c r="A22" s="4" t="s">
        <v>1122</v>
      </c>
      <c r="B22" s="5" t="n">
        <v>5</v>
      </c>
      <c r="C22" s="5" t="n">
        <v>3</v>
      </c>
      <c r="D22" s="5" t="n">
        <v>4</v>
      </c>
    </row>
    <row r="23" spans="1:4">
      <c r="A23" s="4" t="s">
        <v>1117</v>
      </c>
      <c r="B23" s="5" t="n">
        <v>-6</v>
      </c>
      <c r="C23" s="5" t="n">
        <v>-3</v>
      </c>
      <c r="D23" s="5" t="n">
        <v>-4</v>
      </c>
    </row>
    <row r="24" spans="1:4">
      <c r="A24" s="4" t="s">
        <v>1145</v>
      </c>
      <c r="B24" s="5" t="n">
        <v>1</v>
      </c>
      <c r="C24" s="5" t="n">
        <v>1</v>
      </c>
    </row>
    <row r="25" spans="1:4">
      <c r="A25" s="4" t="s">
        <v>1147</v>
      </c>
      <c r="B25" s="5" t="n">
        <v>0</v>
      </c>
      <c r="C25" s="5" t="n">
        <v>0</v>
      </c>
      <c r="D25" s="5" t="n">
        <v>0</v>
      </c>
    </row>
    <row r="26" spans="1:4">
      <c r="A26" s="4" t="s">
        <v>1148</v>
      </c>
      <c r="B26" s="5" t="n">
        <v>18</v>
      </c>
      <c r="C26" s="5" t="n">
        <v>16</v>
      </c>
      <c r="D26" s="5" t="n">
        <v>13</v>
      </c>
    </row>
    <row r="27" spans="1:4">
      <c r="A27" s="3" t="s">
        <v>1144</v>
      </c>
    </row>
    <row r="28" spans="1:4">
      <c r="A28" s="4" t="s">
        <v>1149</v>
      </c>
      <c r="B28" s="5" t="n">
        <v>-5</v>
      </c>
    </row>
    <row r="29" spans="1:4">
      <c r="A29" s="4" t="s">
        <v>1152</v>
      </c>
      <c r="B29" s="5" t="n">
        <v>0</v>
      </c>
    </row>
    <row r="30" spans="1:4">
      <c r="A30" s="4" t="s">
        <v>1145</v>
      </c>
      <c r="B30" s="5" t="n">
        <v>-1</v>
      </c>
      <c r="C30" s="5" t="n">
        <v>-1</v>
      </c>
    </row>
    <row r="31" spans="1:4">
      <c r="A31" s="4" t="s">
        <v>1147</v>
      </c>
      <c r="B31" s="5" t="n">
        <v>0</v>
      </c>
      <c r="C31" s="5" t="n">
        <v>0</v>
      </c>
      <c r="D31" s="5" t="n">
        <v>0</v>
      </c>
    </row>
    <row r="32" spans="1:4">
      <c r="A32" s="4" t="s">
        <v>1150</v>
      </c>
      <c r="B32" s="5" t="n">
        <v>-6</v>
      </c>
      <c r="C32" s="5" t="n">
        <v>-1</v>
      </c>
    </row>
    <row r="33" spans="1:4">
      <c r="A33" s="4" t="s">
        <v>1151</v>
      </c>
      <c r="B33" s="6" t="n">
        <v>12</v>
      </c>
      <c r="C33" s="6" t="n">
        <v>15</v>
      </c>
      <c r="D33" s="6" t="n">
        <v>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2</v>
      </c>
      <c r="D2" s="2" t="s">
        <v>33</v>
      </c>
    </row>
    <row r="3" spans="1:4">
      <c r="A3" s="4" t="s">
        <v>1120</v>
      </c>
    </row>
    <row r="4" spans="1:4">
      <c r="A4" s="3" t="s">
        <v>1154</v>
      </c>
    </row>
    <row r="5" spans="1:4">
      <c r="A5" s="4" t="s">
        <v>1155</v>
      </c>
      <c r="B5" s="4" t="s">
        <v>1156</v>
      </c>
    </row>
    <row r="6" spans="1:4">
      <c r="A6" s="4" t="s">
        <v>1157</v>
      </c>
      <c r="B6" s="4" t="s">
        <v>633</v>
      </c>
    </row>
    <row r="7" spans="1:4">
      <c r="A7" s="4" t="s">
        <v>1117</v>
      </c>
      <c r="B7" s="4" t="s">
        <v>1158</v>
      </c>
    </row>
    <row r="8" spans="1:4">
      <c r="A8" s="3" t="s">
        <v>1159</v>
      </c>
    </row>
    <row r="9" spans="1:4">
      <c r="A9" s="4" t="s">
        <v>1155</v>
      </c>
      <c r="B9" s="4" t="s">
        <v>1160</v>
      </c>
    </row>
    <row r="10" spans="1:4">
      <c r="A10" s="4" t="s">
        <v>1157</v>
      </c>
      <c r="B10" s="4" t="s">
        <v>633</v>
      </c>
    </row>
    <row r="11" spans="1:4">
      <c r="A11" s="4" t="s">
        <v>1129</v>
      </c>
    </row>
    <row r="12" spans="1:4">
      <c r="A12" s="3" t="s">
        <v>1154</v>
      </c>
    </row>
    <row r="13" spans="1:4">
      <c r="A13" s="4" t="s">
        <v>1155</v>
      </c>
      <c r="B13" s="4" t="s">
        <v>1161</v>
      </c>
      <c r="C13" s="4" t="s">
        <v>1162</v>
      </c>
      <c r="D13" s="4" t="s">
        <v>1163</v>
      </c>
    </row>
    <row r="14" spans="1:4">
      <c r="A14" s="4" t="s">
        <v>1157</v>
      </c>
      <c r="B14" s="4" t="s">
        <v>1164</v>
      </c>
      <c r="C14" s="4" t="s">
        <v>1165</v>
      </c>
      <c r="D14" s="4" t="s">
        <v>1166</v>
      </c>
    </row>
    <row r="15" spans="1:4">
      <c r="A15" s="4" t="s">
        <v>1117</v>
      </c>
      <c r="B15" s="4" t="s">
        <v>1167</v>
      </c>
      <c r="C15" s="4" t="s">
        <v>1168</v>
      </c>
      <c r="D15" s="4" t="s">
        <v>1169</v>
      </c>
    </row>
    <row r="16" spans="1:4">
      <c r="A16" s="3" t="s">
        <v>1159</v>
      </c>
    </row>
    <row r="17" spans="1:4">
      <c r="A17" s="4" t="s">
        <v>1155</v>
      </c>
      <c r="B17" s="4" t="s">
        <v>1170</v>
      </c>
      <c r="C17" s="4" t="s">
        <v>1171</v>
      </c>
    </row>
    <row r="18" spans="1:4">
      <c r="A18" s="4" t="s">
        <v>1157</v>
      </c>
      <c r="B18" s="4" t="s">
        <v>1172</v>
      </c>
      <c r="C18" s="4" t="s">
        <v>1173</v>
      </c>
    </row>
    <row r="19" spans="1:4">
      <c r="A19" s="4" t="s">
        <v>1112</v>
      </c>
    </row>
    <row r="20" spans="1:4">
      <c r="A20" s="3" t="s">
        <v>1154</v>
      </c>
    </row>
    <row r="21" spans="1:4">
      <c r="A21" s="4" t="s">
        <v>1155</v>
      </c>
      <c r="B21" s="4" t="s">
        <v>1174</v>
      </c>
    </row>
    <row r="22" spans="1:4">
      <c r="A22" s="3" t="s">
        <v>1159</v>
      </c>
    </row>
    <row r="23" spans="1:4">
      <c r="A23" s="4" t="s">
        <v>1155</v>
      </c>
      <c r="B23" s="4" t="s">
        <v>117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76</v>
      </c>
      <c r="B1" s="2" t="s">
        <v>1177</v>
      </c>
      <c r="C1" s="2" t="s">
        <v>1178</v>
      </c>
      <c r="D1" s="2" t="s">
        <v>1179</v>
      </c>
      <c r="E1" s="2" t="s">
        <v>2</v>
      </c>
      <c r="F1" s="2" t="s">
        <v>32</v>
      </c>
      <c r="G1" s="2" t="s">
        <v>33</v>
      </c>
    </row>
    <row r="2" spans="1:7">
      <c r="A2" s="3" t="s">
        <v>1111</v>
      </c>
    </row>
    <row r="3" spans="1:7">
      <c r="A3" s="4" t="s">
        <v>1180</v>
      </c>
      <c r="C3" s="4" t="s">
        <v>1181</v>
      </c>
    </row>
    <row r="4" spans="1:7">
      <c r="A4" s="4" t="s">
        <v>1182</v>
      </c>
      <c r="C4" s="4" t="s">
        <v>1183</v>
      </c>
    </row>
    <row r="5" spans="1:7">
      <c r="A5" s="4" t="s">
        <v>1184</v>
      </c>
      <c r="E5" s="6" t="n">
        <v>13</v>
      </c>
      <c r="F5" s="6" t="n">
        <v>4</v>
      </c>
    </row>
    <row r="6" spans="1:7">
      <c r="A6" s="4" t="s">
        <v>1119</v>
      </c>
      <c r="E6" s="6" t="n">
        <v>10</v>
      </c>
      <c r="F6" s="5" t="n">
        <v>1</v>
      </c>
    </row>
    <row r="7" spans="1:7">
      <c r="A7" s="4" t="s">
        <v>1185</v>
      </c>
      <c r="E7" s="4" t="s">
        <v>1186</v>
      </c>
    </row>
    <row r="8" spans="1:7">
      <c r="A8" s="4" t="s">
        <v>1187</v>
      </c>
      <c r="E8" s="4" t="s">
        <v>811</v>
      </c>
    </row>
    <row r="9" spans="1:7">
      <c r="A9" s="4" t="s">
        <v>1188</v>
      </c>
      <c r="E9" s="5" t="n">
        <v>2021</v>
      </c>
    </row>
    <row r="10" spans="1:7">
      <c r="A10" s="4" t="s">
        <v>1189</v>
      </c>
      <c r="E10" s="6" t="n">
        <v>39</v>
      </c>
      <c r="F10" s="6" t="n">
        <v>36</v>
      </c>
      <c r="G10" s="6" t="n">
        <v>31</v>
      </c>
    </row>
    <row r="11" spans="1:7">
      <c r="A11" s="4" t="s">
        <v>1190</v>
      </c>
    </row>
    <row r="12" spans="1:7">
      <c r="A12" s="3" t="s">
        <v>1111</v>
      </c>
    </row>
    <row r="13" spans="1:7">
      <c r="A13" s="4" t="s">
        <v>1191</v>
      </c>
      <c r="D13" s="6" t="n">
        <v>23</v>
      </c>
    </row>
    <row r="14" spans="1:7">
      <c r="A14" s="4" t="s">
        <v>1192</v>
      </c>
    </row>
    <row r="15" spans="1:7">
      <c r="A15" s="3" t="s">
        <v>1111</v>
      </c>
    </row>
    <row r="16" spans="1:7">
      <c r="A16" s="4" t="s">
        <v>1193</v>
      </c>
      <c r="E16" s="4" t="s">
        <v>1194</v>
      </c>
    </row>
    <row r="17" spans="1:7">
      <c r="A17" s="4" t="s">
        <v>1195</v>
      </c>
      <c r="E17" s="4" t="s">
        <v>1196</v>
      </c>
    </row>
    <row r="18" spans="1:7">
      <c r="A18" s="4" t="s">
        <v>1197</v>
      </c>
      <c r="E18" s="4" t="s">
        <v>748</v>
      </c>
    </row>
    <row r="19" spans="1:7">
      <c r="A19" s="4" t="s">
        <v>1198</v>
      </c>
    </row>
    <row r="20" spans="1:7">
      <c r="A20" s="3" t="s">
        <v>1111</v>
      </c>
    </row>
    <row r="21" spans="1:7">
      <c r="A21" s="4" t="s">
        <v>1180</v>
      </c>
      <c r="B21" s="4" t="s">
        <v>1199</v>
      </c>
    </row>
    <row r="22" spans="1:7">
      <c r="A22" s="4" t="s">
        <v>1182</v>
      </c>
      <c r="B22" s="4" t="s">
        <v>1183</v>
      </c>
    </row>
    <row r="23" spans="1:7">
      <c r="A23" s="4" t="s">
        <v>1120</v>
      </c>
    </row>
    <row r="24" spans="1:7">
      <c r="A24" s="3" t="s">
        <v>1111</v>
      </c>
    </row>
    <row r="25" spans="1:7">
      <c r="A25" s="4" t="s">
        <v>1155</v>
      </c>
      <c r="E25" s="4" t="s">
        <v>1156</v>
      </c>
    </row>
    <row r="26" spans="1:7">
      <c r="A26" s="4" t="s">
        <v>1184</v>
      </c>
      <c r="E26" s="6" t="n">
        <v>6</v>
      </c>
    </row>
    <row r="27" spans="1:7">
      <c r="A27" s="4" t="s">
        <v>1119</v>
      </c>
      <c r="E27" s="6" t="n">
        <v>5</v>
      </c>
    </row>
    <row r="28" spans="1:7">
      <c r="A28" s="4" t="s">
        <v>1200</v>
      </c>
    </row>
    <row r="29" spans="1:7">
      <c r="A29" s="3" t="s">
        <v>1111</v>
      </c>
    </row>
    <row r="30" spans="1:7">
      <c r="A30" s="4" t="s">
        <v>1201</v>
      </c>
      <c r="B30" s="4" t="s">
        <v>1202</v>
      </c>
    </row>
    <row r="31" spans="1:7">
      <c r="A31" s="4" t="s">
        <v>1203</v>
      </c>
    </row>
    <row r="32" spans="1:7">
      <c r="A32" s="3" t="s">
        <v>1111</v>
      </c>
    </row>
    <row r="33" spans="1:7">
      <c r="A33" s="4" t="s">
        <v>1155</v>
      </c>
      <c r="F33" s="4" t="s">
        <v>1204</v>
      </c>
    </row>
    <row r="34" spans="1:7">
      <c r="A34" s="4" t="s">
        <v>1205</v>
      </c>
    </row>
    <row r="35" spans="1:7">
      <c r="A35" s="3" t="s">
        <v>1111</v>
      </c>
    </row>
    <row r="36" spans="1:7">
      <c r="A36" s="4" t="s">
        <v>1206</v>
      </c>
      <c r="F36" s="4" t="s">
        <v>1207</v>
      </c>
    </row>
    <row r="37" spans="1:7">
      <c r="A37" s="4" t="s">
        <v>1208</v>
      </c>
    </row>
    <row r="38" spans="1:7">
      <c r="A38" s="3" t="s">
        <v>1111</v>
      </c>
    </row>
    <row r="39" spans="1:7">
      <c r="A39" s="4" t="s">
        <v>1155</v>
      </c>
      <c r="E39" s="4" t="s">
        <v>770</v>
      </c>
      <c r="F39" s="4" t="s">
        <v>1209</v>
      </c>
    </row>
    <row r="40" spans="1:7">
      <c r="A40" s="4" t="s">
        <v>1210</v>
      </c>
    </row>
    <row r="41" spans="1:7">
      <c r="A41" s="3" t="s">
        <v>1111</v>
      </c>
    </row>
    <row r="42" spans="1:7">
      <c r="A42" s="4" t="s">
        <v>1155</v>
      </c>
      <c r="E42" s="4" t="s">
        <v>1175</v>
      </c>
    </row>
    <row r="43" spans="1:7">
      <c r="A43" s="4" t="s">
        <v>1211</v>
      </c>
    </row>
    <row r="44" spans="1:7">
      <c r="A44" s="3" t="s">
        <v>1111</v>
      </c>
    </row>
    <row r="45" spans="1:7">
      <c r="A45" s="4" t="s">
        <v>1155</v>
      </c>
      <c r="E45" s="4" t="s">
        <v>1212</v>
      </c>
    </row>
    <row r="46" spans="1:7">
      <c r="A46" s="4" t="s">
        <v>1213</v>
      </c>
    </row>
    <row r="47" spans="1:7">
      <c r="A47" s="3" t="s">
        <v>1111</v>
      </c>
    </row>
    <row r="48" spans="1:7">
      <c r="A48" s="4" t="s">
        <v>1155</v>
      </c>
      <c r="E48" s="4" t="s">
        <v>1214</v>
      </c>
      <c r="F48" s="4" t="s">
        <v>1215</v>
      </c>
    </row>
    <row r="49" spans="1:7">
      <c r="A49" s="4" t="s">
        <v>1216</v>
      </c>
    </row>
    <row r="50" spans="1:7">
      <c r="A50" s="3" t="s">
        <v>1111</v>
      </c>
    </row>
    <row r="51" spans="1:7">
      <c r="A51" s="4" t="s">
        <v>1155</v>
      </c>
      <c r="E51" s="4" t="s">
        <v>1217</v>
      </c>
    </row>
    <row r="52" spans="1:7">
      <c r="A52" s="4" t="s">
        <v>1218</v>
      </c>
    </row>
    <row r="53" spans="1:7">
      <c r="A53" s="3" t="s">
        <v>1111</v>
      </c>
    </row>
    <row r="54" spans="1:7">
      <c r="A54" s="4" t="s">
        <v>1155</v>
      </c>
      <c r="E54" s="4" t="s">
        <v>121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2</v>
      </c>
    </row>
    <row r="2" spans="1:3">
      <c r="A2" s="3" t="s">
        <v>1111</v>
      </c>
    </row>
    <row r="3" spans="1:3">
      <c r="A3" s="4" t="s">
        <v>1221</v>
      </c>
      <c r="B3" s="4" t="s">
        <v>485</v>
      </c>
      <c r="C3" s="4" t="s">
        <v>485</v>
      </c>
    </row>
    <row r="4" spans="1:3">
      <c r="A4" s="4" t="s">
        <v>1120</v>
      </c>
    </row>
    <row r="5" spans="1:3">
      <c r="A5" s="3" t="s">
        <v>1111</v>
      </c>
    </row>
    <row r="6" spans="1:3">
      <c r="A6" s="4" t="s">
        <v>1221</v>
      </c>
      <c r="B6" s="4" t="s">
        <v>485</v>
      </c>
    </row>
    <row r="7" spans="1:3">
      <c r="A7" s="4" t="s">
        <v>1129</v>
      </c>
    </row>
    <row r="8" spans="1:3">
      <c r="A8" s="3" t="s">
        <v>1111</v>
      </c>
    </row>
    <row r="9" spans="1:3">
      <c r="A9" s="4" t="s">
        <v>1221</v>
      </c>
      <c r="B9" s="4" t="s">
        <v>485</v>
      </c>
      <c r="C9" s="4" t="s">
        <v>485</v>
      </c>
    </row>
    <row r="10" spans="1:3">
      <c r="A10" s="4" t="s">
        <v>1222</v>
      </c>
    </row>
    <row r="11" spans="1:3">
      <c r="A11" s="3" t="s">
        <v>1111</v>
      </c>
    </row>
    <row r="12" spans="1:3">
      <c r="A12" s="4" t="s">
        <v>1221</v>
      </c>
      <c r="B12" s="4" t="s">
        <v>1223</v>
      </c>
      <c r="C12" s="4" t="s">
        <v>1224</v>
      </c>
    </row>
    <row r="13" spans="1:3">
      <c r="A13" s="4" t="s">
        <v>1225</v>
      </c>
    </row>
    <row r="14" spans="1:3">
      <c r="A14" s="3" t="s">
        <v>1111</v>
      </c>
    </row>
    <row r="15" spans="1:3">
      <c r="A15" s="4" t="s">
        <v>1221</v>
      </c>
      <c r="B15" s="4" t="s">
        <v>1226</v>
      </c>
    </row>
    <row r="16" spans="1:3">
      <c r="A16" s="4" t="s">
        <v>1227</v>
      </c>
    </row>
    <row r="17" spans="1:3">
      <c r="A17" s="3" t="s">
        <v>1111</v>
      </c>
    </row>
    <row r="18" spans="1:3">
      <c r="A18" s="4" t="s">
        <v>1221</v>
      </c>
      <c r="B18" s="4" t="s">
        <v>1228</v>
      </c>
      <c r="C18" s="4" t="s">
        <v>1224</v>
      </c>
    </row>
    <row r="19" spans="1:3">
      <c r="A19" s="4" t="s">
        <v>1229</v>
      </c>
    </row>
    <row r="20" spans="1:3">
      <c r="A20" s="3" t="s">
        <v>1111</v>
      </c>
    </row>
    <row r="21" spans="1:3">
      <c r="A21" s="4" t="s">
        <v>1221</v>
      </c>
      <c r="B21" s="4" t="s">
        <v>1230</v>
      </c>
      <c r="C21" s="4" t="s">
        <v>1231</v>
      </c>
    </row>
    <row r="22" spans="1:3">
      <c r="A22" s="4" t="s">
        <v>1232</v>
      </c>
    </row>
    <row r="23" spans="1:3">
      <c r="A23" s="3" t="s">
        <v>1111</v>
      </c>
    </row>
    <row r="24" spans="1:3">
      <c r="A24" s="4" t="s">
        <v>1221</v>
      </c>
      <c r="B24" s="4" t="s">
        <v>1233</v>
      </c>
    </row>
    <row r="25" spans="1:3">
      <c r="A25" s="4" t="s">
        <v>1234</v>
      </c>
    </row>
    <row r="26" spans="1:3">
      <c r="A26" s="3" t="s">
        <v>1111</v>
      </c>
    </row>
    <row r="27" spans="1:3">
      <c r="A27" s="4" t="s">
        <v>1221</v>
      </c>
      <c r="B27" s="4" t="s">
        <v>1235</v>
      </c>
      <c r="C27" s="4" t="s">
        <v>1231</v>
      </c>
    </row>
    <row r="28" spans="1:3">
      <c r="A28" s="4" t="s">
        <v>1236</v>
      </c>
    </row>
    <row r="29" spans="1:3">
      <c r="A29" s="3" t="s">
        <v>1111</v>
      </c>
    </row>
    <row r="30" spans="1:3">
      <c r="A30" s="4" t="s">
        <v>1221</v>
      </c>
      <c r="B30" s="4" t="s">
        <v>1212</v>
      </c>
    </row>
    <row r="31" spans="1:3">
      <c r="A31" s="4" t="s">
        <v>1237</v>
      </c>
    </row>
    <row r="32" spans="1:3">
      <c r="A32" s="3" t="s">
        <v>1111</v>
      </c>
    </row>
    <row r="33" spans="1:3">
      <c r="A33" s="4" t="s">
        <v>1221</v>
      </c>
      <c r="B33" s="4" t="s">
        <v>1238</v>
      </c>
    </row>
    <row r="34" spans="1:3">
      <c r="A34" s="4" t="s">
        <v>553</v>
      </c>
    </row>
    <row r="35" spans="1:3">
      <c r="A35" s="3" t="s">
        <v>1111</v>
      </c>
    </row>
    <row r="36" spans="1:3">
      <c r="A36" s="4" t="s">
        <v>1221</v>
      </c>
      <c r="B36" s="4" t="s">
        <v>1239</v>
      </c>
      <c r="C36" s="4" t="s">
        <v>1240</v>
      </c>
    </row>
    <row r="37" spans="1:3">
      <c r="A37" s="4" t="s">
        <v>1241</v>
      </c>
    </row>
    <row r="38" spans="1:3">
      <c r="A38" s="3" t="s">
        <v>1111</v>
      </c>
    </row>
    <row r="39" spans="1:3">
      <c r="A39" s="4" t="s">
        <v>1221</v>
      </c>
      <c r="B39" s="4" t="s">
        <v>1242</v>
      </c>
      <c r="C39" s="4" t="s">
        <v>12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1178</v>
      </c>
      <c r="C1" s="2" t="s">
        <v>2</v>
      </c>
    </row>
    <row r="2" spans="1:3">
      <c r="A2" s="3" t="s">
        <v>1111</v>
      </c>
    </row>
    <row r="3" spans="1:3">
      <c r="A3" s="4" t="s">
        <v>1244</v>
      </c>
      <c r="B3" s="4" t="s">
        <v>1181</v>
      </c>
    </row>
    <row r="4" spans="1:3">
      <c r="A4" s="4" t="s">
        <v>1245</v>
      </c>
      <c r="B4" s="4" t="s">
        <v>1183</v>
      </c>
    </row>
    <row r="5" spans="1:3">
      <c r="A5" s="4" t="s">
        <v>1222</v>
      </c>
    </row>
    <row r="6" spans="1:3">
      <c r="A6" s="3" t="s">
        <v>1111</v>
      </c>
    </row>
    <row r="7" spans="1:3">
      <c r="A7" s="4" t="s">
        <v>1244</v>
      </c>
      <c r="C7" s="4" t="s">
        <v>1246</v>
      </c>
    </row>
    <row r="8" spans="1:3">
      <c r="A8" s="4" t="s">
        <v>1245</v>
      </c>
      <c r="C8" s="4" t="s">
        <v>1247</v>
      </c>
    </row>
    <row r="9" spans="1:3">
      <c r="A9" s="4" t="s">
        <v>1225</v>
      </c>
    </row>
    <row r="10" spans="1:3">
      <c r="A10" s="3" t="s">
        <v>1111</v>
      </c>
    </row>
    <row r="11" spans="1:3">
      <c r="A11" s="4" t="s">
        <v>1244</v>
      </c>
      <c r="C11" s="4" t="s">
        <v>940</v>
      </c>
    </row>
    <row r="12" spans="1:3">
      <c r="A12" s="4" t="s">
        <v>1245</v>
      </c>
      <c r="C12" s="4" t="s">
        <v>1248</v>
      </c>
    </row>
    <row r="13" spans="1:3">
      <c r="A13" s="4" t="s">
        <v>1227</v>
      </c>
    </row>
    <row r="14" spans="1:3">
      <c r="A14" s="3" t="s">
        <v>1111</v>
      </c>
    </row>
    <row r="15" spans="1:3">
      <c r="A15" s="4" t="s">
        <v>1244</v>
      </c>
      <c r="C15" s="4" t="s">
        <v>1041</v>
      </c>
    </row>
    <row r="16" spans="1:3">
      <c r="A16" s="4" t="s">
        <v>1245</v>
      </c>
      <c r="C16" s="4" t="s">
        <v>567</v>
      </c>
    </row>
    <row r="17" spans="1:3">
      <c r="A17" s="4" t="s">
        <v>1229</v>
      </c>
    </row>
    <row r="18" spans="1:3">
      <c r="A18" s="3" t="s">
        <v>1111</v>
      </c>
    </row>
    <row r="19" spans="1:3">
      <c r="A19" s="4" t="s">
        <v>1244</v>
      </c>
      <c r="C19" s="4" t="s">
        <v>1249</v>
      </c>
    </row>
    <row r="20" spans="1:3">
      <c r="A20" s="4" t="s">
        <v>1245</v>
      </c>
      <c r="C20" s="4" t="s">
        <v>1250</v>
      </c>
    </row>
    <row r="21" spans="1:3">
      <c r="A21" s="4" t="s">
        <v>1232</v>
      </c>
    </row>
    <row r="22" spans="1:3">
      <c r="A22" s="3" t="s">
        <v>1111</v>
      </c>
    </row>
    <row r="23" spans="1:3">
      <c r="A23" s="4" t="s">
        <v>1244</v>
      </c>
      <c r="C23" s="4" t="s">
        <v>1251</v>
      </c>
    </row>
    <row r="24" spans="1:3">
      <c r="A24" s="4" t="s">
        <v>1245</v>
      </c>
      <c r="C24" s="4" t="s">
        <v>1250</v>
      </c>
    </row>
    <row r="25" spans="1:3">
      <c r="A25" s="4" t="s">
        <v>1234</v>
      </c>
    </row>
    <row r="26" spans="1:3">
      <c r="A26" s="3" t="s">
        <v>1111</v>
      </c>
    </row>
    <row r="27" spans="1:3">
      <c r="A27" s="4" t="s">
        <v>1244</v>
      </c>
      <c r="C27" s="4" t="s">
        <v>1249</v>
      </c>
    </row>
    <row r="28" spans="1:3">
      <c r="A28" s="4" t="s">
        <v>1245</v>
      </c>
      <c r="C28" s="4" t="s">
        <v>1251</v>
      </c>
    </row>
    <row r="29" spans="1:3">
      <c r="A29" s="4" t="s">
        <v>1236</v>
      </c>
    </row>
    <row r="30" spans="1:3">
      <c r="A30" s="3" t="s">
        <v>1111</v>
      </c>
    </row>
    <row r="31" spans="1:3">
      <c r="A31" s="4" t="s">
        <v>1244</v>
      </c>
      <c r="C31" s="4" t="s">
        <v>785</v>
      </c>
    </row>
    <row r="32" spans="1:3">
      <c r="A32" s="4" t="s">
        <v>1245</v>
      </c>
      <c r="C32" s="4" t="s">
        <v>811</v>
      </c>
    </row>
    <row r="33" spans="1:3">
      <c r="A33" s="4" t="s">
        <v>1237</v>
      </c>
    </row>
    <row r="34" spans="1:3">
      <c r="A34" s="3" t="s">
        <v>1111</v>
      </c>
    </row>
    <row r="35" spans="1:3">
      <c r="A35" s="4" t="s">
        <v>1244</v>
      </c>
      <c r="C35" s="4" t="s">
        <v>785</v>
      </c>
    </row>
    <row r="36" spans="1:3">
      <c r="A36" s="4" t="s">
        <v>1245</v>
      </c>
      <c r="C36" s="4" t="s">
        <v>1249</v>
      </c>
    </row>
    <row r="37" spans="1:3">
      <c r="A37" s="4" t="s">
        <v>553</v>
      </c>
    </row>
    <row r="38" spans="1:3">
      <c r="A38" s="3" t="s">
        <v>1111</v>
      </c>
    </row>
    <row r="39" spans="1:3">
      <c r="A39" s="4" t="s">
        <v>1244</v>
      </c>
      <c r="C39" s="4" t="s">
        <v>1249</v>
      </c>
    </row>
    <row r="40" spans="1:3">
      <c r="A40" s="4" t="s">
        <v>1245</v>
      </c>
      <c r="C40" s="4" t="s">
        <v>1250</v>
      </c>
    </row>
    <row r="41" spans="1:3">
      <c r="A41" s="4" t="s">
        <v>1241</v>
      </c>
    </row>
    <row r="42" spans="1:3">
      <c r="A42" s="3" t="s">
        <v>1111</v>
      </c>
    </row>
    <row r="43" spans="1:3">
      <c r="A43" s="4" t="s">
        <v>1244</v>
      </c>
      <c r="C43" s="4" t="s">
        <v>1250</v>
      </c>
    </row>
    <row r="44" spans="1:3">
      <c r="A44" s="4" t="s">
        <v>1245</v>
      </c>
      <c r="C44" s="4" t="s">
        <v>124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2</v>
      </c>
    </row>
    <row r="2" spans="1:3">
      <c r="A2" s="4" t="s">
        <v>1253</v>
      </c>
    </row>
    <row r="3" spans="1:3">
      <c r="A3" s="3" t="s">
        <v>1111</v>
      </c>
    </row>
    <row r="4" spans="1:3">
      <c r="A4" s="4" t="s">
        <v>1254</v>
      </c>
      <c r="B4" s="6" t="n">
        <v>113</v>
      </c>
    </row>
    <row r="5" spans="1:3">
      <c r="A5" s="4" t="s">
        <v>1255</v>
      </c>
      <c r="B5" s="5" t="n">
        <v>199</v>
      </c>
    </row>
    <row r="6" spans="1:3">
      <c r="A6" s="4" t="s">
        <v>1256</v>
      </c>
      <c r="B6" s="5" t="n">
        <v>312</v>
      </c>
    </row>
    <row r="7" spans="1:3">
      <c r="A7" s="4" t="s">
        <v>1257</v>
      </c>
    </row>
    <row r="8" spans="1:3">
      <c r="A8" s="3" t="s">
        <v>1111</v>
      </c>
    </row>
    <row r="9" spans="1:3">
      <c r="A9" s="4" t="s">
        <v>1254</v>
      </c>
      <c r="B9" s="5" t="n">
        <v>113</v>
      </c>
    </row>
    <row r="10" spans="1:3">
      <c r="A10" s="4" t="s">
        <v>1256</v>
      </c>
      <c r="B10" s="5" t="n">
        <v>113</v>
      </c>
    </row>
    <row r="11" spans="1:3">
      <c r="A11" s="4" t="s">
        <v>1258</v>
      </c>
    </row>
    <row r="12" spans="1:3">
      <c r="A12" s="3" t="s">
        <v>1111</v>
      </c>
    </row>
    <row r="13" spans="1:3">
      <c r="A13" s="4" t="s">
        <v>1254</v>
      </c>
      <c r="B13" s="5" t="n">
        <v>32</v>
      </c>
    </row>
    <row r="14" spans="1:3">
      <c r="A14" s="4" t="s">
        <v>1259</v>
      </c>
    </row>
    <row r="15" spans="1:3">
      <c r="A15" s="3" t="s">
        <v>1111</v>
      </c>
    </row>
    <row r="16" spans="1:3">
      <c r="A16" s="4" t="s">
        <v>1254</v>
      </c>
      <c r="B16" s="5" t="n">
        <v>32</v>
      </c>
    </row>
    <row r="17" spans="1:3">
      <c r="A17" s="4" t="s">
        <v>1260</v>
      </c>
    </row>
    <row r="18" spans="1:3">
      <c r="A18" s="3" t="s">
        <v>1111</v>
      </c>
    </row>
    <row r="19" spans="1:3">
      <c r="A19" s="4" t="s">
        <v>1254</v>
      </c>
      <c r="B19" s="5" t="n">
        <v>20</v>
      </c>
    </row>
    <row r="20" spans="1:3">
      <c r="A20" s="4" t="s">
        <v>1261</v>
      </c>
    </row>
    <row r="21" spans="1:3">
      <c r="A21" s="3" t="s">
        <v>1111</v>
      </c>
    </row>
    <row r="22" spans="1:3">
      <c r="A22" s="4" t="s">
        <v>1254</v>
      </c>
      <c r="B22" s="5" t="n">
        <v>20</v>
      </c>
    </row>
    <row r="23" spans="1:3">
      <c r="A23" s="4" t="s">
        <v>1262</v>
      </c>
    </row>
    <row r="24" spans="1:3">
      <c r="A24" s="3" t="s">
        <v>1111</v>
      </c>
    </row>
    <row r="25" spans="1:3">
      <c r="A25" s="4" t="s">
        <v>1254</v>
      </c>
      <c r="B25" s="5" t="n">
        <v>46</v>
      </c>
    </row>
    <row r="26" spans="1:3">
      <c r="A26" s="4" t="s">
        <v>1263</v>
      </c>
    </row>
    <row r="27" spans="1:3">
      <c r="A27" s="3" t="s">
        <v>1111</v>
      </c>
    </row>
    <row r="28" spans="1:3">
      <c r="A28" s="4" t="s">
        <v>1254</v>
      </c>
      <c r="B28" s="5" t="n">
        <v>46</v>
      </c>
    </row>
    <row r="29" spans="1:3">
      <c r="A29" s="4" t="s">
        <v>1264</v>
      </c>
    </row>
    <row r="30" spans="1:3">
      <c r="A30" s="3" t="s">
        <v>1111</v>
      </c>
    </row>
    <row r="31" spans="1:3">
      <c r="A31" s="4" t="s">
        <v>1254</v>
      </c>
      <c r="B31" s="5" t="n">
        <v>15</v>
      </c>
    </row>
    <row r="32" spans="1:3">
      <c r="A32" s="4" t="s">
        <v>1265</v>
      </c>
    </row>
    <row r="33" spans="1:3">
      <c r="A33" s="3" t="s">
        <v>1111</v>
      </c>
    </row>
    <row r="34" spans="1:3">
      <c r="A34" s="4" t="s">
        <v>1254</v>
      </c>
      <c r="B34" s="5" t="n">
        <v>15</v>
      </c>
    </row>
    <row r="35" spans="1:3">
      <c r="A35" s="4" t="s">
        <v>1266</v>
      </c>
    </row>
    <row r="36" spans="1:3">
      <c r="A36" s="3" t="s">
        <v>1111</v>
      </c>
    </row>
    <row r="37" spans="1:3">
      <c r="A37" s="4" t="s">
        <v>1254</v>
      </c>
      <c r="B37" s="5" t="n">
        <v>267</v>
      </c>
      <c r="C37" s="6" t="n">
        <v>87</v>
      </c>
    </row>
    <row r="38" spans="1:3">
      <c r="A38" s="4" t="s">
        <v>1255</v>
      </c>
      <c r="B38" s="5" t="n">
        <v>81</v>
      </c>
    </row>
    <row r="39" spans="1:3">
      <c r="A39" s="4" t="s">
        <v>1256</v>
      </c>
      <c r="B39" s="5" t="n">
        <v>348</v>
      </c>
      <c r="C39" s="5" t="n">
        <v>87</v>
      </c>
    </row>
    <row r="40" spans="1:3">
      <c r="A40" s="4" t="s">
        <v>1267</v>
      </c>
    </row>
    <row r="41" spans="1:3">
      <c r="A41" s="3" t="s">
        <v>1111</v>
      </c>
    </row>
    <row r="42" spans="1:3">
      <c r="A42" s="4" t="s">
        <v>1254</v>
      </c>
      <c r="B42" s="5" t="n">
        <v>2</v>
      </c>
    </row>
    <row r="43" spans="1:3">
      <c r="A43" s="4" t="s">
        <v>1256</v>
      </c>
      <c r="B43" s="5" t="n">
        <v>2</v>
      </c>
    </row>
    <row r="44" spans="1:3">
      <c r="A44" s="4" t="s">
        <v>1268</v>
      </c>
    </row>
    <row r="45" spans="1:3">
      <c r="A45" s="3" t="s">
        <v>1111</v>
      </c>
    </row>
    <row r="46" spans="1:3">
      <c r="A46" s="4" t="s">
        <v>1254</v>
      </c>
      <c r="B46" s="5" t="n">
        <v>265</v>
      </c>
      <c r="C46" s="5" t="n">
        <v>87</v>
      </c>
    </row>
    <row r="47" spans="1:3">
      <c r="A47" s="4" t="s">
        <v>1256</v>
      </c>
      <c r="B47" s="5" t="n">
        <v>265</v>
      </c>
      <c r="C47" s="5" t="n">
        <v>87</v>
      </c>
    </row>
    <row r="48" spans="1:3">
      <c r="A48" s="4" t="s">
        <v>1269</v>
      </c>
    </row>
    <row r="49" spans="1:3">
      <c r="A49" s="3" t="s">
        <v>1111</v>
      </c>
    </row>
    <row r="50" spans="1:3">
      <c r="A50" s="4" t="s">
        <v>1254</v>
      </c>
      <c r="B50" s="5" t="n">
        <v>57</v>
      </c>
      <c r="C50" s="5" t="n">
        <v>22</v>
      </c>
    </row>
    <row r="51" spans="1:3">
      <c r="A51" s="4" t="s">
        <v>1270</v>
      </c>
    </row>
    <row r="52" spans="1:3">
      <c r="A52" s="3" t="s">
        <v>1111</v>
      </c>
    </row>
    <row r="53" spans="1:3">
      <c r="A53" s="4" t="s">
        <v>1254</v>
      </c>
      <c r="B53" s="5" t="n">
        <v>57</v>
      </c>
      <c r="C53" s="5" t="n">
        <v>22</v>
      </c>
    </row>
    <row r="54" spans="1:3">
      <c r="A54" s="4" t="s">
        <v>1271</v>
      </c>
    </row>
    <row r="55" spans="1:3">
      <c r="A55" s="3" t="s">
        <v>1111</v>
      </c>
    </row>
    <row r="56" spans="1:3">
      <c r="A56" s="4" t="s">
        <v>1254</v>
      </c>
      <c r="B56" s="5" t="n">
        <v>50</v>
      </c>
      <c r="C56" s="5" t="n">
        <v>49</v>
      </c>
    </row>
    <row r="57" spans="1:3">
      <c r="A57" s="4" t="s">
        <v>1272</v>
      </c>
    </row>
    <row r="58" spans="1:3">
      <c r="A58" s="3" t="s">
        <v>1111</v>
      </c>
    </row>
    <row r="59" spans="1:3">
      <c r="A59" s="4" t="s">
        <v>1254</v>
      </c>
      <c r="B59" s="5" t="n">
        <v>2</v>
      </c>
    </row>
    <row r="60" spans="1:3">
      <c r="A60" s="4" t="s">
        <v>1273</v>
      </c>
    </row>
    <row r="61" spans="1:3">
      <c r="A61" s="3" t="s">
        <v>1111</v>
      </c>
    </row>
    <row r="62" spans="1:3">
      <c r="A62" s="4" t="s">
        <v>1254</v>
      </c>
      <c r="B62" s="5" t="n">
        <v>48</v>
      </c>
      <c r="C62" s="5" t="n">
        <v>49</v>
      </c>
    </row>
    <row r="63" spans="1:3">
      <c r="A63" s="4" t="s">
        <v>1274</v>
      </c>
    </row>
    <row r="64" spans="1:3">
      <c r="A64" s="3" t="s">
        <v>1111</v>
      </c>
    </row>
    <row r="65" spans="1:3">
      <c r="A65" s="4" t="s">
        <v>1254</v>
      </c>
      <c r="B65" s="5" t="n">
        <v>14</v>
      </c>
      <c r="C65" s="5" t="n">
        <v>15</v>
      </c>
    </row>
    <row r="66" spans="1:3">
      <c r="A66" s="4" t="s">
        <v>1275</v>
      </c>
    </row>
    <row r="67" spans="1:3">
      <c r="A67" s="3" t="s">
        <v>1111</v>
      </c>
    </row>
    <row r="68" spans="1:3">
      <c r="A68" s="4" t="s">
        <v>1254</v>
      </c>
      <c r="B68" s="5" t="n">
        <v>14</v>
      </c>
      <c r="C68" s="5" t="n">
        <v>15</v>
      </c>
    </row>
    <row r="69" spans="1:3">
      <c r="A69" s="4" t="s">
        <v>1276</v>
      </c>
    </row>
    <row r="70" spans="1:3">
      <c r="A70" s="3" t="s">
        <v>1111</v>
      </c>
    </row>
    <row r="71" spans="1:3">
      <c r="A71" s="4" t="s">
        <v>1254</v>
      </c>
      <c r="B71" s="5" t="n">
        <v>7</v>
      </c>
    </row>
    <row r="72" spans="1:3">
      <c r="A72" s="4" t="s">
        <v>1277</v>
      </c>
    </row>
    <row r="73" spans="1:3">
      <c r="A73" s="3" t="s">
        <v>1111</v>
      </c>
    </row>
    <row r="74" spans="1:3">
      <c r="A74" s="4" t="s">
        <v>1254</v>
      </c>
      <c r="B74" s="5" t="n">
        <v>7</v>
      </c>
    </row>
    <row r="75" spans="1:3">
      <c r="A75" s="4" t="s">
        <v>1278</v>
      </c>
    </row>
    <row r="76" spans="1:3">
      <c r="A76" s="3" t="s">
        <v>1111</v>
      </c>
    </row>
    <row r="77" spans="1:3">
      <c r="A77" s="4" t="s">
        <v>1254</v>
      </c>
      <c r="B77" s="5" t="n">
        <v>133</v>
      </c>
    </row>
    <row r="78" spans="1:3">
      <c r="A78" s="4" t="s">
        <v>1279</v>
      </c>
    </row>
    <row r="79" spans="1:3">
      <c r="A79" s="3" t="s">
        <v>1111</v>
      </c>
    </row>
    <row r="80" spans="1:3">
      <c r="A80" s="4" t="s">
        <v>1254</v>
      </c>
      <c r="B80" s="5" t="n">
        <v>133</v>
      </c>
    </row>
    <row r="81" spans="1:3">
      <c r="A81" s="4" t="s">
        <v>1280</v>
      </c>
    </row>
    <row r="82" spans="1:3">
      <c r="A82" s="3" t="s">
        <v>1111</v>
      </c>
    </row>
    <row r="83" spans="1:3">
      <c r="A83" s="4" t="s">
        <v>1254</v>
      </c>
      <c r="B83" s="5" t="n">
        <v>6</v>
      </c>
      <c r="C83" s="5" t="n">
        <v>1</v>
      </c>
    </row>
    <row r="84" spans="1:3">
      <c r="A84" s="4" t="s">
        <v>1281</v>
      </c>
    </row>
    <row r="85" spans="1:3">
      <c r="A85" s="3" t="s">
        <v>1111</v>
      </c>
    </row>
    <row r="86" spans="1:3">
      <c r="A86" s="4" t="s">
        <v>1254</v>
      </c>
      <c r="B86" s="6" t="n">
        <v>6</v>
      </c>
      <c r="C86" s="6"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556</v>
      </c>
    </row>
    <row r="2" spans="1:2">
      <c r="A2" s="3" t="s">
        <v>1111</v>
      </c>
    </row>
    <row r="3" spans="1:2">
      <c r="A3" s="5" t="n">
        <v>2017</v>
      </c>
      <c r="B3" s="6" t="n">
        <v>29</v>
      </c>
    </row>
    <row r="4" spans="1:2">
      <c r="A4" s="5" t="n">
        <v>2018</v>
      </c>
      <c r="B4" s="5" t="n">
        <v>31</v>
      </c>
    </row>
    <row r="5" spans="1:2">
      <c r="A5" s="5" t="n">
        <v>2019</v>
      </c>
      <c r="B5" s="5" t="n">
        <v>34</v>
      </c>
    </row>
    <row r="6" spans="1:2">
      <c r="A6" s="5" t="n">
        <v>2020</v>
      </c>
      <c r="B6" s="5" t="n">
        <v>38</v>
      </c>
    </row>
    <row r="7" spans="1:2">
      <c r="A7" s="5" t="n">
        <v>2021</v>
      </c>
      <c r="B7" s="5" t="n">
        <v>42</v>
      </c>
    </row>
    <row r="8" spans="1:2">
      <c r="A8" s="4" t="s">
        <v>1283</v>
      </c>
      <c r="B8" s="5" t="n">
        <v>210</v>
      </c>
    </row>
    <row r="9" spans="1:2">
      <c r="A9" s="4" t="s">
        <v>1284</v>
      </c>
      <c r="B9" s="6" t="n">
        <v>3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1</v>
      </c>
    </row>
    <row r="2" spans="1:2">
      <c r="B2" s="2" t="s">
        <v>556</v>
      </c>
    </row>
    <row r="3" spans="1:2">
      <c r="A3" s="4" t="s">
        <v>1286</v>
      </c>
    </row>
    <row r="4" spans="1:2">
      <c r="A4" s="3" t="s">
        <v>1287</v>
      </c>
    </row>
    <row r="5" spans="1:2">
      <c r="A5" s="4" t="s">
        <v>1288</v>
      </c>
      <c r="B5" s="6" t="n">
        <v>1</v>
      </c>
    </row>
    <row r="6" spans="1:2">
      <c r="A6" s="4" t="s">
        <v>1112</v>
      </c>
    </row>
    <row r="7" spans="1:2">
      <c r="A7" s="3" t="s">
        <v>1287</v>
      </c>
    </row>
    <row r="8" spans="1:2">
      <c r="A8" s="4" t="s">
        <v>1288</v>
      </c>
      <c r="B8" s="6" t="n">
        <v>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5"/>
    <col customWidth="1" max="6" min="6" width="25"/>
  </cols>
  <sheetData>
    <row r="1" spans="1:6">
      <c r="A1" s="1" t="s">
        <v>1289</v>
      </c>
      <c r="B1" s="2" t="s">
        <v>119</v>
      </c>
      <c r="C1" s="2" t="s">
        <v>1290</v>
      </c>
      <c r="D1" s="2" t="s">
        <v>2</v>
      </c>
      <c r="E1" s="2" t="s">
        <v>32</v>
      </c>
      <c r="F1" s="2" t="s">
        <v>33</v>
      </c>
    </row>
    <row r="2" spans="1:6">
      <c r="A2" s="3" t="s">
        <v>1287</v>
      </c>
    </row>
    <row r="3" spans="1:6">
      <c r="A3" s="4" t="s">
        <v>1291</v>
      </c>
      <c r="D3" s="5" t="n">
        <v>783700</v>
      </c>
    </row>
    <row r="4" spans="1:6">
      <c r="A4" s="4" t="s">
        <v>1292</v>
      </c>
      <c r="D4" s="4" t="s">
        <v>1293</v>
      </c>
      <c r="E4" s="4" t="s">
        <v>1294</v>
      </c>
      <c r="F4" s="4" t="s">
        <v>1295</v>
      </c>
    </row>
    <row r="5" spans="1:6">
      <c r="A5" s="4" t="s">
        <v>1296</v>
      </c>
      <c r="D5" s="4" t="s">
        <v>1297</v>
      </c>
      <c r="E5" s="4" t="s">
        <v>1298</v>
      </c>
      <c r="F5" s="4" t="s">
        <v>1299</v>
      </c>
    </row>
    <row r="6" spans="1:6">
      <c r="A6" s="4" t="s">
        <v>1300</v>
      </c>
      <c r="D6" s="4" t="s">
        <v>785</v>
      </c>
      <c r="E6" s="4" t="s">
        <v>785</v>
      </c>
      <c r="F6" s="4" t="s">
        <v>785</v>
      </c>
    </row>
    <row r="7" spans="1:6">
      <c r="A7" s="4" t="s">
        <v>1301</v>
      </c>
      <c r="D7" s="4" t="s">
        <v>1251</v>
      </c>
      <c r="E7" s="4" t="s">
        <v>1302</v>
      </c>
      <c r="F7" s="4" t="s">
        <v>1302</v>
      </c>
    </row>
    <row r="8" spans="1:6">
      <c r="A8" s="4" t="s">
        <v>1303</v>
      </c>
      <c r="D8" s="4" t="s">
        <v>1250</v>
      </c>
      <c r="E8" s="4" t="s">
        <v>1304</v>
      </c>
      <c r="F8" s="4" t="s">
        <v>1305</v>
      </c>
    </row>
    <row r="9" spans="1:6">
      <c r="A9" s="4" t="s">
        <v>131</v>
      </c>
      <c r="D9" s="6" t="n">
        <v>80000</v>
      </c>
      <c r="E9" s="6" t="n">
        <v>38000</v>
      </c>
      <c r="F9" s="6" t="n">
        <v>30000</v>
      </c>
    </row>
    <row r="10" spans="1:6">
      <c r="A10" s="4" t="s">
        <v>1306</v>
      </c>
      <c r="D10" s="5" t="n">
        <v>24000</v>
      </c>
      <c r="E10" s="6" t="n">
        <v>9000</v>
      </c>
      <c r="F10" s="6" t="n">
        <v>8000</v>
      </c>
    </row>
    <row r="11" spans="1:6">
      <c r="A11" s="4" t="s">
        <v>1307</v>
      </c>
      <c r="D11" s="6" t="n">
        <v>117000</v>
      </c>
    </row>
    <row r="12" spans="1:6">
      <c r="A12" s="4" t="s">
        <v>1308</v>
      </c>
      <c r="D12" s="4" t="s">
        <v>1309</v>
      </c>
    </row>
    <row r="13" spans="1:6">
      <c r="A13" s="4" t="s">
        <v>1310</v>
      </c>
      <c r="D13" s="4" t="s">
        <v>512</v>
      </c>
    </row>
    <row r="14" spans="1:6">
      <c r="A14" s="4" t="s">
        <v>1311</v>
      </c>
      <c r="C14" s="4" t="s">
        <v>1251</v>
      </c>
    </row>
    <row r="15" spans="1:6">
      <c r="A15" s="4" t="s">
        <v>1312</v>
      </c>
      <c r="D15" s="4" t="s">
        <v>1313</v>
      </c>
    </row>
    <row r="16" spans="1:6">
      <c r="A16" s="4" t="s">
        <v>1314</v>
      </c>
      <c r="D16" s="4" t="s">
        <v>1315</v>
      </c>
    </row>
    <row r="17" spans="1:6">
      <c r="A17" s="4" t="s">
        <v>1316</v>
      </c>
      <c r="D17" s="6" t="n">
        <v>298000</v>
      </c>
    </row>
    <row r="18" spans="1:6">
      <c r="A18" s="4" t="s">
        <v>1317</v>
      </c>
    </row>
    <row r="19" spans="1:6">
      <c r="A19" s="3" t="s">
        <v>1287</v>
      </c>
    </row>
    <row r="20" spans="1:6">
      <c r="A20" s="4" t="s">
        <v>1318</v>
      </c>
      <c r="D20" s="7" t="n">
        <v>17.91</v>
      </c>
      <c r="E20" s="7" t="n">
        <v>21.96</v>
      </c>
      <c r="F20" s="7" t="n">
        <v>18.72</v>
      </c>
    </row>
    <row r="21" spans="1:6">
      <c r="A21" s="4" t="s">
        <v>1319</v>
      </c>
      <c r="D21" s="6" t="n">
        <v>155000</v>
      </c>
      <c r="E21" s="6" t="n">
        <v>144000</v>
      </c>
      <c r="F21" s="6" t="n">
        <v>77000</v>
      </c>
    </row>
    <row r="22" spans="1:6">
      <c r="A22" s="4" t="s">
        <v>1320</v>
      </c>
      <c r="D22" s="6" t="n">
        <v>101000</v>
      </c>
      <c r="E22" s="6" t="n">
        <v>59000</v>
      </c>
      <c r="F22" s="6" t="n">
        <v>33000</v>
      </c>
    </row>
    <row r="23" spans="1:6">
      <c r="A23" s="4" t="s">
        <v>1321</v>
      </c>
    </row>
    <row r="24" spans="1:6">
      <c r="A24" s="3" t="s">
        <v>1287</v>
      </c>
    </row>
    <row r="25" spans="1:6">
      <c r="A25" s="4" t="s">
        <v>1311</v>
      </c>
      <c r="D25" s="4" t="s">
        <v>779</v>
      </c>
    </row>
    <row r="26" spans="1:6">
      <c r="A26" s="4" t="s">
        <v>1322</v>
      </c>
    </row>
    <row r="27" spans="1:6">
      <c r="A27" s="3" t="s">
        <v>1287</v>
      </c>
    </row>
    <row r="28" spans="1:6">
      <c r="A28" s="4" t="s">
        <v>1311</v>
      </c>
      <c r="D28" s="4" t="s">
        <v>1323</v>
      </c>
    </row>
    <row r="29" spans="1:6">
      <c r="A29" s="4" t="s">
        <v>1324</v>
      </c>
    </row>
    <row r="30" spans="1:6">
      <c r="A30" s="3" t="s">
        <v>1287</v>
      </c>
    </row>
    <row r="31" spans="1:6">
      <c r="A31" s="4" t="s">
        <v>1311</v>
      </c>
      <c r="D31" s="4" t="s">
        <v>1325</v>
      </c>
    </row>
    <row r="32" spans="1:6">
      <c r="A32" s="4" t="s">
        <v>1326</v>
      </c>
    </row>
    <row r="33" spans="1:6">
      <c r="A33" s="3" t="s">
        <v>1287</v>
      </c>
    </row>
    <row r="34" spans="1:6">
      <c r="A34" s="4" t="s">
        <v>1311</v>
      </c>
      <c r="D34" s="4" t="s">
        <v>485</v>
      </c>
    </row>
    <row r="35" spans="1:6">
      <c r="A35" s="4" t="s">
        <v>1327</v>
      </c>
    </row>
    <row r="36" spans="1:6">
      <c r="A36" s="3" t="s">
        <v>1287</v>
      </c>
    </row>
    <row r="37" spans="1:6">
      <c r="A37" s="4" t="s">
        <v>1311</v>
      </c>
      <c r="D37" s="4" t="s">
        <v>1323</v>
      </c>
    </row>
    <row r="38" spans="1:6">
      <c r="A38" s="4" t="s">
        <v>1328</v>
      </c>
    </row>
    <row r="39" spans="1:6">
      <c r="A39" s="3" t="s">
        <v>1287</v>
      </c>
    </row>
    <row r="40" spans="1:6">
      <c r="A40" s="4" t="s">
        <v>1311</v>
      </c>
      <c r="D40" s="4" t="s">
        <v>1323</v>
      </c>
    </row>
    <row r="41" spans="1:6">
      <c r="A41" s="4" t="s">
        <v>1329</v>
      </c>
    </row>
    <row r="42" spans="1:6">
      <c r="A42" s="3" t="s">
        <v>1287</v>
      </c>
    </row>
    <row r="43" spans="1:6">
      <c r="A43" s="4" t="s">
        <v>1311</v>
      </c>
      <c r="D43" s="4" t="s">
        <v>1330</v>
      </c>
    </row>
    <row r="44" spans="1:6">
      <c r="A44" s="4" t="s">
        <v>498</v>
      </c>
    </row>
    <row r="45" spans="1:6">
      <c r="A45" s="3" t="s">
        <v>1287</v>
      </c>
    </row>
    <row r="46" spans="1:6">
      <c r="A46" s="4" t="s">
        <v>1331</v>
      </c>
      <c r="D46" s="4" t="s">
        <v>1332</v>
      </c>
      <c r="E46" s="4" t="s">
        <v>1333</v>
      </c>
      <c r="F46" s="4" t="s">
        <v>1334</v>
      </c>
    </row>
    <row r="47" spans="1:6">
      <c r="A47" s="4" t="s">
        <v>502</v>
      </c>
    </row>
    <row r="48" spans="1:6">
      <c r="A48" s="3" t="s">
        <v>1287</v>
      </c>
    </row>
    <row r="49" spans="1:6">
      <c r="A49" s="4" t="s">
        <v>1331</v>
      </c>
      <c r="D49" s="4" t="s">
        <v>1335</v>
      </c>
      <c r="E49" s="4" t="s">
        <v>1336</v>
      </c>
      <c r="F49" s="4" t="s">
        <v>1336</v>
      </c>
    </row>
    <row r="50" spans="1:6">
      <c r="A50" s="4" t="s">
        <v>443</v>
      </c>
    </row>
    <row r="51" spans="1:6">
      <c r="A51" s="3" t="s">
        <v>1287</v>
      </c>
    </row>
    <row r="52" spans="1:6">
      <c r="A52" s="4" t="s">
        <v>1319</v>
      </c>
      <c r="D52" s="6" t="n">
        <v>40</v>
      </c>
    </row>
    <row r="53" spans="1:6">
      <c r="A53" s="4" t="s">
        <v>1312</v>
      </c>
      <c r="D53" s="4" t="s">
        <v>1337</v>
      </c>
    </row>
    <row r="54" spans="1:6">
      <c r="A54" s="4" t="s">
        <v>1314</v>
      </c>
      <c r="D54" s="4" t="s">
        <v>1338</v>
      </c>
    </row>
    <row r="55" spans="1:6">
      <c r="A55" s="4" t="s">
        <v>1316</v>
      </c>
      <c r="D55" s="6" t="n">
        <v>18000</v>
      </c>
    </row>
    <row r="56" spans="1:6">
      <c r="A56" s="4" t="s">
        <v>1339</v>
      </c>
      <c r="D56" s="4" t="s">
        <v>1340</v>
      </c>
    </row>
    <row r="57" spans="1:6">
      <c r="A57" s="4" t="s">
        <v>1341</v>
      </c>
      <c r="D57" s="4" t="s">
        <v>1342</v>
      </c>
    </row>
    <row r="58" spans="1:6">
      <c r="A58" s="4" t="s">
        <v>1343</v>
      </c>
      <c r="D58" s="4" t="s">
        <v>1335</v>
      </c>
    </row>
    <row r="59" spans="1:6">
      <c r="A59" s="4" t="s">
        <v>1344</v>
      </c>
      <c r="D59" s="6" t="n">
        <v>11000</v>
      </c>
    </row>
    <row r="60" spans="1:6">
      <c r="A60" s="4" t="s">
        <v>1345</v>
      </c>
      <c r="D60" s="5" t="n">
        <v>1313322</v>
      </c>
    </row>
    <row r="61" spans="1:6">
      <c r="A61" s="4" t="s">
        <v>1346</v>
      </c>
      <c r="D61" s="6" t="n">
        <v>18000</v>
      </c>
      <c r="E61" s="6" t="n">
        <v>0</v>
      </c>
    </row>
    <row r="62" spans="1:6">
      <c r="A62" s="4" t="s">
        <v>1347</v>
      </c>
    </row>
    <row r="63" spans="1:6">
      <c r="A63" s="3" t="s">
        <v>1287</v>
      </c>
    </row>
    <row r="64" spans="1:6">
      <c r="A64" s="4" t="s">
        <v>1311</v>
      </c>
      <c r="D64" s="4" t="s">
        <v>779</v>
      </c>
    </row>
    <row r="65" spans="1:6">
      <c r="A65" s="4" t="s">
        <v>1348</v>
      </c>
    </row>
    <row r="66" spans="1:6">
      <c r="A66" s="3" t="s">
        <v>1287</v>
      </c>
    </row>
    <row r="67" spans="1:6">
      <c r="A67" s="4" t="s">
        <v>1311</v>
      </c>
      <c r="D67" s="4" t="s">
        <v>779</v>
      </c>
    </row>
    <row r="68" spans="1:6">
      <c r="A68" s="4" t="s">
        <v>1349</v>
      </c>
    </row>
    <row r="69" spans="1:6">
      <c r="A69" s="3" t="s">
        <v>1287</v>
      </c>
    </row>
    <row r="70" spans="1:6">
      <c r="A70" s="4" t="s">
        <v>1311</v>
      </c>
      <c r="D70" s="4" t="s">
        <v>779</v>
      </c>
    </row>
    <row r="71" spans="1:6">
      <c r="A71" s="4" t="s">
        <v>1350</v>
      </c>
    </row>
    <row r="72" spans="1:6">
      <c r="A72" s="3" t="s">
        <v>1287</v>
      </c>
    </row>
    <row r="73" spans="1:6">
      <c r="A73" s="4" t="s">
        <v>1311</v>
      </c>
      <c r="D73" s="4" t="s">
        <v>779</v>
      </c>
    </row>
    <row r="74" spans="1:6">
      <c r="A74" s="4" t="s">
        <v>1351</v>
      </c>
    </row>
    <row r="75" spans="1:6">
      <c r="A75" s="3" t="s">
        <v>1287</v>
      </c>
    </row>
    <row r="76" spans="1:6">
      <c r="A76" s="4" t="s">
        <v>1352</v>
      </c>
      <c r="D76" s="5" t="n">
        <v>15200000</v>
      </c>
    </row>
    <row r="77" spans="1:6">
      <c r="A77" s="4" t="s">
        <v>446</v>
      </c>
    </row>
    <row r="78" spans="1:6">
      <c r="A78" s="3" t="s">
        <v>1287</v>
      </c>
    </row>
    <row r="79" spans="1:6">
      <c r="A79" s="4" t="s">
        <v>1339</v>
      </c>
      <c r="D79" s="4" t="s">
        <v>1353</v>
      </c>
    </row>
    <row r="80" spans="1:6">
      <c r="A80" s="4" t="s">
        <v>1354</v>
      </c>
      <c r="D80" s="7" t="n">
        <v>34.25</v>
      </c>
      <c r="E80" s="7" t="n">
        <v>29.79</v>
      </c>
      <c r="F80" s="7" t="n">
        <v>27.17</v>
      </c>
    </row>
    <row r="81" spans="1:6">
      <c r="A81" s="4" t="s">
        <v>1355</v>
      </c>
      <c r="D81" s="6" t="n">
        <v>2000</v>
      </c>
      <c r="E81" s="6" t="n">
        <v>1000</v>
      </c>
      <c r="F81" s="6" t="n">
        <v>400</v>
      </c>
    </row>
    <row r="82" spans="1:6">
      <c r="A82" s="4" t="s">
        <v>1345</v>
      </c>
      <c r="D82" s="5" t="n">
        <v>479176</v>
      </c>
      <c r="E82" s="5" t="n">
        <v>530701</v>
      </c>
    </row>
    <row r="83" spans="1:6">
      <c r="A83" s="4" t="s">
        <v>1346</v>
      </c>
      <c r="D83" s="6" t="n">
        <v>11000</v>
      </c>
      <c r="E83" s="6" t="n">
        <v>10000</v>
      </c>
    </row>
    <row r="84" spans="1:6">
      <c r="A84" s="4" t="s">
        <v>1356</v>
      </c>
    </row>
    <row r="85" spans="1:6">
      <c r="A85" s="3" t="s">
        <v>1287</v>
      </c>
    </row>
    <row r="86" spans="1:6">
      <c r="A86" s="4" t="s">
        <v>1311</v>
      </c>
      <c r="D86" s="4" t="s">
        <v>1323</v>
      </c>
    </row>
    <row r="87" spans="1:6">
      <c r="A87" s="4" t="s">
        <v>1357</v>
      </c>
    </row>
    <row r="88" spans="1:6">
      <c r="A88" s="3" t="s">
        <v>1287</v>
      </c>
    </row>
    <row r="89" spans="1:6">
      <c r="A89" s="4" t="s">
        <v>1311</v>
      </c>
      <c r="D89" s="4" t="s">
        <v>1325</v>
      </c>
    </row>
    <row r="90" spans="1:6">
      <c r="A90" s="4" t="s">
        <v>1358</v>
      </c>
    </row>
    <row r="91" spans="1:6">
      <c r="A91" s="3" t="s">
        <v>1287</v>
      </c>
    </row>
    <row r="92" spans="1:6">
      <c r="A92" s="4" t="s">
        <v>1311</v>
      </c>
      <c r="D92" s="4" t="s">
        <v>779</v>
      </c>
    </row>
    <row r="93" spans="1:6">
      <c r="A93" s="4" t="s">
        <v>1359</v>
      </c>
    </row>
    <row r="94" spans="1:6">
      <c r="A94" s="3" t="s">
        <v>1287</v>
      </c>
    </row>
    <row r="95" spans="1:6">
      <c r="A95" s="4" t="s">
        <v>1311</v>
      </c>
      <c r="D95" s="4" t="s">
        <v>779</v>
      </c>
    </row>
    <row r="96" spans="1:6">
      <c r="A96" s="4" t="s">
        <v>1354</v>
      </c>
      <c r="D96" s="7" t="n">
        <v>81.06</v>
      </c>
    </row>
    <row r="97" spans="1:6">
      <c r="A97" s="4" t="s">
        <v>1360</v>
      </c>
      <c r="D97" s="4" t="s">
        <v>1361</v>
      </c>
    </row>
    <row r="98" spans="1:6">
      <c r="A98" s="4" t="s">
        <v>1345</v>
      </c>
      <c r="D98" s="5" t="n">
        <v>400000</v>
      </c>
    </row>
    <row r="99" spans="1:6">
      <c r="A99" s="4" t="s">
        <v>1346</v>
      </c>
      <c r="D99" s="6" t="n">
        <v>28000</v>
      </c>
    </row>
    <row r="100" spans="1:6">
      <c r="A100" s="4" t="s">
        <v>1362</v>
      </c>
      <c r="D100" s="5" t="n">
        <v>367053</v>
      </c>
    </row>
    <row r="101" spans="1:6">
      <c r="A101" s="4" t="s">
        <v>1363</v>
      </c>
    </row>
    <row r="102" spans="1:6">
      <c r="A102" s="3" t="s">
        <v>1287</v>
      </c>
    </row>
    <row r="103" spans="1:6">
      <c r="A103" s="4" t="s">
        <v>1311</v>
      </c>
      <c r="D103" s="4" t="s">
        <v>1323</v>
      </c>
    </row>
    <row r="104" spans="1:6">
      <c r="A104" s="4" t="s">
        <v>1364</v>
      </c>
    </row>
    <row r="105" spans="1:6">
      <c r="A105" s="3" t="s">
        <v>1287</v>
      </c>
    </row>
    <row r="106" spans="1:6">
      <c r="A106" s="4" t="s">
        <v>1311</v>
      </c>
      <c r="D106" s="4" t="s">
        <v>1325</v>
      </c>
    </row>
    <row r="107" spans="1:6">
      <c r="A107" s="4" t="s">
        <v>1365</v>
      </c>
    </row>
    <row r="108" spans="1:6">
      <c r="A108" s="3" t="s">
        <v>1287</v>
      </c>
    </row>
    <row r="109" spans="1:6">
      <c r="A109" s="4" t="s">
        <v>1311</v>
      </c>
      <c r="D109" s="4" t="s">
        <v>1366</v>
      </c>
    </row>
    <row r="110" spans="1:6">
      <c r="A110" s="4" t="s">
        <v>1367</v>
      </c>
    </row>
    <row r="111" spans="1:6">
      <c r="A111" s="3" t="s">
        <v>1287</v>
      </c>
    </row>
    <row r="112" spans="1:6">
      <c r="A112" s="4" t="s">
        <v>1311</v>
      </c>
      <c r="D112" s="4" t="s">
        <v>567</v>
      </c>
    </row>
    <row r="113" spans="1:6">
      <c r="A113" s="4" t="s">
        <v>1368</v>
      </c>
    </row>
    <row r="114" spans="1:6">
      <c r="A114" s="3" t="s">
        <v>1287</v>
      </c>
    </row>
    <row r="115" spans="1:6">
      <c r="A115" s="4" t="s">
        <v>1311</v>
      </c>
      <c r="D115" s="4" t="s">
        <v>567</v>
      </c>
    </row>
    <row r="116" spans="1:6">
      <c r="A116" s="4" t="s">
        <v>1369</v>
      </c>
    </row>
    <row r="117" spans="1:6">
      <c r="A117" s="3" t="s">
        <v>1287</v>
      </c>
    </row>
    <row r="118" spans="1:6">
      <c r="A118" s="4" t="s">
        <v>1311</v>
      </c>
      <c r="D118" s="4" t="s">
        <v>1366</v>
      </c>
    </row>
    <row r="119" spans="1:6">
      <c r="A119" s="4" t="s">
        <v>1370</v>
      </c>
    </row>
    <row r="120" spans="1:6">
      <c r="A120" s="3" t="s">
        <v>1287</v>
      </c>
    </row>
    <row r="121" spans="1:6">
      <c r="A121" s="4" t="s">
        <v>1354</v>
      </c>
      <c r="D121" s="7" t="n">
        <v>68.65000000000001</v>
      </c>
    </row>
    <row r="122" spans="1:6">
      <c r="A122" s="4" t="s">
        <v>1345</v>
      </c>
      <c r="D122" s="5" t="n">
        <v>1700000</v>
      </c>
    </row>
    <row r="123" spans="1:6">
      <c r="A123" s="4" t="s">
        <v>1346</v>
      </c>
      <c r="D123" s="6" t="n">
        <v>131000</v>
      </c>
    </row>
    <row r="124" spans="1:6">
      <c r="A124" s="4" t="s">
        <v>1362</v>
      </c>
      <c r="D124" s="5" t="n">
        <v>1720817</v>
      </c>
      <c r="E124" s="5" t="n">
        <v>359553</v>
      </c>
    </row>
    <row r="125" spans="1:6">
      <c r="A125" s="4" t="s">
        <v>1371</v>
      </c>
    </row>
    <row r="126" spans="1:6">
      <c r="A126" s="3" t="s">
        <v>1287</v>
      </c>
    </row>
    <row r="127" spans="1:6">
      <c r="A127" s="4" t="s">
        <v>1354</v>
      </c>
      <c r="D127" s="7" t="n">
        <v>64.67</v>
      </c>
    </row>
    <row r="128" spans="1:6">
      <c r="A128" s="4" t="s">
        <v>1362</v>
      </c>
      <c r="E128" s="5" t="n">
        <v>49667</v>
      </c>
    </row>
    <row r="129" spans="1:6">
      <c r="A129" s="4" t="s">
        <v>1372</v>
      </c>
    </row>
    <row r="130" spans="1:6">
      <c r="A130" s="3" t="s">
        <v>1287</v>
      </c>
    </row>
    <row r="131" spans="1:6">
      <c r="A131" s="4" t="s">
        <v>1292</v>
      </c>
      <c r="D131" s="4" t="s">
        <v>1373</v>
      </c>
    </row>
    <row r="132" spans="1:6">
      <c r="A132" s="4" t="s">
        <v>1296</v>
      </c>
      <c r="D132" s="4" t="s">
        <v>1374</v>
      </c>
    </row>
    <row r="133" spans="1:6">
      <c r="A133" s="4" t="s">
        <v>1300</v>
      </c>
      <c r="D133" s="4" t="s">
        <v>785</v>
      </c>
    </row>
    <row r="134" spans="1:6">
      <c r="A134" s="4" t="s">
        <v>1301</v>
      </c>
      <c r="D134" s="4" t="s">
        <v>1302</v>
      </c>
    </row>
    <row r="135" spans="1:6">
      <c r="A135" s="4" t="s">
        <v>1303</v>
      </c>
      <c r="D135" s="4" t="s">
        <v>1375</v>
      </c>
    </row>
    <row r="136" spans="1:6">
      <c r="A136" s="4" t="s">
        <v>1376</v>
      </c>
    </row>
    <row r="137" spans="1:6">
      <c r="A137" s="3" t="s">
        <v>1287</v>
      </c>
    </row>
    <row r="138" spans="1:6">
      <c r="A138" s="4" t="s">
        <v>1331</v>
      </c>
      <c r="D138" s="4" t="s">
        <v>1377</v>
      </c>
    </row>
    <row r="139" spans="1:6">
      <c r="A139" s="4" t="s">
        <v>1378</v>
      </c>
    </row>
    <row r="140" spans="1:6">
      <c r="A140" s="3" t="s">
        <v>1287</v>
      </c>
    </row>
    <row r="141" spans="1:6">
      <c r="A141" s="4" t="s">
        <v>1331</v>
      </c>
      <c r="D141" s="4" t="s">
        <v>1379</v>
      </c>
    </row>
    <row r="142" spans="1:6">
      <c r="A142" s="4" t="s">
        <v>1380</v>
      </c>
    </row>
    <row r="143" spans="1:6">
      <c r="A143" s="3" t="s">
        <v>1287</v>
      </c>
    </row>
    <row r="144" spans="1:6">
      <c r="A144" s="4" t="s">
        <v>1381</v>
      </c>
      <c r="D144" s="4" t="s">
        <v>485</v>
      </c>
    </row>
    <row r="145" spans="1:6">
      <c r="A145" s="4" t="s">
        <v>1382</v>
      </c>
    </row>
    <row r="146" spans="1:6">
      <c r="A146" s="3" t="s">
        <v>1287</v>
      </c>
    </row>
    <row r="147" spans="1:6">
      <c r="A147" s="4" t="s">
        <v>1381</v>
      </c>
      <c r="D147" s="4" t="s">
        <v>485</v>
      </c>
      <c r="E147" s="4" t="s">
        <v>1383</v>
      </c>
    </row>
    <row r="148" spans="1:6">
      <c r="A148" s="4" t="s">
        <v>1362</v>
      </c>
      <c r="D148" s="5" t="n">
        <v>0</v>
      </c>
    </row>
    <row r="149" spans="1:6">
      <c r="A149" s="4" t="s">
        <v>495</v>
      </c>
    </row>
    <row r="150" spans="1:6">
      <c r="A150" s="3" t="s">
        <v>1287</v>
      </c>
    </row>
    <row r="151" spans="1:6">
      <c r="A151" s="4" t="s">
        <v>496</v>
      </c>
      <c r="B151" s="4" t="s">
        <v>497</v>
      </c>
      <c r="D151" s="4" t="s">
        <v>497</v>
      </c>
    </row>
    <row r="152" spans="1:6">
      <c r="A152" s="4" t="s">
        <v>1384</v>
      </c>
    </row>
    <row r="153" spans="1:6">
      <c r="A153" s="3" t="s">
        <v>1287</v>
      </c>
    </row>
    <row r="154" spans="1:6">
      <c r="A154" s="4" t="s">
        <v>496</v>
      </c>
      <c r="D154" s="4" t="s">
        <v>497</v>
      </c>
    </row>
    <row r="155" spans="1:6">
      <c r="A155" s="4" t="s">
        <v>1385</v>
      </c>
    </row>
    <row r="156" spans="1:6">
      <c r="A156" s="3" t="s">
        <v>1287</v>
      </c>
    </row>
    <row r="157" spans="1:6">
      <c r="A157" s="4" t="s">
        <v>496</v>
      </c>
      <c r="D157" s="4" t="s">
        <v>497</v>
      </c>
    </row>
    <row r="158" spans="1:6">
      <c r="A158" s="4" t="s">
        <v>1386</v>
      </c>
    </row>
    <row r="159" spans="1:6">
      <c r="A159" s="3" t="s">
        <v>1287</v>
      </c>
    </row>
    <row r="160" spans="1:6">
      <c r="A160" s="4" t="s">
        <v>1291</v>
      </c>
      <c r="D160"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387</v>
      </c>
      <c r="B1" s="2" t="s">
        <v>1</v>
      </c>
    </row>
    <row r="2" spans="1:4">
      <c r="B2" s="2" t="s">
        <v>2</v>
      </c>
      <c r="C2" s="2" t="s">
        <v>32</v>
      </c>
      <c r="D2" s="2" t="s">
        <v>33</v>
      </c>
    </row>
    <row r="3" spans="1:4">
      <c r="A3" s="3" t="s">
        <v>1388</v>
      </c>
    </row>
    <row r="4" spans="1:4">
      <c r="A4" s="4" t="s">
        <v>1301</v>
      </c>
      <c r="B4" s="4" t="s">
        <v>1251</v>
      </c>
      <c r="C4" s="4" t="s">
        <v>1302</v>
      </c>
      <c r="D4" s="4" t="s">
        <v>1302</v>
      </c>
    </row>
    <row r="5" spans="1:4">
      <c r="A5" s="4" t="s">
        <v>1303</v>
      </c>
      <c r="B5" s="4" t="s">
        <v>1250</v>
      </c>
      <c r="C5" s="4" t="s">
        <v>1304</v>
      </c>
      <c r="D5" s="4" t="s">
        <v>1305</v>
      </c>
    </row>
    <row r="6" spans="1:4">
      <c r="A6" s="4" t="s">
        <v>1389</v>
      </c>
      <c r="B6" s="4" t="s">
        <v>1390</v>
      </c>
      <c r="C6" s="4" t="s">
        <v>1330</v>
      </c>
      <c r="D6" s="4" t="s">
        <v>1391</v>
      </c>
    </row>
    <row r="7" spans="1:4">
      <c r="A7" s="4" t="s">
        <v>1392</v>
      </c>
      <c r="B7" s="4" t="s">
        <v>785</v>
      </c>
      <c r="C7" s="4" t="s">
        <v>785</v>
      </c>
      <c r="D7" s="4" t="s">
        <v>785</v>
      </c>
    </row>
    <row r="8" spans="1:4">
      <c r="A8" s="4" t="s">
        <v>1292</v>
      </c>
      <c r="B8" s="4" t="s">
        <v>1293</v>
      </c>
      <c r="C8" s="4" t="s">
        <v>1294</v>
      </c>
      <c r="D8" s="4" t="s">
        <v>1295</v>
      </c>
    </row>
    <row r="9" spans="1:4">
      <c r="A9" s="4" t="s">
        <v>1296</v>
      </c>
      <c r="B9" s="4" t="s">
        <v>1297</v>
      </c>
      <c r="C9" s="4" t="s">
        <v>1298</v>
      </c>
      <c r="D9" s="4" t="s">
        <v>1299</v>
      </c>
    </row>
    <row r="10" spans="1:4">
      <c r="A10" s="4" t="s">
        <v>498</v>
      </c>
    </row>
    <row r="11" spans="1:4">
      <c r="A11" s="3" t="s">
        <v>1388</v>
      </c>
    </row>
    <row r="12" spans="1:4">
      <c r="A12" s="4" t="s">
        <v>1331</v>
      </c>
      <c r="B12" s="4" t="s">
        <v>1332</v>
      </c>
      <c r="C12" s="4" t="s">
        <v>1333</v>
      </c>
      <c r="D12" s="4" t="s">
        <v>1334</v>
      </c>
    </row>
    <row r="13" spans="1:4">
      <c r="A13" s="4" t="s">
        <v>502</v>
      </c>
    </row>
    <row r="14" spans="1:4">
      <c r="A14" s="3" t="s">
        <v>1388</v>
      </c>
    </row>
    <row r="15" spans="1:4">
      <c r="A15" s="4" t="s">
        <v>1331</v>
      </c>
      <c r="B15" s="4" t="s">
        <v>1335</v>
      </c>
      <c r="C15" s="4" t="s">
        <v>1336</v>
      </c>
      <c r="D15" s="4" t="s">
        <v>133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v>
      </c>
      <c r="C2" s="2" t="s">
        <v>32</v>
      </c>
    </row>
    <row r="3" spans="1:3">
      <c r="A3" s="3" t="s">
        <v>1394</v>
      </c>
    </row>
    <row r="4" spans="1:3">
      <c r="A4" s="4" t="s">
        <v>1395</v>
      </c>
      <c r="B4" s="5" t="n">
        <v>6647999</v>
      </c>
    </row>
    <row r="5" spans="1:3">
      <c r="A5" s="4" t="s">
        <v>1396</v>
      </c>
      <c r="B5" s="5" t="n">
        <v>783700</v>
      </c>
    </row>
    <row r="6" spans="1:3">
      <c r="A6" s="4" t="s">
        <v>1397</v>
      </c>
      <c r="B6" s="5" t="n">
        <v>3563037</v>
      </c>
    </row>
    <row r="7" spans="1:3">
      <c r="A7" s="4" t="s">
        <v>1398</v>
      </c>
      <c r="B7" s="5" t="n">
        <v>-3385720</v>
      </c>
    </row>
    <row r="8" spans="1:3">
      <c r="A8" s="4" t="s">
        <v>1399</v>
      </c>
      <c r="B8" s="5" t="n">
        <v>-357677</v>
      </c>
    </row>
    <row r="9" spans="1:3">
      <c r="A9" s="4" t="s">
        <v>1400</v>
      </c>
      <c r="B9" s="5" t="n">
        <v>7251339</v>
      </c>
    </row>
    <row r="10" spans="1:3">
      <c r="A10" s="4" t="s">
        <v>1401</v>
      </c>
      <c r="B10" s="7" t="n">
        <v>38.04</v>
      </c>
    </row>
    <row r="11" spans="1:3">
      <c r="A11" s="4" t="s">
        <v>1402</v>
      </c>
      <c r="B11" s="11" t="n">
        <v>64.66</v>
      </c>
    </row>
    <row r="12" spans="1:3">
      <c r="A12" s="4" t="s">
        <v>1403</v>
      </c>
      <c r="B12" s="11" t="n">
        <v>19.05</v>
      </c>
    </row>
    <row r="13" spans="1:3">
      <c r="A13" s="4" t="s">
        <v>1404</v>
      </c>
      <c r="B13" s="11" t="n">
        <v>29.69</v>
      </c>
    </row>
    <row r="14" spans="1:3">
      <c r="A14" s="4" t="s">
        <v>1405</v>
      </c>
      <c r="B14" s="11" t="n">
        <v>51.21</v>
      </c>
    </row>
    <row r="15" spans="1:3">
      <c r="A15" s="4" t="s">
        <v>1406</v>
      </c>
      <c r="B15" s="7" t="n">
        <v>34.83</v>
      </c>
    </row>
    <row r="16" spans="1:3">
      <c r="A16" s="4" t="s">
        <v>1407</v>
      </c>
      <c r="B16" s="6" t="n">
        <v>299</v>
      </c>
      <c r="C16" s="6" t="n">
        <v>20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1408</v>
      </c>
      <c r="B1" s="2" t="s">
        <v>1</v>
      </c>
    </row>
    <row r="2" spans="1:2">
      <c r="B2" s="2" t="s">
        <v>1409</v>
      </c>
    </row>
    <row r="3" spans="1:2">
      <c r="A3" s="4" t="s">
        <v>1410</v>
      </c>
    </row>
    <row r="4" spans="1:2">
      <c r="A4" s="3" t="s">
        <v>1287</v>
      </c>
    </row>
    <row r="5" spans="1:2">
      <c r="A5" s="4" t="s">
        <v>1411</v>
      </c>
      <c r="B5" s="5" t="n">
        <v>1160999</v>
      </c>
    </row>
    <row r="6" spans="1:2">
      <c r="A6" s="4" t="s">
        <v>1412</v>
      </c>
      <c r="B6" s="7" t="n">
        <v>8.34</v>
      </c>
    </row>
    <row r="7" spans="1:2">
      <c r="A7" s="4" t="s">
        <v>1413</v>
      </c>
      <c r="B7" s="11" t="n">
        <v>14.63</v>
      </c>
    </row>
    <row r="8" spans="1:2">
      <c r="A8" s="4" t="s">
        <v>1414</v>
      </c>
      <c r="B8" s="7" t="n">
        <v>9.19</v>
      </c>
    </row>
    <row r="9" spans="1:2">
      <c r="A9" s="4" t="s">
        <v>1415</v>
      </c>
      <c r="B9" s="4" t="s">
        <v>1416</v>
      </c>
    </row>
    <row r="10" spans="1:2">
      <c r="A10" s="4" t="s">
        <v>1417</v>
      </c>
      <c r="B10" s="5" t="n">
        <v>1160999</v>
      </c>
    </row>
    <row r="11" spans="1:2">
      <c r="A11" s="4" t="s">
        <v>1418</v>
      </c>
      <c r="B11" s="7" t="n">
        <v>9.19</v>
      </c>
    </row>
    <row r="12" spans="1:2">
      <c r="A12" s="4" t="s">
        <v>1419</v>
      </c>
    </row>
    <row r="13" spans="1:2">
      <c r="A13" s="3" t="s">
        <v>1287</v>
      </c>
    </row>
    <row r="14" spans="1:2">
      <c r="A14" s="4" t="s">
        <v>1411</v>
      </c>
      <c r="B14" s="5" t="n">
        <v>1167220</v>
      </c>
    </row>
    <row r="15" spans="1:2">
      <c r="A15" s="4" t="s">
        <v>1412</v>
      </c>
      <c r="B15" s="7" t="n">
        <v>15.11</v>
      </c>
    </row>
    <row r="16" spans="1:2">
      <c r="A16" s="4" t="s">
        <v>1413</v>
      </c>
      <c r="B16" s="11" t="n">
        <v>23.7</v>
      </c>
    </row>
    <row r="17" spans="1:2">
      <c r="A17" s="4" t="s">
        <v>1414</v>
      </c>
      <c r="B17" s="7" t="n">
        <v>18.18</v>
      </c>
    </row>
    <row r="18" spans="1:2">
      <c r="A18" s="4" t="s">
        <v>1415</v>
      </c>
      <c r="B18" s="4" t="s">
        <v>1420</v>
      </c>
    </row>
    <row r="19" spans="1:2">
      <c r="A19" s="4" t="s">
        <v>1417</v>
      </c>
      <c r="B19" s="5" t="n">
        <v>1128911</v>
      </c>
    </row>
    <row r="20" spans="1:2">
      <c r="A20" s="4" t="s">
        <v>1418</v>
      </c>
      <c r="B20" s="7" t="n">
        <v>18.16</v>
      </c>
    </row>
    <row r="21" spans="1:2">
      <c r="A21" s="4" t="s">
        <v>1421</v>
      </c>
    </row>
    <row r="22" spans="1:2">
      <c r="A22" s="3" t="s">
        <v>1287</v>
      </c>
    </row>
    <row r="23" spans="1:2">
      <c r="A23" s="4" t="s">
        <v>1411</v>
      </c>
      <c r="B23" s="5" t="n">
        <v>1216960</v>
      </c>
    </row>
    <row r="24" spans="1:2">
      <c r="A24" s="4" t="s">
        <v>1412</v>
      </c>
      <c r="B24" s="7" t="n">
        <v>24.59</v>
      </c>
    </row>
    <row r="25" spans="1:2">
      <c r="A25" s="4" t="s">
        <v>1413</v>
      </c>
      <c r="B25" s="11" t="n">
        <v>26.05</v>
      </c>
    </row>
    <row r="26" spans="1:2">
      <c r="A26" s="4" t="s">
        <v>1414</v>
      </c>
      <c r="B26" s="7" t="n">
        <v>25.65</v>
      </c>
    </row>
    <row r="27" spans="1:2">
      <c r="A27" s="4" t="s">
        <v>1415</v>
      </c>
      <c r="B27" s="4" t="s">
        <v>1422</v>
      </c>
    </row>
    <row r="28" spans="1:2">
      <c r="A28" s="4" t="s">
        <v>1417</v>
      </c>
      <c r="B28" s="5" t="n">
        <v>1216960</v>
      </c>
    </row>
    <row r="29" spans="1:2">
      <c r="A29" s="4" t="s">
        <v>1418</v>
      </c>
      <c r="B29" s="7" t="n">
        <v>25.65</v>
      </c>
    </row>
    <row r="30" spans="1:2">
      <c r="A30" s="4" t="s">
        <v>1423</v>
      </c>
    </row>
    <row r="31" spans="1:2">
      <c r="A31" s="3" t="s">
        <v>1287</v>
      </c>
    </row>
    <row r="32" spans="1:2">
      <c r="A32" s="4" t="s">
        <v>1411</v>
      </c>
      <c r="B32" s="5" t="n">
        <v>1299632</v>
      </c>
    </row>
    <row r="33" spans="1:2">
      <c r="A33" s="4" t="s">
        <v>1412</v>
      </c>
      <c r="B33" s="7" t="n">
        <v>28.13</v>
      </c>
    </row>
    <row r="34" spans="1:2">
      <c r="A34" s="4" t="s">
        <v>1413</v>
      </c>
      <c r="B34" s="5" t="n">
        <v>40</v>
      </c>
    </row>
    <row r="35" spans="1:2">
      <c r="A35" s="4" t="s">
        <v>1414</v>
      </c>
      <c r="B35" s="7" t="n">
        <v>34.47</v>
      </c>
    </row>
    <row r="36" spans="1:2">
      <c r="A36" s="4" t="s">
        <v>1415</v>
      </c>
      <c r="B36" s="4" t="s">
        <v>1424</v>
      </c>
    </row>
    <row r="37" spans="1:2">
      <c r="A37" s="4" t="s">
        <v>1417</v>
      </c>
      <c r="B37" s="5" t="n">
        <v>831112</v>
      </c>
    </row>
    <row r="38" spans="1:2">
      <c r="A38" s="4" t="s">
        <v>1418</v>
      </c>
      <c r="B38" s="7" t="n">
        <v>33.84</v>
      </c>
    </row>
    <row r="39" spans="1:2">
      <c r="A39" s="4" t="s">
        <v>1425</v>
      </c>
    </row>
    <row r="40" spans="1:2">
      <c r="A40" s="3" t="s">
        <v>1287</v>
      </c>
    </row>
    <row r="41" spans="1:2">
      <c r="A41" s="4" t="s">
        <v>1411</v>
      </c>
      <c r="B41" s="5" t="n">
        <v>1620603</v>
      </c>
    </row>
    <row r="42" spans="1:2">
      <c r="A42" s="4" t="s">
        <v>1412</v>
      </c>
      <c r="B42" s="7" t="n">
        <v>42.74</v>
      </c>
    </row>
    <row r="43" spans="1:2">
      <c r="A43" s="4" t="s">
        <v>1413</v>
      </c>
      <c r="B43" s="11" t="n">
        <v>64.67</v>
      </c>
    </row>
    <row r="44" spans="1:2">
      <c r="A44" s="4" t="s">
        <v>1414</v>
      </c>
      <c r="B44" s="7" t="n">
        <v>57.71</v>
      </c>
    </row>
    <row r="45" spans="1:2">
      <c r="A45" s="4" t="s">
        <v>1415</v>
      </c>
      <c r="B45" s="4" t="s">
        <v>1426</v>
      </c>
    </row>
    <row r="46" spans="1:2">
      <c r="A46" s="4" t="s">
        <v>1417</v>
      </c>
      <c r="B46" s="5" t="n">
        <v>648436</v>
      </c>
    </row>
    <row r="47" spans="1:2">
      <c r="A47" s="4" t="s">
        <v>1418</v>
      </c>
      <c r="B47" s="7" t="n">
        <v>57.64</v>
      </c>
    </row>
    <row r="48" spans="1:2">
      <c r="A48" s="4" t="s">
        <v>1427</v>
      </c>
    </row>
    <row r="49" spans="1:2">
      <c r="A49" s="3" t="s">
        <v>1287</v>
      </c>
    </row>
    <row r="50" spans="1:2">
      <c r="A50" s="4" t="s">
        <v>1411</v>
      </c>
      <c r="B50" s="5" t="n">
        <v>785925</v>
      </c>
    </row>
    <row r="51" spans="1:2">
      <c r="A51" s="4" t="s">
        <v>1412</v>
      </c>
      <c r="B51" s="7" t="n">
        <v>64.86</v>
      </c>
    </row>
    <row r="52" spans="1:2">
      <c r="A52" s="4" t="s">
        <v>1413</v>
      </c>
      <c r="B52" s="11" t="n">
        <v>77.11</v>
      </c>
    </row>
    <row r="53" spans="1:2">
      <c r="A53" s="4" t="s">
        <v>1414</v>
      </c>
      <c r="B53" s="7" t="n">
        <v>65.09999999999999</v>
      </c>
    </row>
    <row r="54" spans="1:2">
      <c r="A54" s="4" t="s">
        <v>1415</v>
      </c>
      <c r="B54" s="4" t="s">
        <v>1428</v>
      </c>
    </row>
    <row r="55" spans="1:2">
      <c r="A55" s="4" t="s">
        <v>1417</v>
      </c>
      <c r="B55" s="5" t="n">
        <v>364350</v>
      </c>
    </row>
    <row r="56" spans="1:2">
      <c r="A56" s="4" t="s">
        <v>1418</v>
      </c>
      <c r="B56" s="7" t="n">
        <v>65.0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2</v>
      </c>
      <c r="C2" s="2" t="s">
        <v>32</v>
      </c>
    </row>
    <row r="3" spans="1:3">
      <c r="A3" s="4" t="s">
        <v>443</v>
      </c>
    </row>
    <row r="4" spans="1:3">
      <c r="A4" s="3" t="s">
        <v>1287</v>
      </c>
    </row>
    <row r="5" spans="1:3">
      <c r="A5" s="4" t="s">
        <v>1430</v>
      </c>
      <c r="B5" s="5" t="n">
        <v>1351647</v>
      </c>
    </row>
    <row r="6" spans="1:3">
      <c r="A6" s="4" t="s">
        <v>1431</v>
      </c>
      <c r="B6" s="5" t="n">
        <v>-3205</v>
      </c>
    </row>
    <row r="7" spans="1:3">
      <c r="A7" s="4" t="s">
        <v>1432</v>
      </c>
      <c r="B7" s="5" t="n">
        <v>-35120</v>
      </c>
    </row>
    <row r="8" spans="1:3">
      <c r="A8" s="4" t="s">
        <v>1433</v>
      </c>
      <c r="B8" s="5" t="n">
        <v>1313322</v>
      </c>
    </row>
    <row r="9" spans="1:3">
      <c r="A9" s="4" t="s">
        <v>1434</v>
      </c>
      <c r="B9" s="7" t="n">
        <v>62.13</v>
      </c>
    </row>
    <row r="10" spans="1:3">
      <c r="A10" s="4" t="s">
        <v>1435</v>
      </c>
      <c r="B10" s="11" t="n">
        <v>65.16</v>
      </c>
    </row>
    <row r="11" spans="1:3">
      <c r="A11" s="4" t="s">
        <v>1436</v>
      </c>
      <c r="B11" s="11" t="n">
        <v>61.72</v>
      </c>
    </row>
    <row r="12" spans="1:3">
      <c r="A12" s="4" t="s">
        <v>1437</v>
      </c>
      <c r="B12" s="7" t="n">
        <v>62.13</v>
      </c>
    </row>
    <row r="13" spans="1:3">
      <c r="A13" s="4" t="s">
        <v>1407</v>
      </c>
      <c r="B13" s="6" t="n">
        <v>18</v>
      </c>
      <c r="C13" s="6" t="n">
        <v>0</v>
      </c>
    </row>
    <row r="14" spans="1:3">
      <c r="A14" s="4" t="s">
        <v>446</v>
      </c>
    </row>
    <row r="15" spans="1:3">
      <c r="A15" s="3" t="s">
        <v>1287</v>
      </c>
    </row>
    <row r="16" spans="1:3">
      <c r="A16" s="4" t="s">
        <v>1438</v>
      </c>
      <c r="B16" s="5" t="n">
        <v>530701</v>
      </c>
    </row>
    <row r="17" spans="1:3">
      <c r="A17" s="4" t="s">
        <v>1439</v>
      </c>
      <c r="B17" s="5" t="n">
        <v>40400</v>
      </c>
    </row>
    <row r="18" spans="1:3">
      <c r="A18" s="4" t="s">
        <v>1431</v>
      </c>
      <c r="B18" s="5" t="n">
        <v>-55600</v>
      </c>
    </row>
    <row r="19" spans="1:3">
      <c r="A19" s="4" t="s">
        <v>1432</v>
      </c>
      <c r="B19" s="5" t="n">
        <v>-36325</v>
      </c>
    </row>
    <row r="20" spans="1:3">
      <c r="A20" s="4" t="s">
        <v>1433</v>
      </c>
      <c r="B20" s="5" t="n">
        <v>479176</v>
      </c>
    </row>
    <row r="21" spans="1:3">
      <c r="A21" s="4" t="s">
        <v>1440</v>
      </c>
      <c r="B21" s="7" t="n">
        <v>50.46</v>
      </c>
    </row>
    <row r="22" spans="1:3">
      <c r="A22" s="4" t="s">
        <v>1441</v>
      </c>
      <c r="B22" s="11" t="n">
        <v>70.34</v>
      </c>
    </row>
    <row r="23" spans="1:3">
      <c r="A23" s="4" t="s">
        <v>1435</v>
      </c>
      <c r="B23" s="11" t="n">
        <v>44.49</v>
      </c>
    </row>
    <row r="24" spans="1:3">
      <c r="A24" s="4" t="s">
        <v>1436</v>
      </c>
      <c r="B24" s="11" t="n">
        <v>55.78</v>
      </c>
    </row>
    <row r="25" spans="1:3">
      <c r="A25" s="4" t="s">
        <v>1437</v>
      </c>
      <c r="B25" s="7" t="n">
        <v>52.42</v>
      </c>
    </row>
    <row r="26" spans="1:3">
      <c r="A26" s="4" t="s">
        <v>1407</v>
      </c>
      <c r="B26" s="6" t="n">
        <v>11</v>
      </c>
      <c r="C26" s="6" t="n">
        <v>1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442</v>
      </c>
      <c r="B1" s="2" t="s">
        <v>1</v>
      </c>
    </row>
    <row r="2" spans="1:2">
      <c r="B2" s="2" t="s">
        <v>1409</v>
      </c>
    </row>
    <row r="3" spans="1:2">
      <c r="A3" s="3" t="s">
        <v>1287</v>
      </c>
    </row>
    <row r="4" spans="1:2">
      <c r="A4" s="4" t="s">
        <v>1443</v>
      </c>
      <c r="B4" s="5" t="n">
        <v>359553</v>
      </c>
    </row>
    <row r="5" spans="1:2">
      <c r="A5" s="4" t="s">
        <v>1444</v>
      </c>
      <c r="B5" s="5" t="n">
        <v>494681</v>
      </c>
    </row>
    <row r="6" spans="1:2">
      <c r="A6" s="4" t="s">
        <v>1445</v>
      </c>
      <c r="B6" s="5" t="n">
        <v>1054567</v>
      </c>
    </row>
    <row r="7" spans="1:2">
      <c r="A7" s="4" t="s">
        <v>1446</v>
      </c>
      <c r="B7" s="5" t="n">
        <v>144239</v>
      </c>
    </row>
    <row r="8" spans="1:2">
      <c r="A8" s="4" t="s">
        <v>1447</v>
      </c>
      <c r="B8" s="5" t="n">
        <v>-252462</v>
      </c>
    </row>
    <row r="9" spans="1:2">
      <c r="A9" s="4" t="s">
        <v>1448</v>
      </c>
      <c r="B9" s="5" t="n">
        <v>-79761</v>
      </c>
    </row>
    <row r="10" spans="1:2">
      <c r="A10" s="4" t="s">
        <v>1449</v>
      </c>
      <c r="B10" s="5" t="n">
        <v>1720817</v>
      </c>
    </row>
    <row r="11" spans="1:2">
      <c r="A11" s="4" t="s">
        <v>1450</v>
      </c>
      <c r="B11" s="7" t="n">
        <v>60.6</v>
      </c>
    </row>
    <row r="12" spans="1:2">
      <c r="A12" s="4" t="s">
        <v>1451</v>
      </c>
      <c r="B12" s="11" t="n">
        <v>68.65000000000001</v>
      </c>
    </row>
    <row r="13" spans="1:2">
      <c r="A13" s="4" t="s">
        <v>1452</v>
      </c>
      <c r="B13" s="11" t="n">
        <v>80.2</v>
      </c>
    </row>
    <row r="14" spans="1:2">
      <c r="A14" s="4" t="s">
        <v>1453</v>
      </c>
      <c r="B14" s="11" t="n">
        <v>64.77</v>
      </c>
    </row>
    <row r="15" spans="1:2">
      <c r="A15" s="4" t="s">
        <v>1454</v>
      </c>
      <c r="B15" s="11" t="n">
        <v>64.93000000000001</v>
      </c>
    </row>
    <row r="16" spans="1:2">
      <c r="A16" s="4" t="s">
        <v>1455</v>
      </c>
      <c r="B16" s="11" t="n">
        <v>65.8</v>
      </c>
    </row>
    <row r="17" spans="1:2">
      <c r="A17" s="4" t="s">
        <v>1456</v>
      </c>
      <c r="B17" s="7" t="n">
        <v>74.4000000000000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457</v>
      </c>
      <c r="B1" s="2" t="s">
        <v>1</v>
      </c>
    </row>
    <row r="2" spans="1:2">
      <c r="B2" s="2" t="s">
        <v>1409</v>
      </c>
    </row>
    <row r="3" spans="1:2">
      <c r="A3" s="3" t="s">
        <v>1287</v>
      </c>
    </row>
    <row r="4" spans="1:2">
      <c r="A4" s="4" t="s">
        <v>1443</v>
      </c>
      <c r="B4" s="5" t="n">
        <v>49667</v>
      </c>
    </row>
    <row r="5" spans="1:2">
      <c r="A5" s="4" t="s">
        <v>1444</v>
      </c>
      <c r="B5" s="5" t="n">
        <v>119839</v>
      </c>
    </row>
    <row r="6" spans="1:2">
      <c r="A6" s="4" t="s">
        <v>1458</v>
      </c>
      <c r="B6" s="5" t="n">
        <v>12727</v>
      </c>
    </row>
    <row r="7" spans="1:2">
      <c r="A7" s="4" t="s">
        <v>1447</v>
      </c>
      <c r="B7" s="5" t="n">
        <v>-59830</v>
      </c>
    </row>
    <row r="8" spans="1:2">
      <c r="A8" s="4" t="s">
        <v>1448</v>
      </c>
      <c r="B8" s="5" t="n">
        <v>-122403</v>
      </c>
    </row>
    <row r="9" spans="1:2">
      <c r="A9" s="4" t="s">
        <v>1449</v>
      </c>
    </row>
    <row r="10" spans="1:2">
      <c r="A10" s="4" t="s">
        <v>1450</v>
      </c>
      <c r="B10" s="7" t="n">
        <v>64.93000000000001</v>
      </c>
    </row>
    <row r="11" spans="1:2">
      <c r="A11" s="4" t="s">
        <v>1451</v>
      </c>
      <c r="B11" s="11" t="n">
        <v>64.67</v>
      </c>
    </row>
    <row r="12" spans="1:2">
      <c r="A12" s="4" t="s">
        <v>1459</v>
      </c>
      <c r="B12" s="11" t="n">
        <v>64.93000000000001</v>
      </c>
    </row>
    <row r="13" spans="1:2">
      <c r="A13" s="4" t="s">
        <v>1454</v>
      </c>
      <c r="B13" s="11" t="n">
        <v>64.79000000000001</v>
      </c>
    </row>
    <row r="14" spans="1:2">
      <c r="A14" s="4" t="s">
        <v>1455</v>
      </c>
      <c r="B14" s="11" t="n">
        <v>64.73999999999999</v>
      </c>
    </row>
    <row r="15" spans="1:2">
      <c r="A15" s="4" t="s">
        <v>1456</v>
      </c>
      <c r="B15" s="7" t="n">
        <v>64.9300000000000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460</v>
      </c>
      <c r="B1" s="2" t="s">
        <v>1</v>
      </c>
    </row>
    <row r="2" spans="1:2">
      <c r="B2" s="2" t="s">
        <v>1409</v>
      </c>
    </row>
    <row r="3" spans="1:2">
      <c r="A3" s="3" t="s">
        <v>1287</v>
      </c>
    </row>
    <row r="4" spans="1:2">
      <c r="A4" s="4" t="s">
        <v>1444</v>
      </c>
      <c r="B4" s="5" t="n">
        <v>86356</v>
      </c>
    </row>
    <row r="5" spans="1:2">
      <c r="A5" s="4" t="s">
        <v>1445</v>
      </c>
      <c r="B5" s="5" t="n">
        <v>367053</v>
      </c>
    </row>
    <row r="6" spans="1:2">
      <c r="A6" s="4" t="s">
        <v>1448</v>
      </c>
      <c r="B6" s="5" t="n">
        <v>-86356</v>
      </c>
    </row>
    <row r="7" spans="1:2">
      <c r="A7" s="4" t="s">
        <v>1449</v>
      </c>
      <c r="B7" s="5" t="n">
        <v>367053</v>
      </c>
    </row>
    <row r="8" spans="1:2">
      <c r="A8" s="4" t="s">
        <v>1451</v>
      </c>
      <c r="B8" s="7" t="n">
        <v>81.06</v>
      </c>
    </row>
    <row r="9" spans="1:2">
      <c r="A9" s="4" t="s">
        <v>1452</v>
      </c>
      <c r="B9" s="11" t="n">
        <v>80.2</v>
      </c>
    </row>
    <row r="10" spans="1:2">
      <c r="A10" s="4" t="s">
        <v>1455</v>
      </c>
      <c r="B10" s="11" t="n">
        <v>81.06</v>
      </c>
    </row>
    <row r="11" spans="1:2">
      <c r="A11" s="4" t="s">
        <v>1456</v>
      </c>
      <c r="B11" s="7" t="n">
        <v>80.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2</v>
      </c>
      <c r="D2" s="2" t="s">
        <v>33</v>
      </c>
    </row>
    <row r="3" spans="1:4">
      <c r="A3" s="3" t="s">
        <v>1462</v>
      </c>
    </row>
    <row r="4" spans="1:4">
      <c r="A4" s="4" t="s">
        <v>1463</v>
      </c>
      <c r="D4" s="5" t="n">
        <v>50000</v>
      </c>
    </row>
    <row r="5" spans="1:4">
      <c r="A5" s="4" t="s">
        <v>1464</v>
      </c>
    </row>
    <row r="6" spans="1:4">
      <c r="A6" s="3" t="s">
        <v>1462</v>
      </c>
    </row>
    <row r="7" spans="1:4">
      <c r="A7" s="4" t="s">
        <v>1463</v>
      </c>
      <c r="B7" s="5" t="n">
        <v>100000</v>
      </c>
      <c r="C7" s="5" t="n">
        <v>100000</v>
      </c>
    </row>
    <row r="8" spans="1:4">
      <c r="A8" s="4" t="s">
        <v>1465</v>
      </c>
      <c r="B8" s="4" t="s">
        <v>1249</v>
      </c>
    </row>
    <row r="9" spans="1:4">
      <c r="A9" s="4" t="s">
        <v>1466</v>
      </c>
      <c r="B9" s="4" t="s">
        <v>1467</v>
      </c>
    </row>
    <row r="10" spans="1:4">
      <c r="A10" s="4" t="s">
        <v>1468</v>
      </c>
      <c r="B10" s="6" t="n">
        <v>25000</v>
      </c>
    </row>
    <row r="11" spans="1:4">
      <c r="A11" s="4" t="s">
        <v>1469</v>
      </c>
    </row>
    <row r="12" spans="1:4">
      <c r="A12" s="3" t="s">
        <v>1462</v>
      </c>
    </row>
    <row r="13" spans="1:4">
      <c r="A13" s="4" t="s">
        <v>1470</v>
      </c>
      <c r="B13" s="5" t="n">
        <v>25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1471</v>
      </c>
      <c r="B1" s="2" t="s">
        <v>577</v>
      </c>
      <c r="D1" s="2" t="s">
        <v>1</v>
      </c>
    </row>
    <row r="2" spans="1:6">
      <c r="B2" s="2" t="s">
        <v>1472</v>
      </c>
      <c r="C2" s="2" t="s">
        <v>1473</v>
      </c>
      <c r="D2" s="2" t="s">
        <v>2</v>
      </c>
      <c r="E2" s="2" t="s">
        <v>32</v>
      </c>
      <c r="F2" s="2" t="s">
        <v>33</v>
      </c>
    </row>
    <row r="3" spans="1:6">
      <c r="A3" s="4" t="s">
        <v>1474</v>
      </c>
    </row>
    <row r="4" spans="1:6">
      <c r="A4" s="3" t="s">
        <v>1475</v>
      </c>
    </row>
    <row r="5" spans="1:6">
      <c r="A5" s="4" t="s">
        <v>1476</v>
      </c>
      <c r="E5" s="6" t="n">
        <v>1000000</v>
      </c>
      <c r="F5" s="6" t="n">
        <v>2000000</v>
      </c>
    </row>
    <row r="6" spans="1:6">
      <c r="A6" s="4" t="s">
        <v>1477</v>
      </c>
    </row>
    <row r="7" spans="1:6">
      <c r="A7" s="3" t="s">
        <v>1475</v>
      </c>
    </row>
    <row r="8" spans="1:6">
      <c r="A8" s="4" t="s">
        <v>1478</v>
      </c>
      <c r="C8" s="6" t="n">
        <v>17000000</v>
      </c>
    </row>
    <row r="9" spans="1:6">
      <c r="A9" s="4" t="s">
        <v>1479</v>
      </c>
      <c r="B9" s="6" t="n">
        <v>5000000</v>
      </c>
    </row>
    <row r="10" spans="1:6">
      <c r="A10" s="4" t="s">
        <v>1480</v>
      </c>
    </row>
    <row r="11" spans="1:6">
      <c r="A11" s="3" t="s">
        <v>1475</v>
      </c>
    </row>
    <row r="12" spans="1:6">
      <c r="A12" s="4" t="s">
        <v>1481</v>
      </c>
      <c r="C12" s="6" t="n">
        <v>2000000</v>
      </c>
    </row>
    <row r="13" spans="1:6">
      <c r="A13" s="4" t="s">
        <v>1482</v>
      </c>
    </row>
    <row r="14" spans="1:6">
      <c r="A14" s="3" t="s">
        <v>1475</v>
      </c>
    </row>
    <row r="15" spans="1:6">
      <c r="A15" s="4" t="s">
        <v>1483</v>
      </c>
      <c r="D15" s="6" t="n">
        <v>6000000</v>
      </c>
      <c r="E15" s="5" t="n">
        <v>7000000</v>
      </c>
      <c r="F15" s="5" t="n">
        <v>2000000</v>
      </c>
    </row>
    <row r="16" spans="1:6">
      <c r="A16" s="4" t="s">
        <v>1484</v>
      </c>
    </row>
    <row r="17" spans="1:6">
      <c r="A17" s="3" t="s">
        <v>1475</v>
      </c>
    </row>
    <row r="18" spans="1:6">
      <c r="A18" s="4" t="s">
        <v>1483</v>
      </c>
      <c r="D18" s="6" t="n">
        <v>8000000</v>
      </c>
      <c r="E18" s="6" t="n">
        <v>32000000</v>
      </c>
      <c r="F18" s="6" t="n">
        <v>400000</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485</v>
      </c>
      <c r="B1" s="2" t="s">
        <v>1</v>
      </c>
    </row>
    <row r="2" spans="1:2">
      <c r="B2" s="2" t="s">
        <v>2</v>
      </c>
    </row>
    <row r="3" spans="1:2">
      <c r="A3" s="3" t="s">
        <v>1486</v>
      </c>
    </row>
    <row r="4" spans="1:2">
      <c r="A4" s="4" t="s">
        <v>1487</v>
      </c>
      <c r="B4" s="4" t="s">
        <v>124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8</v>
      </c>
      <c r="B1" s="2" t="s">
        <v>540</v>
      </c>
      <c r="J1" s="2" t="s">
        <v>1</v>
      </c>
    </row>
    <row r="2" spans="1:12">
      <c r="B2" s="2" t="s">
        <v>2</v>
      </c>
      <c r="C2" s="2" t="s">
        <v>1489</v>
      </c>
      <c r="D2" s="2" t="s">
        <v>4</v>
      </c>
      <c r="E2" s="2" t="s">
        <v>1490</v>
      </c>
      <c r="F2" s="2" t="s">
        <v>32</v>
      </c>
      <c r="G2" s="2" t="s">
        <v>1491</v>
      </c>
      <c r="H2" s="2" t="s">
        <v>1492</v>
      </c>
      <c r="I2" s="2" t="s">
        <v>1493</v>
      </c>
      <c r="J2" s="2" t="s">
        <v>2</v>
      </c>
      <c r="K2" s="2" t="s">
        <v>32</v>
      </c>
      <c r="L2" s="2" t="s">
        <v>33</v>
      </c>
    </row>
    <row r="3" spans="1:12">
      <c r="A3" s="3" t="s">
        <v>1494</v>
      </c>
    </row>
    <row r="4" spans="1:12">
      <c r="A4" s="4" t="s">
        <v>35</v>
      </c>
      <c r="B4" s="6" t="n">
        <v>1953</v>
      </c>
      <c r="C4" s="6" t="n">
        <v>1136</v>
      </c>
      <c r="D4" s="6" t="n">
        <v>1167</v>
      </c>
      <c r="E4" s="6" t="n">
        <v>1108</v>
      </c>
      <c r="F4" s="6" t="n">
        <v>1129</v>
      </c>
      <c r="G4" s="6" t="n">
        <v>1093</v>
      </c>
      <c r="H4" s="6" t="n">
        <v>1074</v>
      </c>
      <c r="I4" s="6" t="n">
        <v>1030</v>
      </c>
      <c r="J4" s="6" t="n">
        <v>5364</v>
      </c>
      <c r="K4" s="6" t="n">
        <v>4326</v>
      </c>
      <c r="L4" s="6" t="n">
        <v>4165</v>
      </c>
    </row>
    <row r="5" spans="1:12">
      <c r="A5" s="4" t="s">
        <v>36</v>
      </c>
      <c r="J5" s="5" t="n">
        <v>1514</v>
      </c>
      <c r="K5" s="5" t="n">
        <v>1411</v>
      </c>
      <c r="L5" s="5" t="n">
        <v>1295</v>
      </c>
    </row>
    <row r="6" spans="1:12">
      <c r="A6" s="4" t="s">
        <v>37</v>
      </c>
      <c r="J6" s="5" t="n">
        <v>6878</v>
      </c>
      <c r="K6" s="5" t="n">
        <v>5737</v>
      </c>
      <c r="L6" s="5" t="n">
        <v>5460</v>
      </c>
    </row>
    <row r="7" spans="1:12">
      <c r="A7" s="4" t="s">
        <v>1495</v>
      </c>
    </row>
    <row r="8" spans="1:12">
      <c r="A8" s="3" t="s">
        <v>1494</v>
      </c>
    </row>
    <row r="9" spans="1:12">
      <c r="A9" s="4" t="s">
        <v>35</v>
      </c>
      <c r="J9" s="5" t="n">
        <v>2378</v>
      </c>
      <c r="K9" s="5" t="n">
        <v>1973</v>
      </c>
      <c r="L9" s="5" t="n">
        <v>1784</v>
      </c>
    </row>
    <row r="10" spans="1:12">
      <c r="A10" s="4" t="s">
        <v>1496</v>
      </c>
    </row>
    <row r="11" spans="1:12">
      <c r="A11" s="3" t="s">
        <v>1494</v>
      </c>
    </row>
    <row r="12" spans="1:12">
      <c r="A12" s="4" t="s">
        <v>35</v>
      </c>
      <c r="J12" s="5" t="n">
        <v>2145</v>
      </c>
      <c r="K12" s="5" t="n">
        <v>1788</v>
      </c>
      <c r="L12" s="5" t="n">
        <v>1589</v>
      </c>
    </row>
    <row r="13" spans="1:12">
      <c r="A13" s="4" t="s">
        <v>1497</v>
      </c>
    </row>
    <row r="14" spans="1:12">
      <c r="A14" s="3" t="s">
        <v>1494</v>
      </c>
    </row>
    <row r="15" spans="1:12">
      <c r="A15" s="4" t="s">
        <v>35</v>
      </c>
      <c r="J15" s="5" t="n">
        <v>233</v>
      </c>
      <c r="K15" s="5" t="n">
        <v>185</v>
      </c>
      <c r="L15" s="5" t="n">
        <v>195</v>
      </c>
    </row>
    <row r="16" spans="1:12">
      <c r="A16" s="4" t="s">
        <v>1498</v>
      </c>
    </row>
    <row r="17" spans="1:12">
      <c r="A17" s="3" t="s">
        <v>1494</v>
      </c>
    </row>
    <row r="18" spans="1:12">
      <c r="A18" s="4" t="s">
        <v>35</v>
      </c>
      <c r="J18" s="5" t="n">
        <v>2055</v>
      </c>
      <c r="K18" s="5" t="n">
        <v>1647</v>
      </c>
      <c r="L18" s="5" t="n">
        <v>1677</v>
      </c>
    </row>
    <row r="19" spans="1:12">
      <c r="A19" s="4" t="s">
        <v>1499</v>
      </c>
    </row>
    <row r="20" spans="1:12">
      <c r="A20" s="3" t="s">
        <v>1494</v>
      </c>
    </row>
    <row r="21" spans="1:12">
      <c r="A21" s="4" t="s">
        <v>35</v>
      </c>
      <c r="J21" s="5" t="n">
        <v>1594</v>
      </c>
      <c r="K21" s="5" t="n">
        <v>1237</v>
      </c>
      <c r="L21" s="5" t="n">
        <v>1275</v>
      </c>
    </row>
    <row r="22" spans="1:12">
      <c r="A22" s="4" t="s">
        <v>1500</v>
      </c>
    </row>
    <row r="23" spans="1:12">
      <c r="A23" s="3" t="s">
        <v>1494</v>
      </c>
    </row>
    <row r="24" spans="1:12">
      <c r="A24" s="4" t="s">
        <v>35</v>
      </c>
      <c r="J24" s="5" t="n">
        <v>461</v>
      </c>
      <c r="K24" s="5" t="n">
        <v>410</v>
      </c>
      <c r="L24" s="5" t="n">
        <v>402</v>
      </c>
    </row>
    <row r="25" spans="1:12">
      <c r="A25" s="4" t="s">
        <v>1501</v>
      </c>
    </row>
    <row r="26" spans="1:12">
      <c r="A26" s="3" t="s">
        <v>1494</v>
      </c>
    </row>
    <row r="27" spans="1:12">
      <c r="A27" s="4" t="s">
        <v>35</v>
      </c>
      <c r="J27" s="5" t="n">
        <v>931</v>
      </c>
      <c r="K27" s="5" t="n">
        <v>706</v>
      </c>
      <c r="L27" s="5" t="n">
        <v>704</v>
      </c>
    </row>
    <row r="28" spans="1:12">
      <c r="A28" s="4" t="s">
        <v>1502</v>
      </c>
    </row>
    <row r="29" spans="1:12">
      <c r="A29" s="3" t="s">
        <v>1494</v>
      </c>
    </row>
    <row r="30" spans="1:12">
      <c r="A30" s="4" t="s">
        <v>35</v>
      </c>
      <c r="J30" s="5" t="n">
        <v>344</v>
      </c>
      <c r="K30" s="5" t="n">
        <v>263</v>
      </c>
      <c r="L30" s="5" t="n">
        <v>232</v>
      </c>
    </row>
    <row r="31" spans="1:12">
      <c r="A31" s="4" t="s">
        <v>1503</v>
      </c>
    </row>
    <row r="32" spans="1:12">
      <c r="A32" s="3" t="s">
        <v>1494</v>
      </c>
    </row>
    <row r="33" spans="1:12">
      <c r="A33" s="4" t="s">
        <v>35</v>
      </c>
      <c r="J33" s="6" t="n">
        <v>587</v>
      </c>
      <c r="K33" s="6" t="n">
        <v>443</v>
      </c>
      <c r="L33" s="6" t="n">
        <v>47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32</v>
      </c>
    </row>
    <row r="2" spans="1:3">
      <c r="A2" s="3" t="s">
        <v>1505</v>
      </c>
    </row>
    <row r="3" spans="1:3">
      <c r="A3" s="4" t="s">
        <v>1506</v>
      </c>
      <c r="B3" s="6" t="n">
        <v>779</v>
      </c>
      <c r="C3" s="6" t="n">
        <v>271</v>
      </c>
    </row>
    <row r="4" spans="1:3">
      <c r="A4" s="4" t="s">
        <v>1495</v>
      </c>
    </row>
    <row r="5" spans="1:3">
      <c r="A5" s="3" t="s">
        <v>1505</v>
      </c>
    </row>
    <row r="6" spans="1:3">
      <c r="A6" s="4" t="s">
        <v>1506</v>
      </c>
      <c r="B6" s="5" t="n">
        <v>455</v>
      </c>
      <c r="C6" s="5" t="n">
        <v>171</v>
      </c>
    </row>
    <row r="7" spans="1:3">
      <c r="A7" s="4" t="s">
        <v>1496</v>
      </c>
    </row>
    <row r="8" spans="1:3">
      <c r="A8" s="3" t="s">
        <v>1505</v>
      </c>
    </row>
    <row r="9" spans="1:3">
      <c r="A9" s="4" t="s">
        <v>1506</v>
      </c>
      <c r="B9" s="5" t="n">
        <v>430</v>
      </c>
      <c r="C9" s="5" t="n">
        <v>170</v>
      </c>
    </row>
    <row r="10" spans="1:3">
      <c r="A10" s="4" t="s">
        <v>1497</v>
      </c>
    </row>
    <row r="11" spans="1:3">
      <c r="A11" s="3" t="s">
        <v>1505</v>
      </c>
    </row>
    <row r="12" spans="1:3">
      <c r="A12" s="4" t="s">
        <v>1506</v>
      </c>
      <c r="B12" s="5" t="n">
        <v>25</v>
      </c>
      <c r="C12" s="5" t="n">
        <v>1</v>
      </c>
    </row>
    <row r="13" spans="1:3">
      <c r="A13" s="4" t="s">
        <v>1498</v>
      </c>
    </row>
    <row r="14" spans="1:3">
      <c r="A14" s="3" t="s">
        <v>1505</v>
      </c>
    </row>
    <row r="15" spans="1:3">
      <c r="A15" s="4" t="s">
        <v>1506</v>
      </c>
      <c r="B15" s="5" t="n">
        <v>254</v>
      </c>
      <c r="C15" s="5" t="n">
        <v>78</v>
      </c>
    </row>
    <row r="16" spans="1:3">
      <c r="A16" s="4" t="s">
        <v>1499</v>
      </c>
    </row>
    <row r="17" spans="1:3">
      <c r="A17" s="3" t="s">
        <v>1505</v>
      </c>
    </row>
    <row r="18" spans="1:3">
      <c r="A18" s="4" t="s">
        <v>1506</v>
      </c>
      <c r="B18" s="5" t="n">
        <v>214</v>
      </c>
      <c r="C18" s="5" t="n">
        <v>32</v>
      </c>
    </row>
    <row r="19" spans="1:3">
      <c r="A19" s="4" t="s">
        <v>1500</v>
      </c>
    </row>
    <row r="20" spans="1:3">
      <c r="A20" s="3" t="s">
        <v>1505</v>
      </c>
    </row>
    <row r="21" spans="1:3">
      <c r="A21" s="4" t="s">
        <v>1506</v>
      </c>
      <c r="B21" s="5" t="n">
        <v>40</v>
      </c>
      <c r="C21" s="5" t="n">
        <v>46</v>
      </c>
    </row>
    <row r="22" spans="1:3">
      <c r="A22" s="4" t="s">
        <v>1501</v>
      </c>
    </row>
    <row r="23" spans="1:3">
      <c r="A23" s="3" t="s">
        <v>1505</v>
      </c>
    </row>
    <row r="24" spans="1:3">
      <c r="A24" s="4" t="s">
        <v>1506</v>
      </c>
      <c r="B24" s="5" t="n">
        <v>70</v>
      </c>
      <c r="C24" s="5" t="n">
        <v>22</v>
      </c>
    </row>
    <row r="25" spans="1:3">
      <c r="A25" s="4" t="s">
        <v>1502</v>
      </c>
    </row>
    <row r="26" spans="1:3">
      <c r="A26" s="3" t="s">
        <v>1505</v>
      </c>
    </row>
    <row r="27" spans="1:3">
      <c r="A27" s="4" t="s">
        <v>1506</v>
      </c>
      <c r="B27" s="5" t="n">
        <v>34</v>
      </c>
      <c r="C27" s="5" t="n">
        <v>9</v>
      </c>
    </row>
    <row r="28" spans="1:3">
      <c r="A28" s="4" t="s">
        <v>1503</v>
      </c>
    </row>
    <row r="29" spans="1:3">
      <c r="A29" s="3" t="s">
        <v>1505</v>
      </c>
    </row>
    <row r="30" spans="1:3">
      <c r="A30" s="4" t="s">
        <v>1506</v>
      </c>
      <c r="B30" s="6" t="n">
        <v>36</v>
      </c>
      <c r="C30" s="6" t="n">
        <v>1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507</v>
      </c>
      <c r="B1" s="2" t="s">
        <v>1</v>
      </c>
    </row>
    <row r="2" spans="1:2">
      <c r="B2" s="2" t="s">
        <v>1508</v>
      </c>
    </row>
    <row r="3" spans="1:2">
      <c r="A3" s="3" t="s">
        <v>265</v>
      </c>
    </row>
    <row r="4" spans="1:2">
      <c r="A4" s="4" t="s">
        <v>1509</v>
      </c>
      <c r="B4" s="5" t="n">
        <v>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1510</v>
      </c>
      <c r="B1" s="2" t="s">
        <v>540</v>
      </c>
      <c r="J1" s="2" t="s">
        <v>1</v>
      </c>
    </row>
    <row r="2" spans="1:12">
      <c r="B2" s="2" t="s">
        <v>2</v>
      </c>
      <c r="C2" s="2" t="s">
        <v>1489</v>
      </c>
      <c r="D2" s="2" t="s">
        <v>4</v>
      </c>
      <c r="E2" s="2" t="s">
        <v>1490</v>
      </c>
      <c r="F2" s="2" t="s">
        <v>32</v>
      </c>
      <c r="G2" s="2" t="s">
        <v>1491</v>
      </c>
      <c r="H2" s="2" t="s">
        <v>1492</v>
      </c>
      <c r="I2" s="2" t="s">
        <v>1493</v>
      </c>
      <c r="J2" s="2" t="s">
        <v>2</v>
      </c>
      <c r="K2" s="2" t="s">
        <v>32</v>
      </c>
      <c r="L2" s="2" t="s">
        <v>33</v>
      </c>
    </row>
    <row r="3" spans="1:12">
      <c r="A3" s="3" t="s">
        <v>1511</v>
      </c>
    </row>
    <row r="4" spans="1:12">
      <c r="A4" s="4" t="s">
        <v>35</v>
      </c>
      <c r="B4" s="6" t="n">
        <v>1953000000</v>
      </c>
      <c r="C4" s="6" t="n">
        <v>1136000000</v>
      </c>
      <c r="D4" s="6" t="n">
        <v>1167000000</v>
      </c>
      <c r="E4" s="6" t="n">
        <v>1108000000</v>
      </c>
      <c r="F4" s="6" t="n">
        <v>1129000000</v>
      </c>
      <c r="G4" s="6" t="n">
        <v>1093000000</v>
      </c>
      <c r="H4" s="6" t="n">
        <v>1074000000</v>
      </c>
      <c r="I4" s="6" t="n">
        <v>1030000000</v>
      </c>
      <c r="J4" s="6" t="n">
        <v>5364000000</v>
      </c>
      <c r="K4" s="6" t="n">
        <v>4326000000</v>
      </c>
      <c r="L4" s="6" t="n">
        <v>4165000000</v>
      </c>
    </row>
    <row r="5" spans="1:12">
      <c r="A5" s="4" t="s">
        <v>1512</v>
      </c>
      <c r="J5" s="5" t="n">
        <v>3236000000</v>
      </c>
      <c r="K5" s="5" t="n">
        <v>2705000000</v>
      </c>
      <c r="L5" s="5" t="n">
        <v>2664000000</v>
      </c>
    </row>
    <row r="6" spans="1:12">
      <c r="A6" s="4" t="s">
        <v>40</v>
      </c>
      <c r="J6" s="5" t="n">
        <v>1011000000</v>
      </c>
      <c r="K6" s="5" t="n">
        <v>815000000</v>
      </c>
      <c r="L6" s="5" t="n">
        <v>781000000</v>
      </c>
    </row>
    <row r="7" spans="1:12">
      <c r="A7" s="4" t="s">
        <v>41</v>
      </c>
      <c r="J7" s="5" t="n">
        <v>-289000000</v>
      </c>
      <c r="K7" s="5" t="n">
        <v>-128000000</v>
      </c>
      <c r="L7" s="5" t="n">
        <v>-121000000</v>
      </c>
    </row>
    <row r="8" spans="1:12">
      <c r="A8" s="4" t="s">
        <v>42</v>
      </c>
      <c r="J8" s="5" t="n">
        <v>-71000000</v>
      </c>
      <c r="K8" s="5" t="n">
        <v>-30000000</v>
      </c>
      <c r="L8" s="5" t="n">
        <v>-9000000</v>
      </c>
    </row>
    <row r="9" spans="1:12">
      <c r="A9" s="4" t="s">
        <v>43</v>
      </c>
      <c r="J9" s="5" t="n">
        <v>-87000000</v>
      </c>
    </row>
    <row r="10" spans="1:12">
      <c r="A10" s="4" t="s">
        <v>44</v>
      </c>
      <c r="J10" s="5" t="n">
        <v>-28000000</v>
      </c>
      <c r="K10" s="5" t="n">
        <v>-2000000</v>
      </c>
      <c r="L10" s="5" t="n">
        <v>0</v>
      </c>
    </row>
    <row r="11" spans="1:12">
      <c r="A11" s="4" t="s">
        <v>45</v>
      </c>
      <c r="B11" s="6" t="n">
        <v>144000000</v>
      </c>
      <c r="C11" s="6" t="n">
        <v>168000000</v>
      </c>
      <c r="D11" s="6" t="n">
        <v>151000000</v>
      </c>
      <c r="E11" s="6" t="n">
        <v>179000000</v>
      </c>
      <c r="F11" s="6" t="n">
        <v>178000000</v>
      </c>
      <c r="G11" s="6" t="n">
        <v>166000000</v>
      </c>
      <c r="H11" s="6" t="n">
        <v>159000000</v>
      </c>
      <c r="I11" s="6" t="n">
        <v>143000000</v>
      </c>
      <c r="J11" s="5" t="n">
        <v>642000000</v>
      </c>
      <c r="K11" s="5" t="n">
        <v>646000000</v>
      </c>
      <c r="L11" s="5" t="n">
        <v>590000000</v>
      </c>
    </row>
    <row r="12" spans="1:12">
      <c r="A12" s="4" t="s">
        <v>1513</v>
      </c>
    </row>
    <row r="13" spans="1:12">
      <c r="A13" s="3" t="s">
        <v>1511</v>
      </c>
    </row>
    <row r="14" spans="1:12">
      <c r="A14" s="4" t="s">
        <v>1514</v>
      </c>
      <c r="J14" s="5" t="n">
        <v>1253000000</v>
      </c>
      <c r="K14" s="5" t="n">
        <v>921000000</v>
      </c>
      <c r="L14" s="5" t="n">
        <v>826000000</v>
      </c>
    </row>
    <row r="15" spans="1:12">
      <c r="A15" s="4" t="s">
        <v>1515</v>
      </c>
    </row>
    <row r="16" spans="1:12">
      <c r="A16" s="3" t="s">
        <v>1511</v>
      </c>
    </row>
    <row r="17" spans="1:12">
      <c r="A17" s="4" t="s">
        <v>35</v>
      </c>
      <c r="J17" s="5" t="n">
        <v>1096000000</v>
      </c>
      <c r="K17" s="5" t="n">
        <v>323000000</v>
      </c>
      <c r="L17" s="5" t="n">
        <v>230000000</v>
      </c>
    </row>
    <row r="18" spans="1:12">
      <c r="A18" s="4" t="s">
        <v>1512</v>
      </c>
      <c r="J18" s="5" t="n">
        <v>644000000</v>
      </c>
      <c r="K18" s="5" t="n">
        <v>239000000</v>
      </c>
      <c r="L18" s="5" t="n">
        <v>174000000</v>
      </c>
    </row>
    <row r="19" spans="1:12">
      <c r="A19" s="4" t="s">
        <v>40</v>
      </c>
      <c r="J19" s="5" t="n">
        <v>216000000</v>
      </c>
      <c r="K19" s="5" t="n">
        <v>65000000</v>
      </c>
      <c r="L19" s="5" t="n">
        <v>52000000</v>
      </c>
    </row>
    <row r="20" spans="1:12">
      <c r="A20" s="4" t="s">
        <v>1514</v>
      </c>
      <c r="J20" s="5" t="n">
        <v>236000000</v>
      </c>
      <c r="K20" s="5" t="n">
        <v>19000000</v>
      </c>
      <c r="L20" s="5" t="n">
        <v>4000000</v>
      </c>
    </row>
    <row r="21" spans="1:12">
      <c r="A21" s="4" t="s">
        <v>1516</v>
      </c>
    </row>
    <row r="22" spans="1:12">
      <c r="A22" s="3" t="s">
        <v>1511</v>
      </c>
    </row>
    <row r="23" spans="1:12">
      <c r="A23" s="4" t="s">
        <v>35</v>
      </c>
      <c r="J23" s="5" t="n">
        <v>3472000000</v>
      </c>
      <c r="K23" s="5" t="n">
        <v>3159000000</v>
      </c>
      <c r="L23" s="5" t="n">
        <v>3050000000</v>
      </c>
    </row>
    <row r="24" spans="1:12">
      <c r="A24" s="4" t="s">
        <v>1512</v>
      </c>
      <c r="J24" s="5" t="n">
        <v>1953000000</v>
      </c>
      <c r="K24" s="5" t="n">
        <v>1779000000</v>
      </c>
      <c r="L24" s="5" t="n">
        <v>1764000000</v>
      </c>
    </row>
    <row r="25" spans="1:12">
      <c r="A25" s="4" t="s">
        <v>40</v>
      </c>
      <c r="J25" s="5" t="n">
        <v>577000000</v>
      </c>
      <c r="K25" s="5" t="n">
        <v>556000000</v>
      </c>
      <c r="L25" s="5" t="n">
        <v>542000000</v>
      </c>
    </row>
    <row r="26" spans="1:12">
      <c r="A26" s="4" t="s">
        <v>1514</v>
      </c>
      <c r="J26" s="5" t="n">
        <v>942000000</v>
      </c>
      <c r="K26" s="5" t="n">
        <v>824000000</v>
      </c>
      <c r="L26" s="5" t="n">
        <v>744000000</v>
      </c>
    </row>
    <row r="27" spans="1:12">
      <c r="A27" s="4" t="s">
        <v>1517</v>
      </c>
    </row>
    <row r="28" spans="1:12">
      <c r="A28" s="3" t="s">
        <v>1511</v>
      </c>
    </row>
    <row r="29" spans="1:12">
      <c r="A29" s="4" t="s">
        <v>35</v>
      </c>
      <c r="J29" s="5" t="n">
        <v>796000000</v>
      </c>
      <c r="K29" s="5" t="n">
        <v>844000000</v>
      </c>
      <c r="L29" s="5" t="n">
        <v>885000000</v>
      </c>
    </row>
    <row r="30" spans="1:12">
      <c r="A30" s="4" t="s">
        <v>1512</v>
      </c>
      <c r="J30" s="5" t="n">
        <v>639000000</v>
      </c>
      <c r="K30" s="5" t="n">
        <v>687000000</v>
      </c>
      <c r="L30" s="5" t="n">
        <v>726000000</v>
      </c>
    </row>
    <row r="31" spans="1:12">
      <c r="A31" s="4" t="s">
        <v>40</v>
      </c>
      <c r="J31" s="5" t="n">
        <v>82000000</v>
      </c>
      <c r="K31" s="5" t="n">
        <v>79000000</v>
      </c>
      <c r="L31" s="5" t="n">
        <v>81000000</v>
      </c>
    </row>
    <row r="32" spans="1:12">
      <c r="A32" s="4" t="s">
        <v>1514</v>
      </c>
      <c r="J32" s="5" t="n">
        <v>75000000</v>
      </c>
      <c r="K32" s="5" t="n">
        <v>78000000</v>
      </c>
      <c r="L32" s="5" t="n">
        <v>78000000</v>
      </c>
    </row>
    <row r="33" spans="1:12">
      <c r="A33" s="4" t="s">
        <v>1518</v>
      </c>
    </row>
    <row r="34" spans="1:12">
      <c r="A34" s="3" t="s">
        <v>1511</v>
      </c>
    </row>
    <row r="35" spans="1:12">
      <c r="A35" s="4" t="s">
        <v>40</v>
      </c>
      <c r="J35" s="5" t="n">
        <v>136000000</v>
      </c>
      <c r="K35" s="5" t="n">
        <v>115000000</v>
      </c>
      <c r="L35" s="5" t="n">
        <v>106000000</v>
      </c>
    </row>
    <row r="36" spans="1:12">
      <c r="A36" s="4" t="s">
        <v>1514</v>
      </c>
      <c r="J36" s="6" t="n">
        <v>-136000000</v>
      </c>
      <c r="K36" s="6" t="n">
        <v>-115000000</v>
      </c>
      <c r="L36" s="6" t="n">
        <v>-10600000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2</v>
      </c>
      <c r="D2" s="2" t="s">
        <v>33</v>
      </c>
    </row>
    <row r="3" spans="1:4">
      <c r="A3" s="3" t="s">
        <v>268</v>
      </c>
    </row>
    <row r="4" spans="1:4">
      <c r="A4" s="4" t="s">
        <v>1520</v>
      </c>
      <c r="B4" s="8" t="n">
        <v>149.1</v>
      </c>
      <c r="C4" s="5" t="n">
        <v>123</v>
      </c>
      <c r="D4" s="5" t="n">
        <v>128</v>
      </c>
    </row>
    <row r="5" spans="1:4">
      <c r="A5" s="4" t="s">
        <v>1521</v>
      </c>
      <c r="B5" s="8" t="n">
        <v>2.9</v>
      </c>
      <c r="C5" s="8" t="n">
        <v>2.6</v>
      </c>
      <c r="D5" s="8" t="n">
        <v>3.1</v>
      </c>
    </row>
    <row r="6" spans="1:4">
      <c r="A6" s="4" t="s">
        <v>1522</v>
      </c>
      <c r="B6" s="5" t="n">
        <v>152</v>
      </c>
      <c r="C6" s="8" t="n">
        <v>125.6</v>
      </c>
      <c r="D6" s="8" t="n">
        <v>131.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2</v>
      </c>
      <c r="D2" s="2" t="s">
        <v>33</v>
      </c>
    </row>
    <row r="3" spans="1:4">
      <c r="A3" s="3" t="s">
        <v>1524</v>
      </c>
    </row>
    <row r="4" spans="1:4">
      <c r="A4" s="4" t="s">
        <v>1525</v>
      </c>
      <c r="B4" s="8" t="n">
        <v>1.2</v>
      </c>
      <c r="C4" s="8" t="n">
        <v>1.1</v>
      </c>
      <c r="D4" s="8" t="n">
        <v>1.2</v>
      </c>
    </row>
    <row r="5" spans="1:4">
      <c r="A5" s="4" t="s">
        <v>1371</v>
      </c>
    </row>
    <row r="6" spans="1:4">
      <c r="A6" s="3" t="s">
        <v>1524</v>
      </c>
    </row>
    <row r="7" spans="1:4">
      <c r="A7" s="4" t="s">
        <v>1525</v>
      </c>
      <c r="B7" s="8" t="n">
        <v>0.1</v>
      </c>
      <c r="C7" s="8" t="n">
        <v>0.1</v>
      </c>
    </row>
    <row r="8" spans="1:4">
      <c r="A8" s="4" t="s">
        <v>1526</v>
      </c>
    </row>
    <row r="9" spans="1:4">
      <c r="A9" s="3" t="s">
        <v>1524</v>
      </c>
    </row>
    <row r="10" spans="1:4">
      <c r="A10" s="4" t="s">
        <v>1525</v>
      </c>
      <c r="B10" s="8" t="n">
        <v>1.1</v>
      </c>
      <c r="C10" s="5" t="n">
        <v>1</v>
      </c>
      <c r="D10" s="8" t="n">
        <v>1.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33</v>
      </c>
    </row>
    <row r="3" spans="1:4">
      <c r="A3" s="3" t="s">
        <v>1528</v>
      </c>
    </row>
    <row r="4" spans="1:4">
      <c r="A4" s="4" t="s">
        <v>713</v>
      </c>
      <c r="B4" s="6" t="n">
        <v>-564</v>
      </c>
    </row>
    <row r="5" spans="1:4">
      <c r="A5" s="4" t="s">
        <v>1529</v>
      </c>
      <c r="B5" s="5" t="n">
        <v>-481</v>
      </c>
      <c r="C5" s="6" t="n">
        <v>-65</v>
      </c>
      <c r="D5" s="6" t="n">
        <v>-61</v>
      </c>
    </row>
    <row r="6" spans="1:4">
      <c r="A6" s="4" t="s">
        <v>1530</v>
      </c>
      <c r="B6" s="5" t="n">
        <v>22</v>
      </c>
      <c r="C6" s="5" t="n">
        <v>13</v>
      </c>
      <c r="D6" s="5" t="n">
        <v>2</v>
      </c>
    </row>
    <row r="7" spans="1:4">
      <c r="A7" s="4" t="s">
        <v>716</v>
      </c>
      <c r="B7" s="5" t="n">
        <v>8633</v>
      </c>
      <c r="C7" s="5" t="n">
        <v>-564</v>
      </c>
    </row>
    <row r="8" spans="1:4">
      <c r="A8" s="4" t="s">
        <v>713</v>
      </c>
      <c r="B8" s="5" t="n">
        <v>34</v>
      </c>
      <c r="C8" s="5" t="n">
        <v>31</v>
      </c>
      <c r="D8" s="5" t="n">
        <v>26</v>
      </c>
    </row>
    <row r="9" spans="1:4">
      <c r="A9" s="4" t="s">
        <v>1531</v>
      </c>
      <c r="B9" s="5" t="n">
        <v>-5</v>
      </c>
      <c r="C9" s="5" t="n">
        <v>9</v>
      </c>
      <c r="D9" s="5" t="n">
        <v>7</v>
      </c>
    </row>
    <row r="10" spans="1:4">
      <c r="A10" s="4" t="s">
        <v>1532</v>
      </c>
      <c r="B10" s="5" t="n">
        <v>-7</v>
      </c>
      <c r="C10" s="5" t="n">
        <v>-6</v>
      </c>
      <c r="D10" s="5" t="n">
        <v>-2</v>
      </c>
    </row>
    <row r="11" spans="1:4">
      <c r="A11" s="4" t="s">
        <v>716</v>
      </c>
      <c r="B11" s="5" t="n">
        <v>22</v>
      </c>
      <c r="C11" s="5" t="n">
        <v>34</v>
      </c>
      <c r="D11" s="5" t="n">
        <v>31</v>
      </c>
    </row>
    <row r="12" spans="1:4">
      <c r="A12" s="4" t="s">
        <v>1533</v>
      </c>
    </row>
    <row r="13" spans="1:4">
      <c r="A13" s="3" t="s">
        <v>1528</v>
      </c>
    </row>
    <row r="14" spans="1:4">
      <c r="A14" s="4" t="s">
        <v>713</v>
      </c>
      <c r="B14" s="5" t="n">
        <v>-117</v>
      </c>
      <c r="C14" s="5" t="n">
        <v>-56</v>
      </c>
      <c r="D14" s="5" t="n">
        <v>-6</v>
      </c>
    </row>
    <row r="15" spans="1:4">
      <c r="A15" s="4" t="s">
        <v>1529</v>
      </c>
      <c r="B15" s="5" t="n">
        <v>-506</v>
      </c>
      <c r="C15" s="5" t="n">
        <v>-61</v>
      </c>
      <c r="D15" s="5" t="n">
        <v>-50</v>
      </c>
    </row>
    <row r="16" spans="1:4">
      <c r="A16" s="4" t="s">
        <v>716</v>
      </c>
      <c r="B16" s="5" t="n">
        <v>-623</v>
      </c>
      <c r="C16" s="5" t="n">
        <v>-117</v>
      </c>
      <c r="D16" s="5" t="n">
        <v>-56</v>
      </c>
    </row>
    <row r="17" spans="1:4">
      <c r="A17" s="4" t="s">
        <v>1534</v>
      </c>
    </row>
    <row r="18" spans="1:4">
      <c r="A18" s="3" t="s">
        <v>1528</v>
      </c>
    </row>
    <row r="19" spans="1:4">
      <c r="A19" s="4" t="s">
        <v>713</v>
      </c>
      <c r="D19" s="5" t="n">
        <v>6</v>
      </c>
    </row>
    <row r="20" spans="1:4">
      <c r="A20" s="4" t="s">
        <v>1529</v>
      </c>
      <c r="D20" s="5" t="n">
        <v>-1</v>
      </c>
    </row>
    <row r="21" spans="1:4">
      <c r="A21" s="4" t="s">
        <v>1530</v>
      </c>
      <c r="D21" s="5" t="n">
        <v>-5</v>
      </c>
    </row>
    <row r="22" spans="1:4">
      <c r="A22" s="4" t="s">
        <v>1535</v>
      </c>
    </row>
    <row r="23" spans="1:4">
      <c r="A23" s="3" t="s">
        <v>1528</v>
      </c>
    </row>
    <row r="24" spans="1:4">
      <c r="A24" s="4" t="s">
        <v>713</v>
      </c>
      <c r="B24" s="5" t="n">
        <v>-14</v>
      </c>
      <c r="C24" s="5" t="n">
        <v>-19</v>
      </c>
      <c r="D24" s="5" t="n">
        <v>-21</v>
      </c>
    </row>
    <row r="25" spans="1:4">
      <c r="A25" s="4" t="s">
        <v>1529</v>
      </c>
      <c r="B25" s="5" t="n">
        <v>-4</v>
      </c>
      <c r="C25" s="5" t="n">
        <v>-13</v>
      </c>
      <c r="D25" s="5" t="n">
        <v>-7</v>
      </c>
    </row>
    <row r="26" spans="1:4">
      <c r="A26" s="4" t="s">
        <v>1530</v>
      </c>
      <c r="B26" s="5" t="n">
        <v>28</v>
      </c>
      <c r="C26" s="5" t="n">
        <v>18</v>
      </c>
      <c r="D26" s="5" t="n">
        <v>9</v>
      </c>
    </row>
    <row r="27" spans="1:4">
      <c r="A27" s="4" t="s">
        <v>716</v>
      </c>
      <c r="B27" s="5" t="n">
        <v>10</v>
      </c>
      <c r="C27" s="5" t="n">
        <v>-14</v>
      </c>
      <c r="D27" s="5" t="n">
        <v>-19</v>
      </c>
    </row>
    <row r="28" spans="1:4">
      <c r="A28" s="4" t="s">
        <v>1536</v>
      </c>
    </row>
    <row r="29" spans="1:4">
      <c r="A29" s="3" t="s">
        <v>1528</v>
      </c>
    </row>
    <row r="30" spans="1:4">
      <c r="A30" s="4" t="s">
        <v>713</v>
      </c>
      <c r="B30" s="5" t="n">
        <v>-14</v>
      </c>
      <c r="C30" s="5" t="n">
        <v>-15</v>
      </c>
      <c r="D30" s="5" t="n">
        <v>-5</v>
      </c>
    </row>
    <row r="31" spans="1:4">
      <c r="A31" s="4" t="s">
        <v>1529</v>
      </c>
      <c r="B31" s="5" t="n">
        <v>34</v>
      </c>
      <c r="D31" s="5" t="n">
        <v>-10</v>
      </c>
    </row>
    <row r="32" spans="1:4">
      <c r="A32" s="4" t="s">
        <v>1530</v>
      </c>
      <c r="B32" s="5" t="n">
        <v>1</v>
      </c>
      <c r="C32" s="5" t="n">
        <v>1</v>
      </c>
    </row>
    <row r="33" spans="1:4">
      <c r="A33" s="4" t="s">
        <v>716</v>
      </c>
      <c r="B33" s="5" t="n">
        <v>21</v>
      </c>
      <c r="C33" s="5" t="n">
        <v>-14</v>
      </c>
      <c r="D33" s="5" t="n">
        <v>-15</v>
      </c>
    </row>
    <row r="34" spans="1:4">
      <c r="A34" s="4" t="s">
        <v>176</v>
      </c>
    </row>
    <row r="35" spans="1:4">
      <c r="A35" s="3" t="s">
        <v>1528</v>
      </c>
    </row>
    <row r="36" spans="1:4">
      <c r="A36" s="4" t="s">
        <v>713</v>
      </c>
      <c r="B36" s="5" t="n">
        <v>-111</v>
      </c>
      <c r="C36" s="5" t="n">
        <v>-59</v>
      </c>
    </row>
    <row r="37" spans="1:4">
      <c r="A37" s="4" t="s">
        <v>716</v>
      </c>
      <c r="B37" s="6" t="n">
        <v>-570</v>
      </c>
      <c r="C37" s="6" t="n">
        <v>-111</v>
      </c>
      <c r="D37" s="6" t="n">
        <v>-5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32</v>
      </c>
      <c r="D2" s="2" t="s">
        <v>33</v>
      </c>
    </row>
    <row r="3" spans="1:4">
      <c r="A3" s="3" t="s">
        <v>1538</v>
      </c>
    </row>
    <row r="4" spans="1:4">
      <c r="A4" s="4" t="s">
        <v>51</v>
      </c>
      <c r="D4" s="6" t="n">
        <v>-2</v>
      </c>
    </row>
    <row r="5" spans="1:4">
      <c r="A5" s="4" t="s">
        <v>1539</v>
      </c>
      <c r="D5" s="5" t="n">
        <v>-3</v>
      </c>
    </row>
    <row r="6" spans="1:4">
      <c r="A6" s="4" t="s">
        <v>1540</v>
      </c>
      <c r="B6" s="6" t="n">
        <v>28</v>
      </c>
      <c r="C6" s="6" t="n">
        <v>18</v>
      </c>
      <c r="D6" s="5" t="n">
        <v>9</v>
      </c>
    </row>
    <row r="7" spans="1:4">
      <c r="A7" s="4" t="s">
        <v>1054</v>
      </c>
      <c r="B7" s="5" t="n">
        <v>7</v>
      </c>
      <c r="C7" s="5" t="n">
        <v>6</v>
      </c>
      <c r="D7" s="5" t="n">
        <v>4</v>
      </c>
    </row>
    <row r="8" spans="1:4">
      <c r="A8" s="4" t="s">
        <v>1539</v>
      </c>
      <c r="B8" s="5" t="n">
        <v>21</v>
      </c>
      <c r="C8" s="5" t="n">
        <v>12</v>
      </c>
      <c r="D8" s="5" t="n">
        <v>5</v>
      </c>
    </row>
    <row r="9" spans="1:4">
      <c r="A9" s="4" t="s">
        <v>1145</v>
      </c>
      <c r="B9" s="5" t="n">
        <v>1</v>
      </c>
      <c r="C9" s="5" t="n">
        <v>1</v>
      </c>
    </row>
    <row r="10" spans="1:4">
      <c r="A10" s="4" t="s">
        <v>1054</v>
      </c>
      <c r="B10" s="5" t="n">
        <v>0</v>
      </c>
      <c r="C10" s="5" t="n">
        <v>0</v>
      </c>
      <c r="D10" s="5" t="n">
        <v>0</v>
      </c>
    </row>
    <row r="11" spans="1:4">
      <c r="A11" s="4" t="s">
        <v>1539</v>
      </c>
      <c r="B11" s="5" t="n">
        <v>1</v>
      </c>
      <c r="C11" s="5" t="n">
        <v>1</v>
      </c>
    </row>
    <row r="12" spans="1:4">
      <c r="A12" s="4" t="s">
        <v>1541</v>
      </c>
    </row>
    <row r="13" spans="1:4">
      <c r="A13" s="3" t="s">
        <v>1538</v>
      </c>
    </row>
    <row r="14" spans="1:4">
      <c r="A14" s="4" t="s">
        <v>1540</v>
      </c>
      <c r="D14" s="5" t="n">
        <v>-5</v>
      </c>
    </row>
    <row r="15" spans="1:4">
      <c r="A15" s="4" t="s">
        <v>1542</v>
      </c>
    </row>
    <row r="16" spans="1:4">
      <c r="A16" s="3" t="s">
        <v>1538</v>
      </c>
    </row>
    <row r="17" spans="1:4">
      <c r="A17" s="4" t="s">
        <v>1540</v>
      </c>
      <c r="B17" s="5" t="n">
        <v>6</v>
      </c>
      <c r="C17" s="5" t="n">
        <v>12</v>
      </c>
      <c r="D17" s="5" t="n">
        <v>12</v>
      </c>
    </row>
    <row r="18" spans="1:4">
      <c r="A18" s="4" t="s">
        <v>1543</v>
      </c>
    </row>
    <row r="19" spans="1:4">
      <c r="A19" s="3" t="s">
        <v>1538</v>
      </c>
    </row>
    <row r="20" spans="1:4">
      <c r="A20" s="4" t="s">
        <v>1540</v>
      </c>
      <c r="B20" s="5" t="n">
        <v>19</v>
      </c>
      <c r="C20" s="6" t="n">
        <v>6</v>
      </c>
      <c r="D20" s="6" t="n">
        <v>-3</v>
      </c>
    </row>
    <row r="21" spans="1:4">
      <c r="A21" s="4" t="s">
        <v>1544</v>
      </c>
    </row>
    <row r="22" spans="1:4">
      <c r="A22" s="3" t="s">
        <v>1538</v>
      </c>
    </row>
    <row r="23" spans="1:4">
      <c r="A23" s="4" t="s">
        <v>1540</v>
      </c>
      <c r="B23" s="6" t="n">
        <v>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v>
      </c>
      <c r="C2" s="2" t="s">
        <v>32</v>
      </c>
      <c r="D2" s="2" t="s">
        <v>33</v>
      </c>
    </row>
    <row r="3" spans="1:4">
      <c r="A3" s="3" t="s">
        <v>1546</v>
      </c>
    </row>
    <row r="4" spans="1:4">
      <c r="A4" s="4" t="s">
        <v>1547</v>
      </c>
      <c r="B4" s="6" t="n">
        <v>124</v>
      </c>
      <c r="C4" s="6" t="n">
        <v>82</v>
      </c>
      <c r="D4" s="6" t="n">
        <v>94</v>
      </c>
    </row>
    <row r="5" spans="1:4">
      <c r="A5" s="4" t="s">
        <v>1548</v>
      </c>
      <c r="B5" s="5" t="n">
        <v>106</v>
      </c>
      <c r="C5" s="5" t="n">
        <v>121</v>
      </c>
      <c r="D5" s="6" t="n">
        <v>139</v>
      </c>
    </row>
    <row r="6" spans="1:4">
      <c r="A6" s="3" t="s">
        <v>1549</v>
      </c>
    </row>
    <row r="7" spans="1:4">
      <c r="A7" s="4" t="s">
        <v>949</v>
      </c>
      <c r="B7" s="6" t="n">
        <v>10425</v>
      </c>
      <c r="C7" s="6" t="n">
        <v>42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0</v>
      </c>
      <c r="B1" s="2" t="s">
        <v>540</v>
      </c>
      <c r="J1" s="2" t="s">
        <v>1</v>
      </c>
    </row>
    <row r="2" spans="1:12">
      <c r="B2" s="2" t="s">
        <v>2</v>
      </c>
      <c r="C2" s="2" t="s">
        <v>1489</v>
      </c>
      <c r="D2" s="2" t="s">
        <v>4</v>
      </c>
      <c r="E2" s="2" t="s">
        <v>1490</v>
      </c>
      <c r="F2" s="2" t="s">
        <v>32</v>
      </c>
      <c r="G2" s="2" t="s">
        <v>1491</v>
      </c>
      <c r="H2" s="2" t="s">
        <v>1492</v>
      </c>
      <c r="I2" s="2" t="s">
        <v>1493</v>
      </c>
      <c r="J2" s="2" t="s">
        <v>2</v>
      </c>
      <c r="K2" s="2" t="s">
        <v>32</v>
      </c>
      <c r="L2" s="2" t="s">
        <v>33</v>
      </c>
    </row>
    <row r="3" spans="1:12">
      <c r="A3" s="3" t="s">
        <v>34</v>
      </c>
    </row>
    <row r="4" spans="1:12">
      <c r="A4" s="4" t="s">
        <v>35</v>
      </c>
      <c r="B4" s="6" t="n">
        <v>1953</v>
      </c>
      <c r="C4" s="6" t="n">
        <v>1136</v>
      </c>
      <c r="D4" s="6" t="n">
        <v>1167</v>
      </c>
      <c r="E4" s="6" t="n">
        <v>1108</v>
      </c>
      <c r="F4" s="6" t="n">
        <v>1129</v>
      </c>
      <c r="G4" s="6" t="n">
        <v>1093</v>
      </c>
      <c r="H4" s="6" t="n">
        <v>1074</v>
      </c>
      <c r="I4" s="6" t="n">
        <v>1030</v>
      </c>
      <c r="J4" s="6" t="n">
        <v>5364</v>
      </c>
      <c r="K4" s="6" t="n">
        <v>4326</v>
      </c>
      <c r="L4" s="6" t="n">
        <v>4165</v>
      </c>
    </row>
    <row r="5" spans="1:12">
      <c r="A5" s="4" t="s">
        <v>1551</v>
      </c>
      <c r="B5" s="5" t="n">
        <v>144</v>
      </c>
      <c r="C5" s="5" t="n">
        <v>168</v>
      </c>
      <c r="D5" s="5" t="n">
        <v>151</v>
      </c>
      <c r="E5" s="5" t="n">
        <v>179</v>
      </c>
      <c r="F5" s="5" t="n">
        <v>178</v>
      </c>
      <c r="G5" s="5" t="n">
        <v>166</v>
      </c>
      <c r="H5" s="5" t="n">
        <v>159</v>
      </c>
      <c r="I5" s="5" t="n">
        <v>143</v>
      </c>
      <c r="J5" s="5" t="n">
        <v>642</v>
      </c>
      <c r="K5" s="5" t="n">
        <v>646</v>
      </c>
      <c r="L5" s="5" t="n">
        <v>590</v>
      </c>
    </row>
    <row r="6" spans="1:12">
      <c r="A6" s="4" t="s">
        <v>54</v>
      </c>
      <c r="B6" s="5" t="n">
        <v>-175</v>
      </c>
      <c r="C6" s="5" t="n">
        <v>104</v>
      </c>
      <c r="D6" s="5" t="n">
        <v>92</v>
      </c>
      <c r="E6" s="5" t="n">
        <v>109</v>
      </c>
      <c r="F6" s="5" t="n">
        <v>108</v>
      </c>
      <c r="G6" s="5" t="n">
        <v>108</v>
      </c>
      <c r="H6" s="5" t="n">
        <v>85</v>
      </c>
      <c r="I6" s="5" t="n">
        <v>87</v>
      </c>
      <c r="J6" s="5" t="n">
        <v>130</v>
      </c>
      <c r="K6" s="5" t="n">
        <v>388</v>
      </c>
      <c r="L6" s="5" t="n">
        <v>357</v>
      </c>
    </row>
    <row r="7" spans="1:12">
      <c r="A7" s="4" t="s">
        <v>55</v>
      </c>
      <c r="B7" s="5" t="n">
        <v>-3</v>
      </c>
      <c r="C7" s="5" t="n">
        <v>-5</v>
      </c>
      <c r="D7" s="5" t="n">
        <v>-5</v>
      </c>
      <c r="E7" s="5" t="n">
        <v>-2</v>
      </c>
      <c r="F7" s="5" t="n">
        <v>-3</v>
      </c>
      <c r="G7" s="5" t="n">
        <v>2</v>
      </c>
      <c r="J7" s="5" t="n">
        <v>-15</v>
      </c>
      <c r="K7" s="5" t="n">
        <v>-1</v>
      </c>
    </row>
    <row r="8" spans="1:12">
      <c r="A8" s="4" t="s">
        <v>56</v>
      </c>
      <c r="B8" s="6" t="n">
        <v>-178</v>
      </c>
      <c r="C8" s="6" t="n">
        <v>99</v>
      </c>
      <c r="D8" s="6" t="n">
        <v>87</v>
      </c>
      <c r="E8" s="6" t="n">
        <v>107</v>
      </c>
      <c r="F8" s="6" t="n">
        <v>105</v>
      </c>
      <c r="G8" s="6" t="n">
        <v>110</v>
      </c>
      <c r="H8" s="6" t="n">
        <v>85</v>
      </c>
      <c r="I8" s="6" t="n">
        <v>87</v>
      </c>
      <c r="J8" s="6" t="n">
        <v>115</v>
      </c>
      <c r="K8" s="6" t="n">
        <v>387</v>
      </c>
      <c r="L8" s="6" t="n">
        <v>357</v>
      </c>
    </row>
    <row r="9" spans="1:12">
      <c r="A9" s="4" t="s">
        <v>1552</v>
      </c>
      <c r="B9" s="7" t="n">
        <v>0.74</v>
      </c>
      <c r="C9" s="7" t="n">
        <v>0.83</v>
      </c>
      <c r="D9" s="7" t="n">
        <v>0.73</v>
      </c>
      <c r="E9" s="7" t="n">
        <v>0.89</v>
      </c>
      <c r="F9" s="7" t="n">
        <v>0.86</v>
      </c>
      <c r="G9" s="7" t="n">
        <v>0.91</v>
      </c>
      <c r="H9" s="7" t="n">
        <v>0.6899999999999999</v>
      </c>
      <c r="I9" s="7" t="n">
        <v>0.6899999999999999</v>
      </c>
      <c r="J9" s="7" t="n">
        <v>0.77</v>
      </c>
      <c r="K9" s="7" t="n">
        <v>3.15</v>
      </c>
      <c r="L9" s="7" t="n">
        <v>2.78</v>
      </c>
    </row>
    <row r="10" spans="1:12">
      <c r="A10" s="4" t="s">
        <v>1553</v>
      </c>
      <c r="B10" s="7" t="n">
        <v>0.74</v>
      </c>
      <c r="C10" s="7" t="n">
        <v>0.82</v>
      </c>
      <c r="D10" s="7" t="n">
        <v>0.71</v>
      </c>
      <c r="E10" s="7" t="n">
        <v>0.88</v>
      </c>
      <c r="F10" s="7" t="n">
        <v>0.85</v>
      </c>
      <c r="G10" s="7" t="n">
        <v>0.89</v>
      </c>
      <c r="H10" s="7" t="n">
        <v>0.67</v>
      </c>
      <c r="I10" s="7" t="n">
        <v>0.68</v>
      </c>
      <c r="J10" s="7" t="n">
        <v>0.76</v>
      </c>
      <c r="K10" s="7" t="n">
        <v>3.08</v>
      </c>
      <c r="L10" s="7" t="n">
        <v>2.72</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54</v>
      </c>
      <c r="B1" s="2" t="s">
        <v>1555</v>
      </c>
      <c r="C1" s="2" t="s">
        <v>909</v>
      </c>
      <c r="D1" s="2" t="s">
        <v>32</v>
      </c>
      <c r="E1" s="2" t="s">
        <v>2</v>
      </c>
    </row>
    <row r="2" spans="1:5">
      <c r="A2" s="3" t="s">
        <v>1556</v>
      </c>
    </row>
    <row r="3" spans="1:5">
      <c r="A3" s="4" t="s">
        <v>927</v>
      </c>
      <c r="C3" s="6" t="n">
        <v>1500000000</v>
      </c>
      <c r="D3" s="6" t="n">
        <v>600000000</v>
      </c>
    </row>
    <row r="4" spans="1:5">
      <c r="A4" s="4" t="s">
        <v>928</v>
      </c>
      <c r="E4" s="6" t="n">
        <v>547000000</v>
      </c>
    </row>
    <row r="5" spans="1:5">
      <c r="A5" s="4" t="s">
        <v>1198</v>
      </c>
    </row>
    <row r="6" spans="1:5">
      <c r="A6" s="3" t="s">
        <v>1556</v>
      </c>
    </row>
    <row r="7" spans="1:5">
      <c r="A7" s="4" t="s">
        <v>927</v>
      </c>
      <c r="B7" s="6" t="n">
        <v>1000000000</v>
      </c>
    </row>
    <row r="8" spans="1:5">
      <c r="A8" s="4" t="s">
        <v>928</v>
      </c>
      <c r="B8" s="6" t="n">
        <v>1500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540</v>
      </c>
      <c r="J1" s="2" t="s">
        <v>1</v>
      </c>
    </row>
    <row r="2" spans="1:12">
      <c r="B2" s="2" t="s">
        <v>2</v>
      </c>
      <c r="C2" s="2" t="s">
        <v>1489</v>
      </c>
      <c r="D2" s="2" t="s">
        <v>4</v>
      </c>
      <c r="E2" s="2" t="s">
        <v>1490</v>
      </c>
      <c r="F2" s="2" t="s">
        <v>32</v>
      </c>
      <c r="G2" s="2" t="s">
        <v>1491</v>
      </c>
      <c r="H2" s="2" t="s">
        <v>1492</v>
      </c>
      <c r="I2" s="2" t="s">
        <v>1493</v>
      </c>
      <c r="J2" s="2" t="s">
        <v>2</v>
      </c>
      <c r="K2" s="2" t="s">
        <v>32</v>
      </c>
      <c r="L2" s="2" t="s">
        <v>33</v>
      </c>
    </row>
    <row r="3" spans="1:12">
      <c r="A3" s="3" t="s">
        <v>1558</v>
      </c>
    </row>
    <row r="4" spans="1:12">
      <c r="A4" s="4" t="s">
        <v>40</v>
      </c>
      <c r="J4" s="6" t="n">
        <v>1011</v>
      </c>
      <c r="K4" s="6" t="n">
        <v>815</v>
      </c>
      <c r="L4" s="6" t="n">
        <v>781</v>
      </c>
    </row>
    <row r="5" spans="1:12">
      <c r="A5" s="4" t="s">
        <v>43</v>
      </c>
      <c r="J5" s="5" t="n">
        <v>87</v>
      </c>
    </row>
    <row r="6" spans="1:12">
      <c r="A6" s="4" t="s">
        <v>45</v>
      </c>
      <c r="B6" s="6" t="n">
        <v>144</v>
      </c>
      <c r="C6" s="6" t="n">
        <v>168</v>
      </c>
      <c r="D6" s="6" t="n">
        <v>151</v>
      </c>
      <c r="E6" s="6" t="n">
        <v>179</v>
      </c>
      <c r="F6" s="6" t="n">
        <v>178</v>
      </c>
      <c r="G6" s="6" t="n">
        <v>166</v>
      </c>
      <c r="H6" s="6" t="n">
        <v>159</v>
      </c>
      <c r="I6" s="6" t="n">
        <v>143</v>
      </c>
      <c r="J6" s="5" t="n">
        <v>642</v>
      </c>
      <c r="K6" s="5" t="n">
        <v>646</v>
      </c>
      <c r="L6" s="5" t="n">
        <v>590</v>
      </c>
    </row>
    <row r="7" spans="1:12">
      <c r="A7" s="4" t="s">
        <v>46</v>
      </c>
      <c r="J7" s="5" t="n">
        <v>-4</v>
      </c>
      <c r="K7" s="5" t="n">
        <v>-4</v>
      </c>
      <c r="L7" s="5" t="n">
        <v>-4</v>
      </c>
    </row>
    <row r="8" spans="1:12">
      <c r="A8" s="4" t="s">
        <v>1559</v>
      </c>
      <c r="J8" s="5" t="n">
        <v>-8</v>
      </c>
      <c r="K8" s="5" t="n">
        <v>2</v>
      </c>
      <c r="L8" s="5" t="n">
        <v>-8</v>
      </c>
    </row>
    <row r="9" spans="1:12">
      <c r="A9" s="4" t="s">
        <v>50</v>
      </c>
      <c r="J9" s="5" t="n">
        <v>479</v>
      </c>
      <c r="K9" s="5" t="n">
        <v>539</v>
      </c>
      <c r="L9" s="5" t="n">
        <v>501</v>
      </c>
    </row>
    <row r="10" spans="1:12">
      <c r="A10" s="4" t="s">
        <v>1054</v>
      </c>
      <c r="J10" s="5" t="n">
        <v>345</v>
      </c>
      <c r="K10" s="5" t="n">
        <v>159</v>
      </c>
      <c r="L10" s="5" t="n">
        <v>149</v>
      </c>
    </row>
    <row r="11" spans="1:12">
      <c r="A11" s="4" t="s">
        <v>56</v>
      </c>
      <c r="B11" s="6" t="n">
        <v>-178</v>
      </c>
      <c r="C11" s="6" t="n">
        <v>99</v>
      </c>
      <c r="D11" s="6" t="n">
        <v>87</v>
      </c>
      <c r="E11" s="6" t="n">
        <v>107</v>
      </c>
      <c r="F11" s="6" t="n">
        <v>105</v>
      </c>
      <c r="G11" s="6" t="n">
        <v>110</v>
      </c>
      <c r="H11" s="6" t="n">
        <v>85</v>
      </c>
      <c r="I11" s="6" t="n">
        <v>87</v>
      </c>
      <c r="J11" s="5" t="n">
        <v>115</v>
      </c>
      <c r="K11" s="5" t="n">
        <v>387</v>
      </c>
      <c r="L11" s="5" t="n">
        <v>357</v>
      </c>
    </row>
    <row r="12" spans="1:12">
      <c r="A12" s="4" t="s">
        <v>1560</v>
      </c>
    </row>
    <row r="13" spans="1:12">
      <c r="A13" s="3" t="s">
        <v>1558</v>
      </c>
    </row>
    <row r="14" spans="1:12">
      <c r="A14" s="4" t="s">
        <v>40</v>
      </c>
      <c r="K14" s="5" t="n">
        <v>1</v>
      </c>
      <c r="L14" s="5" t="n">
        <v>2</v>
      </c>
    </row>
    <row r="15" spans="1:12">
      <c r="A15" s="4" t="s">
        <v>43</v>
      </c>
      <c r="J15" s="5" t="n">
        <v>21</v>
      </c>
    </row>
    <row r="16" spans="1:12">
      <c r="A16" s="4" t="s">
        <v>45</v>
      </c>
      <c r="J16" s="5" t="n">
        <v>-21</v>
      </c>
      <c r="K16" s="5" t="n">
        <v>-1</v>
      </c>
      <c r="L16" s="5" t="n">
        <v>-2</v>
      </c>
    </row>
    <row r="17" spans="1:12">
      <c r="A17" s="4" t="s">
        <v>46</v>
      </c>
      <c r="J17" s="5" t="n">
        <v>0</v>
      </c>
      <c r="K17" s="5" t="n">
        <v>0</v>
      </c>
      <c r="L17" s="5" t="n">
        <v>0</v>
      </c>
    </row>
    <row r="18" spans="1:12">
      <c r="A18" s="4" t="s">
        <v>1559</v>
      </c>
      <c r="J18" s="5" t="n">
        <v>0</v>
      </c>
      <c r="K18" s="5" t="n">
        <v>0</v>
      </c>
      <c r="L18" s="5" t="n">
        <v>0</v>
      </c>
    </row>
    <row r="19" spans="1:12">
      <c r="A19" s="4" t="s">
        <v>50</v>
      </c>
      <c r="J19" s="5" t="n">
        <v>-21</v>
      </c>
      <c r="K19" s="5" t="n">
        <v>-1</v>
      </c>
      <c r="L19" s="5" t="n">
        <v>-2</v>
      </c>
    </row>
    <row r="20" spans="1:12">
      <c r="A20" s="4" t="s">
        <v>1054</v>
      </c>
      <c r="J20" s="5" t="n">
        <v>-4</v>
      </c>
      <c r="K20" s="5" t="n">
        <v>-1</v>
      </c>
      <c r="L20" s="5" t="n">
        <v>-1</v>
      </c>
    </row>
    <row r="21" spans="1:12">
      <c r="A21" s="4" t="s">
        <v>1561</v>
      </c>
      <c r="J21" s="5" t="n">
        <v>-17</v>
      </c>
      <c r="L21" s="5" t="n">
        <v>-1</v>
      </c>
    </row>
    <row r="22" spans="1:12">
      <c r="A22" s="4" t="s">
        <v>1562</v>
      </c>
      <c r="J22" s="5" t="n">
        <v>132</v>
      </c>
      <c r="K22" s="5" t="n">
        <v>387</v>
      </c>
      <c r="L22" s="5" t="n">
        <v>357</v>
      </c>
    </row>
    <row r="23" spans="1:12">
      <c r="A23" s="4" t="s">
        <v>56</v>
      </c>
      <c r="J23" s="6" t="n">
        <v>115</v>
      </c>
      <c r="K23" s="6" t="n">
        <v>387</v>
      </c>
      <c r="L23" s="6" t="n">
        <v>356</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3</v>
      </c>
      <c r="B1" s="2" t="s">
        <v>540</v>
      </c>
      <c r="J1" s="2" t="s">
        <v>1</v>
      </c>
    </row>
    <row r="2" spans="1:12">
      <c r="B2" s="2" t="s">
        <v>2</v>
      </c>
      <c r="C2" s="2" t="s">
        <v>1489</v>
      </c>
      <c r="D2" s="2" t="s">
        <v>4</v>
      </c>
      <c r="E2" s="2" t="s">
        <v>1490</v>
      </c>
      <c r="F2" s="2" t="s">
        <v>32</v>
      </c>
      <c r="G2" s="2" t="s">
        <v>1491</v>
      </c>
      <c r="H2" s="2" t="s">
        <v>1492</v>
      </c>
      <c r="I2" s="2" t="s">
        <v>1493</v>
      </c>
      <c r="J2" s="2" t="s">
        <v>2</v>
      </c>
      <c r="K2" s="2" t="s">
        <v>32</v>
      </c>
      <c r="L2" s="2" t="s">
        <v>33</v>
      </c>
    </row>
    <row r="3" spans="1:12">
      <c r="A3" s="3" t="s">
        <v>1558</v>
      </c>
    </row>
    <row r="4" spans="1:12">
      <c r="A4" s="4" t="s">
        <v>54</v>
      </c>
      <c r="B4" s="6" t="n">
        <v>-175</v>
      </c>
      <c r="C4" s="6" t="n">
        <v>104</v>
      </c>
      <c r="D4" s="6" t="n">
        <v>92</v>
      </c>
      <c r="E4" s="6" t="n">
        <v>109</v>
      </c>
      <c r="F4" s="6" t="n">
        <v>108</v>
      </c>
      <c r="G4" s="6" t="n">
        <v>108</v>
      </c>
      <c r="H4" s="6" t="n">
        <v>85</v>
      </c>
      <c r="I4" s="6" t="n">
        <v>87</v>
      </c>
      <c r="J4" s="6" t="n">
        <v>130</v>
      </c>
      <c r="K4" s="6" t="n">
        <v>388</v>
      </c>
      <c r="L4" s="6" t="n">
        <v>357</v>
      </c>
    </row>
    <row r="5" spans="1:12">
      <c r="A5" s="3" t="s">
        <v>63</v>
      </c>
    </row>
    <row r="6" spans="1:12">
      <c r="A6" s="4" t="s">
        <v>1564</v>
      </c>
      <c r="L6" s="5" t="n">
        <v>-1</v>
      </c>
    </row>
    <row r="7" spans="1:12">
      <c r="A7" s="4" t="s">
        <v>1565</v>
      </c>
      <c r="J7" s="5" t="n">
        <v>-7</v>
      </c>
      <c r="K7" s="5" t="n">
        <v>-9</v>
      </c>
      <c r="L7" s="5" t="n">
        <v>-5</v>
      </c>
    </row>
    <row r="8" spans="1:12">
      <c r="A8" s="4" t="s">
        <v>66</v>
      </c>
      <c r="J8" s="5" t="n">
        <v>23</v>
      </c>
      <c r="L8" s="5" t="n">
        <v>-7</v>
      </c>
    </row>
    <row r="9" spans="1:12">
      <c r="A9" s="4" t="s">
        <v>1566</v>
      </c>
      <c r="J9" s="5" t="n">
        <v>-513</v>
      </c>
      <c r="K9" s="5" t="n">
        <v>-60</v>
      </c>
      <c r="L9" s="5" t="n">
        <v>-48</v>
      </c>
    </row>
    <row r="10" spans="1:12">
      <c r="A10" s="3" t="s">
        <v>68</v>
      </c>
    </row>
    <row r="11" spans="1:12">
      <c r="A11" s="4" t="s">
        <v>69</v>
      </c>
      <c r="L11" s="5" t="n">
        <v>-3</v>
      </c>
    </row>
    <row r="12" spans="1:12">
      <c r="A12" s="4" t="s">
        <v>1567</v>
      </c>
      <c r="J12" s="5" t="n">
        <v>21</v>
      </c>
      <c r="K12" s="5" t="n">
        <v>12</v>
      </c>
      <c r="L12" s="5" t="n">
        <v>5</v>
      </c>
    </row>
    <row r="13" spans="1:12">
      <c r="A13" s="4" t="s">
        <v>1568</v>
      </c>
      <c r="J13" s="5" t="n">
        <v>1</v>
      </c>
      <c r="K13" s="5" t="n">
        <v>1</v>
      </c>
    </row>
    <row r="14" spans="1:12">
      <c r="A14" s="4" t="s">
        <v>72</v>
      </c>
      <c r="J14" s="5" t="n">
        <v>-344</v>
      </c>
      <c r="K14" s="5" t="n">
        <v>335</v>
      </c>
      <c r="L14" s="5" t="n">
        <v>298</v>
      </c>
    </row>
    <row r="15" spans="1:12">
      <c r="A15" s="4" t="s">
        <v>1560</v>
      </c>
    </row>
    <row r="16" spans="1:12">
      <c r="A16" s="3" t="s">
        <v>1558</v>
      </c>
    </row>
    <row r="17" spans="1:12">
      <c r="A17" s="4" t="s">
        <v>54</v>
      </c>
      <c r="J17" s="5" t="n">
        <v>115</v>
      </c>
      <c r="K17" s="5" t="n">
        <v>387</v>
      </c>
      <c r="L17" s="5" t="n">
        <v>356</v>
      </c>
    </row>
    <row r="18" spans="1:12">
      <c r="A18" s="3" t="s">
        <v>63</v>
      </c>
    </row>
    <row r="19" spans="1:12">
      <c r="A19" s="4" t="s">
        <v>1564</v>
      </c>
      <c r="L19" s="5" t="n">
        <v>-1</v>
      </c>
    </row>
    <row r="20" spans="1:12">
      <c r="A20" s="4" t="s">
        <v>1565</v>
      </c>
      <c r="J20" s="5" t="n">
        <v>-7</v>
      </c>
      <c r="K20" s="5" t="n">
        <v>-9</v>
      </c>
      <c r="L20" s="5" t="n">
        <v>-5</v>
      </c>
    </row>
    <row r="21" spans="1:12">
      <c r="A21" s="4" t="s">
        <v>66</v>
      </c>
      <c r="J21" s="5" t="n">
        <v>23</v>
      </c>
      <c r="L21" s="5" t="n">
        <v>-7</v>
      </c>
    </row>
    <row r="22" spans="1:12">
      <c r="A22" s="4" t="s">
        <v>1566</v>
      </c>
      <c r="J22" s="5" t="n">
        <v>-497</v>
      </c>
      <c r="K22" s="5" t="n">
        <v>-56</v>
      </c>
      <c r="L22" s="5" t="n">
        <v>-48</v>
      </c>
    </row>
    <row r="23" spans="1:12">
      <c r="A23" s="3" t="s">
        <v>68</v>
      </c>
    </row>
    <row r="24" spans="1:12">
      <c r="A24" s="4" t="s">
        <v>69</v>
      </c>
      <c r="L24" s="5" t="n">
        <v>-3</v>
      </c>
    </row>
    <row r="25" spans="1:12">
      <c r="A25" s="4" t="s">
        <v>1567</v>
      </c>
      <c r="J25" s="5" t="n">
        <v>21</v>
      </c>
      <c r="K25" s="5" t="n">
        <v>12</v>
      </c>
      <c r="L25" s="5" t="n">
        <v>5</v>
      </c>
    </row>
    <row r="26" spans="1:12">
      <c r="A26" s="4" t="s">
        <v>1568</v>
      </c>
      <c r="J26" s="5" t="n">
        <v>1</v>
      </c>
      <c r="K26" s="5" t="n">
        <v>1</v>
      </c>
      <c r="L26" s="5" t="n">
        <v>0</v>
      </c>
    </row>
    <row r="27" spans="1:12">
      <c r="A27" s="4" t="s">
        <v>72</v>
      </c>
      <c r="J27" s="6" t="n">
        <v>-344</v>
      </c>
      <c r="K27" s="6" t="n">
        <v>335</v>
      </c>
      <c r="L27" s="6" t="n">
        <v>29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2</v>
      </c>
      <c r="D2" s="2" t="s">
        <v>33</v>
      </c>
    </row>
    <row r="3" spans="1:4">
      <c r="A3" s="3" t="s">
        <v>1558</v>
      </c>
    </row>
    <row r="4" spans="1:4">
      <c r="A4" s="4" t="s">
        <v>75</v>
      </c>
      <c r="B4" s="6" t="n">
        <v>-3</v>
      </c>
      <c r="C4" s="6" t="n">
        <v>4</v>
      </c>
      <c r="D4" s="6" t="n">
        <v>2</v>
      </c>
    </row>
    <row r="5" spans="1:4">
      <c r="A5" s="4" t="s">
        <v>76</v>
      </c>
      <c r="B5" s="5" t="n">
        <v>11</v>
      </c>
      <c r="D5" s="5" t="n">
        <v>-3</v>
      </c>
    </row>
    <row r="6" spans="1:4">
      <c r="A6" s="4" t="s">
        <v>77</v>
      </c>
      <c r="B6" s="5" t="n">
        <v>-9</v>
      </c>
      <c r="C6" s="5" t="n">
        <v>-5</v>
      </c>
      <c r="D6" s="5" t="n">
        <v>-2</v>
      </c>
    </row>
    <row r="7" spans="1:4">
      <c r="A7" s="4" t="s">
        <v>1570</v>
      </c>
      <c r="D7" s="5" t="n">
        <v>2</v>
      </c>
    </row>
    <row r="8" spans="1:4">
      <c r="A8" s="4" t="s">
        <v>79</v>
      </c>
      <c r="B8" s="5" t="n">
        <v>7</v>
      </c>
      <c r="C8" s="5" t="n">
        <v>6</v>
      </c>
      <c r="D8" s="5" t="n">
        <v>4</v>
      </c>
    </row>
    <row r="9" spans="1:4">
      <c r="A9" s="4" t="s">
        <v>1560</v>
      </c>
    </row>
    <row r="10" spans="1:4">
      <c r="A10" s="3" t="s">
        <v>1558</v>
      </c>
    </row>
    <row r="11" spans="1:4">
      <c r="A11" s="4" t="s">
        <v>75</v>
      </c>
      <c r="B11" s="5" t="n">
        <v>3</v>
      </c>
      <c r="C11" s="5" t="n">
        <v>-4</v>
      </c>
      <c r="D11" s="5" t="n">
        <v>-2</v>
      </c>
    </row>
    <row r="12" spans="1:4">
      <c r="A12" s="4" t="s">
        <v>76</v>
      </c>
      <c r="B12" s="5" t="n">
        <v>11</v>
      </c>
      <c r="D12" s="5" t="n">
        <v>-3</v>
      </c>
    </row>
    <row r="13" spans="1:4">
      <c r="A13" s="4" t="s">
        <v>77</v>
      </c>
      <c r="B13" s="5" t="n">
        <v>-9</v>
      </c>
      <c r="C13" s="5" t="n">
        <v>-5</v>
      </c>
      <c r="D13" s="5" t="n">
        <v>-2</v>
      </c>
    </row>
    <row r="14" spans="1:4">
      <c r="A14" s="4" t="s">
        <v>1570</v>
      </c>
      <c r="D14" s="5" t="n">
        <v>-2</v>
      </c>
    </row>
    <row r="15" spans="1:4">
      <c r="A15" s="4" t="s">
        <v>79</v>
      </c>
      <c r="B15" s="6" t="n">
        <v>7</v>
      </c>
      <c r="C15" s="6" t="n">
        <v>6</v>
      </c>
      <c r="D15" s="6" t="n">
        <v>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1</v>
      </c>
      <c r="B1" s="2" t="s">
        <v>2</v>
      </c>
      <c r="C1" s="2" t="s">
        <v>32</v>
      </c>
      <c r="D1" s="2" t="s">
        <v>33</v>
      </c>
      <c r="E1" s="2" t="s">
        <v>1038</v>
      </c>
    </row>
    <row r="2" spans="1:5">
      <c r="A2" s="3" t="s">
        <v>81</v>
      </c>
    </row>
    <row r="3" spans="1:5">
      <c r="A3" s="4" t="s">
        <v>82</v>
      </c>
      <c r="B3" s="6" t="n">
        <v>1198</v>
      </c>
      <c r="C3" s="6" t="n">
        <v>977</v>
      </c>
      <c r="D3" s="6" t="n">
        <v>867</v>
      </c>
      <c r="E3" s="6" t="n">
        <v>777</v>
      </c>
    </row>
    <row r="4" spans="1:5">
      <c r="A4" s="4" t="s">
        <v>86</v>
      </c>
      <c r="B4" s="5" t="n">
        <v>34</v>
      </c>
      <c r="C4" s="5" t="n">
        <v>34</v>
      </c>
    </row>
    <row r="5" spans="1:5">
      <c r="A5" s="4" t="s">
        <v>88</v>
      </c>
      <c r="B5" s="5" t="n">
        <v>235</v>
      </c>
      <c r="C5" s="5" t="n">
        <v>83</v>
      </c>
    </row>
    <row r="6" spans="1:5">
      <c r="A6" s="4" t="s">
        <v>89</v>
      </c>
      <c r="B6" s="5" t="n">
        <v>3337</v>
      </c>
      <c r="C6" s="5" t="n">
        <v>2412</v>
      </c>
    </row>
    <row r="7" spans="1:5">
      <c r="A7" s="4" t="s">
        <v>95</v>
      </c>
      <c r="B7" s="5" t="n">
        <v>21208</v>
      </c>
      <c r="C7" s="5" t="n">
        <v>3926</v>
      </c>
    </row>
    <row r="8" spans="1:5">
      <c r="A8" s="3" t="s">
        <v>96</v>
      </c>
    </row>
    <row r="9" spans="1:5">
      <c r="A9" s="4" t="s">
        <v>97</v>
      </c>
      <c r="B9" s="5" t="n">
        <v>250</v>
      </c>
      <c r="C9" s="5" t="n">
        <v>145</v>
      </c>
    </row>
    <row r="10" spans="1:5">
      <c r="A10" s="4" t="s">
        <v>103</v>
      </c>
      <c r="B10" s="5" t="n">
        <v>2705</v>
      </c>
      <c r="C10" s="5" t="n">
        <v>1594</v>
      </c>
    </row>
    <row r="11" spans="1:5">
      <c r="A11" s="4" t="s">
        <v>106</v>
      </c>
      <c r="B11" s="5" t="n">
        <v>12348</v>
      </c>
      <c r="C11" s="5" t="n">
        <v>4262</v>
      </c>
    </row>
    <row r="12" spans="1:5">
      <c r="A12" s="4" t="s">
        <v>1572</v>
      </c>
      <c r="B12" s="4" t="s">
        <v>108</v>
      </c>
      <c r="C12" s="4" t="s">
        <v>108</v>
      </c>
    </row>
    <row r="13" spans="1:5">
      <c r="A13" s="3" t="s">
        <v>109</v>
      </c>
    </row>
    <row r="14" spans="1:5">
      <c r="A14" s="4" t="s">
        <v>110</v>
      </c>
      <c r="B14" s="5" t="n">
        <v>10602</v>
      </c>
      <c r="C14" s="5" t="n">
        <v>9</v>
      </c>
    </row>
    <row r="15" spans="1:5">
      <c r="A15" s="4" t="s">
        <v>111</v>
      </c>
      <c r="B15" s="5" t="n">
        <v>-399</v>
      </c>
      <c r="C15" s="5" t="n">
        <v>-462</v>
      </c>
    </row>
    <row r="16" spans="1:5">
      <c r="A16" s="4" t="s">
        <v>112</v>
      </c>
      <c r="B16" s="5" t="n">
        <v>-1000</v>
      </c>
    </row>
    <row r="17" spans="1:5">
      <c r="A17" s="4" t="s">
        <v>113</v>
      </c>
      <c r="B17" s="5" t="n">
        <v>-570</v>
      </c>
      <c r="C17" s="5" t="n">
        <v>-111</v>
      </c>
    </row>
    <row r="18" spans="1:5">
      <c r="A18" s="4" t="s">
        <v>116</v>
      </c>
      <c r="B18" s="5" t="n">
        <v>8860</v>
      </c>
      <c r="C18" s="5" t="n">
        <v>-336</v>
      </c>
      <c r="D18" s="5" t="n">
        <v>-703</v>
      </c>
      <c r="E18" s="5" t="n">
        <v>-667</v>
      </c>
    </row>
    <row r="19" spans="1:5">
      <c r="A19" s="4" t="s">
        <v>117</v>
      </c>
      <c r="B19" s="5" t="n">
        <v>21208</v>
      </c>
      <c r="C19" s="5" t="n">
        <v>3926</v>
      </c>
    </row>
    <row r="20" spans="1:5">
      <c r="A20" s="4" t="s">
        <v>1560</v>
      </c>
    </row>
    <row r="21" spans="1:5">
      <c r="A21" s="3" t="s">
        <v>81</v>
      </c>
    </row>
    <row r="22" spans="1:5">
      <c r="A22" s="4" t="s">
        <v>82</v>
      </c>
      <c r="B22" s="5" t="n">
        <v>12</v>
      </c>
      <c r="C22" s="5" t="n">
        <v>5</v>
      </c>
      <c r="D22" s="6" t="n">
        <v>12</v>
      </c>
      <c r="E22" s="6" t="n">
        <v>72</v>
      </c>
    </row>
    <row r="23" spans="1:5">
      <c r="A23" s="4" t="s">
        <v>86</v>
      </c>
      <c r="B23" s="5" t="n">
        <v>4</v>
      </c>
    </row>
    <row r="24" spans="1:5">
      <c r="A24" s="4" t="s">
        <v>88</v>
      </c>
      <c r="B24" s="5" t="n">
        <v>0</v>
      </c>
      <c r="C24" s="5" t="n">
        <v>0</v>
      </c>
    </row>
    <row r="25" spans="1:5">
      <c r="A25" s="4" t="s">
        <v>89</v>
      </c>
      <c r="B25" s="5" t="n">
        <v>16</v>
      </c>
      <c r="C25" s="5" t="n">
        <v>5</v>
      </c>
    </row>
    <row r="26" spans="1:5">
      <c r="A26" s="4" t="s">
        <v>1573</v>
      </c>
      <c r="B26" s="5" t="n">
        <v>8631</v>
      </c>
    </row>
    <row r="27" spans="1:5">
      <c r="A27" s="4" t="s">
        <v>95</v>
      </c>
      <c r="B27" s="5" t="n">
        <v>8647</v>
      </c>
      <c r="C27" s="5" t="n">
        <v>5</v>
      </c>
    </row>
    <row r="28" spans="1:5">
      <c r="A28" s="3" t="s">
        <v>96</v>
      </c>
    </row>
    <row r="29" spans="1:5">
      <c r="A29" s="4" t="s">
        <v>97</v>
      </c>
      <c r="B29" s="5" t="n">
        <v>0</v>
      </c>
      <c r="C29" s="5" t="n">
        <v>0</v>
      </c>
    </row>
    <row r="30" spans="1:5">
      <c r="A30" s="4" t="s">
        <v>103</v>
      </c>
      <c r="B30" s="5" t="n">
        <v>0</v>
      </c>
      <c r="C30" s="5" t="n">
        <v>0</v>
      </c>
    </row>
    <row r="31" spans="1:5">
      <c r="A31" s="4" t="s">
        <v>1573</v>
      </c>
      <c r="C31" s="5" t="n">
        <v>569</v>
      </c>
    </row>
    <row r="32" spans="1:5">
      <c r="A32" s="4" t="s">
        <v>1574</v>
      </c>
      <c r="B32" s="5" t="n">
        <v>14</v>
      </c>
    </row>
    <row r="33" spans="1:5">
      <c r="A33" s="4" t="s">
        <v>106</v>
      </c>
      <c r="B33" s="5" t="n">
        <v>14</v>
      </c>
      <c r="C33" s="5" t="n">
        <v>569</v>
      </c>
    </row>
    <row r="34" spans="1:5">
      <c r="A34" s="4" t="s">
        <v>1572</v>
      </c>
      <c r="B34" s="4" t="s">
        <v>108</v>
      </c>
      <c r="C34" s="4" t="s">
        <v>108</v>
      </c>
    </row>
    <row r="35" spans="1:5">
      <c r="A35" s="3" t="s">
        <v>109</v>
      </c>
    </row>
    <row r="36" spans="1:5">
      <c r="A36" s="4" t="s">
        <v>110</v>
      </c>
      <c r="B36" s="5" t="n">
        <v>10602</v>
      </c>
      <c r="C36" s="5" t="n">
        <v>9</v>
      </c>
    </row>
    <row r="37" spans="1:5">
      <c r="A37" s="4" t="s">
        <v>111</v>
      </c>
      <c r="B37" s="5" t="n">
        <v>-399</v>
      </c>
      <c r="C37" s="5" t="n">
        <v>-462</v>
      </c>
    </row>
    <row r="38" spans="1:5">
      <c r="A38" s="4" t="s">
        <v>112</v>
      </c>
      <c r="B38" s="5" t="n">
        <v>-1000</v>
      </c>
    </row>
    <row r="39" spans="1:5">
      <c r="A39" s="4" t="s">
        <v>113</v>
      </c>
      <c r="B39" s="5" t="n">
        <v>-570</v>
      </c>
      <c r="C39" s="5" t="n">
        <v>-111</v>
      </c>
    </row>
    <row r="40" spans="1:5">
      <c r="A40" s="4" t="s">
        <v>116</v>
      </c>
      <c r="B40" s="5" t="n">
        <v>8633</v>
      </c>
      <c r="C40" s="5" t="n">
        <v>-564</v>
      </c>
    </row>
    <row r="41" spans="1:5">
      <c r="A41" s="4" t="s">
        <v>117</v>
      </c>
      <c r="B41" s="6" t="n">
        <v>8647</v>
      </c>
      <c r="C41" s="6" t="n">
        <v>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575</v>
      </c>
      <c r="B1" s="2" t="s">
        <v>2</v>
      </c>
      <c r="C1" s="2" t="s">
        <v>119</v>
      </c>
      <c r="D1" s="2" t="s">
        <v>32</v>
      </c>
    </row>
    <row r="2" spans="1:4">
      <c r="A2" s="3" t="s">
        <v>1576</v>
      </c>
    </row>
    <row r="3" spans="1:4">
      <c r="A3" s="4" t="s">
        <v>121</v>
      </c>
      <c r="B3" s="5" t="n">
        <v>400000000</v>
      </c>
      <c r="D3" s="5" t="n">
        <v>300000000</v>
      </c>
    </row>
    <row r="4" spans="1:4">
      <c r="A4" s="4" t="s">
        <v>122</v>
      </c>
      <c r="B4" s="7" t="n">
        <v>0.01</v>
      </c>
      <c r="C4" s="7" t="n">
        <v>0.01</v>
      </c>
      <c r="D4" s="7" t="n">
        <v>0.01</v>
      </c>
    </row>
    <row r="5" spans="1:4">
      <c r="A5" s="4" t="s">
        <v>123</v>
      </c>
      <c r="B5" s="5" t="n">
        <v>248300000</v>
      </c>
      <c r="D5" s="5" t="n">
        <v>119400000</v>
      </c>
    </row>
    <row r="6" spans="1:4">
      <c r="A6" s="4" t="s">
        <v>124</v>
      </c>
      <c r="B6" s="5" t="n">
        <v>248300000</v>
      </c>
      <c r="D6" s="5" t="n">
        <v>119400000</v>
      </c>
    </row>
    <row r="7" spans="1:4">
      <c r="A7" s="4" t="s">
        <v>125</v>
      </c>
      <c r="B7" s="5" t="n">
        <v>12900000</v>
      </c>
    </row>
    <row r="8" spans="1:4">
      <c r="A8" s="4" t="s">
        <v>1560</v>
      </c>
    </row>
    <row r="9" spans="1:4">
      <c r="A9" s="3" t="s">
        <v>1576</v>
      </c>
    </row>
    <row r="10" spans="1:4">
      <c r="A10" s="4" t="s">
        <v>121</v>
      </c>
      <c r="B10" s="5" t="n">
        <v>400000000</v>
      </c>
      <c r="D10" s="5" t="n">
        <v>300000000</v>
      </c>
    </row>
    <row r="11" spans="1:4">
      <c r="A11" s="4" t="s">
        <v>122</v>
      </c>
      <c r="B11" s="7" t="n">
        <v>0.01</v>
      </c>
      <c r="D11" s="7" t="n">
        <v>0.01</v>
      </c>
    </row>
    <row r="12" spans="1:4">
      <c r="A12" s="4" t="s">
        <v>123</v>
      </c>
      <c r="B12" s="5" t="n">
        <v>248300000</v>
      </c>
      <c r="D12" s="5" t="n">
        <v>119400000</v>
      </c>
    </row>
    <row r="13" spans="1:4">
      <c r="A13" s="4" t="s">
        <v>124</v>
      </c>
      <c r="B13" s="5" t="n">
        <v>248300000</v>
      </c>
      <c r="D13" s="5" t="n">
        <v>119400000</v>
      </c>
    </row>
    <row r="14" spans="1:4">
      <c r="A14" s="4" t="s">
        <v>125</v>
      </c>
      <c r="B14" s="5" t="n">
        <v>129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540</v>
      </c>
      <c r="J1" s="2" t="s">
        <v>1</v>
      </c>
    </row>
    <row r="2" spans="1:12">
      <c r="B2" s="2" t="s">
        <v>2</v>
      </c>
      <c r="C2" s="2" t="s">
        <v>1489</v>
      </c>
      <c r="D2" s="2" t="s">
        <v>4</v>
      </c>
      <c r="E2" s="2" t="s">
        <v>1490</v>
      </c>
      <c r="F2" s="2" t="s">
        <v>32</v>
      </c>
      <c r="G2" s="2" t="s">
        <v>1491</v>
      </c>
      <c r="H2" s="2" t="s">
        <v>1492</v>
      </c>
      <c r="I2" s="2" t="s">
        <v>1493</v>
      </c>
      <c r="J2" s="2" t="s">
        <v>2</v>
      </c>
      <c r="K2" s="2" t="s">
        <v>32</v>
      </c>
      <c r="L2" s="2" t="s">
        <v>33</v>
      </c>
    </row>
    <row r="3" spans="1:12">
      <c r="A3" s="3" t="s">
        <v>127</v>
      </c>
    </row>
    <row r="4" spans="1:12">
      <c r="A4" s="4" t="s">
        <v>54</v>
      </c>
      <c r="B4" s="6" t="n">
        <v>-175</v>
      </c>
      <c r="C4" s="6" t="n">
        <v>104</v>
      </c>
      <c r="D4" s="6" t="n">
        <v>92</v>
      </c>
      <c r="E4" s="6" t="n">
        <v>109</v>
      </c>
      <c r="F4" s="6" t="n">
        <v>108</v>
      </c>
      <c r="G4" s="6" t="n">
        <v>108</v>
      </c>
      <c r="H4" s="6" t="n">
        <v>85</v>
      </c>
      <c r="I4" s="6" t="n">
        <v>87</v>
      </c>
      <c r="J4" s="6" t="n">
        <v>130</v>
      </c>
      <c r="K4" s="6" t="n">
        <v>388</v>
      </c>
      <c r="L4" s="6" t="n">
        <v>357</v>
      </c>
    </row>
    <row r="5" spans="1:12">
      <c r="A5" s="3" t="s">
        <v>1578</v>
      </c>
    </row>
    <row r="6" spans="1:12">
      <c r="A6" s="4" t="s">
        <v>139</v>
      </c>
      <c r="J6" s="5" t="n">
        <v>-62</v>
      </c>
      <c r="K6" s="5" t="n">
        <v>-246</v>
      </c>
      <c r="L6" s="5" t="n">
        <v>-79</v>
      </c>
    </row>
    <row r="7" spans="1:12">
      <c r="A7" s="4" t="s">
        <v>143</v>
      </c>
      <c r="J7" s="5" t="n">
        <v>860</v>
      </c>
      <c r="K7" s="5" t="n">
        <v>476</v>
      </c>
      <c r="L7" s="5" t="n">
        <v>433</v>
      </c>
    </row>
    <row r="8" spans="1:12">
      <c r="A8" s="3" t="s">
        <v>144</v>
      </c>
    </row>
    <row r="9" spans="1:12">
      <c r="A9" s="4" t="s">
        <v>1579</v>
      </c>
      <c r="J9" s="5" t="n">
        <v>1731</v>
      </c>
      <c r="K9" s="5" t="n">
        <v>-67</v>
      </c>
      <c r="L9" s="5" t="n">
        <v>-173</v>
      </c>
    </row>
    <row r="10" spans="1:12">
      <c r="A10" s="3" t="s">
        <v>154</v>
      </c>
    </row>
    <row r="11" spans="1:12">
      <c r="A11" s="4" t="s">
        <v>162</v>
      </c>
      <c r="J11" s="5" t="n">
        <v>97</v>
      </c>
      <c r="K11" s="5" t="n">
        <v>64</v>
      </c>
      <c r="L11" s="5" t="n">
        <v>35</v>
      </c>
    </row>
    <row r="12" spans="1:12">
      <c r="A12" s="4" t="s">
        <v>163</v>
      </c>
      <c r="J12" s="5" t="n">
        <v>-1097</v>
      </c>
      <c r="K12" s="5" t="n">
        <v>-515</v>
      </c>
      <c r="L12" s="5" t="n">
        <v>-415</v>
      </c>
    </row>
    <row r="13" spans="1:12">
      <c r="A13" s="4" t="s">
        <v>164</v>
      </c>
      <c r="L13" s="5" t="n">
        <v>-8</v>
      </c>
    </row>
    <row r="14" spans="1:12">
      <c r="A14" s="4" t="s">
        <v>165</v>
      </c>
      <c r="J14" s="5" t="n">
        <v>-2284</v>
      </c>
      <c r="K14" s="5" t="n">
        <v>-249</v>
      </c>
      <c r="L14" s="5" t="n">
        <v>-130</v>
      </c>
    </row>
    <row r="15" spans="1:12">
      <c r="A15" s="4" t="s">
        <v>167</v>
      </c>
      <c r="J15" s="5" t="n">
        <v>221</v>
      </c>
      <c r="K15" s="5" t="n">
        <v>110</v>
      </c>
      <c r="L15" s="5" t="n">
        <v>90</v>
      </c>
    </row>
    <row r="16" spans="1:12">
      <c r="A16" s="4" t="s">
        <v>168</v>
      </c>
      <c r="E16" s="5" t="n">
        <v>977</v>
      </c>
      <c r="I16" s="5" t="n">
        <v>867</v>
      </c>
      <c r="J16" s="5" t="n">
        <v>977</v>
      </c>
      <c r="K16" s="5" t="n">
        <v>867</v>
      </c>
      <c r="L16" s="5" t="n">
        <v>777</v>
      </c>
    </row>
    <row r="17" spans="1:12">
      <c r="A17" s="4" t="s">
        <v>169</v>
      </c>
      <c r="B17" s="5" t="n">
        <v>1198</v>
      </c>
      <c r="F17" s="5" t="n">
        <v>977</v>
      </c>
      <c r="J17" s="5" t="n">
        <v>1198</v>
      </c>
      <c r="K17" s="5" t="n">
        <v>977</v>
      </c>
      <c r="L17" s="5" t="n">
        <v>867</v>
      </c>
    </row>
    <row r="18" spans="1:12">
      <c r="A18" s="4" t="s">
        <v>1560</v>
      </c>
    </row>
    <row r="19" spans="1:12">
      <c r="A19" s="3" t="s">
        <v>127</v>
      </c>
    </row>
    <row r="20" spans="1:12">
      <c r="A20" s="4" t="s">
        <v>54</v>
      </c>
      <c r="J20" s="5" t="n">
        <v>115</v>
      </c>
      <c r="K20" s="5" t="n">
        <v>387</v>
      </c>
      <c r="L20" s="5" t="n">
        <v>356</v>
      </c>
    </row>
    <row r="21" spans="1:12">
      <c r="A21" s="3" t="s">
        <v>128</v>
      </c>
    </row>
    <row r="22" spans="1:12">
      <c r="A22" s="4" t="s">
        <v>1580</v>
      </c>
      <c r="J22" s="5" t="n">
        <v>91</v>
      </c>
      <c r="K22" s="5" t="n">
        <v>56</v>
      </c>
      <c r="L22" s="5" t="n">
        <v>-27</v>
      </c>
    </row>
    <row r="23" spans="1:12">
      <c r="A23" s="3" t="s">
        <v>1578</v>
      </c>
    </row>
    <row r="24" spans="1:12">
      <c r="A24" s="4" t="s">
        <v>139</v>
      </c>
      <c r="L24" s="5" t="n">
        <v>3</v>
      </c>
    </row>
    <row r="25" spans="1:12">
      <c r="A25" s="4" t="s">
        <v>142</v>
      </c>
      <c r="J25" s="5" t="n">
        <v>-5</v>
      </c>
      <c r="L25" s="5" t="n">
        <v>-1</v>
      </c>
    </row>
    <row r="26" spans="1:12">
      <c r="A26" s="4" t="s">
        <v>143</v>
      </c>
      <c r="J26" s="5" t="n">
        <v>201</v>
      </c>
      <c r="K26" s="5" t="n">
        <v>443</v>
      </c>
      <c r="L26" s="5" t="n">
        <v>331</v>
      </c>
    </row>
    <row r="27" spans="1:12">
      <c r="A27" s="3" t="s">
        <v>144</v>
      </c>
    </row>
    <row r="28" spans="1:12">
      <c r="A28" s="4" t="s">
        <v>1581</v>
      </c>
      <c r="J28" s="5" t="n">
        <v>791</v>
      </c>
    </row>
    <row r="29" spans="1:12">
      <c r="A29" s="4" t="s">
        <v>1579</v>
      </c>
      <c r="J29" s="5" t="n">
        <v>791</v>
      </c>
    </row>
    <row r="30" spans="1:12">
      <c r="A30" s="3" t="s">
        <v>154</v>
      </c>
    </row>
    <row r="31" spans="1:12">
      <c r="A31" s="4" t="s">
        <v>162</v>
      </c>
      <c r="J31" s="5" t="n">
        <v>97</v>
      </c>
      <c r="K31" s="5" t="n">
        <v>64</v>
      </c>
      <c r="L31" s="5" t="n">
        <v>35</v>
      </c>
    </row>
    <row r="32" spans="1:12">
      <c r="A32" s="4" t="s">
        <v>163</v>
      </c>
      <c r="J32" s="5" t="n">
        <v>-1097</v>
      </c>
      <c r="K32" s="5" t="n">
        <v>-515</v>
      </c>
      <c r="L32" s="5" t="n">
        <v>-415</v>
      </c>
    </row>
    <row r="33" spans="1:12">
      <c r="A33" s="4" t="s">
        <v>164</v>
      </c>
      <c r="L33" s="5" t="n">
        <v>-8</v>
      </c>
    </row>
    <row r="34" spans="1:12">
      <c r="A34" s="4" t="s">
        <v>1582</v>
      </c>
      <c r="J34" s="5" t="n">
        <v>15</v>
      </c>
      <c r="K34" s="5" t="n">
        <v>1</v>
      </c>
      <c r="L34" s="5" t="n">
        <v>-3</v>
      </c>
    </row>
    <row r="35" spans="1:12">
      <c r="A35" s="4" t="s">
        <v>165</v>
      </c>
      <c r="J35" s="5" t="n">
        <v>-985</v>
      </c>
      <c r="K35" s="5" t="n">
        <v>-450</v>
      </c>
      <c r="L35" s="5" t="n">
        <v>-391</v>
      </c>
    </row>
    <row r="36" spans="1:12">
      <c r="A36" s="4" t="s">
        <v>167</v>
      </c>
      <c r="J36" s="5" t="n">
        <v>7</v>
      </c>
      <c r="K36" s="5" t="n">
        <v>-7</v>
      </c>
      <c r="L36" s="5" t="n">
        <v>-60</v>
      </c>
    </row>
    <row r="37" spans="1:12">
      <c r="A37" s="4" t="s">
        <v>168</v>
      </c>
      <c r="E37" s="6" t="n">
        <v>5</v>
      </c>
      <c r="I37" s="6" t="n">
        <v>12</v>
      </c>
      <c r="J37" s="5" t="n">
        <v>5</v>
      </c>
      <c r="K37" s="5" t="n">
        <v>12</v>
      </c>
      <c r="L37" s="5" t="n">
        <v>72</v>
      </c>
    </row>
    <row r="38" spans="1:12">
      <c r="A38" s="4" t="s">
        <v>169</v>
      </c>
      <c r="B38" s="6" t="n">
        <v>12</v>
      </c>
      <c r="F38" s="6" t="n">
        <v>5</v>
      </c>
      <c r="J38" s="6" t="n">
        <v>12</v>
      </c>
      <c r="K38" s="6" t="n">
        <v>5</v>
      </c>
      <c r="L38" s="6" t="n">
        <v>12</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2</v>
      </c>
      <c r="D2" s="2" t="s">
        <v>33</v>
      </c>
    </row>
    <row r="3" spans="1:4">
      <c r="A3" s="3" t="s">
        <v>1584</v>
      </c>
    </row>
    <row r="4" spans="1:4">
      <c r="A4" s="4" t="s">
        <v>1054</v>
      </c>
      <c r="B4" s="6" t="n">
        <v>-345</v>
      </c>
      <c r="C4" s="6" t="n">
        <v>-159</v>
      </c>
      <c r="D4" s="6" t="n">
        <v>-149</v>
      </c>
    </row>
    <row r="5" spans="1:4">
      <c r="A5" s="4" t="s">
        <v>1560</v>
      </c>
    </row>
    <row r="6" spans="1:4">
      <c r="A6" s="3" t="s">
        <v>1584</v>
      </c>
    </row>
    <row r="7" spans="1:4">
      <c r="A7" s="4" t="s">
        <v>1585</v>
      </c>
      <c r="B7" s="4" t="s">
        <v>779</v>
      </c>
    </row>
    <row r="8" spans="1:4">
      <c r="A8" s="4" t="s">
        <v>1054</v>
      </c>
      <c r="B8" s="6" t="n">
        <v>4</v>
      </c>
      <c r="C8" s="6" t="n">
        <v>1</v>
      </c>
      <c r="D8" s="6" t="n">
        <v>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86</v>
      </c>
      <c r="B1" s="2" t="s">
        <v>1</v>
      </c>
    </row>
    <row r="2" spans="1:4">
      <c r="B2" s="2" t="s">
        <v>2</v>
      </c>
      <c r="C2" s="2" t="s">
        <v>32</v>
      </c>
      <c r="D2" s="2" t="s">
        <v>33</v>
      </c>
    </row>
    <row r="3" spans="1:4">
      <c r="A3" s="3" t="s">
        <v>1587</v>
      </c>
    </row>
    <row r="4" spans="1:4">
      <c r="A4" s="4" t="s">
        <v>1588</v>
      </c>
      <c r="B4" s="6" t="n">
        <v>1014</v>
      </c>
      <c r="C4" s="6" t="n">
        <v>444</v>
      </c>
      <c r="D4" s="6" t="n">
        <v>329</v>
      </c>
    </row>
    <row r="5" spans="1:4">
      <c r="A5" s="4" t="s">
        <v>1589</v>
      </c>
    </row>
    <row r="6" spans="1:4">
      <c r="A6" s="3" t="s">
        <v>1587</v>
      </c>
    </row>
    <row r="7" spans="1:4">
      <c r="A7" s="4" t="s">
        <v>1588</v>
      </c>
      <c r="B7" s="5" t="n">
        <v>503</v>
      </c>
    </row>
    <row r="8" spans="1:4">
      <c r="A8" s="4" t="s">
        <v>1590</v>
      </c>
    </row>
    <row r="9" spans="1:4">
      <c r="A9" s="3" t="s">
        <v>1587</v>
      </c>
    </row>
    <row r="10" spans="1:4">
      <c r="A10" s="4" t="s">
        <v>1588</v>
      </c>
      <c r="B10" s="5" t="n">
        <v>422</v>
      </c>
    </row>
    <row r="11" spans="1:4">
      <c r="A11" s="4" t="s">
        <v>1591</v>
      </c>
    </row>
    <row r="12" spans="1:4">
      <c r="A12" s="3" t="s">
        <v>1587</v>
      </c>
    </row>
    <row r="13" spans="1:4">
      <c r="A13" s="4" t="s">
        <v>1588</v>
      </c>
      <c r="B13" s="6" t="n">
        <v>89</v>
      </c>
    </row>
    <row r="14" spans="1:4">
      <c r="A14" s="4" t="s">
        <v>1592</v>
      </c>
    </row>
    <row r="15" spans="1:4">
      <c r="A15" s="3" t="s">
        <v>1587</v>
      </c>
    </row>
    <row r="16" spans="1:4">
      <c r="A16" s="4" t="s">
        <v>1588</v>
      </c>
      <c r="C16" s="5" t="n">
        <v>1</v>
      </c>
    </row>
    <row r="17" spans="1:4">
      <c r="A17" s="4" t="s">
        <v>1593</v>
      </c>
    </row>
    <row r="18" spans="1:4">
      <c r="A18" s="3" t="s">
        <v>1587</v>
      </c>
    </row>
    <row r="19" spans="1:4">
      <c r="A19" s="4" t="s">
        <v>1588</v>
      </c>
      <c r="C19" s="5" t="n">
        <v>223</v>
      </c>
    </row>
    <row r="20" spans="1:4">
      <c r="A20" s="4" t="s">
        <v>1594</v>
      </c>
    </row>
    <row r="21" spans="1:4">
      <c r="A21" s="3" t="s">
        <v>1587</v>
      </c>
    </row>
    <row r="22" spans="1:4">
      <c r="A22" s="4" t="s">
        <v>1588</v>
      </c>
      <c r="C22" s="6" t="n">
        <v>220</v>
      </c>
    </row>
    <row r="23" spans="1:4">
      <c r="A23" s="4" t="s">
        <v>1595</v>
      </c>
    </row>
    <row r="24" spans="1:4">
      <c r="A24" s="3" t="s">
        <v>1587</v>
      </c>
    </row>
    <row r="25" spans="1:4">
      <c r="A25" s="4" t="s">
        <v>1588</v>
      </c>
      <c r="D25" s="5" t="n">
        <v>234</v>
      </c>
    </row>
    <row r="26" spans="1:4">
      <c r="A26" s="4" t="s">
        <v>1596</v>
      </c>
    </row>
    <row r="27" spans="1:4">
      <c r="A27" s="3" t="s">
        <v>1587</v>
      </c>
    </row>
    <row r="28" spans="1:4">
      <c r="A28" s="4" t="s">
        <v>1588</v>
      </c>
      <c r="D28" s="5" t="n">
        <v>87</v>
      </c>
    </row>
    <row r="29" spans="1:4">
      <c r="A29" s="4" t="s">
        <v>1597</v>
      </c>
    </row>
    <row r="30" spans="1:4">
      <c r="A30" s="3" t="s">
        <v>1587</v>
      </c>
    </row>
    <row r="31" spans="1:4">
      <c r="A31" s="4" t="s">
        <v>1588</v>
      </c>
      <c r="D31" s="6" t="n">
        <v>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v>
      </c>
      <c r="C2" s="2" t="s">
        <v>32</v>
      </c>
      <c r="D2" s="2" t="s">
        <v>33</v>
      </c>
    </row>
    <row r="3" spans="1:4">
      <c r="A3" s="3" t="s">
        <v>1599</v>
      </c>
    </row>
    <row r="4" spans="1:4">
      <c r="A4" s="4" t="s">
        <v>1600</v>
      </c>
      <c r="B4" s="6" t="n">
        <v>22</v>
      </c>
      <c r="C4" s="6" t="n">
        <v>25</v>
      </c>
      <c r="D4" s="6" t="n">
        <v>30</v>
      </c>
    </row>
    <row r="5" spans="1:4">
      <c r="A5" s="4" t="s">
        <v>1601</v>
      </c>
      <c r="B5" s="5" t="n">
        <v>10</v>
      </c>
      <c r="C5" s="5" t="n">
        <v>2</v>
      </c>
      <c r="D5" s="5" t="n">
        <v>11</v>
      </c>
    </row>
    <row r="6" spans="1:4">
      <c r="A6" s="4" t="s">
        <v>1602</v>
      </c>
      <c r="B6" s="5" t="n">
        <v>129</v>
      </c>
    </row>
    <row r="7" spans="1:4">
      <c r="A7" s="4" t="s">
        <v>1603</v>
      </c>
      <c r="B7" s="5" t="n">
        <v>-8</v>
      </c>
      <c r="C7" s="5" t="n">
        <v>-5</v>
      </c>
      <c r="D7" s="5" t="n">
        <v>-16</v>
      </c>
    </row>
    <row r="8" spans="1:4">
      <c r="A8" s="4" t="s">
        <v>1604</v>
      </c>
      <c r="B8" s="6" t="n">
        <v>153</v>
      </c>
      <c r="C8" s="6" t="n">
        <v>22</v>
      </c>
      <c r="D8" s="6" t="n">
        <v>2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6" t="n">
        <v>5364000000</v>
      </c>
      <c r="C4" s="6" t="n">
        <v>4326000000</v>
      </c>
      <c r="D4" s="6" t="n">
        <v>4165000000</v>
      </c>
    </row>
    <row r="5" spans="1:4">
      <c r="A5" s="4" t="s">
        <v>36</v>
      </c>
      <c r="B5" s="5" t="n">
        <v>1514000000</v>
      </c>
      <c r="C5" s="5" t="n">
        <v>1411000000</v>
      </c>
      <c r="D5" s="5" t="n">
        <v>1295000000</v>
      </c>
    </row>
    <row r="6" spans="1:4">
      <c r="A6" s="4" t="s">
        <v>37</v>
      </c>
      <c r="B6" s="5" t="n">
        <v>6878000000</v>
      </c>
      <c r="C6" s="5" t="n">
        <v>5737000000</v>
      </c>
      <c r="D6" s="5" t="n">
        <v>5460000000</v>
      </c>
    </row>
    <row r="7" spans="1:4">
      <c r="A7" s="4" t="s">
        <v>38</v>
      </c>
      <c r="B7" s="5" t="n">
        <v>3236000000</v>
      </c>
      <c r="C7" s="5" t="n">
        <v>2705000000</v>
      </c>
      <c r="D7" s="5" t="n">
        <v>2664000000</v>
      </c>
    </row>
    <row r="8" spans="1:4">
      <c r="A8" s="4" t="s">
        <v>39</v>
      </c>
      <c r="B8" s="5" t="n">
        <v>1514000000</v>
      </c>
      <c r="C8" s="5" t="n">
        <v>1411000000</v>
      </c>
      <c r="D8" s="5" t="n">
        <v>1295000000</v>
      </c>
    </row>
    <row r="9" spans="1:4">
      <c r="A9" s="4" t="s">
        <v>40</v>
      </c>
      <c r="B9" s="5" t="n">
        <v>1011000000</v>
      </c>
      <c r="C9" s="5" t="n">
        <v>815000000</v>
      </c>
      <c r="D9" s="5" t="n">
        <v>781000000</v>
      </c>
    </row>
    <row r="10" spans="1:4">
      <c r="A10" s="4" t="s">
        <v>41</v>
      </c>
      <c r="B10" s="5" t="n">
        <v>289000000</v>
      </c>
      <c r="C10" s="5" t="n">
        <v>128000000</v>
      </c>
      <c r="D10" s="5" t="n">
        <v>121000000</v>
      </c>
    </row>
    <row r="11" spans="1:4">
      <c r="A11" s="4" t="s">
        <v>42</v>
      </c>
      <c r="B11" s="5" t="n">
        <v>71000000</v>
      </c>
      <c r="C11" s="5" t="n">
        <v>30000000</v>
      </c>
      <c r="D11" s="5" t="n">
        <v>9000000</v>
      </c>
    </row>
    <row r="12" spans="1:4">
      <c r="A12" s="4" t="s">
        <v>43</v>
      </c>
      <c r="B12" s="5" t="n">
        <v>87000000</v>
      </c>
    </row>
    <row r="13" spans="1:4">
      <c r="A13" s="4" t="s">
        <v>44</v>
      </c>
      <c r="B13" s="5" t="n">
        <v>28000000</v>
      </c>
      <c r="C13" s="5" t="n">
        <v>2000000</v>
      </c>
      <c r="D13" s="5" t="n">
        <v>0</v>
      </c>
    </row>
    <row r="14" spans="1:4">
      <c r="A14" s="4" t="s">
        <v>45</v>
      </c>
      <c r="B14" s="5" t="n">
        <v>642000000</v>
      </c>
      <c r="C14" s="5" t="n">
        <v>646000000</v>
      </c>
      <c r="D14" s="5" t="n">
        <v>590000000</v>
      </c>
    </row>
    <row r="15" spans="1:4">
      <c r="A15" s="4" t="s">
        <v>46</v>
      </c>
      <c r="B15" s="5" t="n">
        <v>-4000000</v>
      </c>
      <c r="C15" s="5" t="n">
        <v>-4000000</v>
      </c>
      <c r="D15" s="5" t="n">
        <v>-4000000</v>
      </c>
    </row>
    <row r="16" spans="1:4">
      <c r="A16" s="4" t="s">
        <v>47</v>
      </c>
      <c r="B16" s="5" t="n">
        <v>144000000</v>
      </c>
      <c r="C16" s="5" t="n">
        <v>101000000</v>
      </c>
      <c r="D16" s="5" t="n">
        <v>101000000</v>
      </c>
    </row>
    <row r="17" spans="1:4">
      <c r="A17" s="4" t="s">
        <v>48</v>
      </c>
      <c r="B17" s="5" t="n">
        <v>31000000</v>
      </c>
      <c r="C17" s="5" t="n">
        <v>8000000</v>
      </c>
    </row>
    <row r="18" spans="1:4">
      <c r="A18" s="4" t="s">
        <v>49</v>
      </c>
      <c r="B18" s="5" t="n">
        <v>-8000000</v>
      </c>
      <c r="C18" s="5" t="n">
        <v>2000000</v>
      </c>
      <c r="D18" s="5" t="n">
        <v>-8000000</v>
      </c>
    </row>
    <row r="19" spans="1:4">
      <c r="A19" s="4" t="s">
        <v>50</v>
      </c>
      <c r="B19" s="5" t="n">
        <v>479000000</v>
      </c>
      <c r="C19" s="5" t="n">
        <v>539000000</v>
      </c>
      <c r="D19" s="5" t="n">
        <v>501000000</v>
      </c>
    </row>
    <row r="20" spans="1:4">
      <c r="A20" s="4" t="s">
        <v>51</v>
      </c>
      <c r="B20" s="5" t="n">
        <v>345000000</v>
      </c>
      <c r="C20" s="5" t="n">
        <v>159000000</v>
      </c>
      <c r="D20" s="5" t="n">
        <v>149000000</v>
      </c>
    </row>
    <row r="21" spans="1:4">
      <c r="A21" s="4" t="s">
        <v>52</v>
      </c>
      <c r="B21" s="5" t="n">
        <v>134000000</v>
      </c>
      <c r="C21" s="5" t="n">
        <v>380000000</v>
      </c>
      <c r="D21" s="5" t="n">
        <v>352000000</v>
      </c>
    </row>
    <row r="22" spans="1:4">
      <c r="A22" s="4" t="s">
        <v>53</v>
      </c>
      <c r="B22" s="5" t="n">
        <v>-4000000</v>
      </c>
      <c r="C22" s="5" t="n">
        <v>8000000</v>
      </c>
      <c r="D22" s="5" t="n">
        <v>5000000</v>
      </c>
    </row>
    <row r="23" spans="1:4">
      <c r="A23" s="4" t="s">
        <v>54</v>
      </c>
      <c r="B23" s="5" t="n">
        <v>130000000</v>
      </c>
      <c r="C23" s="5" t="n">
        <v>388000000</v>
      </c>
      <c r="D23" s="5" t="n">
        <v>357000000</v>
      </c>
    </row>
    <row r="24" spans="1:4">
      <c r="A24" s="4" t="s">
        <v>55</v>
      </c>
      <c r="B24" s="5" t="n">
        <v>-15000000</v>
      </c>
      <c r="C24" s="5" t="n">
        <v>-1000000</v>
      </c>
    </row>
    <row r="25" spans="1:4">
      <c r="A25" s="4" t="s">
        <v>56</v>
      </c>
      <c r="B25" s="6" t="n">
        <v>115000000</v>
      </c>
      <c r="C25" s="6" t="n">
        <v>387000000</v>
      </c>
      <c r="D25" s="6" t="n">
        <v>357000000</v>
      </c>
    </row>
    <row r="26" spans="1:4">
      <c r="A26" s="3" t="s">
        <v>57</v>
      </c>
    </row>
    <row r="27" spans="1:4">
      <c r="A27" s="4" t="s">
        <v>58</v>
      </c>
      <c r="B27" s="7" t="n">
        <v>0.77</v>
      </c>
      <c r="C27" s="7" t="n">
        <v>3.15</v>
      </c>
      <c r="D27" s="7" t="n">
        <v>2.78</v>
      </c>
    </row>
    <row r="28" spans="1:4">
      <c r="A28" s="4" t="s">
        <v>59</v>
      </c>
      <c r="B28" s="7" t="n">
        <v>0.76</v>
      </c>
      <c r="C28" s="7" t="n">
        <v>3.08</v>
      </c>
      <c r="D28" s="7" t="n">
        <v>2.72</v>
      </c>
    </row>
    <row r="29" spans="1:4">
      <c r="A29" s="3" t="s">
        <v>60</v>
      </c>
    </row>
    <row r="30" spans="1:4">
      <c r="A30" s="4" t="s">
        <v>58</v>
      </c>
      <c r="B30" s="8" t="n">
        <v>149.1</v>
      </c>
      <c r="C30" s="5" t="n">
        <v>123</v>
      </c>
      <c r="D30" s="5" t="n">
        <v>128</v>
      </c>
    </row>
    <row r="31" spans="1:4">
      <c r="A31" s="4" t="s">
        <v>59</v>
      </c>
      <c r="B31" s="5" t="n">
        <v>152</v>
      </c>
      <c r="C31" s="8" t="n">
        <v>125.6</v>
      </c>
      <c r="D31" s="8" t="n">
        <v>13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27</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54</v>
      </c>
      <c r="B4" s="6" t="n">
        <v>130</v>
      </c>
      <c r="C4" s="6" t="n">
        <v>388</v>
      </c>
      <c r="D4" s="6" t="n">
        <v>357</v>
      </c>
    </row>
    <row r="5" spans="1:4">
      <c r="A5" s="3" t="s">
        <v>63</v>
      </c>
    </row>
    <row r="6" spans="1:4">
      <c r="A6" s="4" t="s">
        <v>64</v>
      </c>
      <c r="D6" s="5" t="n">
        <v>-1</v>
      </c>
    </row>
    <row r="7" spans="1:4">
      <c r="A7" s="4" t="s">
        <v>65</v>
      </c>
      <c r="B7" s="5" t="n">
        <v>-7</v>
      </c>
      <c r="C7" s="5" t="n">
        <v>-9</v>
      </c>
      <c r="D7" s="5" t="n">
        <v>-5</v>
      </c>
    </row>
    <row r="8" spans="1:4">
      <c r="A8" s="4" t="s">
        <v>66</v>
      </c>
      <c r="B8" s="5" t="n">
        <v>23</v>
      </c>
      <c r="D8" s="5" t="n">
        <v>-7</v>
      </c>
    </row>
    <row r="9" spans="1:4">
      <c r="A9" s="4" t="s">
        <v>67</v>
      </c>
      <c r="B9" s="5" t="n">
        <v>-513</v>
      </c>
      <c r="C9" s="5" t="n">
        <v>-60</v>
      </c>
      <c r="D9" s="5" t="n">
        <v>-48</v>
      </c>
    </row>
    <row r="10" spans="1:4">
      <c r="A10" s="3" t="s">
        <v>68</v>
      </c>
    </row>
    <row r="11" spans="1:4">
      <c r="A11" s="4" t="s">
        <v>69</v>
      </c>
      <c r="D11" s="5" t="n">
        <v>-3</v>
      </c>
    </row>
    <row r="12" spans="1:4">
      <c r="A12" s="4" t="s">
        <v>70</v>
      </c>
      <c r="B12" s="5" t="n">
        <v>21</v>
      </c>
      <c r="C12" s="5" t="n">
        <v>12</v>
      </c>
      <c r="D12" s="5" t="n">
        <v>5</v>
      </c>
    </row>
    <row r="13" spans="1:4">
      <c r="A13" s="4" t="s">
        <v>71</v>
      </c>
      <c r="B13" s="5" t="n">
        <v>1</v>
      </c>
      <c r="C13" s="5" t="n">
        <v>1</v>
      </c>
    </row>
    <row r="14" spans="1:4">
      <c r="A14" s="4" t="s">
        <v>72</v>
      </c>
      <c r="B14" s="5" t="n">
        <v>-345</v>
      </c>
      <c r="C14" s="5" t="n">
        <v>332</v>
      </c>
      <c r="D14" s="5" t="n">
        <v>298</v>
      </c>
    </row>
    <row r="15" spans="1:4">
      <c r="A15" s="4" t="s">
        <v>73</v>
      </c>
      <c r="B15" s="5" t="n">
        <v>1</v>
      </c>
      <c r="C15" s="5" t="n">
        <v>3</v>
      </c>
    </row>
    <row r="16" spans="1:4">
      <c r="A16" s="4" t="s">
        <v>72</v>
      </c>
      <c r="B16" s="6" t="n">
        <v>-344</v>
      </c>
      <c r="C16" s="6" t="n">
        <v>335</v>
      </c>
      <c r="D16" s="6" t="n">
        <v>2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217</v>
      </c>
      <c r="B11" s="4" t="s">
        <v>302</v>
      </c>
    </row>
    <row r="12" spans="1:2">
      <c r="A12" s="4" t="s">
        <v>303</v>
      </c>
      <c r="B12" s="4" t="s">
        <v>304</v>
      </c>
    </row>
    <row r="13" spans="1:2">
      <c r="A13" s="4" t="s">
        <v>305</v>
      </c>
      <c r="B13" s="4" t="s">
        <v>306</v>
      </c>
    </row>
    <row r="14" spans="1:2">
      <c r="A14" s="4" t="s">
        <v>307</v>
      </c>
      <c r="B14" s="4" t="s">
        <v>308</v>
      </c>
    </row>
    <row r="15" spans="1:2">
      <c r="A15" s="4" t="s">
        <v>244</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238</v>
      </c>
      <c r="B25" s="4" t="s">
        <v>328</v>
      </c>
    </row>
    <row r="26" spans="1:2">
      <c r="A26" s="4" t="s">
        <v>252</v>
      </c>
      <c r="B26" s="4" t="s">
        <v>329</v>
      </c>
    </row>
    <row r="27" spans="1:2">
      <c r="A27" s="4" t="s">
        <v>330</v>
      </c>
      <c r="B27" s="4" t="s">
        <v>331</v>
      </c>
    </row>
    <row r="28" spans="1:2">
      <c r="A28" s="4" t="s">
        <v>332</v>
      </c>
      <c r="B28" s="4" t="s">
        <v>333</v>
      </c>
    </row>
    <row r="29" spans="1:2">
      <c r="A29" s="4" t="s">
        <v>267</v>
      </c>
      <c r="B29" s="4" t="s">
        <v>334</v>
      </c>
    </row>
    <row r="30" spans="1:2">
      <c r="A30" s="4" t="s">
        <v>335</v>
      </c>
      <c r="B30" s="4" t="s">
        <v>336</v>
      </c>
    </row>
    <row r="31" spans="1:2">
      <c r="A31" s="4" t="s">
        <v>337</v>
      </c>
      <c r="B31"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0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3" t="s">
        <v>62</v>
      </c>
    </row>
    <row r="4" spans="1:4">
      <c r="A4" s="4" t="s">
        <v>75</v>
      </c>
      <c r="B4" s="6" t="n">
        <v>3</v>
      </c>
      <c r="C4" s="6" t="n">
        <v>-4</v>
      </c>
      <c r="D4" s="6" t="n">
        <v>-2</v>
      </c>
    </row>
    <row r="5" spans="1:4">
      <c r="A5" s="4" t="s">
        <v>76</v>
      </c>
      <c r="B5" s="5" t="n">
        <v>11</v>
      </c>
      <c r="D5" s="5" t="n">
        <v>-3</v>
      </c>
    </row>
    <row r="6" spans="1:4">
      <c r="A6" s="4" t="s">
        <v>77</v>
      </c>
      <c r="B6" s="5" t="n">
        <v>-9</v>
      </c>
      <c r="C6" s="5" t="n">
        <v>-5</v>
      </c>
      <c r="D6" s="5" t="n">
        <v>-2</v>
      </c>
    </row>
    <row r="7" spans="1:4">
      <c r="A7" s="4" t="s">
        <v>78</v>
      </c>
      <c r="D7" s="5" t="n">
        <v>-2</v>
      </c>
    </row>
    <row r="8" spans="1:4">
      <c r="A8" s="4" t="s">
        <v>79</v>
      </c>
      <c r="B8" s="6" t="n">
        <v>7</v>
      </c>
      <c r="C8" s="6" t="n">
        <v>6</v>
      </c>
      <c r="D8"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06</v>
      </c>
    </row>
    <row r="4" spans="1:2">
      <c r="A4" s="4" t="s">
        <v>205</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12</v>
      </c>
    </row>
    <row r="4" spans="1:2">
      <c r="A4" s="4" t="s">
        <v>211</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1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24</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30</v>
      </c>
    </row>
    <row r="4" spans="1:2">
      <c r="A4" s="4" t="s">
        <v>229</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3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36</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6" t="n">
        <v>1198</v>
      </c>
      <c r="C3" s="6" t="n">
        <v>977</v>
      </c>
    </row>
    <row r="4" spans="1:3">
      <c r="A4" s="4" t="s">
        <v>83</v>
      </c>
      <c r="B4" s="5" t="n">
        <v>1707</v>
      </c>
      <c r="C4" s="5" t="n">
        <v>1166</v>
      </c>
    </row>
    <row r="5" spans="1:3">
      <c r="A5" s="4" t="s">
        <v>84</v>
      </c>
      <c r="B5" s="5" t="n">
        <v>123</v>
      </c>
      <c r="C5" s="5" t="n">
        <v>51</v>
      </c>
    </row>
    <row r="6" spans="1:3">
      <c r="A6" s="4" t="s">
        <v>85</v>
      </c>
      <c r="C6" s="5" t="n">
        <v>101</v>
      </c>
    </row>
    <row r="7" spans="1:3">
      <c r="A7" s="4" t="s">
        <v>86</v>
      </c>
      <c r="B7" s="5" t="n">
        <v>34</v>
      </c>
      <c r="C7" s="5" t="n">
        <v>34</v>
      </c>
    </row>
    <row r="8" spans="1:3">
      <c r="A8" s="4" t="s">
        <v>87</v>
      </c>
      <c r="B8" s="5" t="n">
        <v>40</v>
      </c>
    </row>
    <row r="9" spans="1:3">
      <c r="A9" s="4" t="s">
        <v>88</v>
      </c>
      <c r="B9" s="5" t="n">
        <v>235</v>
      </c>
      <c r="C9" s="5" t="n">
        <v>83</v>
      </c>
    </row>
    <row r="10" spans="1:3">
      <c r="A10" s="4" t="s">
        <v>89</v>
      </c>
      <c r="B10" s="5" t="n">
        <v>3337</v>
      </c>
      <c r="C10" s="5" t="n">
        <v>2412</v>
      </c>
    </row>
    <row r="11" spans="1:3">
      <c r="A11" s="4" t="s">
        <v>90</v>
      </c>
      <c r="B11" s="5" t="n">
        <v>406</v>
      </c>
      <c r="C11" s="5" t="n">
        <v>188</v>
      </c>
    </row>
    <row r="12" spans="1:3">
      <c r="A12" s="4" t="s">
        <v>87</v>
      </c>
      <c r="B12" s="5" t="n">
        <v>13</v>
      </c>
      <c r="C12" s="5" t="n">
        <v>33</v>
      </c>
    </row>
    <row r="13" spans="1:3">
      <c r="A13" s="4" t="s">
        <v>91</v>
      </c>
      <c r="B13" s="5" t="n">
        <v>69</v>
      </c>
      <c r="C13" s="5" t="n">
        <v>52</v>
      </c>
    </row>
    <row r="14" spans="1:3">
      <c r="A14" s="4" t="s">
        <v>92</v>
      </c>
      <c r="B14" s="5" t="n">
        <v>10727</v>
      </c>
      <c r="C14" s="5" t="n">
        <v>720</v>
      </c>
    </row>
    <row r="15" spans="1:3">
      <c r="A15" s="4" t="s">
        <v>93</v>
      </c>
      <c r="B15" s="5" t="n">
        <v>6390</v>
      </c>
      <c r="C15" s="5" t="n">
        <v>368</v>
      </c>
    </row>
    <row r="16" spans="1:3">
      <c r="A16" s="4" t="s">
        <v>85</v>
      </c>
      <c r="B16" s="5" t="n">
        <v>89</v>
      </c>
      <c r="C16" s="5" t="n">
        <v>43</v>
      </c>
    </row>
    <row r="17" spans="1:3">
      <c r="A17" s="4" t="s">
        <v>94</v>
      </c>
      <c r="B17" s="5" t="n">
        <v>177</v>
      </c>
      <c r="C17" s="5" t="n">
        <v>110</v>
      </c>
    </row>
    <row r="18" spans="1:3">
      <c r="A18" s="4" t="s">
        <v>95</v>
      </c>
      <c r="B18" s="5" t="n">
        <v>21208</v>
      </c>
      <c r="C18" s="5" t="n">
        <v>3926</v>
      </c>
    </row>
    <row r="19" spans="1:3">
      <c r="A19" s="3" t="s">
        <v>96</v>
      </c>
    </row>
    <row r="20" spans="1:3">
      <c r="A20" s="4" t="s">
        <v>97</v>
      </c>
      <c r="B20" s="5" t="n">
        <v>250</v>
      </c>
      <c r="C20" s="5" t="n">
        <v>145</v>
      </c>
    </row>
    <row r="21" spans="1:3">
      <c r="A21" s="4" t="s">
        <v>98</v>
      </c>
      <c r="B21" s="5" t="n">
        <v>1493</v>
      </c>
      <c r="C21" s="5" t="n">
        <v>761</v>
      </c>
    </row>
    <row r="22" spans="1:3">
      <c r="A22" s="4" t="s">
        <v>99</v>
      </c>
      <c r="B22" s="5" t="n">
        <v>774</v>
      </c>
      <c r="C22" s="5" t="n">
        <v>585</v>
      </c>
    </row>
    <row r="23" spans="1:3">
      <c r="A23" s="4" t="s">
        <v>100</v>
      </c>
      <c r="B23" s="5" t="n">
        <v>76</v>
      </c>
      <c r="C23" s="5" t="n">
        <v>35</v>
      </c>
    </row>
    <row r="24" spans="1:3">
      <c r="A24" s="4" t="s">
        <v>101</v>
      </c>
      <c r="B24" s="5" t="n">
        <v>92</v>
      </c>
      <c r="C24" s="5" t="n">
        <v>49</v>
      </c>
    </row>
    <row r="25" spans="1:3">
      <c r="A25" s="4" t="s">
        <v>102</v>
      </c>
      <c r="B25" s="5" t="n">
        <v>20</v>
      </c>
      <c r="C25" s="5" t="n">
        <v>19</v>
      </c>
    </row>
    <row r="26" spans="1:3">
      <c r="A26" s="4" t="s">
        <v>103</v>
      </c>
      <c r="B26" s="5" t="n">
        <v>2705</v>
      </c>
      <c r="C26" s="5" t="n">
        <v>1594</v>
      </c>
    </row>
    <row r="27" spans="1:3">
      <c r="A27" s="4" t="s">
        <v>104</v>
      </c>
      <c r="B27" s="5" t="n">
        <v>7108</v>
      </c>
      <c r="C27" s="5" t="n">
        <v>2419</v>
      </c>
    </row>
    <row r="28" spans="1:3">
      <c r="A28" s="4" t="s">
        <v>85</v>
      </c>
      <c r="B28" s="5" t="n">
        <v>2133</v>
      </c>
      <c r="C28" s="5" t="n">
        <v>66</v>
      </c>
    </row>
    <row r="29" spans="1:3">
      <c r="A29" s="4" t="s">
        <v>105</v>
      </c>
      <c r="B29" s="5" t="n">
        <v>402</v>
      </c>
      <c r="C29" s="5" t="n">
        <v>183</v>
      </c>
    </row>
    <row r="30" spans="1:3">
      <c r="A30" s="4" t="s">
        <v>106</v>
      </c>
      <c r="B30" s="5" t="n">
        <v>12348</v>
      </c>
      <c r="C30" s="5" t="n">
        <v>4262</v>
      </c>
    </row>
    <row r="31" spans="1:3">
      <c r="A31" s="4" t="s">
        <v>107</v>
      </c>
      <c r="B31" s="4" t="s">
        <v>108</v>
      </c>
      <c r="C31" s="4" t="s">
        <v>108</v>
      </c>
    </row>
    <row r="32" spans="1:3">
      <c r="A32" s="3" t="s">
        <v>109</v>
      </c>
    </row>
    <row r="33" spans="1:3">
      <c r="A33" s="4" t="s">
        <v>110</v>
      </c>
      <c r="B33" s="5" t="n">
        <v>10602</v>
      </c>
      <c r="C33" s="5" t="n">
        <v>9</v>
      </c>
    </row>
    <row r="34" spans="1:3">
      <c r="A34" s="4" t="s">
        <v>111</v>
      </c>
      <c r="B34" s="5" t="n">
        <v>-399</v>
      </c>
      <c r="C34" s="5" t="n">
        <v>-462</v>
      </c>
    </row>
    <row r="35" spans="1:3">
      <c r="A35" s="4" t="s">
        <v>112</v>
      </c>
      <c r="B35" s="5" t="n">
        <v>-1000</v>
      </c>
    </row>
    <row r="36" spans="1:3">
      <c r="A36" s="4" t="s">
        <v>113</v>
      </c>
      <c r="B36" s="5" t="n">
        <v>-570</v>
      </c>
      <c r="C36" s="5" t="n">
        <v>-111</v>
      </c>
    </row>
    <row r="37" spans="1:3">
      <c r="A37" s="4" t="s">
        <v>114</v>
      </c>
      <c r="B37" s="5" t="n">
        <v>8633</v>
      </c>
      <c r="C37" s="5" t="n">
        <v>-564</v>
      </c>
    </row>
    <row r="38" spans="1:3">
      <c r="A38" s="4" t="s">
        <v>115</v>
      </c>
      <c r="B38" s="5" t="n">
        <v>227</v>
      </c>
      <c r="C38" s="5" t="n">
        <v>228</v>
      </c>
    </row>
    <row r="39" spans="1:3">
      <c r="A39" s="4" t="s">
        <v>116</v>
      </c>
      <c r="B39" s="5" t="n">
        <v>8860</v>
      </c>
      <c r="C39" s="5" t="n">
        <v>-336</v>
      </c>
    </row>
    <row r="40" spans="1:3">
      <c r="A40" s="4" t="s">
        <v>117</v>
      </c>
      <c r="B40" s="6" t="n">
        <v>21208</v>
      </c>
      <c r="C40" s="6" t="n">
        <v>3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c r="B3" s="4" t="s">
        <v>388</v>
      </c>
    </row>
    <row r="4" spans="1:2">
      <c r="A4" s="4" t="s">
        <v>389</v>
      </c>
      <c r="B4" s="4" t="s">
        <v>390</v>
      </c>
    </row>
    <row r="5" spans="1:2">
      <c r="A5" s="4" t="s">
        <v>391</v>
      </c>
      <c r="B5" s="4" t="s">
        <v>392</v>
      </c>
    </row>
    <row r="6" spans="1:2">
      <c r="A6" s="4" t="s">
        <v>393</v>
      </c>
    </row>
    <row r="7" spans="1:2">
      <c r="A7" s="4" t="s">
        <v>394</v>
      </c>
      <c r="B7"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48</v>
      </c>
    </row>
    <row r="4" spans="1:2">
      <c r="A4" s="4" t="s">
        <v>397</v>
      </c>
      <c r="B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3</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c r="B3" s="4"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c r="B14" s="4" t="s">
        <v>436</v>
      </c>
    </row>
    <row r="15" spans="1:2">
      <c r="A15" s="4" t="s">
        <v>437</v>
      </c>
      <c r="B15" s="4" t="s">
        <v>438</v>
      </c>
    </row>
    <row r="16" spans="1:2">
      <c r="A16" s="4" t="s">
        <v>439</v>
      </c>
      <c r="B16" s="4" t="s">
        <v>440</v>
      </c>
    </row>
    <row r="17" spans="1:2">
      <c r="A17" s="4" t="s">
        <v>441</v>
      </c>
      <c r="B17" s="4" t="s">
        <v>442</v>
      </c>
    </row>
    <row r="18" spans="1:2">
      <c r="A18" s="4" t="s">
        <v>443</v>
      </c>
    </row>
    <row r="19" spans="1:2">
      <c r="A19" s="4" t="s">
        <v>444</v>
      </c>
      <c r="B19" s="4" t="s">
        <v>445</v>
      </c>
    </row>
    <row r="20" spans="1:2">
      <c r="A20" s="4" t="s">
        <v>446</v>
      </c>
    </row>
    <row r="21" spans="1:2">
      <c r="A21" s="4" t="s">
        <v>444</v>
      </c>
      <c r="B21"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8</v>
      </c>
      <c r="B1" s="2" t="s">
        <v>1</v>
      </c>
    </row>
    <row r="2" spans="1:2">
      <c r="B2" s="2" t="s">
        <v>2</v>
      </c>
    </row>
    <row r="3" spans="1:2">
      <c r="A3" s="3" t="s">
        <v>262</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2</v>
      </c>
    </row>
    <row r="3" spans="1:2">
      <c r="A3" s="3" t="s">
        <v>265</v>
      </c>
    </row>
    <row r="4" spans="1:2">
      <c r="A4" s="4" t="s">
        <v>454</v>
      </c>
      <c r="B4"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68</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42</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6</v>
      </c>
      <c r="B1" s="2" t="s">
        <v>1</v>
      </c>
    </row>
    <row r="2" spans="1:2">
      <c r="B2" s="2" t="s">
        <v>2</v>
      </c>
    </row>
    <row r="3" spans="1:2">
      <c r="A3" s="3" t="s">
        <v>273</v>
      </c>
    </row>
    <row r="4" spans="1:2">
      <c r="A4" s="4" t="s">
        <v>272</v>
      </c>
      <c r="B4"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8</v>
      </c>
      <c r="B1" s="2" t="s">
        <v>2</v>
      </c>
      <c r="C1" s="2" t="s">
        <v>119</v>
      </c>
      <c r="D1" s="2" t="s">
        <v>32</v>
      </c>
    </row>
    <row r="2" spans="1:4">
      <c r="A2" s="3" t="s">
        <v>120</v>
      </c>
    </row>
    <row r="3" spans="1:4">
      <c r="A3" s="4" t="s">
        <v>121</v>
      </c>
      <c r="B3" s="5" t="n">
        <v>400000000</v>
      </c>
      <c r="D3" s="5" t="n">
        <v>300000000</v>
      </c>
    </row>
    <row r="4" spans="1:4">
      <c r="A4" s="4" t="s">
        <v>122</v>
      </c>
      <c r="B4" s="7" t="n">
        <v>0.01</v>
      </c>
      <c r="C4" s="7" t="n">
        <v>0.01</v>
      </c>
      <c r="D4" s="7" t="n">
        <v>0.01</v>
      </c>
    </row>
    <row r="5" spans="1:4">
      <c r="A5" s="4" t="s">
        <v>123</v>
      </c>
      <c r="B5" s="5" t="n">
        <v>248300000</v>
      </c>
      <c r="D5" s="5" t="n">
        <v>119400000</v>
      </c>
    </row>
    <row r="6" spans="1:4">
      <c r="A6" s="4" t="s">
        <v>124</v>
      </c>
      <c r="B6" s="5" t="n">
        <v>248300000</v>
      </c>
      <c r="D6" s="5" t="n">
        <v>119400000</v>
      </c>
    </row>
    <row r="7" spans="1:4">
      <c r="A7" s="4" t="s">
        <v>125</v>
      </c>
      <c r="B7" s="5" t="n">
        <v>12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76</v>
      </c>
    </row>
    <row r="4" spans="1:2">
      <c r="A4" s="4" t="s">
        <v>469</v>
      </c>
      <c r="B4" s="4" t="s">
        <v>4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24"/>
    <col customWidth="1" max="3" min="3" width="80"/>
    <col customWidth="1" max="4" min="4" width="39"/>
    <col customWidth="1" max="5" min="5" width="29"/>
  </cols>
  <sheetData>
    <row r="1" spans="1:5">
      <c r="A1" s="1" t="s">
        <v>471</v>
      </c>
      <c r="B1" s="2" t="s">
        <v>472</v>
      </c>
      <c r="C1" s="2" t="s">
        <v>473</v>
      </c>
      <c r="D1" s="2" t="s">
        <v>474</v>
      </c>
      <c r="E1" s="2" t="s">
        <v>475</v>
      </c>
    </row>
    <row r="2" spans="1:5">
      <c r="A2" s="3" t="s">
        <v>476</v>
      </c>
    </row>
    <row r="3" spans="1:5">
      <c r="A3" s="4" t="s">
        <v>477</v>
      </c>
      <c r="C3" s="5" t="n">
        <v>50000</v>
      </c>
    </row>
    <row r="4" spans="1:5">
      <c r="A4" s="4" t="s">
        <v>478</v>
      </c>
      <c r="B4" s="7" t="n">
        <v>0.01</v>
      </c>
      <c r="C4" s="7" t="n">
        <v>0.01</v>
      </c>
      <c r="D4" s="7" t="n">
        <v>0.01</v>
      </c>
    </row>
    <row r="5" spans="1:5">
      <c r="A5" s="4" t="s">
        <v>479</v>
      </c>
      <c r="C5" s="6" t="n">
        <v>6000000</v>
      </c>
      <c r="D5" s="6" t="n">
        <v>-5000000</v>
      </c>
      <c r="E5" s="6" t="n">
        <v>5000000</v>
      </c>
    </row>
    <row r="6" spans="1:5">
      <c r="A6" s="4" t="s">
        <v>480</v>
      </c>
      <c r="C6" s="5" t="n">
        <v>44000000</v>
      </c>
      <c r="D6" s="5" t="n">
        <v>38000000</v>
      </c>
      <c r="E6" s="5" t="n">
        <v>33000000</v>
      </c>
    </row>
    <row r="7" spans="1:5">
      <c r="A7" s="4" t="s">
        <v>44</v>
      </c>
      <c r="C7" s="6" t="n">
        <v>28000000</v>
      </c>
      <c r="D7" s="6" t="n">
        <v>2000000</v>
      </c>
      <c r="E7" s="6" t="n">
        <v>0</v>
      </c>
    </row>
    <row r="8" spans="1:5">
      <c r="A8" s="4" t="s">
        <v>481</v>
      </c>
      <c r="C8" s="4" t="s">
        <v>482</v>
      </c>
    </row>
    <row r="9" spans="1:5">
      <c r="A9" s="4" t="s">
        <v>483</v>
      </c>
      <c r="C9" s="5" t="n">
        <v>0</v>
      </c>
      <c r="D9" s="5" t="n">
        <v>0</v>
      </c>
      <c r="E9" s="5" t="n">
        <v>0</v>
      </c>
    </row>
    <row r="10" spans="1:5">
      <c r="A10" s="4" t="s">
        <v>484</v>
      </c>
      <c r="C10" s="4" t="s">
        <v>485</v>
      </c>
    </row>
    <row r="11" spans="1:5">
      <c r="A11" s="4" t="s">
        <v>43</v>
      </c>
      <c r="C11" s="6" t="n">
        <v>87000000</v>
      </c>
    </row>
    <row r="12" spans="1:5">
      <c r="A12" s="4" t="s">
        <v>486</v>
      </c>
      <c r="C12" s="6" t="n">
        <v>36000000</v>
      </c>
    </row>
    <row r="13" spans="1:5">
      <c r="A13" s="4" t="s">
        <v>487</v>
      </c>
      <c r="C13" s="4" t="s">
        <v>488</v>
      </c>
    </row>
    <row r="14" spans="1:5">
      <c r="A14" s="4" t="s">
        <v>489</v>
      </c>
      <c r="C14" s="6" t="n">
        <v>41000000</v>
      </c>
      <c r="D14" s="6" t="n">
        <v>39000000</v>
      </c>
      <c r="E14" s="6" t="n">
        <v>20000000</v>
      </c>
    </row>
    <row r="15" spans="1:5">
      <c r="A15" s="4" t="s">
        <v>490</v>
      </c>
    </row>
    <row r="16" spans="1:5">
      <c r="A16" s="3" t="s">
        <v>476</v>
      </c>
    </row>
    <row r="17" spans="1:5">
      <c r="A17" s="4" t="s">
        <v>489</v>
      </c>
      <c r="C17" s="5" t="n">
        <v>41000000</v>
      </c>
    </row>
    <row r="18" spans="1:5">
      <c r="A18" s="4" t="s">
        <v>393</v>
      </c>
    </row>
    <row r="19" spans="1:5">
      <c r="A19" s="3" t="s">
        <v>476</v>
      </c>
    </row>
    <row r="20" spans="1:5">
      <c r="A20" s="4" t="s">
        <v>491</v>
      </c>
      <c r="B20" s="4" t="s">
        <v>492</v>
      </c>
    </row>
    <row r="21" spans="1:5">
      <c r="A21" s="4" t="s">
        <v>493</v>
      </c>
      <c r="B21" s="4" t="s">
        <v>494</v>
      </c>
    </row>
    <row r="22" spans="1:5">
      <c r="A22" s="4" t="s">
        <v>478</v>
      </c>
      <c r="B22" s="7" t="n">
        <v>0.01</v>
      </c>
    </row>
    <row r="23" spans="1:5">
      <c r="A23" s="4" t="s">
        <v>486</v>
      </c>
      <c r="C23" s="6" t="n">
        <v>36000000</v>
      </c>
    </row>
    <row r="24" spans="1:5">
      <c r="A24" s="4" t="s">
        <v>495</v>
      </c>
    </row>
    <row r="25" spans="1:5">
      <c r="A25" s="3" t="s">
        <v>476</v>
      </c>
    </row>
    <row r="26" spans="1:5">
      <c r="A26" s="4" t="s">
        <v>496</v>
      </c>
      <c r="B26" s="4" t="s">
        <v>497</v>
      </c>
      <c r="C26" s="4" t="s">
        <v>497</v>
      </c>
    </row>
    <row r="27" spans="1:5">
      <c r="A27" s="4" t="s">
        <v>498</v>
      </c>
    </row>
    <row r="28" spans="1:5">
      <c r="A28" s="3" t="s">
        <v>476</v>
      </c>
    </row>
    <row r="29" spans="1:5">
      <c r="A29" s="4" t="s">
        <v>499</v>
      </c>
      <c r="C29" s="5" t="n">
        <v>100</v>
      </c>
    </row>
    <row r="30" spans="1:5">
      <c r="A30" s="4" t="s">
        <v>500</v>
      </c>
      <c r="C30" s="4" t="s">
        <v>501</v>
      </c>
    </row>
    <row r="31" spans="1:5">
      <c r="A31" s="4" t="s">
        <v>502</v>
      </c>
    </row>
    <row r="32" spans="1:5">
      <c r="A32" s="3" t="s">
        <v>476</v>
      </c>
    </row>
    <row r="33" spans="1:5">
      <c r="A33" s="4" t="s">
        <v>500</v>
      </c>
      <c r="C33" s="4" t="s">
        <v>5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506</v>
      </c>
    </row>
    <row r="5" spans="1:2">
      <c r="A5" s="4" t="s">
        <v>507</v>
      </c>
      <c r="B5" s="4" t="s">
        <v>503</v>
      </c>
    </row>
    <row r="6" spans="1:2">
      <c r="A6" s="4" t="s">
        <v>508</v>
      </c>
    </row>
    <row r="7" spans="1:2">
      <c r="A7" s="3" t="s">
        <v>506</v>
      </c>
    </row>
    <row r="8" spans="1:2">
      <c r="A8" s="4" t="s">
        <v>507</v>
      </c>
      <c r="B8" s="4" t="s">
        <v>509</v>
      </c>
    </row>
    <row r="9" spans="1:2">
      <c r="A9" s="4" t="s">
        <v>510</v>
      </c>
    </row>
    <row r="10" spans="1:2">
      <c r="A10" s="3" t="s">
        <v>506</v>
      </c>
    </row>
    <row r="11" spans="1:2">
      <c r="A11" s="4" t="s">
        <v>507</v>
      </c>
      <c r="B11" s="4" t="s">
        <v>503</v>
      </c>
    </row>
    <row r="12" spans="1:2">
      <c r="A12" s="4" t="s">
        <v>511</v>
      </c>
    </row>
    <row r="13" spans="1:2">
      <c r="A13" s="3" t="s">
        <v>506</v>
      </c>
    </row>
    <row r="14" spans="1:2">
      <c r="A14" s="4" t="s">
        <v>507</v>
      </c>
      <c r="B14" s="4" t="s">
        <v>512</v>
      </c>
    </row>
    <row r="15" spans="1:2">
      <c r="A15" s="4" t="s">
        <v>513</v>
      </c>
    </row>
    <row r="16" spans="1:2">
      <c r="A16" s="3" t="s">
        <v>506</v>
      </c>
    </row>
    <row r="17" spans="1:2">
      <c r="A17" s="4" t="s">
        <v>507</v>
      </c>
      <c r="B17" s="4" t="s">
        <v>514</v>
      </c>
    </row>
    <row r="18" spans="1:2">
      <c r="A18" s="4" t="s">
        <v>515</v>
      </c>
    </row>
    <row r="19" spans="1:2">
      <c r="A19" s="3" t="s">
        <v>506</v>
      </c>
    </row>
    <row r="20" spans="1:2">
      <c r="A20" s="4" t="s">
        <v>507</v>
      </c>
      <c r="B20" s="4" t="s">
        <v>512</v>
      </c>
    </row>
    <row r="21" spans="1:2">
      <c r="A21" s="4" t="s">
        <v>516</v>
      </c>
    </row>
    <row r="22" spans="1:2">
      <c r="A22" s="3" t="s">
        <v>506</v>
      </c>
    </row>
    <row r="23" spans="1:2">
      <c r="A23" s="4" t="s">
        <v>507</v>
      </c>
      <c r="B23" s="4" t="s">
        <v>503</v>
      </c>
    </row>
    <row r="24" spans="1:2">
      <c r="A24" s="4" t="s">
        <v>517</v>
      </c>
    </row>
    <row r="25" spans="1:2">
      <c r="A25" s="3" t="s">
        <v>506</v>
      </c>
    </row>
    <row r="26" spans="1:2">
      <c r="A26" s="4" t="s">
        <v>507</v>
      </c>
      <c r="B26" s="4" t="s">
        <v>5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4" t="s">
        <v>519</v>
      </c>
    </row>
    <row r="4" spans="1:2">
      <c r="A4" s="3" t="s">
        <v>520</v>
      </c>
    </row>
    <row r="5" spans="1:2">
      <c r="A5" s="4" t="s">
        <v>507</v>
      </c>
      <c r="B5" s="4" t="s">
        <v>521</v>
      </c>
    </row>
    <row r="6" spans="1:2">
      <c r="A6" s="4" t="s">
        <v>522</v>
      </c>
    </row>
    <row r="7" spans="1:2">
      <c r="A7" s="3" t="s">
        <v>520</v>
      </c>
    </row>
    <row r="8" spans="1:2">
      <c r="A8" s="4" t="s">
        <v>507</v>
      </c>
      <c r="B8" s="4" t="s">
        <v>503</v>
      </c>
    </row>
    <row r="9" spans="1:2">
      <c r="A9" s="4" t="s">
        <v>523</v>
      </c>
    </row>
    <row r="10" spans="1:2">
      <c r="A10" s="3" t="s">
        <v>520</v>
      </c>
    </row>
    <row r="11" spans="1:2">
      <c r="A11" s="4" t="s">
        <v>507</v>
      </c>
      <c r="B11" s="4" t="s">
        <v>521</v>
      </c>
    </row>
    <row r="12" spans="1:2">
      <c r="A12" s="4" t="s">
        <v>524</v>
      </c>
    </row>
    <row r="13" spans="1:2">
      <c r="A13" s="3" t="s">
        <v>520</v>
      </c>
    </row>
    <row r="14" spans="1:2">
      <c r="A14" s="4" t="s">
        <v>507</v>
      </c>
      <c r="B14" s="4" t="s">
        <v>501</v>
      </c>
    </row>
    <row r="15" spans="1:2">
      <c r="A15" s="4" t="s">
        <v>525</v>
      </c>
    </row>
    <row r="16" spans="1:2">
      <c r="A16" s="3" t="s">
        <v>520</v>
      </c>
    </row>
    <row r="17" spans="1:2">
      <c r="A17" s="4" t="s">
        <v>507</v>
      </c>
      <c r="B17" s="4" t="s">
        <v>501</v>
      </c>
    </row>
    <row r="18" spans="1:2">
      <c r="A18" s="4" t="s">
        <v>526</v>
      </c>
    </row>
    <row r="19" spans="1:2">
      <c r="A19" s="3" t="s">
        <v>520</v>
      </c>
    </row>
    <row r="20" spans="1:2">
      <c r="A20" s="4" t="s">
        <v>507</v>
      </c>
      <c r="B20" s="4" t="s">
        <v>512</v>
      </c>
    </row>
    <row r="21" spans="1:2">
      <c r="A21" s="4" t="s">
        <v>527</v>
      </c>
    </row>
    <row r="22" spans="1:2">
      <c r="A22" s="3" t="s">
        <v>520</v>
      </c>
    </row>
    <row r="23" spans="1:2">
      <c r="A23" s="4" t="s">
        <v>507</v>
      </c>
      <c r="B23" s="4" t="s">
        <v>528</v>
      </c>
    </row>
    <row r="24" spans="1:2">
      <c r="A24" s="4" t="s">
        <v>529</v>
      </c>
    </row>
    <row r="25" spans="1:2">
      <c r="A25" s="3" t="s">
        <v>520</v>
      </c>
    </row>
    <row r="26" spans="1:2">
      <c r="A26" s="4" t="s">
        <v>507</v>
      </c>
      <c r="B26" s="4" t="s">
        <v>530</v>
      </c>
    </row>
    <row r="27" spans="1:2">
      <c r="A27" s="4" t="s">
        <v>531</v>
      </c>
    </row>
    <row r="28" spans="1:2">
      <c r="A28" s="3" t="s">
        <v>520</v>
      </c>
    </row>
    <row r="29" spans="1:2">
      <c r="A29" s="4" t="s">
        <v>507</v>
      </c>
      <c r="B29" s="4" t="s">
        <v>514</v>
      </c>
    </row>
    <row r="30" spans="1:2">
      <c r="A30" s="4" t="s">
        <v>532</v>
      </c>
    </row>
    <row r="31" spans="1:2">
      <c r="A31" s="3" t="s">
        <v>520</v>
      </c>
    </row>
    <row r="32" spans="1:2">
      <c r="A32" s="4" t="s">
        <v>507</v>
      </c>
      <c r="B32" s="4" t="s">
        <v>5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998</v>
      </c>
      <c r="C3" s="6" t="n">
        <v>554</v>
      </c>
    </row>
    <row r="4" spans="1:3">
      <c r="A4" s="4" t="s">
        <v>536</v>
      </c>
      <c r="B4" s="5" t="n">
        <v>723</v>
      </c>
      <c r="C4" s="5" t="n">
        <v>614</v>
      </c>
    </row>
    <row r="5" spans="1:3">
      <c r="A5" s="4" t="s">
        <v>537</v>
      </c>
      <c r="B5" s="5" t="n">
        <v>1721</v>
      </c>
      <c r="C5" s="5" t="n">
        <v>1168</v>
      </c>
    </row>
    <row r="6" spans="1:3">
      <c r="A6" s="4" t="s">
        <v>538</v>
      </c>
      <c r="B6" s="5" t="n">
        <v>-14</v>
      </c>
      <c r="C6" s="5" t="n">
        <v>-2</v>
      </c>
    </row>
    <row r="7" spans="1:3">
      <c r="A7" s="4" t="s">
        <v>83</v>
      </c>
      <c r="B7" s="6" t="n">
        <v>1707</v>
      </c>
      <c r="C7" s="6" t="n">
        <v>11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9</v>
      </c>
      <c r="B1" s="2" t="s">
        <v>540</v>
      </c>
      <c r="C1" s="2" t="s">
        <v>1</v>
      </c>
    </row>
    <row r="2" spans="1:4">
      <c r="B2" s="2" t="s">
        <v>4</v>
      </c>
      <c r="C2" s="2" t="s">
        <v>2</v>
      </c>
      <c r="D2" s="2" t="s">
        <v>32</v>
      </c>
    </row>
    <row r="3" spans="1:4">
      <c r="A3" s="3" t="s">
        <v>541</v>
      </c>
    </row>
    <row r="4" spans="1:4">
      <c r="A4" s="4" t="s">
        <v>542</v>
      </c>
      <c r="C4" s="6" t="n">
        <v>3</v>
      </c>
    </row>
    <row r="5" spans="1:4">
      <c r="A5" s="4" t="s">
        <v>543</v>
      </c>
      <c r="C5" s="6" t="n">
        <v>1</v>
      </c>
      <c r="D5" s="6" t="n">
        <v>27</v>
      </c>
    </row>
    <row r="6" spans="1:4">
      <c r="A6" s="4" t="s">
        <v>544</v>
      </c>
      <c r="B6" s="6" t="n">
        <v>26</v>
      </c>
    </row>
    <row r="7" spans="1:4">
      <c r="A7" s="4" t="s">
        <v>502</v>
      </c>
    </row>
    <row r="8" spans="1:4">
      <c r="A8" s="3" t="s">
        <v>541</v>
      </c>
    </row>
    <row r="9" spans="1:4">
      <c r="A9" s="4" t="s">
        <v>545</v>
      </c>
      <c r="C9" s="4" t="s">
        <v>5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69</v>
      </c>
      <c r="C3" s="6" t="n">
        <v>52</v>
      </c>
    </row>
    <row r="4" spans="1:3">
      <c r="A4" s="4" t="s">
        <v>550</v>
      </c>
    </row>
    <row r="5" spans="1:3">
      <c r="A5" s="3" t="s">
        <v>548</v>
      </c>
    </row>
    <row r="6" spans="1:3">
      <c r="A6" s="4" t="s">
        <v>549</v>
      </c>
      <c r="B6" s="5" t="n">
        <v>43</v>
      </c>
      <c r="C6" s="5" t="n">
        <v>40</v>
      </c>
    </row>
    <row r="7" spans="1:3">
      <c r="A7" s="4" t="s">
        <v>551</v>
      </c>
    </row>
    <row r="8" spans="1:3">
      <c r="A8" s="3" t="s">
        <v>548</v>
      </c>
    </row>
    <row r="9" spans="1:3">
      <c r="A9" s="4" t="s">
        <v>549</v>
      </c>
      <c r="B9" s="5" t="n">
        <v>6</v>
      </c>
      <c r="C9" s="5" t="n">
        <v>2</v>
      </c>
    </row>
    <row r="10" spans="1:3">
      <c r="A10" s="4" t="s">
        <v>552</v>
      </c>
    </row>
    <row r="11" spans="1:3">
      <c r="A11" s="3" t="s">
        <v>548</v>
      </c>
    </row>
    <row r="12" spans="1:3">
      <c r="A12" s="4" t="s">
        <v>549</v>
      </c>
      <c r="B12" s="5" t="n">
        <v>11</v>
      </c>
      <c r="C12" s="5" t="n">
        <v>9</v>
      </c>
    </row>
    <row r="13" spans="1:3">
      <c r="A13" s="4" t="s">
        <v>553</v>
      </c>
    </row>
    <row r="14" spans="1:3">
      <c r="A14" s="3" t="s">
        <v>548</v>
      </c>
    </row>
    <row r="15" spans="1:3">
      <c r="A15" s="4" t="s">
        <v>549</v>
      </c>
      <c r="B15" s="6" t="n">
        <v>9</v>
      </c>
      <c r="C15"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4</v>
      </c>
      <c r="B1" s="2" t="s">
        <v>555</v>
      </c>
      <c r="C1" s="2" t="s">
        <v>556</v>
      </c>
      <c r="D1" s="2" t="s">
        <v>557</v>
      </c>
    </row>
    <row r="2" spans="1:4">
      <c r="A2" s="3" t="s">
        <v>558</v>
      </c>
    </row>
    <row r="3" spans="1:4">
      <c r="A3" s="4" t="s">
        <v>559</v>
      </c>
      <c r="C3" s="6" t="n">
        <v>1</v>
      </c>
      <c r="D3" s="6" t="n">
        <v>27</v>
      </c>
    </row>
    <row r="4" spans="1:4">
      <c r="A4" s="4" t="s">
        <v>550</v>
      </c>
    </row>
    <row r="5" spans="1:4">
      <c r="A5" s="3" t="s">
        <v>558</v>
      </c>
    </row>
    <row r="6" spans="1:4">
      <c r="A6" s="4" t="s">
        <v>560</v>
      </c>
      <c r="C6" s="5" t="n">
        <v>50</v>
      </c>
    </row>
    <row r="7" spans="1:4">
      <c r="A7" s="4" t="s">
        <v>561</v>
      </c>
      <c r="C7" s="5" t="n">
        <v>43</v>
      </c>
    </row>
    <row r="8" spans="1:4">
      <c r="A8" s="4" t="s">
        <v>562</v>
      </c>
      <c r="C8" s="6" t="n">
        <v>7</v>
      </c>
    </row>
    <row r="9" spans="1:4">
      <c r="A9" s="4" t="s">
        <v>563</v>
      </c>
      <c r="C9" s="4" t="s">
        <v>564</v>
      </c>
      <c r="D9" s="4" t="s">
        <v>564</v>
      </c>
    </row>
    <row r="10" spans="1:4">
      <c r="A10" s="4" t="s">
        <v>551</v>
      </c>
    </row>
    <row r="11" spans="1:4">
      <c r="A11" s="3" t="s">
        <v>558</v>
      </c>
    </row>
    <row r="12" spans="1:4">
      <c r="A12" s="4" t="s">
        <v>560</v>
      </c>
      <c r="C12" s="6" t="n">
        <v>20</v>
      </c>
    </row>
    <row r="13" spans="1:4">
      <c r="A13" s="4" t="s">
        <v>561</v>
      </c>
      <c r="C13" s="5" t="n">
        <v>8</v>
      </c>
    </row>
    <row r="14" spans="1:4">
      <c r="A14" s="4" t="s">
        <v>562</v>
      </c>
      <c r="C14" s="6" t="n">
        <v>12</v>
      </c>
    </row>
    <row r="15" spans="1:4">
      <c r="A15" s="4" t="s">
        <v>563</v>
      </c>
      <c r="C15" s="4" t="s">
        <v>565</v>
      </c>
      <c r="D15" s="4" t="s">
        <v>565</v>
      </c>
    </row>
    <row r="16" spans="1:4">
      <c r="A16" s="4" t="s">
        <v>552</v>
      </c>
    </row>
    <row r="17" spans="1:4">
      <c r="A17" s="3" t="s">
        <v>558</v>
      </c>
    </row>
    <row r="18" spans="1:4">
      <c r="A18" s="4" t="s">
        <v>566</v>
      </c>
      <c r="B18" s="4" t="s">
        <v>567</v>
      </c>
    </row>
    <row r="19" spans="1:4">
      <c r="A19" s="4" t="s">
        <v>568</v>
      </c>
      <c r="B19" s="5" t="n">
        <v>3</v>
      </c>
    </row>
    <row r="20" spans="1:4">
      <c r="A20" s="4" t="s">
        <v>569</v>
      </c>
    </row>
    <row r="21" spans="1:4">
      <c r="A21" s="3" t="s">
        <v>558</v>
      </c>
    </row>
    <row r="22" spans="1:4">
      <c r="A22" s="4" t="s">
        <v>559</v>
      </c>
      <c r="B22" s="6" t="n">
        <v>4</v>
      </c>
    </row>
    <row r="23" spans="1:4">
      <c r="A23" s="4" t="s">
        <v>570</v>
      </c>
    </row>
    <row r="24" spans="1:4">
      <c r="A24" s="3" t="s">
        <v>558</v>
      </c>
    </row>
    <row r="25" spans="1:4">
      <c r="A25" s="4" t="s">
        <v>559</v>
      </c>
      <c r="B25" s="5" t="n">
        <v>4</v>
      </c>
    </row>
    <row r="26" spans="1:4">
      <c r="A26" s="4" t="s">
        <v>571</v>
      </c>
    </row>
    <row r="27" spans="1:4">
      <c r="A27" s="3" t="s">
        <v>558</v>
      </c>
    </row>
    <row r="28" spans="1:4">
      <c r="A28" s="4" t="s">
        <v>559</v>
      </c>
      <c r="B28" s="6"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56</v>
      </c>
    </row>
    <row r="2" spans="1:2">
      <c r="A2" s="3" t="s">
        <v>573</v>
      </c>
    </row>
    <row r="3" spans="1:2">
      <c r="A3" s="4" t="s">
        <v>574</v>
      </c>
      <c r="B3" s="6" t="n">
        <v>49000000</v>
      </c>
    </row>
    <row r="4" spans="1:2">
      <c r="A4" s="4" t="s">
        <v>575</v>
      </c>
      <c r="B4" s="5" t="n">
        <v>69000000</v>
      </c>
    </row>
    <row r="5" spans="1:2">
      <c r="A5" s="4" t="s">
        <v>550</v>
      </c>
    </row>
    <row r="6" spans="1:2">
      <c r="A6" s="3" t="s">
        <v>573</v>
      </c>
    </row>
    <row r="7" spans="1:2">
      <c r="A7" s="4" t="s">
        <v>574</v>
      </c>
      <c r="B7" s="5" t="n">
        <v>43000000</v>
      </c>
    </row>
    <row r="8" spans="1:2">
      <c r="A8" s="4" t="s">
        <v>575</v>
      </c>
      <c r="B8" s="5" t="n">
        <v>51000000</v>
      </c>
    </row>
    <row r="9" spans="1:2">
      <c r="A9" s="4" t="s">
        <v>551</v>
      </c>
    </row>
    <row r="10" spans="1:2">
      <c r="A10" s="3" t="s">
        <v>573</v>
      </c>
    </row>
    <row r="11" spans="1:2">
      <c r="A11" s="4" t="s">
        <v>574</v>
      </c>
      <c r="B11" s="5" t="n">
        <v>6000000</v>
      </c>
    </row>
    <row r="12" spans="1:2">
      <c r="A12" s="4" t="s">
        <v>575</v>
      </c>
      <c r="B12" s="6" t="n">
        <v>18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62"/>
    <col customWidth="1" max="5" min="5" width="31"/>
    <col customWidth="1" max="6" min="6" width="38"/>
    <col customWidth="1" max="7" min="7" width="23"/>
    <col customWidth="1" max="8" min="8" width="23"/>
  </cols>
  <sheetData>
    <row r="1" spans="1:8">
      <c r="A1" s="1" t="s">
        <v>576</v>
      </c>
      <c r="B1" s="2" t="s">
        <v>577</v>
      </c>
      <c r="D1" s="2" t="s">
        <v>1</v>
      </c>
    </row>
    <row r="2" spans="1:8">
      <c r="B2" s="2" t="s">
        <v>578</v>
      </c>
      <c r="C2" s="2" t="s">
        <v>579</v>
      </c>
      <c r="D2" s="2" t="s">
        <v>580</v>
      </c>
      <c r="E2" s="2" t="s">
        <v>581</v>
      </c>
      <c r="F2" s="2" t="s">
        <v>582</v>
      </c>
      <c r="G2" s="2" t="s">
        <v>583</v>
      </c>
      <c r="H2" s="2" t="s">
        <v>584</v>
      </c>
    </row>
    <row r="3" spans="1:8">
      <c r="A3" s="3" t="s">
        <v>585</v>
      </c>
    </row>
    <row r="4" spans="1:8">
      <c r="A4" s="4" t="s">
        <v>586</v>
      </c>
      <c r="G4" s="5" t="n">
        <v>7</v>
      </c>
    </row>
    <row r="5" spans="1:8">
      <c r="A5" s="4" t="s">
        <v>587</v>
      </c>
      <c r="D5" s="4" t="s">
        <v>588</v>
      </c>
    </row>
    <row r="6" spans="1:8">
      <c r="A6" s="4" t="s">
        <v>589</v>
      </c>
      <c r="B6" s="6" t="n">
        <v>12000000</v>
      </c>
    </row>
    <row r="7" spans="1:8">
      <c r="A7" s="4" t="s">
        <v>590</v>
      </c>
      <c r="E7" s="6" t="n">
        <v>-3000000</v>
      </c>
    </row>
    <row r="8" spans="1:8">
      <c r="A8" s="4" t="s">
        <v>591</v>
      </c>
      <c r="D8" s="6" t="n">
        <v>7219000000</v>
      </c>
      <c r="E8" s="5" t="n">
        <v>2501000000</v>
      </c>
    </row>
    <row r="9" spans="1:8">
      <c r="A9" s="4" t="s">
        <v>592</v>
      </c>
      <c r="D9" s="5" t="n">
        <v>131000000</v>
      </c>
    </row>
    <row r="10" spans="1:8">
      <c r="A10" s="4" t="s">
        <v>593</v>
      </c>
      <c r="D10" s="5" t="n">
        <v>2000000</v>
      </c>
    </row>
    <row r="11" spans="1:8">
      <c r="A11" s="4" t="s">
        <v>594</v>
      </c>
    </row>
    <row r="12" spans="1:8">
      <c r="A12" s="3" t="s">
        <v>585</v>
      </c>
    </row>
    <row r="13" spans="1:8">
      <c r="A13" s="4" t="s">
        <v>595</v>
      </c>
      <c r="C13" s="4" t="s">
        <v>546</v>
      </c>
    </row>
    <row r="14" spans="1:8">
      <c r="A14" s="4" t="s">
        <v>596</v>
      </c>
    </row>
    <row r="15" spans="1:8">
      <c r="A15" s="3" t="s">
        <v>585</v>
      </c>
    </row>
    <row r="16" spans="1:8">
      <c r="A16" s="4" t="s">
        <v>595</v>
      </c>
      <c r="C16" s="4" t="s">
        <v>546</v>
      </c>
    </row>
    <row r="17" spans="1:8">
      <c r="A17" s="4" t="s">
        <v>597</v>
      </c>
    </row>
    <row r="18" spans="1:8">
      <c r="A18" s="3" t="s">
        <v>585</v>
      </c>
    </row>
    <row r="19" spans="1:8">
      <c r="A19" s="4" t="s">
        <v>589</v>
      </c>
      <c r="B19" s="6" t="n">
        <v>1000000</v>
      </c>
    </row>
    <row r="20" spans="1:8">
      <c r="A20" s="4" t="s">
        <v>598</v>
      </c>
    </row>
    <row r="21" spans="1:8">
      <c r="A21" s="3" t="s">
        <v>585</v>
      </c>
    </row>
    <row r="22" spans="1:8">
      <c r="A22" s="4" t="s">
        <v>591</v>
      </c>
      <c r="D22" s="6" t="n">
        <v>2131000000</v>
      </c>
      <c r="F22" s="9" t="n">
        <v>2025</v>
      </c>
    </row>
    <row r="23" spans="1:8">
      <c r="A23" s="4" t="s">
        <v>498</v>
      </c>
    </row>
    <row r="24" spans="1:8">
      <c r="A24" s="3" t="s">
        <v>585</v>
      </c>
    </row>
    <row r="25" spans="1:8">
      <c r="A25" s="4" t="s">
        <v>499</v>
      </c>
      <c r="D25" s="5" t="n">
        <v>100</v>
      </c>
      <c r="F25" s="5" t="n">
        <v>100</v>
      </c>
    </row>
    <row r="26" spans="1:8">
      <c r="A26" s="4" t="s">
        <v>599</v>
      </c>
    </row>
    <row r="27" spans="1:8">
      <c r="A27" s="3" t="s">
        <v>585</v>
      </c>
    </row>
    <row r="28" spans="1:8">
      <c r="A28" s="4" t="s">
        <v>499</v>
      </c>
      <c r="D28" s="5" t="n">
        <v>100</v>
      </c>
      <c r="F28" s="5" t="n">
        <v>100</v>
      </c>
    </row>
    <row r="29" spans="1:8">
      <c r="A29" s="4" t="s">
        <v>600</v>
      </c>
    </row>
    <row r="30" spans="1:8">
      <c r="A30" s="3" t="s">
        <v>585</v>
      </c>
    </row>
    <row r="31" spans="1:8">
      <c r="A31" s="4" t="s">
        <v>601</v>
      </c>
      <c r="D31" s="5" t="n">
        <v>62</v>
      </c>
      <c r="F31" s="5" t="n">
        <v>62</v>
      </c>
    </row>
    <row r="32" spans="1:8">
      <c r="A32" s="4" t="s">
        <v>602</v>
      </c>
      <c r="D32" s="6" t="n">
        <v>300000000</v>
      </c>
    </row>
    <row r="33" spans="1:8">
      <c r="A33" s="4" t="s">
        <v>603</v>
      </c>
      <c r="D33" s="6" t="n">
        <v>1000000</v>
      </c>
      <c r="E33" s="6" t="n">
        <v>-5000000</v>
      </c>
    </row>
    <row r="34" spans="1:8">
      <c r="A34" s="4" t="s">
        <v>604</v>
      </c>
      <c r="D34" s="5" t="n">
        <v>2017</v>
      </c>
    </row>
    <row r="35" spans="1:8">
      <c r="A35" s="4" t="s">
        <v>605</v>
      </c>
    </row>
    <row r="36" spans="1:8">
      <c r="A36" s="3" t="s">
        <v>585</v>
      </c>
    </row>
    <row r="37" spans="1:8">
      <c r="A37" s="4" t="s">
        <v>606</v>
      </c>
      <c r="D37" s="4" t="s">
        <v>607</v>
      </c>
    </row>
    <row r="38" spans="1:8">
      <c r="A38" s="4" t="s">
        <v>608</v>
      </c>
    </row>
    <row r="39" spans="1:8">
      <c r="A39" s="3" t="s">
        <v>585</v>
      </c>
    </row>
    <row r="40" spans="1:8">
      <c r="A40" s="4" t="s">
        <v>601</v>
      </c>
      <c r="E40" s="5" t="n">
        <v>15</v>
      </c>
    </row>
    <row r="41" spans="1:8">
      <c r="A41" s="4" t="s">
        <v>604</v>
      </c>
      <c r="E41" s="5" t="n">
        <v>2016</v>
      </c>
    </row>
    <row r="42" spans="1:8">
      <c r="A42" s="4" t="s">
        <v>609</v>
      </c>
    </row>
    <row r="43" spans="1:8">
      <c r="A43" s="3" t="s">
        <v>585</v>
      </c>
    </row>
    <row r="44" spans="1:8">
      <c r="A44" s="4" t="s">
        <v>586</v>
      </c>
      <c r="H44" s="5" t="n">
        <v>6</v>
      </c>
    </row>
    <row r="45" spans="1:8">
      <c r="A45" s="4" t="s">
        <v>587</v>
      </c>
      <c r="D45" s="4" t="s">
        <v>610</v>
      </c>
    </row>
    <row r="46" spans="1:8">
      <c r="A46" s="4" t="s">
        <v>611</v>
      </c>
    </row>
    <row r="47" spans="1:8">
      <c r="A47" s="3" t="s">
        <v>585</v>
      </c>
    </row>
    <row r="48" spans="1:8">
      <c r="A48" s="4" t="s">
        <v>602</v>
      </c>
      <c r="C48" s="6" t="n">
        <v>600000000</v>
      </c>
    </row>
    <row r="49" spans="1:8">
      <c r="A49" s="4" t="s">
        <v>612</v>
      </c>
      <c r="D49" s="4" t="s">
        <v>613</v>
      </c>
    </row>
    <row r="50" spans="1:8">
      <c r="A50" s="4" t="s">
        <v>614</v>
      </c>
      <c r="D50" s="4" t="s">
        <v>615</v>
      </c>
    </row>
    <row r="51" spans="1:8">
      <c r="A51" s="4" t="s">
        <v>616</v>
      </c>
    </row>
    <row r="52" spans="1:8">
      <c r="A52" s="3" t="s">
        <v>585</v>
      </c>
    </row>
    <row r="53" spans="1:8">
      <c r="A53" s="4" t="s">
        <v>617</v>
      </c>
      <c r="C53" s="4" t="s">
        <v>618</v>
      </c>
    </row>
    <row r="54" spans="1:8">
      <c r="A54" s="4" t="s">
        <v>619</v>
      </c>
    </row>
    <row r="55" spans="1:8">
      <c r="A55" s="3" t="s">
        <v>585</v>
      </c>
    </row>
    <row r="56" spans="1:8">
      <c r="A56" s="4" t="s">
        <v>617</v>
      </c>
      <c r="C56" s="4" t="s">
        <v>620</v>
      </c>
    </row>
    <row r="57" spans="1:8">
      <c r="A57" s="4" t="s">
        <v>621</v>
      </c>
    </row>
    <row r="58" spans="1:8">
      <c r="A58" s="3" t="s">
        <v>585</v>
      </c>
    </row>
    <row r="59" spans="1:8">
      <c r="A59" s="4" t="s">
        <v>606</v>
      </c>
      <c r="D59" s="4" t="s">
        <v>622</v>
      </c>
    </row>
    <row r="60" spans="1:8">
      <c r="A60" s="4" t="s">
        <v>623</v>
      </c>
    </row>
    <row r="61" spans="1:8">
      <c r="A61" s="3" t="s">
        <v>585</v>
      </c>
    </row>
    <row r="62" spans="1:8">
      <c r="A62" s="4" t="s">
        <v>606</v>
      </c>
      <c r="D62" s="4" t="s">
        <v>624</v>
      </c>
    </row>
    <row r="63" spans="1:8">
      <c r="A63" s="4" t="s">
        <v>625</v>
      </c>
    </row>
    <row r="64" spans="1:8">
      <c r="A64" s="3" t="s">
        <v>585</v>
      </c>
    </row>
    <row r="65" spans="1:8">
      <c r="A65" s="4" t="s">
        <v>602</v>
      </c>
      <c r="C65" s="6" t="n">
        <v>1000000000</v>
      </c>
    </row>
    <row r="66" spans="1:8">
      <c r="A66" s="4" t="s">
        <v>612</v>
      </c>
      <c r="D66" s="4" t="s">
        <v>626</v>
      </c>
    </row>
    <row r="67" spans="1:8">
      <c r="A67" s="4" t="s">
        <v>614</v>
      </c>
      <c r="D67" s="4" t="s">
        <v>627</v>
      </c>
    </row>
    <row r="68" spans="1:8">
      <c r="A68" s="4" t="s">
        <v>628</v>
      </c>
      <c r="C68" s="6" t="n">
        <v>21000000</v>
      </c>
    </row>
    <row r="69" spans="1:8">
      <c r="A69" s="4" t="s">
        <v>629</v>
      </c>
    </row>
    <row r="70" spans="1:8">
      <c r="A70" s="3" t="s">
        <v>585</v>
      </c>
    </row>
    <row r="71" spans="1:8">
      <c r="A71" s="4" t="s">
        <v>630</v>
      </c>
      <c r="C71" s="4" t="s">
        <v>631</v>
      </c>
    </row>
    <row r="72" spans="1:8">
      <c r="A72" s="4" t="s">
        <v>632</v>
      </c>
    </row>
    <row r="73" spans="1:8">
      <c r="A73" s="3" t="s">
        <v>585</v>
      </c>
    </row>
    <row r="74" spans="1:8">
      <c r="A74" s="4" t="s">
        <v>630</v>
      </c>
      <c r="C74" s="4" t="s">
        <v>633</v>
      </c>
    </row>
    <row r="75" spans="1:8">
      <c r="A75" s="4" t="s">
        <v>634</v>
      </c>
    </row>
    <row r="76" spans="1:8">
      <c r="A76" s="3" t="s">
        <v>585</v>
      </c>
    </row>
    <row r="77" spans="1:8">
      <c r="A77" s="4" t="s">
        <v>635</v>
      </c>
      <c r="D77" s="4" t="s">
        <v>620</v>
      </c>
      <c r="F77" s="4" t="s">
        <v>620</v>
      </c>
    </row>
    <row r="78" spans="1:8">
      <c r="A78" s="4" t="s">
        <v>636</v>
      </c>
    </row>
    <row r="79" spans="1:8">
      <c r="A79" s="3" t="s">
        <v>585</v>
      </c>
    </row>
    <row r="80" spans="1:8">
      <c r="A80" s="4" t="s">
        <v>606</v>
      </c>
      <c r="D80" s="4" t="s">
        <v>637</v>
      </c>
    </row>
    <row r="81" spans="1:8">
      <c r="A81" s="4" t="s">
        <v>638</v>
      </c>
    </row>
    <row r="82" spans="1:8">
      <c r="A82" s="3" t="s">
        <v>585</v>
      </c>
    </row>
    <row r="83" spans="1:8">
      <c r="A83" s="4" t="s">
        <v>606</v>
      </c>
      <c r="D83" s="4" t="s">
        <v>639</v>
      </c>
    </row>
    <row r="84" spans="1:8">
      <c r="A84" s="4" t="s">
        <v>640</v>
      </c>
    </row>
    <row r="85" spans="1:8">
      <c r="A85" s="3" t="s">
        <v>585</v>
      </c>
    </row>
    <row r="86" spans="1:8">
      <c r="A86" s="4" t="s">
        <v>641</v>
      </c>
      <c r="D86" s="4" t="s">
        <v>642</v>
      </c>
      <c r="F86" s="4" t="s">
        <v>642</v>
      </c>
    </row>
    <row r="87" spans="1:8">
      <c r="A87" s="4" t="s">
        <v>643</v>
      </c>
    </row>
    <row r="88" spans="1:8">
      <c r="A88" s="3" t="s">
        <v>585</v>
      </c>
    </row>
    <row r="89" spans="1:8">
      <c r="A89" s="4" t="s">
        <v>641</v>
      </c>
      <c r="D89" s="4" t="s">
        <v>644</v>
      </c>
      <c r="F89" s="4" t="s">
        <v>6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33</v>
      </c>
    </row>
    <row r="3" spans="1:4">
      <c r="A3" s="3" t="s">
        <v>127</v>
      </c>
    </row>
    <row r="4" spans="1:4">
      <c r="A4" s="4" t="s">
        <v>54</v>
      </c>
      <c r="B4" s="6" t="n">
        <v>130000000</v>
      </c>
      <c r="C4" s="6" t="n">
        <v>388000000</v>
      </c>
      <c r="D4" s="6" t="n">
        <v>357000000</v>
      </c>
    </row>
    <row r="5" spans="1:4">
      <c r="A5" s="3" t="s">
        <v>128</v>
      </c>
    </row>
    <row r="6" spans="1:4">
      <c r="A6" s="4" t="s">
        <v>41</v>
      </c>
      <c r="B6" s="5" t="n">
        <v>289000000</v>
      </c>
      <c r="C6" s="5" t="n">
        <v>128000000</v>
      </c>
      <c r="D6" s="5" t="n">
        <v>121000000</v>
      </c>
    </row>
    <row r="7" spans="1:4">
      <c r="A7" s="4" t="s">
        <v>129</v>
      </c>
      <c r="B7" s="5" t="n">
        <v>30000000</v>
      </c>
      <c r="C7" s="5" t="n">
        <v>9000000</v>
      </c>
      <c r="D7" s="5" t="n">
        <v>7000000</v>
      </c>
    </row>
    <row r="8" spans="1:4">
      <c r="A8" s="4" t="s">
        <v>130</v>
      </c>
      <c r="B8" s="5" t="n">
        <v>3000000</v>
      </c>
      <c r="C8" s="5" t="n">
        <v>8000000</v>
      </c>
    </row>
    <row r="9" spans="1:4">
      <c r="A9" s="4" t="s">
        <v>131</v>
      </c>
      <c r="B9" s="5" t="n">
        <v>80000000</v>
      </c>
      <c r="C9" s="5" t="n">
        <v>38000000</v>
      </c>
      <c r="D9" s="5" t="n">
        <v>30000000</v>
      </c>
    </row>
    <row r="10" spans="1:4">
      <c r="A10" s="4" t="s">
        <v>132</v>
      </c>
      <c r="B10" s="5" t="n">
        <v>28000000</v>
      </c>
      <c r="C10" s="5" t="n">
        <v>2000000</v>
      </c>
      <c r="D10" s="5" t="n">
        <v>0</v>
      </c>
    </row>
    <row r="11" spans="1:4">
      <c r="A11" s="4" t="s">
        <v>133</v>
      </c>
      <c r="B11" s="5" t="n">
        <v>-1000000</v>
      </c>
      <c r="C11" s="5" t="n">
        <v>-1000000</v>
      </c>
      <c r="D11" s="5" t="n">
        <v>-1000000</v>
      </c>
    </row>
    <row r="12" spans="1:4">
      <c r="A12" s="4" t="s">
        <v>134</v>
      </c>
      <c r="B12" s="5" t="n">
        <v>8000000</v>
      </c>
      <c r="C12" s="5" t="n">
        <v>-8000000</v>
      </c>
      <c r="D12" s="5" t="n">
        <v>-4000000</v>
      </c>
    </row>
    <row r="13" spans="1:4">
      <c r="A13" s="4" t="s">
        <v>135</v>
      </c>
      <c r="B13" s="5" t="n">
        <v>-13000000</v>
      </c>
      <c r="C13" s="5" t="n">
        <v>1000000</v>
      </c>
      <c r="D13" s="5" t="n">
        <v>-5000000</v>
      </c>
    </row>
    <row r="14" spans="1:4">
      <c r="A14" s="4" t="s">
        <v>136</v>
      </c>
      <c r="B14" s="5" t="n">
        <v>135000000</v>
      </c>
      <c r="C14" s="5" t="n">
        <v>18000000</v>
      </c>
      <c r="D14" s="5" t="n">
        <v>-6000000</v>
      </c>
    </row>
    <row r="15" spans="1:4">
      <c r="A15" s="4" t="s">
        <v>137</v>
      </c>
      <c r="B15" s="5" t="n">
        <v>-41000000</v>
      </c>
      <c r="C15" s="5" t="n">
        <v>-39000000</v>
      </c>
      <c r="D15" s="5" t="n">
        <v>-20000000</v>
      </c>
    </row>
    <row r="16" spans="1:4">
      <c r="A16" s="3" t="s">
        <v>138</v>
      </c>
    </row>
    <row r="17" spans="1:4">
      <c r="A17" s="4" t="s">
        <v>139</v>
      </c>
      <c r="B17" s="5" t="n">
        <v>-62000000</v>
      </c>
      <c r="C17" s="5" t="n">
        <v>-246000000</v>
      </c>
      <c r="D17" s="5" t="n">
        <v>-79000000</v>
      </c>
    </row>
    <row r="18" spans="1:4">
      <c r="A18" s="4" t="s">
        <v>140</v>
      </c>
      <c r="B18" s="5" t="n">
        <v>-8000000</v>
      </c>
      <c r="C18" s="5" t="n">
        <v>15000000</v>
      </c>
      <c r="D18" s="5" t="n">
        <v>-41000000</v>
      </c>
    </row>
    <row r="19" spans="1:4">
      <c r="A19" s="4" t="s">
        <v>141</v>
      </c>
      <c r="B19" s="5" t="n">
        <v>160000000</v>
      </c>
      <c r="C19" s="5" t="n">
        <v>104000000</v>
      </c>
      <c r="D19" s="5" t="n">
        <v>46000000</v>
      </c>
    </row>
    <row r="20" spans="1:4">
      <c r="A20" s="4" t="s">
        <v>99</v>
      </c>
      <c r="B20" s="5" t="n">
        <v>52000000</v>
      </c>
      <c r="C20" s="5" t="n">
        <v>54000000</v>
      </c>
      <c r="D20" s="5" t="n">
        <v>20000000</v>
      </c>
    </row>
    <row r="21" spans="1:4">
      <c r="A21" s="4" t="s">
        <v>142</v>
      </c>
      <c r="B21" s="5" t="n">
        <v>70000000</v>
      </c>
      <c r="C21" s="5" t="n">
        <v>5000000</v>
      </c>
      <c r="D21" s="5" t="n">
        <v>8000000</v>
      </c>
    </row>
    <row r="22" spans="1:4">
      <c r="A22" s="4" t="s">
        <v>143</v>
      </c>
      <c r="B22" s="5" t="n">
        <v>860000000</v>
      </c>
      <c r="C22" s="5" t="n">
        <v>476000000</v>
      </c>
      <c r="D22" s="5" t="n">
        <v>433000000</v>
      </c>
    </row>
    <row r="23" spans="1:4">
      <c r="A23" s="3" t="s">
        <v>144</v>
      </c>
    </row>
    <row r="24" spans="1:4">
      <c r="A24" s="4" t="s">
        <v>145</v>
      </c>
      <c r="B24" s="5" t="n">
        <v>-164000000</v>
      </c>
      <c r="C24" s="5" t="n">
        <v>-78000000</v>
      </c>
      <c r="D24" s="5" t="n">
        <v>-83000000</v>
      </c>
    </row>
    <row r="25" spans="1:4">
      <c r="A25" s="4" t="s">
        <v>146</v>
      </c>
      <c r="B25" s="5" t="n">
        <v>1887000000</v>
      </c>
      <c r="C25" s="5" t="n">
        <v>32000000</v>
      </c>
      <c r="D25" s="5" t="n">
        <v>-92000000</v>
      </c>
    </row>
    <row r="26" spans="1:4">
      <c r="A26" s="4" t="s">
        <v>147</v>
      </c>
      <c r="B26" s="5" t="n">
        <v>-40000000</v>
      </c>
    </row>
    <row r="27" spans="1:4">
      <c r="A27" s="4" t="s">
        <v>148</v>
      </c>
      <c r="B27" s="5" t="n">
        <v>21000000</v>
      </c>
    </row>
    <row r="28" spans="1:4">
      <c r="A28" s="4" t="s">
        <v>149</v>
      </c>
      <c r="B28" s="5" t="n">
        <v>41000000</v>
      </c>
      <c r="D28" s="5" t="n">
        <v>6000000</v>
      </c>
    </row>
    <row r="29" spans="1:4">
      <c r="A29" s="4" t="s">
        <v>150</v>
      </c>
      <c r="B29" s="5" t="n">
        <v>-17000000</v>
      </c>
      <c r="C29" s="5" t="n">
        <v>-12000000</v>
      </c>
      <c r="D29" s="5" t="n">
        <v>-4000000</v>
      </c>
    </row>
    <row r="30" spans="1:4">
      <c r="A30" s="4" t="s">
        <v>151</v>
      </c>
      <c r="C30" s="5" t="n">
        <v>-11000000</v>
      </c>
    </row>
    <row r="31" spans="1:4">
      <c r="A31" s="4" t="s">
        <v>152</v>
      </c>
      <c r="B31" s="5" t="n">
        <v>3000000</v>
      </c>
      <c r="C31" s="5" t="n">
        <v>2000000</v>
      </c>
    </row>
    <row r="32" spans="1:4">
      <c r="A32" s="4" t="s">
        <v>153</v>
      </c>
      <c r="B32" s="5" t="n">
        <v>1731000000</v>
      </c>
      <c r="C32" s="5" t="n">
        <v>-67000000</v>
      </c>
      <c r="D32" s="5" t="n">
        <v>-173000000</v>
      </c>
    </row>
    <row r="33" spans="1:4">
      <c r="A33" s="3" t="s">
        <v>154</v>
      </c>
    </row>
    <row r="34" spans="1:4">
      <c r="A34" s="4" t="s">
        <v>155</v>
      </c>
      <c r="B34" s="5" t="n">
        <v>466000000</v>
      </c>
      <c r="C34" s="5" t="n">
        <v>2249000000</v>
      </c>
      <c r="D34" s="5" t="n">
        <v>275000000</v>
      </c>
    </row>
    <row r="35" spans="1:4">
      <c r="A35" s="4" t="s">
        <v>156</v>
      </c>
      <c r="B35" s="5" t="n">
        <v>-7000000</v>
      </c>
      <c r="C35" s="5" t="n">
        <v>-22000000</v>
      </c>
      <c r="D35" s="5" t="n">
        <v>-1000000</v>
      </c>
    </row>
    <row r="36" spans="1:4">
      <c r="A36" s="4" t="s">
        <v>157</v>
      </c>
      <c r="B36" s="5" t="n">
        <v>-1949000000</v>
      </c>
      <c r="C36" s="5" t="n">
        <v>-2057000000</v>
      </c>
      <c r="D36" s="5" t="n">
        <v>-30000000</v>
      </c>
    </row>
    <row r="37" spans="1:4">
      <c r="A37" s="4" t="s">
        <v>158</v>
      </c>
      <c r="B37" s="5" t="n">
        <v>172000000</v>
      </c>
      <c r="D37" s="5" t="n">
        <v>150000000</v>
      </c>
    </row>
    <row r="38" spans="1:4">
      <c r="A38" s="4" t="s">
        <v>159</v>
      </c>
      <c r="D38" s="5" t="n">
        <v>-150000000</v>
      </c>
    </row>
    <row r="39" spans="1:4">
      <c r="A39" s="4" t="s">
        <v>160</v>
      </c>
      <c r="B39" s="5" t="n">
        <v>-2000000</v>
      </c>
      <c r="C39" s="5" t="n">
        <v>-4000000</v>
      </c>
      <c r="D39" s="5" t="n">
        <v>-3000000</v>
      </c>
    </row>
    <row r="40" spans="1:4">
      <c r="A40" s="4" t="s">
        <v>161</v>
      </c>
      <c r="B40" s="5" t="n">
        <v>-5000000</v>
      </c>
      <c r="C40" s="5" t="n">
        <v>-3000000</v>
      </c>
      <c r="D40" s="5" t="n">
        <v>-3000000</v>
      </c>
    </row>
    <row r="41" spans="1:4">
      <c r="A41" s="4" t="s">
        <v>162</v>
      </c>
      <c r="B41" s="5" t="n">
        <v>97000000</v>
      </c>
      <c r="C41" s="5" t="n">
        <v>64000000</v>
      </c>
      <c r="D41" s="5" t="n">
        <v>35000000</v>
      </c>
    </row>
    <row r="42" spans="1:4">
      <c r="A42" s="4" t="s">
        <v>163</v>
      </c>
      <c r="B42" s="5" t="n">
        <v>-1097000000</v>
      </c>
      <c r="C42" s="5" t="n">
        <v>-515000000</v>
      </c>
      <c r="D42" s="5" t="n">
        <v>-415000000</v>
      </c>
    </row>
    <row r="43" spans="1:4">
      <c r="A43" s="4" t="s">
        <v>164</v>
      </c>
      <c r="D43" s="5" t="n">
        <v>-8000000</v>
      </c>
    </row>
    <row r="44" spans="1:4">
      <c r="A44" s="4" t="s">
        <v>137</v>
      </c>
      <c r="B44" s="5" t="n">
        <v>41000000</v>
      </c>
      <c r="C44" s="5" t="n">
        <v>39000000</v>
      </c>
      <c r="D44" s="5" t="n">
        <v>20000000</v>
      </c>
    </row>
    <row r="45" spans="1:4">
      <c r="A45" s="4" t="s">
        <v>165</v>
      </c>
      <c r="B45" s="5" t="n">
        <v>-2284000000</v>
      </c>
      <c r="C45" s="5" t="n">
        <v>-249000000</v>
      </c>
      <c r="D45" s="5" t="n">
        <v>-130000000</v>
      </c>
    </row>
    <row r="46" spans="1:4">
      <c r="A46" s="4" t="s">
        <v>166</v>
      </c>
      <c r="B46" s="5" t="n">
        <v>-86000000</v>
      </c>
      <c r="C46" s="5" t="n">
        <v>-50000000</v>
      </c>
      <c r="D46" s="5" t="n">
        <v>-40000000</v>
      </c>
    </row>
    <row r="47" spans="1:4">
      <c r="A47" s="4" t="s">
        <v>167</v>
      </c>
      <c r="B47" s="5" t="n">
        <v>221000000</v>
      </c>
      <c r="C47" s="5" t="n">
        <v>110000000</v>
      </c>
      <c r="D47" s="5" t="n">
        <v>90000000</v>
      </c>
    </row>
    <row r="48" spans="1:4">
      <c r="A48" s="4" t="s">
        <v>168</v>
      </c>
      <c r="B48" s="5" t="n">
        <v>977000000</v>
      </c>
      <c r="C48" s="5" t="n">
        <v>867000000</v>
      </c>
      <c r="D48" s="5" t="n">
        <v>777000000</v>
      </c>
    </row>
    <row r="49" spans="1:4">
      <c r="A49" s="4" t="s">
        <v>169</v>
      </c>
      <c r="B49" s="6" t="n">
        <v>1198000000</v>
      </c>
      <c r="C49" s="6" t="n">
        <v>977000000</v>
      </c>
      <c r="D49" s="6" t="n">
        <v>867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6" t="n">
        <v>12000000</v>
      </c>
    </row>
    <row r="4" spans="1:3">
      <c r="A4" s="4" t="s">
        <v>648</v>
      </c>
      <c r="B4" s="5" t="n">
        <v>25000000</v>
      </c>
      <c r="C4" s="6" t="n">
        <v>11000000</v>
      </c>
    </row>
    <row r="5" spans="1:3">
      <c r="A5" s="4" t="s">
        <v>649</v>
      </c>
    </row>
    <row r="6" spans="1:3">
      <c r="A6" s="3" t="s">
        <v>646</v>
      </c>
    </row>
    <row r="7" spans="1:3">
      <c r="A7" s="4" t="s">
        <v>647</v>
      </c>
      <c r="B7" s="5" t="n">
        <v>11000000</v>
      </c>
    </row>
    <row r="8" spans="1:3">
      <c r="A8" s="4" t="s">
        <v>648</v>
      </c>
      <c r="B8" s="5" t="n">
        <v>9000000</v>
      </c>
      <c r="C8" s="5" t="n">
        <v>5000000</v>
      </c>
    </row>
    <row r="9" spans="1:3">
      <c r="A9" s="4" t="s">
        <v>650</v>
      </c>
      <c r="B9" s="5" t="n">
        <v>300000000</v>
      </c>
      <c r="C9" s="5" t="n">
        <v>118000000</v>
      </c>
    </row>
    <row r="10" spans="1:3">
      <c r="A10" s="4" t="s">
        <v>651</v>
      </c>
    </row>
    <row r="11" spans="1:3">
      <c r="A11" s="3" t="s">
        <v>646</v>
      </c>
    </row>
    <row r="12" spans="1:3">
      <c r="A12" s="4" t="s">
        <v>648</v>
      </c>
      <c r="B12" s="5" t="n">
        <v>15000000</v>
      </c>
      <c r="C12" s="5" t="n">
        <v>6000000</v>
      </c>
    </row>
    <row r="13" spans="1:3">
      <c r="A13" s="4" t="s">
        <v>650</v>
      </c>
      <c r="B13" s="5" t="n">
        <v>945000000</v>
      </c>
      <c r="C13" s="6" t="n">
        <v>440000000</v>
      </c>
    </row>
    <row r="14" spans="1:3">
      <c r="A14" s="4" t="s">
        <v>652</v>
      </c>
    </row>
    <row r="15" spans="1:3">
      <c r="A15" s="3" t="s">
        <v>646</v>
      </c>
    </row>
    <row r="16" spans="1:3">
      <c r="A16" s="4" t="s">
        <v>647</v>
      </c>
      <c r="B16" s="5" t="n">
        <v>1000000</v>
      </c>
    </row>
    <row r="17" spans="1:3">
      <c r="A17" s="4" t="s">
        <v>650</v>
      </c>
      <c r="B17" s="5" t="n">
        <v>1000000000</v>
      </c>
    </row>
    <row r="18" spans="1:3">
      <c r="A18" s="4" t="s">
        <v>653</v>
      </c>
    </row>
    <row r="19" spans="1:3">
      <c r="A19" s="3" t="s">
        <v>646</v>
      </c>
    </row>
    <row r="20" spans="1:3">
      <c r="A20" s="4" t="s">
        <v>648</v>
      </c>
      <c r="B20" s="5" t="n">
        <v>1000000</v>
      </c>
    </row>
    <row r="21" spans="1:3">
      <c r="A21" s="4" t="s">
        <v>650</v>
      </c>
      <c r="B21" s="6" t="n">
        <v>189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585</v>
      </c>
    </row>
    <row r="4" spans="1:4">
      <c r="A4" s="4" t="s">
        <v>655</v>
      </c>
      <c r="B4" s="6" t="n">
        <v>24</v>
      </c>
      <c r="C4" s="6" t="n">
        <v>5</v>
      </c>
      <c r="D4" s="6" t="n">
        <v>2</v>
      </c>
    </row>
    <row r="5" spans="1:4">
      <c r="A5" s="4" t="s">
        <v>656</v>
      </c>
    </row>
    <row r="6" spans="1:4">
      <c r="A6" s="3" t="s">
        <v>585</v>
      </c>
    </row>
    <row r="7" spans="1:4">
      <c r="A7" s="4" t="s">
        <v>655</v>
      </c>
      <c r="B7" s="5" t="n">
        <v>16</v>
      </c>
      <c r="C7" s="5" t="n">
        <v>-1</v>
      </c>
      <c r="D7" s="5" t="n">
        <v>-8</v>
      </c>
    </row>
    <row r="8" spans="1:4">
      <c r="A8" s="4" t="s">
        <v>657</v>
      </c>
    </row>
    <row r="9" spans="1:4">
      <c r="A9" s="3" t="s">
        <v>585</v>
      </c>
    </row>
    <row r="10" spans="1:4">
      <c r="A10" s="4" t="s">
        <v>655</v>
      </c>
      <c r="B10" s="6" t="n">
        <v>8</v>
      </c>
      <c r="C10" s="6" t="n">
        <v>6</v>
      </c>
      <c r="D10" s="6" t="n">
        <v>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9</v>
      </c>
    </row>
    <row r="3" spans="1:3">
      <c r="A3" s="4" t="s">
        <v>93</v>
      </c>
      <c r="B3" s="6" t="n">
        <v>6390</v>
      </c>
      <c r="C3" s="6" t="n">
        <v>368</v>
      </c>
    </row>
    <row r="4" spans="1:3">
      <c r="A4" s="4" t="s">
        <v>660</v>
      </c>
    </row>
    <row r="5" spans="1:3">
      <c r="A5" s="3" t="s">
        <v>659</v>
      </c>
    </row>
    <row r="6" spans="1:3">
      <c r="A6" s="4" t="s">
        <v>661</v>
      </c>
      <c r="B6" s="5" t="n">
        <v>7298</v>
      </c>
      <c r="C6" s="6" t="n">
        <v>2499</v>
      </c>
    </row>
    <row r="7" spans="1:3">
      <c r="A7" s="4" t="s">
        <v>662</v>
      </c>
    </row>
    <row r="8" spans="1:3">
      <c r="A8" s="3" t="s">
        <v>659</v>
      </c>
    </row>
    <row r="9" spans="1:3">
      <c r="A9" s="4" t="s">
        <v>663</v>
      </c>
      <c r="B9" s="5" t="n">
        <v>17199</v>
      </c>
    </row>
    <row r="10" spans="1:3">
      <c r="A10" s="4" t="s">
        <v>664</v>
      </c>
      <c r="B10" s="5" t="n">
        <v>82</v>
      </c>
    </row>
    <row r="11" spans="1:3">
      <c r="A11" s="4" t="s">
        <v>92</v>
      </c>
      <c r="B11" s="5" t="n">
        <v>10727</v>
      </c>
    </row>
    <row r="12" spans="1:3">
      <c r="A12" s="4" t="s">
        <v>93</v>
      </c>
      <c r="B12" s="6" t="n">
        <v>63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59</v>
      </c>
    </row>
    <row r="3" spans="1:3">
      <c r="A3" s="4" t="s">
        <v>663</v>
      </c>
      <c r="B3" s="6" t="n">
        <v>52</v>
      </c>
    </row>
    <row r="4" spans="1:3">
      <c r="A4" s="4" t="s">
        <v>666</v>
      </c>
      <c r="B4" s="5" t="n">
        <v>43</v>
      </c>
      <c r="C4" s="6" t="n">
        <v>15</v>
      </c>
    </row>
    <row r="5" spans="1:3">
      <c r="A5" s="4" t="s">
        <v>667</v>
      </c>
    </row>
    <row r="6" spans="1:3">
      <c r="A6" s="3" t="s">
        <v>659</v>
      </c>
    </row>
    <row r="7" spans="1:3">
      <c r="A7" s="4" t="s">
        <v>663</v>
      </c>
      <c r="B7" s="5" t="n">
        <v>12</v>
      </c>
    </row>
    <row r="8" spans="1:3">
      <c r="A8" s="4" t="s">
        <v>666</v>
      </c>
      <c r="B8" s="5" t="n">
        <v>25</v>
      </c>
      <c r="C8" s="5" t="n">
        <v>11</v>
      </c>
    </row>
    <row r="9" spans="1:3">
      <c r="A9" s="4" t="s">
        <v>668</v>
      </c>
    </row>
    <row r="10" spans="1:3">
      <c r="A10" s="3" t="s">
        <v>659</v>
      </c>
    </row>
    <row r="11" spans="1:3">
      <c r="A11" s="4" t="s">
        <v>666</v>
      </c>
      <c r="B11" s="5" t="n">
        <v>18</v>
      </c>
      <c r="C11" s="5" t="n">
        <v>4</v>
      </c>
    </row>
    <row r="12" spans="1:3">
      <c r="A12" s="4" t="s">
        <v>669</v>
      </c>
    </row>
    <row r="13" spans="1:3">
      <c r="A13" s="3" t="s">
        <v>659</v>
      </c>
    </row>
    <row r="14" spans="1:3">
      <c r="A14" s="4" t="s">
        <v>663</v>
      </c>
      <c r="B14" s="5" t="n">
        <v>40</v>
      </c>
    </row>
    <row r="15" spans="1:3">
      <c r="A15" s="4" t="s">
        <v>660</v>
      </c>
    </row>
    <row r="16" spans="1:3">
      <c r="A16" s="3" t="s">
        <v>659</v>
      </c>
    </row>
    <row r="17" spans="1:3">
      <c r="A17" s="4" t="s">
        <v>663</v>
      </c>
      <c r="B17" s="5" t="n">
        <v>12</v>
      </c>
    </row>
    <row r="18" spans="1:3">
      <c r="A18" s="4" t="s">
        <v>666</v>
      </c>
      <c r="B18" s="5" t="n">
        <v>25</v>
      </c>
      <c r="C18" s="5" t="n">
        <v>11</v>
      </c>
    </row>
    <row r="19" spans="1:3">
      <c r="A19" s="4" t="s">
        <v>670</v>
      </c>
    </row>
    <row r="20" spans="1:3">
      <c r="A20" s="3" t="s">
        <v>659</v>
      </c>
    </row>
    <row r="21" spans="1:3">
      <c r="A21" s="4" t="s">
        <v>663</v>
      </c>
      <c r="B21" s="5" t="n">
        <v>12</v>
      </c>
    </row>
    <row r="22" spans="1:3">
      <c r="A22" s="4" t="s">
        <v>666</v>
      </c>
      <c r="B22" s="5" t="n">
        <v>25</v>
      </c>
      <c r="C22" s="5" t="n">
        <v>11</v>
      </c>
    </row>
    <row r="23" spans="1:3">
      <c r="A23" s="4" t="s">
        <v>671</v>
      </c>
    </row>
    <row r="24" spans="1:3">
      <c r="A24" s="3" t="s">
        <v>659</v>
      </c>
    </row>
    <row r="25" spans="1:3">
      <c r="A25" s="4" t="s">
        <v>666</v>
      </c>
      <c r="B25" s="5" t="n">
        <v>18</v>
      </c>
      <c r="C25" s="5" t="n">
        <v>4</v>
      </c>
    </row>
    <row r="26" spans="1:3">
      <c r="A26" s="4" t="s">
        <v>672</v>
      </c>
    </row>
    <row r="27" spans="1:3">
      <c r="A27" s="3" t="s">
        <v>659</v>
      </c>
    </row>
    <row r="28" spans="1:3">
      <c r="A28" s="4" t="s">
        <v>666</v>
      </c>
      <c r="B28" s="5" t="n">
        <v>18</v>
      </c>
      <c r="C28" s="6" t="n">
        <v>4</v>
      </c>
    </row>
    <row r="29" spans="1:3">
      <c r="A29" s="4" t="s">
        <v>673</v>
      </c>
    </row>
    <row r="30" spans="1:3">
      <c r="A30" s="3" t="s">
        <v>659</v>
      </c>
    </row>
    <row r="31" spans="1:3">
      <c r="A31" s="4" t="s">
        <v>663</v>
      </c>
      <c r="B31" s="5" t="n">
        <v>40</v>
      </c>
    </row>
    <row r="32" spans="1:3">
      <c r="A32" s="4" t="s">
        <v>674</v>
      </c>
    </row>
    <row r="33" spans="1:3">
      <c r="A33" s="3" t="s">
        <v>659</v>
      </c>
    </row>
    <row r="34" spans="1:3">
      <c r="A34" s="4" t="s">
        <v>663</v>
      </c>
      <c r="B34" s="6" t="n">
        <v>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76</v>
      </c>
    </row>
    <row r="4" spans="1:4">
      <c r="A4" s="4" t="s">
        <v>677</v>
      </c>
      <c r="B4" s="6" t="n">
        <v>4</v>
      </c>
      <c r="C4" s="6" t="n">
        <v>1</v>
      </c>
      <c r="D4" s="6" t="n">
        <v>13</v>
      </c>
    </row>
    <row r="5" spans="1:4">
      <c r="A5" s="4" t="s">
        <v>678</v>
      </c>
      <c r="B5" s="5" t="n">
        <v>19</v>
      </c>
    </row>
    <row r="6" spans="1:4">
      <c r="A6" s="4" t="s">
        <v>679</v>
      </c>
      <c r="B6" s="5" t="n">
        <v>-4</v>
      </c>
      <c r="C6" s="5" t="n">
        <v>-3</v>
      </c>
      <c r="D6" s="5" t="n">
        <v>-3</v>
      </c>
    </row>
    <row r="7" spans="1:4">
      <c r="A7" s="4" t="s">
        <v>680</v>
      </c>
      <c r="B7" s="5" t="n">
        <v>-1</v>
      </c>
      <c r="C7" s="5" t="n">
        <v>6</v>
      </c>
      <c r="D7" s="5" t="n">
        <v>-9</v>
      </c>
    </row>
    <row r="8" spans="1:4">
      <c r="A8" s="4" t="s">
        <v>681</v>
      </c>
      <c r="B8" s="6" t="n">
        <v>18</v>
      </c>
      <c r="C8" s="6" t="n">
        <v>4</v>
      </c>
      <c r="D8"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506</v>
      </c>
    </row>
    <row r="3" spans="1:3">
      <c r="A3" s="4" t="s">
        <v>683</v>
      </c>
      <c r="B3" s="6" t="n">
        <v>769</v>
      </c>
      <c r="C3" s="6" t="n">
        <v>510</v>
      </c>
    </row>
    <row r="4" spans="1:3">
      <c r="A4" s="4" t="s">
        <v>684</v>
      </c>
      <c r="B4" s="5" t="n">
        <v>-363</v>
      </c>
      <c r="C4" s="5" t="n">
        <v>-322</v>
      </c>
    </row>
    <row r="5" spans="1:3">
      <c r="A5" s="4" t="s">
        <v>90</v>
      </c>
      <c r="B5" s="5" t="n">
        <v>406</v>
      </c>
      <c r="C5" s="5" t="n">
        <v>188</v>
      </c>
    </row>
    <row r="6" spans="1:3">
      <c r="A6" s="4" t="s">
        <v>685</v>
      </c>
    </row>
    <row r="7" spans="1:3">
      <c r="A7" s="3" t="s">
        <v>506</v>
      </c>
    </row>
    <row r="8" spans="1:3">
      <c r="A8" s="4" t="s">
        <v>683</v>
      </c>
      <c r="B8" s="5" t="n">
        <v>333</v>
      </c>
      <c r="C8" s="5" t="n">
        <v>187</v>
      </c>
    </row>
    <row r="9" spans="1:3">
      <c r="A9" s="4" t="s">
        <v>686</v>
      </c>
    </row>
    <row r="10" spans="1:3">
      <c r="A10" s="3" t="s">
        <v>506</v>
      </c>
    </row>
    <row r="11" spans="1:3">
      <c r="A11" s="4" t="s">
        <v>683</v>
      </c>
      <c r="B11" s="5" t="n">
        <v>338</v>
      </c>
      <c r="C11" s="5" t="n">
        <v>257</v>
      </c>
    </row>
    <row r="12" spans="1:3">
      <c r="A12" s="4" t="s">
        <v>687</v>
      </c>
    </row>
    <row r="13" spans="1:3">
      <c r="A13" s="3" t="s">
        <v>506</v>
      </c>
    </row>
    <row r="14" spans="1:3">
      <c r="A14" s="4" t="s">
        <v>683</v>
      </c>
      <c r="B14" s="5" t="n">
        <v>72</v>
      </c>
      <c r="C14" s="5" t="n">
        <v>53</v>
      </c>
    </row>
    <row r="15" spans="1:3">
      <c r="A15" s="4" t="s">
        <v>688</v>
      </c>
    </row>
    <row r="16" spans="1:3">
      <c r="A16" s="3" t="s">
        <v>506</v>
      </c>
    </row>
    <row r="17" spans="1:3">
      <c r="A17" s="4" t="s">
        <v>683</v>
      </c>
      <c r="B17" s="6" t="n">
        <v>26</v>
      </c>
      <c r="C17" s="6"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556</v>
      </c>
    </row>
    <row r="3" spans="1:2">
      <c r="A3" s="3" t="s">
        <v>227</v>
      </c>
    </row>
    <row r="4" spans="1:2">
      <c r="A4" s="4" t="s">
        <v>690</v>
      </c>
      <c r="B4" s="6" t="n">
        <v>6390</v>
      </c>
    </row>
    <row r="5" spans="1:2">
      <c r="A5" s="4" t="s">
        <v>691</v>
      </c>
      <c r="B5" s="5" t="n">
        <v>127</v>
      </c>
    </row>
    <row r="6" spans="1:2">
      <c r="A6" s="4" t="s">
        <v>692</v>
      </c>
      <c r="B6" s="5" t="n">
        <v>837</v>
      </c>
    </row>
    <row r="7" spans="1:2">
      <c r="A7" s="4" t="s">
        <v>693</v>
      </c>
      <c r="B7" s="5" t="n">
        <v>858</v>
      </c>
    </row>
    <row r="8" spans="1:2">
      <c r="A8" s="4" t="s">
        <v>694</v>
      </c>
      <c r="B8" s="5" t="n">
        <v>844</v>
      </c>
    </row>
    <row r="9" spans="1:2">
      <c r="A9" s="4" t="s">
        <v>695</v>
      </c>
      <c r="B9" s="5" t="n">
        <v>788</v>
      </c>
    </row>
    <row r="10" spans="1:2">
      <c r="A10" s="4" t="s">
        <v>696</v>
      </c>
      <c r="B10" s="5" t="n">
        <v>567</v>
      </c>
    </row>
    <row r="11" spans="1:2">
      <c r="A11" s="4" t="s">
        <v>697</v>
      </c>
      <c r="B11" s="6" t="n">
        <v>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227</v>
      </c>
    </row>
    <row r="4" spans="1:4">
      <c r="A4" s="4" t="s">
        <v>699</v>
      </c>
      <c r="B4" s="6" t="n">
        <v>210</v>
      </c>
      <c r="C4" s="6" t="n">
        <v>67</v>
      </c>
      <c r="D4" s="6" t="n">
        <v>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6" t="n">
        <v>6737</v>
      </c>
      <c r="C3" s="6" t="n">
        <v>518</v>
      </c>
    </row>
    <row r="4" spans="1:3">
      <c r="A4" s="4" t="s">
        <v>703</v>
      </c>
      <c r="B4" s="5" t="n">
        <v>-474</v>
      </c>
      <c r="C4" s="5" t="n">
        <v>-278</v>
      </c>
    </row>
    <row r="5" spans="1:3">
      <c r="A5" s="4" t="s">
        <v>704</v>
      </c>
      <c r="B5" s="5" t="n">
        <v>6263</v>
      </c>
      <c r="C5" s="5" t="n">
        <v>240</v>
      </c>
    </row>
    <row r="6" spans="1:3">
      <c r="A6" s="4" t="s">
        <v>705</v>
      </c>
    </row>
    <row r="7" spans="1:3">
      <c r="A7" s="3" t="s">
        <v>701</v>
      </c>
    </row>
    <row r="8" spans="1:3">
      <c r="A8" s="4" t="s">
        <v>702</v>
      </c>
      <c r="B8" s="5" t="n">
        <v>3983</v>
      </c>
      <c r="C8" s="5" t="n">
        <v>224</v>
      </c>
    </row>
    <row r="9" spans="1:3">
      <c r="A9" s="4" t="s">
        <v>703</v>
      </c>
      <c r="B9" s="5" t="n">
        <v>-125</v>
      </c>
      <c r="C9" s="5" t="n">
        <v>-76</v>
      </c>
    </row>
    <row r="10" spans="1:3">
      <c r="A10" s="4" t="s">
        <v>704</v>
      </c>
      <c r="B10" s="5" t="n">
        <v>3858</v>
      </c>
      <c r="C10" s="5" t="n">
        <v>148</v>
      </c>
    </row>
    <row r="11" spans="1:3">
      <c r="A11" s="4" t="s">
        <v>706</v>
      </c>
    </row>
    <row r="12" spans="1:3">
      <c r="A12" s="3" t="s">
        <v>701</v>
      </c>
    </row>
    <row r="13" spans="1:3">
      <c r="A13" s="4" t="s">
        <v>702</v>
      </c>
      <c r="B13" s="5" t="n">
        <v>1742</v>
      </c>
    </row>
    <row r="14" spans="1:3">
      <c r="A14" s="4" t="s">
        <v>703</v>
      </c>
      <c r="B14" s="5" t="n">
        <v>-87</v>
      </c>
    </row>
    <row r="15" spans="1:3">
      <c r="A15" s="4" t="s">
        <v>704</v>
      </c>
      <c r="B15" s="5" t="n">
        <v>1655</v>
      </c>
    </row>
    <row r="16" spans="1:3">
      <c r="A16" s="4" t="s">
        <v>707</v>
      </c>
    </row>
    <row r="17" spans="1:3">
      <c r="A17" s="3" t="s">
        <v>701</v>
      </c>
    </row>
    <row r="18" spans="1:3">
      <c r="A18" s="4" t="s">
        <v>702</v>
      </c>
      <c r="B18" s="5" t="n">
        <v>619</v>
      </c>
      <c r="C18" s="5" t="n">
        <v>279</v>
      </c>
    </row>
    <row r="19" spans="1:3">
      <c r="A19" s="4" t="s">
        <v>703</v>
      </c>
      <c r="B19" s="5" t="n">
        <v>-247</v>
      </c>
      <c r="C19" s="5" t="n">
        <v>-196</v>
      </c>
    </row>
    <row r="20" spans="1:3">
      <c r="A20" s="4" t="s">
        <v>704</v>
      </c>
      <c r="B20" s="5" t="n">
        <v>372</v>
      </c>
      <c r="C20" s="5" t="n">
        <v>83</v>
      </c>
    </row>
    <row r="21" spans="1:3">
      <c r="A21" s="4" t="s">
        <v>708</v>
      </c>
    </row>
    <row r="22" spans="1:3">
      <c r="A22" s="3" t="s">
        <v>701</v>
      </c>
    </row>
    <row r="23" spans="1:3">
      <c r="A23" s="4" t="s">
        <v>702</v>
      </c>
      <c r="B23" s="5" t="n">
        <v>9</v>
      </c>
    </row>
    <row r="24" spans="1:3">
      <c r="A24" s="4" t="s">
        <v>704</v>
      </c>
      <c r="B24" s="5" t="n">
        <v>9</v>
      </c>
    </row>
    <row r="25" spans="1:3">
      <c r="A25" s="4" t="s">
        <v>709</v>
      </c>
    </row>
    <row r="26" spans="1:3">
      <c r="A26" s="3" t="s">
        <v>701</v>
      </c>
    </row>
    <row r="27" spans="1:3">
      <c r="A27" s="4" t="s">
        <v>702</v>
      </c>
      <c r="B27" s="5" t="n">
        <v>384</v>
      </c>
      <c r="C27" s="5" t="n">
        <v>15</v>
      </c>
    </row>
    <row r="28" spans="1:3">
      <c r="A28" s="4" t="s">
        <v>703</v>
      </c>
      <c r="B28" s="5" t="n">
        <v>-15</v>
      </c>
      <c r="C28" s="5" t="n">
        <v>-6</v>
      </c>
    </row>
    <row r="29" spans="1:3">
      <c r="A29" s="4" t="s">
        <v>704</v>
      </c>
      <c r="B29" s="5" t="n">
        <v>369</v>
      </c>
      <c r="C29" s="5" t="n">
        <v>9</v>
      </c>
    </row>
    <row r="30" spans="1:3">
      <c r="A30" s="4" t="s">
        <v>710</v>
      </c>
    </row>
    <row r="31" spans="1:3">
      <c r="A31" s="3" t="s">
        <v>701</v>
      </c>
    </row>
    <row r="32" spans="1:3">
      <c r="A32" s="4" t="s">
        <v>702</v>
      </c>
      <c r="B32" s="6" t="n">
        <v>127</v>
      </c>
      <c r="C32" s="6" t="n">
        <v>1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2</v>
      </c>
    </row>
    <row r="3" spans="1:3">
      <c r="A3" s="3" t="s">
        <v>712</v>
      </c>
    </row>
    <row r="4" spans="1:3">
      <c r="A4" s="4" t="s">
        <v>713</v>
      </c>
      <c r="B4" s="6" t="n">
        <v>720</v>
      </c>
      <c r="C4" s="6" t="n">
        <v>464</v>
      </c>
    </row>
    <row r="5" spans="1:3">
      <c r="A5" s="4" t="s">
        <v>678</v>
      </c>
      <c r="B5" s="5" t="n">
        <v>10376</v>
      </c>
      <c r="C5" s="5" t="n">
        <v>262</v>
      </c>
    </row>
    <row r="6" spans="1:3">
      <c r="A6" s="4" t="s">
        <v>714</v>
      </c>
      <c r="B6" s="5" t="n">
        <v>-23</v>
      </c>
    </row>
    <row r="7" spans="1:3">
      <c r="A7" s="4" t="s">
        <v>715</v>
      </c>
      <c r="B7" s="5" t="n">
        <v>-346</v>
      </c>
      <c r="C7" s="5" t="n">
        <v>-6</v>
      </c>
    </row>
    <row r="8" spans="1:3">
      <c r="A8" s="4" t="s">
        <v>716</v>
      </c>
      <c r="B8" s="5" t="n">
        <v>10727</v>
      </c>
      <c r="C8" s="5" t="n">
        <v>720</v>
      </c>
    </row>
    <row r="9" spans="1:3">
      <c r="A9" s="4" t="s">
        <v>717</v>
      </c>
    </row>
    <row r="10" spans="1:3">
      <c r="A10" s="3" t="s">
        <v>712</v>
      </c>
    </row>
    <row r="11" spans="1:3">
      <c r="A11" s="4" t="s">
        <v>713</v>
      </c>
      <c r="B11" s="5" t="n">
        <v>70</v>
      </c>
      <c r="C11" s="5" t="n">
        <v>70</v>
      </c>
    </row>
    <row r="12" spans="1:3">
      <c r="A12" s="4" t="s">
        <v>678</v>
      </c>
      <c r="B12" s="5" t="n">
        <v>9698</v>
      </c>
    </row>
    <row r="13" spans="1:3">
      <c r="A13" s="4" t="s">
        <v>714</v>
      </c>
      <c r="B13" s="5" t="n">
        <v>-23</v>
      </c>
    </row>
    <row r="14" spans="1:3">
      <c r="A14" s="4" t="s">
        <v>715</v>
      </c>
      <c r="B14" s="5" t="n">
        <v>-330</v>
      </c>
    </row>
    <row r="15" spans="1:3">
      <c r="A15" s="4" t="s">
        <v>716</v>
      </c>
      <c r="B15" s="5" t="n">
        <v>9415</v>
      </c>
      <c r="C15" s="5" t="n">
        <v>70</v>
      </c>
    </row>
    <row r="16" spans="1:3">
      <c r="A16" s="4" t="s">
        <v>718</v>
      </c>
    </row>
    <row r="17" spans="1:3">
      <c r="A17" s="3" t="s">
        <v>712</v>
      </c>
    </row>
    <row r="18" spans="1:3">
      <c r="A18" s="4" t="s">
        <v>713</v>
      </c>
      <c r="B18" s="5" t="n">
        <v>602</v>
      </c>
      <c r="C18" s="5" t="n">
        <v>346</v>
      </c>
    </row>
    <row r="19" spans="1:3">
      <c r="A19" s="4" t="s">
        <v>678</v>
      </c>
      <c r="B19" s="5" t="n">
        <v>611</v>
      </c>
      <c r="C19" s="5" t="n">
        <v>262</v>
      </c>
    </row>
    <row r="20" spans="1:3">
      <c r="A20" s="4" t="s">
        <v>715</v>
      </c>
      <c r="B20" s="5" t="n">
        <v>-17</v>
      </c>
      <c r="C20" s="5" t="n">
        <v>-6</v>
      </c>
    </row>
    <row r="21" spans="1:3">
      <c r="A21" s="4" t="s">
        <v>716</v>
      </c>
      <c r="B21" s="5" t="n">
        <v>1196</v>
      </c>
      <c r="C21" s="5" t="n">
        <v>602</v>
      </c>
    </row>
    <row r="22" spans="1:3">
      <c r="A22" s="4" t="s">
        <v>719</v>
      </c>
    </row>
    <row r="23" spans="1:3">
      <c r="A23" s="3" t="s">
        <v>712</v>
      </c>
    </row>
    <row r="24" spans="1:3">
      <c r="A24" s="4" t="s">
        <v>713</v>
      </c>
      <c r="B24" s="5" t="n">
        <v>48</v>
      </c>
      <c r="C24" s="5" t="n">
        <v>48</v>
      </c>
    </row>
    <row r="25" spans="1:3">
      <c r="A25" s="4" t="s">
        <v>678</v>
      </c>
      <c r="B25" s="5" t="n">
        <v>67</v>
      </c>
    </row>
    <row r="26" spans="1:3">
      <c r="A26" s="4" t="s">
        <v>715</v>
      </c>
      <c r="B26" s="5" t="n">
        <v>1</v>
      </c>
    </row>
    <row r="27" spans="1:3">
      <c r="A27" s="4" t="s">
        <v>716</v>
      </c>
      <c r="B27" s="6" t="n">
        <v>116</v>
      </c>
      <c r="C27" s="6" t="n">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9"/>
    <col customWidth="1" max="7" min="7" width="55"/>
    <col customWidth="1" max="8" min="8" width="33"/>
  </cols>
  <sheetData>
    <row r="1" spans="1:8">
      <c r="A1" s="1" t="s">
        <v>170</v>
      </c>
      <c r="B1" s="2" t="s">
        <v>171</v>
      </c>
      <c r="C1" s="2" t="s">
        <v>172</v>
      </c>
      <c r="D1" s="2" t="s">
        <v>173</v>
      </c>
      <c r="E1" s="2" t="s">
        <v>174</v>
      </c>
      <c r="F1" s="2" t="s">
        <v>175</v>
      </c>
      <c r="G1" s="2" t="s">
        <v>176</v>
      </c>
      <c r="H1" s="2" t="s">
        <v>177</v>
      </c>
    </row>
    <row r="2" spans="1:8">
      <c r="A2" s="4" t="s">
        <v>178</v>
      </c>
      <c r="B2" s="6" t="n">
        <v>-667</v>
      </c>
      <c r="C2" s="6" t="n">
        <v>1</v>
      </c>
      <c r="E2" s="6" t="n">
        <v>477</v>
      </c>
      <c r="F2" s="6" t="n">
        <v>-1145</v>
      </c>
    </row>
    <row r="3" spans="1:8">
      <c r="A3" s="4" t="s">
        <v>179</v>
      </c>
      <c r="C3" s="8" t="n">
        <v>129.6</v>
      </c>
    </row>
    <row r="4" spans="1:8">
      <c r="A4" s="4" t="s">
        <v>180</v>
      </c>
      <c r="B4" s="5" t="n">
        <v>35</v>
      </c>
      <c r="E4" s="5" t="n">
        <v>35</v>
      </c>
    </row>
    <row r="5" spans="1:8">
      <c r="A5" s="4" t="s">
        <v>181</v>
      </c>
      <c r="C5" s="8" t="n">
        <v>2.1</v>
      </c>
    </row>
    <row r="6" spans="1:8">
      <c r="A6" s="4" t="s">
        <v>182</v>
      </c>
      <c r="B6" s="5" t="n">
        <v>-415</v>
      </c>
      <c r="E6" s="5" t="n">
        <v>-415</v>
      </c>
    </row>
    <row r="7" spans="1:8">
      <c r="A7" s="4" t="s">
        <v>183</v>
      </c>
      <c r="C7" s="8" t="n">
        <v>-7.6</v>
      </c>
    </row>
    <row r="8" spans="1:8">
      <c r="A8" s="4" t="s">
        <v>131</v>
      </c>
      <c r="B8" s="5" t="n">
        <v>26</v>
      </c>
      <c r="E8" s="5" t="n">
        <v>26</v>
      </c>
    </row>
    <row r="9" spans="1:8">
      <c r="A9" s="4" t="s">
        <v>184</v>
      </c>
      <c r="B9" s="5" t="n">
        <v>20</v>
      </c>
      <c r="E9" s="5" t="n">
        <v>20</v>
      </c>
    </row>
    <row r="10" spans="1:8">
      <c r="A10" s="4" t="s">
        <v>54</v>
      </c>
      <c r="B10" s="5" t="n">
        <v>357</v>
      </c>
      <c r="F10" s="5" t="n">
        <v>357</v>
      </c>
    </row>
    <row r="11" spans="1:8">
      <c r="A11" s="4" t="s">
        <v>185</v>
      </c>
      <c r="B11" s="5" t="n">
        <v>-1</v>
      </c>
      <c r="G11" s="6" t="n">
        <v>-1</v>
      </c>
    </row>
    <row r="12" spans="1:8">
      <c r="A12" s="4" t="s">
        <v>186</v>
      </c>
      <c r="B12" s="5" t="n">
        <v>-5</v>
      </c>
      <c r="G12" s="5" t="n">
        <v>-5</v>
      </c>
    </row>
    <row r="13" spans="1:8">
      <c r="A13" s="4" t="s">
        <v>187</v>
      </c>
      <c r="B13" s="5" t="n">
        <v>-7</v>
      </c>
      <c r="G13" s="5" t="n">
        <v>-7</v>
      </c>
    </row>
    <row r="14" spans="1:8">
      <c r="A14" s="4" t="s">
        <v>188</v>
      </c>
      <c r="B14" s="5" t="n">
        <v>-48</v>
      </c>
      <c r="G14" s="5" t="n">
        <v>-48</v>
      </c>
    </row>
    <row r="15" spans="1:8">
      <c r="A15" s="4" t="s">
        <v>189</v>
      </c>
      <c r="B15" s="5" t="n">
        <v>2</v>
      </c>
      <c r="G15" s="5" t="n">
        <v>2</v>
      </c>
    </row>
    <row r="16" spans="1:8">
      <c r="A16" s="4" t="s">
        <v>190</v>
      </c>
      <c r="B16" s="5" t="n">
        <v>-703</v>
      </c>
      <c r="C16" s="6" t="n">
        <v>1</v>
      </c>
      <c r="E16" s="5" t="n">
        <v>143</v>
      </c>
      <c r="F16" s="5" t="n">
        <v>-788</v>
      </c>
      <c r="G16" s="5" t="n">
        <v>-59</v>
      </c>
    </row>
    <row r="17" spans="1:8">
      <c r="A17" s="4" t="s">
        <v>191</v>
      </c>
      <c r="C17" s="8" t="n">
        <v>124.1</v>
      </c>
    </row>
    <row r="18" spans="1:8">
      <c r="A18" s="4" t="s">
        <v>180</v>
      </c>
      <c r="B18" s="5" t="n">
        <v>65</v>
      </c>
      <c r="E18" s="5" t="n">
        <v>65</v>
      </c>
    </row>
    <row r="19" spans="1:8">
      <c r="A19" s="4" t="s">
        <v>181</v>
      </c>
      <c r="C19" s="8" t="n">
        <v>3.1</v>
      </c>
    </row>
    <row r="20" spans="1:8">
      <c r="A20" s="4" t="s">
        <v>182</v>
      </c>
      <c r="B20" s="5" t="n">
        <v>-516</v>
      </c>
      <c r="E20" s="5" t="n">
        <v>-455</v>
      </c>
      <c r="F20" s="5" t="n">
        <v>-61</v>
      </c>
    </row>
    <row r="21" spans="1:8">
      <c r="A21" s="4" t="s">
        <v>183</v>
      </c>
      <c r="C21" s="8" t="n">
        <v>-7.8</v>
      </c>
    </row>
    <row r="22" spans="1:8">
      <c r="A22" s="4" t="s">
        <v>131</v>
      </c>
      <c r="B22" s="5" t="n">
        <v>31</v>
      </c>
      <c r="E22" s="5" t="n">
        <v>31</v>
      </c>
    </row>
    <row r="23" spans="1:8">
      <c r="A23" s="4" t="s">
        <v>184</v>
      </c>
      <c r="B23" s="5" t="n">
        <v>39</v>
      </c>
      <c r="E23" s="5" t="n">
        <v>39</v>
      </c>
    </row>
    <row r="24" spans="1:8">
      <c r="A24" s="4" t="s">
        <v>192</v>
      </c>
      <c r="B24" s="5" t="n">
        <v>423</v>
      </c>
      <c r="E24" s="5" t="n">
        <v>423</v>
      </c>
    </row>
    <row r="25" spans="1:8">
      <c r="A25" s="4" t="s">
        <v>193</v>
      </c>
      <c r="E25" s="5" t="n">
        <v>-231</v>
      </c>
      <c r="H25" s="6" t="n">
        <v>231</v>
      </c>
    </row>
    <row r="26" spans="1:8">
      <c r="A26" s="4" t="s">
        <v>194</v>
      </c>
      <c r="B26" s="5" t="n">
        <v>-7</v>
      </c>
      <c r="E26" s="5" t="n">
        <v>-7</v>
      </c>
    </row>
    <row r="27" spans="1:8">
      <c r="A27" s="4" t="s">
        <v>54</v>
      </c>
      <c r="B27" s="5" t="n">
        <v>388</v>
      </c>
      <c r="F27" s="5" t="n">
        <v>387</v>
      </c>
      <c r="H27" s="5" t="n">
        <v>1</v>
      </c>
    </row>
    <row r="28" spans="1:8">
      <c r="A28" s="4" t="s">
        <v>186</v>
      </c>
      <c r="B28" s="5" t="n">
        <v>-9</v>
      </c>
      <c r="G28" s="5" t="n">
        <v>-9</v>
      </c>
    </row>
    <row r="29" spans="1:8">
      <c r="A29" s="4" t="s">
        <v>188</v>
      </c>
      <c r="B29" s="5" t="n">
        <v>-60</v>
      </c>
      <c r="G29" s="5" t="n">
        <v>-56</v>
      </c>
      <c r="H29" s="5" t="n">
        <v>-4</v>
      </c>
    </row>
    <row r="30" spans="1:8">
      <c r="A30" s="4" t="s">
        <v>189</v>
      </c>
      <c r="B30" s="5" t="n">
        <v>13</v>
      </c>
      <c r="G30" s="5" t="n">
        <v>13</v>
      </c>
    </row>
    <row r="31" spans="1:8">
      <c r="A31" s="4" t="s">
        <v>195</v>
      </c>
      <c r="B31" s="6" t="n">
        <v>-336</v>
      </c>
      <c r="C31" s="6" t="n">
        <v>1</v>
      </c>
      <c r="E31" s="5" t="n">
        <v>8</v>
      </c>
      <c r="F31" s="5" t="n">
        <v>-462</v>
      </c>
      <c r="G31" s="5" t="n">
        <v>-111</v>
      </c>
      <c r="H31" s="5" t="n">
        <v>228</v>
      </c>
    </row>
    <row r="32" spans="1:8">
      <c r="A32" s="4" t="s">
        <v>196</v>
      </c>
      <c r="B32" s="8" t="n">
        <v>119.4</v>
      </c>
      <c r="C32" s="8" t="n">
        <v>119.4</v>
      </c>
    </row>
    <row r="33" spans="1:8">
      <c r="A33" s="4" t="s">
        <v>180</v>
      </c>
      <c r="B33" s="6" t="n">
        <v>10523</v>
      </c>
      <c r="C33" s="6" t="n">
        <v>1</v>
      </c>
      <c r="E33" s="5" t="n">
        <v>10522</v>
      </c>
    </row>
    <row r="34" spans="1:8">
      <c r="A34" s="4" t="s">
        <v>181</v>
      </c>
      <c r="C34" s="8" t="n">
        <v>130.4</v>
      </c>
    </row>
    <row r="35" spans="1:8">
      <c r="A35" s="4" t="s">
        <v>182</v>
      </c>
      <c r="B35" s="5" t="n">
        <v>-98</v>
      </c>
      <c r="E35" s="5" t="n">
        <v>-46</v>
      </c>
      <c r="F35" s="5" t="n">
        <v>-52</v>
      </c>
    </row>
    <row r="36" spans="1:8">
      <c r="A36" s="4" t="s">
        <v>183</v>
      </c>
      <c r="C36" s="8" t="n">
        <v>-1.5</v>
      </c>
    </row>
    <row r="37" spans="1:8">
      <c r="A37" s="4" t="s">
        <v>197</v>
      </c>
      <c r="B37" s="5" t="n">
        <v>-1000</v>
      </c>
      <c r="D37" s="6" t="n">
        <v>-1000</v>
      </c>
    </row>
    <row r="38" spans="1:8">
      <c r="A38" s="4" t="s">
        <v>198</v>
      </c>
      <c r="D38" s="8" t="n">
        <v>-12.9</v>
      </c>
    </row>
    <row r="39" spans="1:8">
      <c r="A39" s="4" t="s">
        <v>131</v>
      </c>
      <c r="B39" s="5" t="n">
        <v>76</v>
      </c>
      <c r="E39" s="5" t="n">
        <v>76</v>
      </c>
    </row>
    <row r="40" spans="1:8">
      <c r="A40" s="4" t="s">
        <v>184</v>
      </c>
      <c r="B40" s="5" t="n">
        <v>41</v>
      </c>
      <c r="E40" s="5" t="n">
        <v>41</v>
      </c>
    </row>
    <row r="41" spans="1:8">
      <c r="A41" s="4" t="s">
        <v>199</v>
      </c>
      <c r="B41" s="5" t="n">
        <v>-1</v>
      </c>
      <c r="E41" s="5" t="n">
        <v>-1</v>
      </c>
    </row>
    <row r="42" spans="1:8">
      <c r="A42" s="4" t="s">
        <v>192</v>
      </c>
      <c r="B42" s="5" t="n">
        <v>10425</v>
      </c>
    </row>
    <row r="43" spans="1:8">
      <c r="A43" s="4" t="s">
        <v>54</v>
      </c>
      <c r="B43" s="5" t="n">
        <v>130</v>
      </c>
      <c r="F43" s="5" t="n">
        <v>115</v>
      </c>
      <c r="H43" s="5" t="n">
        <v>15</v>
      </c>
    </row>
    <row r="44" spans="1:8">
      <c r="A44" s="4" t="s">
        <v>186</v>
      </c>
      <c r="B44" s="5" t="n">
        <v>-7</v>
      </c>
      <c r="G44" s="5" t="n">
        <v>-7</v>
      </c>
    </row>
    <row r="45" spans="1:8">
      <c r="A45" s="4" t="s">
        <v>187</v>
      </c>
      <c r="B45" s="5" t="n">
        <v>23</v>
      </c>
      <c r="G45" s="5" t="n">
        <v>23</v>
      </c>
    </row>
    <row r="46" spans="1:8">
      <c r="A46" s="4" t="s">
        <v>188</v>
      </c>
      <c r="B46" s="5" t="n">
        <v>-513</v>
      </c>
      <c r="G46" s="5" t="n">
        <v>-497</v>
      </c>
      <c r="H46" s="5" t="n">
        <v>-16</v>
      </c>
    </row>
    <row r="47" spans="1:8">
      <c r="A47" s="4" t="s">
        <v>189</v>
      </c>
      <c r="B47" s="5" t="n">
        <v>22</v>
      </c>
      <c r="G47" s="5" t="n">
        <v>22</v>
      </c>
    </row>
    <row r="48" spans="1:8">
      <c r="A48" s="4" t="s">
        <v>200</v>
      </c>
      <c r="B48" s="6" t="n">
        <v>8860</v>
      </c>
      <c r="C48" s="6" t="n">
        <v>2</v>
      </c>
      <c r="D48" s="6" t="n">
        <v>-1000</v>
      </c>
      <c r="E48" s="6" t="n">
        <v>10600</v>
      </c>
      <c r="F48" s="6" t="n">
        <v>-399</v>
      </c>
      <c r="G48" s="6" t="n">
        <v>-570</v>
      </c>
      <c r="H48" s="6" t="n">
        <v>227</v>
      </c>
    </row>
    <row r="49" spans="1:8">
      <c r="A49" s="4" t="s">
        <v>201</v>
      </c>
      <c r="B49" s="8" t="n">
        <v>248.3</v>
      </c>
      <c r="C49" s="8" t="n">
        <v>248.3</v>
      </c>
      <c r="D49" s="8" t="n">
        <v>-1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0</v>
      </c>
      <c r="B1" s="2" t="s">
        <v>2</v>
      </c>
      <c r="C1" s="2" t="s">
        <v>32</v>
      </c>
    </row>
    <row r="2" spans="1:3">
      <c r="A2" s="3" t="s">
        <v>721</v>
      </c>
    </row>
    <row r="3" spans="1:3">
      <c r="A3" s="4" t="s">
        <v>722</v>
      </c>
      <c r="B3" s="6" t="n">
        <v>610</v>
      </c>
      <c r="C3" s="6" t="n">
        <v>401</v>
      </c>
    </row>
    <row r="4" spans="1:3">
      <c r="A4" s="4" t="s">
        <v>247</v>
      </c>
      <c r="B4" s="5" t="n">
        <v>102</v>
      </c>
      <c r="C4" s="5" t="n">
        <v>14</v>
      </c>
    </row>
    <row r="5" spans="1:3">
      <c r="A5" s="4" t="s">
        <v>723</v>
      </c>
      <c r="B5" s="5" t="n">
        <v>42</v>
      </c>
      <c r="C5" s="5" t="n">
        <v>5</v>
      </c>
    </row>
    <row r="6" spans="1:3">
      <c r="A6" s="4" t="s">
        <v>724</v>
      </c>
      <c r="B6" s="5" t="n">
        <v>502</v>
      </c>
      <c r="C6" s="5" t="n">
        <v>271</v>
      </c>
    </row>
    <row r="7" spans="1:3">
      <c r="A7" s="4" t="s">
        <v>725</v>
      </c>
      <c r="B7" s="5" t="n">
        <v>69</v>
      </c>
      <c r="C7" s="5" t="n">
        <v>10</v>
      </c>
    </row>
    <row r="8" spans="1:3">
      <c r="A8" s="4" t="s">
        <v>152</v>
      </c>
      <c r="B8" s="5" t="n">
        <v>168</v>
      </c>
      <c r="C8" s="5" t="n">
        <v>60</v>
      </c>
    </row>
    <row r="9" spans="1:3">
      <c r="A9" s="4" t="s">
        <v>171</v>
      </c>
      <c r="B9" s="6" t="n">
        <v>1493</v>
      </c>
      <c r="C9" s="6" t="n">
        <v>7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80"/>
    <col customWidth="1" max="3" min="3" width="21"/>
  </cols>
  <sheetData>
    <row r="1" spans="1:3">
      <c r="A1" s="1" t="s">
        <v>726</v>
      </c>
      <c r="B1" s="2" t="s">
        <v>1</v>
      </c>
    </row>
    <row r="2" spans="1:3">
      <c r="B2" s="2" t="s">
        <v>556</v>
      </c>
      <c r="C2" s="2" t="s">
        <v>727</v>
      </c>
    </row>
    <row r="3" spans="1:3">
      <c r="A3" s="4" t="s">
        <v>728</v>
      </c>
    </row>
    <row r="4" spans="1:3">
      <c r="A4" s="3" t="s">
        <v>729</v>
      </c>
    </row>
    <row r="5" spans="1:3">
      <c r="A5" s="4" t="s">
        <v>730</v>
      </c>
      <c r="B5" s="6" t="n">
        <v>1000000000</v>
      </c>
    </row>
    <row r="6" spans="1:3">
      <c r="A6" s="4" t="s">
        <v>731</v>
      </c>
      <c r="B6" s="4" t="s">
        <v>732</v>
      </c>
    </row>
    <row r="7" spans="1:3">
      <c r="A7" s="4" t="s">
        <v>733</v>
      </c>
    </row>
    <row r="8" spans="1:3">
      <c r="A8" s="3" t="s">
        <v>729</v>
      </c>
    </row>
    <row r="9" spans="1:3">
      <c r="A9" s="4" t="s">
        <v>730</v>
      </c>
      <c r="B9" s="6" t="n">
        <v>25000000</v>
      </c>
    </row>
    <row r="10" spans="1:3">
      <c r="A10" s="4" t="s">
        <v>731</v>
      </c>
      <c r="B10" s="4" t="s">
        <v>734</v>
      </c>
    </row>
    <row r="11" spans="1:3">
      <c r="A11" s="4" t="s">
        <v>735</v>
      </c>
      <c r="B11" s="4" t="s">
        <v>736</v>
      </c>
      <c r="C11" s="4" t="s">
        <v>736</v>
      </c>
    </row>
    <row r="12" spans="1:3">
      <c r="A12" s="4" t="s">
        <v>737</v>
      </c>
    </row>
    <row r="13" spans="1:3">
      <c r="A13" s="3" t="s">
        <v>729</v>
      </c>
    </row>
    <row r="14" spans="1:3">
      <c r="A14" s="4" t="s">
        <v>730</v>
      </c>
      <c r="B14" s="6" t="n">
        <v>12000000</v>
      </c>
      <c r="C14" s="10" t="n">
        <v>10000000</v>
      </c>
    </row>
    <row r="15" spans="1:3">
      <c r="A15" s="4" t="s">
        <v>731</v>
      </c>
      <c r="B15" s="4" t="s">
        <v>738</v>
      </c>
    </row>
    <row r="16" spans="1:3">
      <c r="A16" s="4" t="s">
        <v>739</v>
      </c>
    </row>
    <row r="17" spans="1:3">
      <c r="A17" s="3" t="s">
        <v>729</v>
      </c>
    </row>
    <row r="18" spans="1:3">
      <c r="A18" s="4" t="s">
        <v>735</v>
      </c>
      <c r="B18" s="4" t="s">
        <v>631</v>
      </c>
      <c r="C18" s="4" t="s">
        <v>631</v>
      </c>
    </row>
    <row r="19" spans="1:3">
      <c r="A19" s="4" t="s">
        <v>740</v>
      </c>
    </row>
    <row r="20" spans="1:3">
      <c r="A20" s="3" t="s">
        <v>729</v>
      </c>
    </row>
    <row r="21" spans="1:3">
      <c r="A21" s="4" t="s">
        <v>735</v>
      </c>
      <c r="B21" s="4" t="s">
        <v>741</v>
      </c>
      <c r="C21" s="4" t="s">
        <v>741</v>
      </c>
    </row>
    <row r="22" spans="1:3">
      <c r="A22" s="4" t="s">
        <v>742</v>
      </c>
      <c r="B22" s="4" t="s">
        <v>743</v>
      </c>
    </row>
    <row r="23" spans="1:3">
      <c r="A23" s="4" t="s">
        <v>744</v>
      </c>
    </row>
    <row r="24" spans="1:3">
      <c r="A24" s="3" t="s">
        <v>729</v>
      </c>
    </row>
    <row r="25" spans="1:3">
      <c r="A25" s="4" t="s">
        <v>742</v>
      </c>
      <c r="B25" s="4" t="s">
        <v>743</v>
      </c>
    </row>
    <row r="26" spans="1:3">
      <c r="A26" s="4" t="s">
        <v>745</v>
      </c>
    </row>
    <row r="27" spans="1:3">
      <c r="A27" s="3" t="s">
        <v>729</v>
      </c>
    </row>
    <row r="28" spans="1:3">
      <c r="A28" s="4" t="s">
        <v>742</v>
      </c>
      <c r="B28" s="4" t="s">
        <v>746</v>
      </c>
    </row>
    <row r="29" spans="1:3">
      <c r="A29" s="4" t="s">
        <v>747</v>
      </c>
    </row>
    <row r="30" spans="1:3">
      <c r="A30" s="3" t="s">
        <v>729</v>
      </c>
    </row>
    <row r="31" spans="1:3">
      <c r="A31" s="4" t="s">
        <v>735</v>
      </c>
      <c r="B31" s="4" t="s">
        <v>748</v>
      </c>
      <c r="C31" s="4" t="s">
        <v>748</v>
      </c>
    </row>
    <row r="32" spans="1:3">
      <c r="A32" s="4" t="s">
        <v>742</v>
      </c>
      <c r="B32" s="4" t="s">
        <v>5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80"/>
    <col customWidth="1" max="6" min="6" width="80"/>
    <col customWidth="1" max="7" min="7" width="21"/>
    <col customWidth="1" max="8" min="8" width="21"/>
    <col customWidth="1" max="9" min="9" width="21"/>
    <col customWidth="1" max="10" min="10" width="21"/>
    <col customWidth="1" max="11" min="11" width="21"/>
  </cols>
  <sheetData>
    <row r="1" spans="1:11">
      <c r="A1" s="1" t="s">
        <v>749</v>
      </c>
      <c r="B1" s="2" t="s">
        <v>750</v>
      </c>
      <c r="C1" s="2" t="s">
        <v>751</v>
      </c>
      <c r="D1" s="2" t="s">
        <v>752</v>
      </c>
      <c r="E1" s="2" t="s">
        <v>556</v>
      </c>
      <c r="F1" s="2" t="s">
        <v>727</v>
      </c>
      <c r="G1" s="2" t="s">
        <v>557</v>
      </c>
      <c r="H1" s="2" t="s">
        <v>753</v>
      </c>
      <c r="I1" s="2" t="s">
        <v>727</v>
      </c>
      <c r="J1" s="2" t="s">
        <v>754</v>
      </c>
      <c r="K1" s="2" t="s">
        <v>755</v>
      </c>
    </row>
    <row r="2" spans="1:11">
      <c r="A2" s="3" t="s">
        <v>729</v>
      </c>
    </row>
    <row r="3" spans="1:11">
      <c r="A3" s="4" t="s">
        <v>48</v>
      </c>
      <c r="E3" s="6" t="n">
        <v>-31000000</v>
      </c>
      <c r="G3" s="6" t="n">
        <v>-8000000</v>
      </c>
    </row>
    <row r="4" spans="1:11">
      <c r="A4" s="4" t="s">
        <v>756</v>
      </c>
    </row>
    <row r="5" spans="1:11">
      <c r="A5" s="3" t="s">
        <v>729</v>
      </c>
    </row>
    <row r="6" spans="1:11">
      <c r="A6" s="4" t="s">
        <v>757</v>
      </c>
      <c r="E6" s="5" t="n">
        <v>2020</v>
      </c>
      <c r="F6" s="5" t="n">
        <v>2020</v>
      </c>
    </row>
    <row r="7" spans="1:11">
      <c r="A7" s="4" t="s">
        <v>758</v>
      </c>
    </row>
    <row r="8" spans="1:11">
      <c r="A8" s="3" t="s">
        <v>729</v>
      </c>
    </row>
    <row r="9" spans="1:11">
      <c r="A9" s="4" t="s">
        <v>759</v>
      </c>
      <c r="C9" s="6" t="n">
        <v>884000000</v>
      </c>
    </row>
    <row r="10" spans="1:11">
      <c r="A10" s="4" t="s">
        <v>760</v>
      </c>
    </row>
    <row r="11" spans="1:11">
      <c r="A11" s="3" t="s">
        <v>729</v>
      </c>
    </row>
    <row r="12" spans="1:11">
      <c r="A12" s="4" t="s">
        <v>759</v>
      </c>
      <c r="C12" s="6" t="n">
        <v>1350000000</v>
      </c>
    </row>
    <row r="13" spans="1:11">
      <c r="A13" s="4" t="s">
        <v>761</v>
      </c>
    </row>
    <row r="14" spans="1:11">
      <c r="A14" s="3" t="s">
        <v>729</v>
      </c>
    </row>
    <row r="15" spans="1:11">
      <c r="A15" s="4" t="s">
        <v>157</v>
      </c>
      <c r="D15" s="6" t="n">
        <v>1389000000</v>
      </c>
    </row>
    <row r="16" spans="1:11">
      <c r="A16" s="4" t="s">
        <v>48</v>
      </c>
      <c r="D16" s="5" t="n">
        <v>-8000000</v>
      </c>
    </row>
    <row r="17" spans="1:11">
      <c r="A17" s="4" t="s">
        <v>762</v>
      </c>
    </row>
    <row r="18" spans="1:11">
      <c r="A18" s="3" t="s">
        <v>729</v>
      </c>
    </row>
    <row r="19" spans="1:11">
      <c r="A19" s="4" t="s">
        <v>757</v>
      </c>
      <c r="C19" s="5" t="n">
        <v>2020</v>
      </c>
    </row>
    <row r="20" spans="1:11">
      <c r="A20" s="4" t="s">
        <v>759</v>
      </c>
      <c r="C20" s="6" t="n">
        <v>1000000000</v>
      </c>
    </row>
    <row r="21" spans="1:11">
      <c r="A21" s="4" t="s">
        <v>728</v>
      </c>
    </row>
    <row r="22" spans="1:11">
      <c r="A22" s="3" t="s">
        <v>729</v>
      </c>
    </row>
    <row r="23" spans="1:11">
      <c r="A23" s="4" t="s">
        <v>763</v>
      </c>
      <c r="E23" s="6" t="n">
        <v>1000000000</v>
      </c>
    </row>
    <row r="24" spans="1:11">
      <c r="A24" s="4" t="s">
        <v>764</v>
      </c>
      <c r="E24" s="5" t="n">
        <v>150000000</v>
      </c>
    </row>
    <row r="25" spans="1:11">
      <c r="A25" s="4" t="s">
        <v>765</v>
      </c>
    </row>
    <row r="26" spans="1:11">
      <c r="A26" s="3" t="s">
        <v>729</v>
      </c>
    </row>
    <row r="27" spans="1:11">
      <c r="A27" s="4" t="s">
        <v>759</v>
      </c>
      <c r="E27" s="5" t="n">
        <v>450000000</v>
      </c>
    </row>
    <row r="28" spans="1:11">
      <c r="A28" s="4" t="s">
        <v>766</v>
      </c>
    </row>
    <row r="29" spans="1:11">
      <c r="A29" s="3" t="s">
        <v>729</v>
      </c>
    </row>
    <row r="30" spans="1:11">
      <c r="A30" s="4" t="s">
        <v>759</v>
      </c>
      <c r="E30" s="5" t="n">
        <v>400000000</v>
      </c>
    </row>
    <row r="31" spans="1:11">
      <c r="A31" s="4" t="s">
        <v>767</v>
      </c>
    </row>
    <row r="32" spans="1:11">
      <c r="A32" s="3" t="s">
        <v>729</v>
      </c>
    </row>
    <row r="33" spans="1:11">
      <c r="A33" s="4" t="s">
        <v>759</v>
      </c>
      <c r="E33" s="6" t="n">
        <v>150000000</v>
      </c>
    </row>
    <row r="34" spans="1:11">
      <c r="A34" s="4" t="s">
        <v>768</v>
      </c>
    </row>
    <row r="35" spans="1:11">
      <c r="A35" s="3" t="s">
        <v>729</v>
      </c>
    </row>
    <row r="36" spans="1:11">
      <c r="A36" s="4" t="s">
        <v>769</v>
      </c>
      <c r="E36" s="4" t="s">
        <v>770</v>
      </c>
      <c r="F36" s="4" t="s">
        <v>770</v>
      </c>
    </row>
    <row r="37" spans="1:11">
      <c r="A37" s="4" t="s">
        <v>771</v>
      </c>
    </row>
    <row r="38" spans="1:11">
      <c r="A38" s="3" t="s">
        <v>729</v>
      </c>
    </row>
    <row r="39" spans="1:11">
      <c r="A39" s="4" t="s">
        <v>769</v>
      </c>
      <c r="E39" s="4" t="s">
        <v>772</v>
      </c>
      <c r="F39" s="4" t="s">
        <v>772</v>
      </c>
    </row>
    <row r="40" spans="1:11">
      <c r="A40" s="4" t="s">
        <v>737</v>
      </c>
    </row>
    <row r="41" spans="1:11">
      <c r="A41" s="3" t="s">
        <v>729</v>
      </c>
    </row>
    <row r="42" spans="1:11">
      <c r="A42" s="4" t="s">
        <v>773</v>
      </c>
      <c r="E42" s="6" t="n">
        <v>6000000</v>
      </c>
      <c r="F42" s="10" t="n">
        <v>5000000</v>
      </c>
    </row>
    <row r="43" spans="1:11">
      <c r="A43" s="4" t="s">
        <v>763</v>
      </c>
      <c r="E43" s="5" t="n">
        <v>12000000</v>
      </c>
      <c r="I43" s="10" t="n">
        <v>10000000</v>
      </c>
    </row>
    <row r="44" spans="1:11">
      <c r="A44" s="4" t="s">
        <v>774</v>
      </c>
    </row>
    <row r="45" spans="1:11">
      <c r="A45" s="3" t="s">
        <v>729</v>
      </c>
    </row>
    <row r="46" spans="1:11">
      <c r="A46" s="4" t="s">
        <v>763</v>
      </c>
      <c r="E46" s="5" t="n">
        <v>4772000000</v>
      </c>
    </row>
    <row r="47" spans="1:11">
      <c r="A47" s="4" t="s">
        <v>764</v>
      </c>
      <c r="E47" s="5" t="n">
        <v>4147000000</v>
      </c>
    </row>
    <row r="48" spans="1:11">
      <c r="A48" s="4" t="s">
        <v>775</v>
      </c>
      <c r="E48" s="6" t="n">
        <v>625000000</v>
      </c>
    </row>
    <row r="49" spans="1:11">
      <c r="A49" s="4" t="s">
        <v>776</v>
      </c>
    </row>
    <row r="50" spans="1:11">
      <c r="A50" s="3" t="s">
        <v>729</v>
      </c>
    </row>
    <row r="51" spans="1:11">
      <c r="A51" s="4" t="s">
        <v>763</v>
      </c>
      <c r="D51" s="5" t="n">
        <v>1450000000</v>
      </c>
    </row>
    <row r="52" spans="1:11">
      <c r="A52" s="4" t="s">
        <v>777</v>
      </c>
    </row>
    <row r="53" spans="1:11">
      <c r="A53" s="3" t="s">
        <v>729</v>
      </c>
    </row>
    <row r="54" spans="1:11">
      <c r="A54" s="4" t="s">
        <v>763</v>
      </c>
      <c r="D54" s="6" t="n">
        <v>500000000</v>
      </c>
    </row>
    <row r="55" spans="1:11">
      <c r="A55" s="4" t="s">
        <v>778</v>
      </c>
      <c r="E55" s="4" t="s">
        <v>779</v>
      </c>
      <c r="F55" s="4" t="s">
        <v>779</v>
      </c>
    </row>
    <row r="56" spans="1:11">
      <c r="A56" s="4" t="s">
        <v>780</v>
      </c>
      <c r="E56" s="4" t="s">
        <v>485</v>
      </c>
      <c r="H56" s="4" t="s">
        <v>485</v>
      </c>
      <c r="I56" s="4" t="s">
        <v>485</v>
      </c>
    </row>
    <row r="57" spans="1:11">
      <c r="A57" s="4" t="s">
        <v>781</v>
      </c>
      <c r="E57" s="4" t="s">
        <v>782</v>
      </c>
      <c r="H57" s="4" t="s">
        <v>782</v>
      </c>
      <c r="I57" s="4" t="s">
        <v>782</v>
      </c>
    </row>
    <row r="58" spans="1:11">
      <c r="A58" s="4" t="s">
        <v>783</v>
      </c>
    </row>
    <row r="59" spans="1:11">
      <c r="A59" s="3" t="s">
        <v>729</v>
      </c>
    </row>
    <row r="60" spans="1:11">
      <c r="A60" s="4" t="s">
        <v>157</v>
      </c>
      <c r="C60" s="6" t="n">
        <v>1389000000</v>
      </c>
    </row>
    <row r="61" spans="1:11">
      <c r="A61" s="4" t="s">
        <v>784</v>
      </c>
    </row>
    <row r="62" spans="1:11">
      <c r="A62" s="3" t="s">
        <v>729</v>
      </c>
    </row>
    <row r="63" spans="1:11">
      <c r="A63" s="4" t="s">
        <v>778</v>
      </c>
      <c r="E63" s="4" t="s">
        <v>785</v>
      </c>
      <c r="F63" s="4" t="s">
        <v>785</v>
      </c>
    </row>
    <row r="64" spans="1:11">
      <c r="A64" s="4" t="s">
        <v>786</v>
      </c>
    </row>
    <row r="65" spans="1:11">
      <c r="A65" s="3" t="s">
        <v>729</v>
      </c>
    </row>
    <row r="66" spans="1:11">
      <c r="A66" s="4" t="s">
        <v>787</v>
      </c>
      <c r="E66" s="4" t="s">
        <v>788</v>
      </c>
      <c r="F66" s="4" t="s">
        <v>788</v>
      </c>
    </row>
    <row r="67" spans="1:11">
      <c r="A67" s="4" t="s">
        <v>789</v>
      </c>
      <c r="E67" s="4" t="s">
        <v>790</v>
      </c>
      <c r="F67" s="4" t="s">
        <v>790</v>
      </c>
    </row>
    <row r="68" spans="1:11">
      <c r="A68" s="4" t="s">
        <v>791</v>
      </c>
    </row>
    <row r="69" spans="1:11">
      <c r="A69" s="3" t="s">
        <v>729</v>
      </c>
    </row>
    <row r="70" spans="1:11">
      <c r="A70" s="4" t="s">
        <v>787</v>
      </c>
      <c r="E70" s="4" t="s">
        <v>748</v>
      </c>
      <c r="F70" s="4" t="s">
        <v>748</v>
      </c>
    </row>
    <row r="71" spans="1:11">
      <c r="A71" s="4" t="s">
        <v>789</v>
      </c>
      <c r="E71" s="4" t="s">
        <v>792</v>
      </c>
      <c r="F71" s="4" t="s">
        <v>792</v>
      </c>
    </row>
    <row r="72" spans="1:11">
      <c r="A72" s="4" t="s">
        <v>793</v>
      </c>
    </row>
    <row r="73" spans="1:11">
      <c r="A73" s="3" t="s">
        <v>729</v>
      </c>
    </row>
    <row r="74" spans="1:11">
      <c r="A74" s="4" t="s">
        <v>778</v>
      </c>
      <c r="E74" s="4" t="s">
        <v>567</v>
      </c>
      <c r="F74" s="4" t="s">
        <v>567</v>
      </c>
    </row>
    <row r="75" spans="1:11">
      <c r="A75" s="4" t="s">
        <v>794</v>
      </c>
    </row>
    <row r="76" spans="1:11">
      <c r="A76" s="3" t="s">
        <v>729</v>
      </c>
    </row>
    <row r="77" spans="1:11">
      <c r="A77" s="4" t="s">
        <v>157</v>
      </c>
      <c r="B77" s="6" t="n">
        <v>500000000</v>
      </c>
    </row>
    <row r="78" spans="1:11">
      <c r="A78" s="4" t="s">
        <v>735</v>
      </c>
      <c r="B78" s="4" t="s">
        <v>795</v>
      </c>
    </row>
    <row r="79" spans="1:11">
      <c r="A79" s="4" t="s">
        <v>796</v>
      </c>
      <c r="B79" s="4" t="s">
        <v>797</v>
      </c>
    </row>
    <row r="80" spans="1:11">
      <c r="A80" s="4" t="s">
        <v>48</v>
      </c>
      <c r="B80" s="6" t="n">
        <v>-8000000</v>
      </c>
    </row>
    <row r="81" spans="1:11">
      <c r="A81" s="4" t="s">
        <v>798</v>
      </c>
    </row>
    <row r="82" spans="1:11">
      <c r="A82" s="3" t="s">
        <v>729</v>
      </c>
    </row>
    <row r="83" spans="1:11">
      <c r="A83" s="4" t="s">
        <v>759</v>
      </c>
      <c r="J83" s="6" t="n">
        <v>1750000000</v>
      </c>
    </row>
    <row r="84" spans="1:11">
      <c r="A84" s="4" t="s">
        <v>799</v>
      </c>
      <c r="E84" s="4" t="s">
        <v>800</v>
      </c>
      <c r="F84" s="4" t="s">
        <v>800</v>
      </c>
    </row>
    <row r="85" spans="1:11">
      <c r="A85" s="4" t="s">
        <v>801</v>
      </c>
      <c r="E85" s="4" t="s">
        <v>802</v>
      </c>
      <c r="F85" s="4" t="s">
        <v>802</v>
      </c>
    </row>
    <row r="86" spans="1:11">
      <c r="A86" s="4" t="s">
        <v>803</v>
      </c>
      <c r="E86" s="4" t="s">
        <v>804</v>
      </c>
      <c r="F86" s="4" t="s">
        <v>804</v>
      </c>
    </row>
    <row r="87" spans="1:11">
      <c r="A87" s="4" t="s">
        <v>805</v>
      </c>
      <c r="E87" s="4" t="s">
        <v>806</v>
      </c>
      <c r="F87" s="4" t="s">
        <v>806</v>
      </c>
    </row>
    <row r="88" spans="1:11">
      <c r="A88" s="4" t="s">
        <v>807</v>
      </c>
      <c r="E88" s="4" t="s">
        <v>808</v>
      </c>
      <c r="F88" s="4" t="s">
        <v>808</v>
      </c>
    </row>
    <row r="89" spans="1:11">
      <c r="A89" s="4" t="s">
        <v>809</v>
      </c>
    </row>
    <row r="90" spans="1:11">
      <c r="A90" s="3" t="s">
        <v>729</v>
      </c>
    </row>
    <row r="91" spans="1:11">
      <c r="A91" s="4" t="s">
        <v>759</v>
      </c>
      <c r="J91" s="6" t="n">
        <v>1050000000</v>
      </c>
    </row>
    <row r="92" spans="1:11">
      <c r="A92" s="4" t="s">
        <v>789</v>
      </c>
      <c r="E92" s="4" t="s">
        <v>810</v>
      </c>
      <c r="F92" s="4" t="s">
        <v>810</v>
      </c>
    </row>
    <row r="93" spans="1:11">
      <c r="A93" s="4" t="s">
        <v>735</v>
      </c>
      <c r="J93" s="4" t="s">
        <v>811</v>
      </c>
      <c r="K93" s="4" t="s">
        <v>811</v>
      </c>
    </row>
    <row r="94" spans="1:11">
      <c r="A94" s="4" t="s">
        <v>812</v>
      </c>
    </row>
    <row r="95" spans="1:11">
      <c r="A95" s="3" t="s">
        <v>729</v>
      </c>
    </row>
    <row r="96" spans="1:11">
      <c r="A96" s="4" t="s">
        <v>813</v>
      </c>
      <c r="K96" s="9" t="n">
        <v>625</v>
      </c>
    </row>
    <row r="97" spans="1:11">
      <c r="A97" s="4" t="s">
        <v>789</v>
      </c>
      <c r="E97" s="4" t="s">
        <v>814</v>
      </c>
      <c r="F97" s="4" t="s">
        <v>814</v>
      </c>
    </row>
    <row r="98" spans="1:11">
      <c r="A98" s="4" t="s">
        <v>735</v>
      </c>
      <c r="J98" s="4" t="s">
        <v>815</v>
      </c>
      <c r="K98" s="4" t="s">
        <v>815</v>
      </c>
    </row>
    <row r="99" spans="1:11">
      <c r="A99" s="4" t="s">
        <v>816</v>
      </c>
    </row>
    <row r="100" spans="1:11">
      <c r="A100" s="3" t="s">
        <v>729</v>
      </c>
    </row>
    <row r="101" spans="1:11">
      <c r="A101" s="4" t="s">
        <v>813</v>
      </c>
      <c r="H101" s="9" t="n">
        <v>275</v>
      </c>
    </row>
    <row r="102" spans="1:11">
      <c r="A102" s="4" t="s">
        <v>789</v>
      </c>
      <c r="E102" s="4" t="s">
        <v>817</v>
      </c>
      <c r="F102" s="4" t="s">
        <v>817</v>
      </c>
    </row>
    <row r="103" spans="1:11">
      <c r="A103" s="4" t="s">
        <v>735</v>
      </c>
      <c r="E103" s="4" t="s">
        <v>818</v>
      </c>
      <c r="H103" s="4" t="s">
        <v>818</v>
      </c>
      <c r="I103" s="4" t="s">
        <v>818</v>
      </c>
    </row>
    <row r="104" spans="1:11">
      <c r="A104" s="4" t="s">
        <v>796</v>
      </c>
      <c r="E104" s="4" t="s">
        <v>485</v>
      </c>
      <c r="F104" s="4" t="s">
        <v>485</v>
      </c>
    </row>
    <row r="105" spans="1:11">
      <c r="A105" s="4" t="s">
        <v>803</v>
      </c>
      <c r="E105" s="4" t="s">
        <v>819</v>
      </c>
      <c r="F105" s="4" t="s">
        <v>819</v>
      </c>
    </row>
    <row r="106" spans="1:11">
      <c r="A106" s="4" t="s">
        <v>805</v>
      </c>
      <c r="E106" s="4" t="s">
        <v>820</v>
      </c>
      <c r="F106" s="4" t="s">
        <v>820</v>
      </c>
    </row>
    <row r="107" spans="1:11">
      <c r="A107" s="4" t="s">
        <v>807</v>
      </c>
      <c r="E107" s="4" t="s">
        <v>821</v>
      </c>
      <c r="F107" s="4" t="s">
        <v>821</v>
      </c>
    </row>
    <row r="108" spans="1:11">
      <c r="A108" s="4" t="s">
        <v>733</v>
      </c>
    </row>
    <row r="109" spans="1:11">
      <c r="A109" s="3" t="s">
        <v>729</v>
      </c>
    </row>
    <row r="110" spans="1:11">
      <c r="A110" s="4" t="s">
        <v>763</v>
      </c>
      <c r="E110" s="6" t="n">
        <v>25000000</v>
      </c>
    </row>
    <row r="111" spans="1:11">
      <c r="A111" s="4" t="s">
        <v>735</v>
      </c>
      <c r="E111" s="4" t="s">
        <v>736</v>
      </c>
      <c r="H111" s="4" t="s">
        <v>736</v>
      </c>
      <c r="I111" s="4" t="s">
        <v>736</v>
      </c>
    </row>
    <row r="112" spans="1:11">
      <c r="A112" s="4" t="s">
        <v>822</v>
      </c>
      <c r="E112" s="4" t="s">
        <v>823</v>
      </c>
      <c r="F112" s="4" t="s">
        <v>823</v>
      </c>
    </row>
    <row r="113" spans="1:11">
      <c r="A113" s="4" t="s">
        <v>824</v>
      </c>
      <c r="E113" s="4" t="s">
        <v>825</v>
      </c>
      <c r="F113" s="4" t="s">
        <v>825</v>
      </c>
    </row>
    <row r="114" spans="1:11">
      <c r="A114" s="4" t="s">
        <v>826</v>
      </c>
    </row>
    <row r="115" spans="1:11">
      <c r="A115" s="3" t="s">
        <v>729</v>
      </c>
    </row>
    <row r="116" spans="1:11">
      <c r="A116" s="4" t="s">
        <v>763</v>
      </c>
      <c r="E116" s="6" t="n">
        <v>275000000</v>
      </c>
    </row>
    <row r="117" spans="1:11">
      <c r="A117" s="4" t="s">
        <v>827</v>
      </c>
    </row>
    <row r="118" spans="1:11">
      <c r="A118" s="3" t="s">
        <v>729</v>
      </c>
    </row>
    <row r="119" spans="1:11">
      <c r="A119" s="4" t="s">
        <v>763</v>
      </c>
      <c r="E119" s="5" t="n">
        <v>25000000</v>
      </c>
    </row>
    <row r="120" spans="1:11">
      <c r="A120" s="4" t="s">
        <v>828</v>
      </c>
      <c r="E120" s="5" t="n">
        <v>35000000</v>
      </c>
    </row>
    <row r="121" spans="1:11">
      <c r="A121" s="4" t="s">
        <v>829</v>
      </c>
    </row>
    <row r="122" spans="1:11">
      <c r="A122" s="3" t="s">
        <v>729</v>
      </c>
    </row>
    <row r="123" spans="1:11">
      <c r="A123" s="4" t="s">
        <v>830</v>
      </c>
      <c r="E123" s="6" t="n">
        <v>2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6" t="n">
        <v>7219</v>
      </c>
      <c r="C3" s="6" t="n">
        <v>2501</v>
      </c>
    </row>
    <row r="4" spans="1:3">
      <c r="A4" s="4" t="s">
        <v>834</v>
      </c>
      <c r="B4" s="5" t="n">
        <v>-12</v>
      </c>
      <c r="C4" s="5" t="n">
        <v>-24</v>
      </c>
    </row>
    <row r="5" spans="1:3">
      <c r="A5" s="4" t="s">
        <v>835</v>
      </c>
      <c r="B5" s="5" t="n">
        <v>-7</v>
      </c>
      <c r="C5" s="5" t="n">
        <v>-9</v>
      </c>
    </row>
    <row r="6" spans="1:3">
      <c r="A6" s="4" t="s">
        <v>836</v>
      </c>
      <c r="B6" s="5" t="n">
        <v>-92</v>
      </c>
      <c r="C6" s="5" t="n">
        <v>-49</v>
      </c>
    </row>
    <row r="7" spans="1:3">
      <c r="A7" s="4" t="s">
        <v>833</v>
      </c>
      <c r="B7" s="5" t="n">
        <v>7108</v>
      </c>
      <c r="C7" s="5" t="n">
        <v>2419</v>
      </c>
    </row>
    <row r="8" spans="1:3">
      <c r="A8" s="4" t="s">
        <v>837</v>
      </c>
    </row>
    <row r="9" spans="1:3">
      <c r="A9" s="3" t="s">
        <v>832</v>
      </c>
    </row>
    <row r="10" spans="1:3">
      <c r="A10" s="4" t="s">
        <v>833</v>
      </c>
      <c r="B10" s="5" t="n">
        <v>375</v>
      </c>
    </row>
    <row r="11" spans="1:3">
      <c r="A11" s="4" t="s">
        <v>733</v>
      </c>
    </row>
    <row r="12" spans="1:3">
      <c r="A12" s="3" t="s">
        <v>832</v>
      </c>
    </row>
    <row r="13" spans="1:3">
      <c r="A13" s="4" t="s">
        <v>833</v>
      </c>
      <c r="B13" s="5" t="n">
        <v>275</v>
      </c>
      <c r="C13" s="5" t="n">
        <v>275</v>
      </c>
    </row>
    <row r="14" spans="1:3">
      <c r="A14" s="4" t="s">
        <v>838</v>
      </c>
    </row>
    <row r="15" spans="1:3">
      <c r="A15" s="3" t="s">
        <v>832</v>
      </c>
    </row>
    <row r="16" spans="1:3">
      <c r="A16" s="4" t="s">
        <v>833</v>
      </c>
      <c r="C16" s="5" t="n">
        <v>829</v>
      </c>
    </row>
    <row r="17" spans="1:3">
      <c r="A17" s="4" t="s">
        <v>839</v>
      </c>
    </row>
    <row r="18" spans="1:3">
      <c r="A18" s="3" t="s">
        <v>832</v>
      </c>
    </row>
    <row r="19" spans="1:3">
      <c r="A19" s="4" t="s">
        <v>833</v>
      </c>
      <c r="C19" s="5" t="n">
        <v>597</v>
      </c>
    </row>
    <row r="20" spans="1:3">
      <c r="A20" s="4" t="s">
        <v>840</v>
      </c>
    </row>
    <row r="21" spans="1:3">
      <c r="A21" s="3" t="s">
        <v>832</v>
      </c>
    </row>
    <row r="22" spans="1:3">
      <c r="A22" s="4" t="s">
        <v>833</v>
      </c>
      <c r="B22" s="5" t="n">
        <v>800</v>
      </c>
      <c r="C22" s="6" t="n">
        <v>800</v>
      </c>
    </row>
    <row r="23" spans="1:3">
      <c r="A23" s="4" t="s">
        <v>841</v>
      </c>
    </row>
    <row r="24" spans="1:3">
      <c r="A24" s="3" t="s">
        <v>832</v>
      </c>
    </row>
    <row r="25" spans="1:3">
      <c r="A25" s="4" t="s">
        <v>833</v>
      </c>
      <c r="B25" s="5" t="n">
        <v>888</v>
      </c>
    </row>
    <row r="26" spans="1:3">
      <c r="A26" s="4" t="s">
        <v>842</v>
      </c>
    </row>
    <row r="27" spans="1:3">
      <c r="A27" s="3" t="s">
        <v>832</v>
      </c>
    </row>
    <row r="28" spans="1:3">
      <c r="A28" s="4" t="s">
        <v>833</v>
      </c>
      <c r="B28" s="5" t="n">
        <v>1700</v>
      </c>
    </row>
    <row r="29" spans="1:3">
      <c r="A29" s="4" t="s">
        <v>843</v>
      </c>
    </row>
    <row r="30" spans="1:3">
      <c r="A30" s="3" t="s">
        <v>832</v>
      </c>
    </row>
    <row r="31" spans="1:3">
      <c r="A31" s="4" t="s">
        <v>833</v>
      </c>
      <c r="B31" s="5" t="n">
        <v>1050</v>
      </c>
    </row>
    <row r="32" spans="1:3">
      <c r="A32" s="4" t="s">
        <v>844</v>
      </c>
    </row>
    <row r="33" spans="1:3">
      <c r="A33" s="3" t="s">
        <v>832</v>
      </c>
    </row>
    <row r="34" spans="1:3">
      <c r="A34" s="4" t="s">
        <v>833</v>
      </c>
      <c r="B34" s="5" t="n">
        <v>419</v>
      </c>
    </row>
    <row r="35" spans="1:3">
      <c r="A35" s="4" t="s">
        <v>845</v>
      </c>
    </row>
    <row r="36" spans="1:3">
      <c r="A36" s="3" t="s">
        <v>832</v>
      </c>
    </row>
    <row r="37" spans="1:3">
      <c r="A37" s="4" t="s">
        <v>833</v>
      </c>
      <c r="B37" s="5" t="n">
        <v>765</v>
      </c>
    </row>
    <row r="38" spans="1:3">
      <c r="A38" s="4" t="s">
        <v>846</v>
      </c>
    </row>
    <row r="39" spans="1:3">
      <c r="A39" s="3" t="s">
        <v>832</v>
      </c>
    </row>
    <row r="40" spans="1:3">
      <c r="A40" s="4" t="s">
        <v>833</v>
      </c>
      <c r="B40" s="5" t="n">
        <v>658</v>
      </c>
    </row>
    <row r="41" spans="1:3">
      <c r="A41" s="4" t="s">
        <v>847</v>
      </c>
    </row>
    <row r="42" spans="1:3">
      <c r="A42" s="3" t="s">
        <v>832</v>
      </c>
    </row>
    <row r="43" spans="1:3">
      <c r="A43" s="4" t="s">
        <v>833</v>
      </c>
      <c r="B43" s="6" t="n">
        <v>2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3"/>
  </cols>
  <sheetData>
    <row r="1" spans="1:4">
      <c r="A1" s="1" t="s">
        <v>848</v>
      </c>
      <c r="B1" s="2" t="s">
        <v>1</v>
      </c>
    </row>
    <row r="2" spans="1:4">
      <c r="B2" s="2" t="s">
        <v>2</v>
      </c>
      <c r="C2" s="2" t="s">
        <v>32</v>
      </c>
      <c r="D2" s="2" t="s">
        <v>849</v>
      </c>
    </row>
    <row r="3" spans="1:4">
      <c r="A3" s="4" t="s">
        <v>850</v>
      </c>
    </row>
    <row r="4" spans="1:4">
      <c r="A4" s="3" t="s">
        <v>851</v>
      </c>
    </row>
    <row r="5" spans="1:4">
      <c r="A5" s="4" t="s">
        <v>852</v>
      </c>
      <c r="B5" s="5" t="n">
        <v>2021</v>
      </c>
    </row>
    <row r="6" spans="1:4">
      <c r="A6" s="4" t="s">
        <v>853</v>
      </c>
    </row>
    <row r="7" spans="1:4">
      <c r="A7" s="3" t="s">
        <v>851</v>
      </c>
    </row>
    <row r="8" spans="1:4">
      <c r="A8" s="4" t="s">
        <v>854</v>
      </c>
      <c r="B8" s="4" t="s">
        <v>633</v>
      </c>
    </row>
    <row r="9" spans="1:4">
      <c r="A9" s="4" t="s">
        <v>855</v>
      </c>
    </row>
    <row r="10" spans="1:4">
      <c r="A10" s="3" t="s">
        <v>851</v>
      </c>
    </row>
    <row r="11" spans="1:4">
      <c r="A11" s="4" t="s">
        <v>854</v>
      </c>
      <c r="B11" s="4" t="s">
        <v>631</v>
      </c>
    </row>
    <row r="12" spans="1:4">
      <c r="A12" s="4" t="s">
        <v>856</v>
      </c>
    </row>
    <row r="13" spans="1:4">
      <c r="A13" s="3" t="s">
        <v>851</v>
      </c>
    </row>
    <row r="14" spans="1:4">
      <c r="A14" s="4" t="s">
        <v>852</v>
      </c>
      <c r="B14" s="5" t="n">
        <v>2021</v>
      </c>
    </row>
    <row r="15" spans="1:4">
      <c r="A15" s="4" t="s">
        <v>857</v>
      </c>
    </row>
    <row r="16" spans="1:4">
      <c r="A16" s="3" t="s">
        <v>851</v>
      </c>
    </row>
    <row r="17" spans="1:4">
      <c r="A17" s="4" t="s">
        <v>852</v>
      </c>
      <c r="B17" s="5" t="n">
        <v>2021</v>
      </c>
    </row>
    <row r="18" spans="1:4">
      <c r="A18" s="4" t="s">
        <v>858</v>
      </c>
    </row>
    <row r="19" spans="1:4">
      <c r="A19" s="3" t="s">
        <v>851</v>
      </c>
    </row>
    <row r="20" spans="1:4">
      <c r="A20" s="4" t="s">
        <v>854</v>
      </c>
      <c r="B20" s="4" t="s">
        <v>815</v>
      </c>
    </row>
    <row r="21" spans="1:4">
      <c r="A21" s="4" t="s">
        <v>859</v>
      </c>
    </row>
    <row r="22" spans="1:4">
      <c r="A22" s="3" t="s">
        <v>851</v>
      </c>
    </row>
    <row r="23" spans="1:4">
      <c r="A23" s="4" t="s">
        <v>854</v>
      </c>
      <c r="B23" s="4" t="s">
        <v>860</v>
      </c>
    </row>
    <row r="24" spans="1:4">
      <c r="A24" s="4" t="s">
        <v>861</v>
      </c>
    </row>
    <row r="25" spans="1:4">
      <c r="A25" s="3" t="s">
        <v>851</v>
      </c>
    </row>
    <row r="26" spans="1:4">
      <c r="A26" s="4" t="s">
        <v>742</v>
      </c>
      <c r="B26" s="4" t="s">
        <v>862</v>
      </c>
    </row>
    <row r="27" spans="1:4">
      <c r="A27" s="4" t="s">
        <v>863</v>
      </c>
      <c r="B27" s="4" t="s">
        <v>864</v>
      </c>
    </row>
    <row r="28" spans="1:4">
      <c r="A28" s="4" t="s">
        <v>865</v>
      </c>
    </row>
    <row r="29" spans="1:4">
      <c r="A29" s="3" t="s">
        <v>851</v>
      </c>
    </row>
    <row r="30" spans="1:4">
      <c r="A30" s="4" t="s">
        <v>852</v>
      </c>
      <c r="B30" s="5" t="n">
        <v>2020</v>
      </c>
    </row>
    <row r="31" spans="1:4">
      <c r="A31" s="4" t="s">
        <v>866</v>
      </c>
      <c r="B31" s="4" t="s">
        <v>867</v>
      </c>
    </row>
    <row r="32" spans="1:4">
      <c r="A32" s="4" t="s">
        <v>868</v>
      </c>
    </row>
    <row r="33" spans="1:4">
      <c r="A33" s="3" t="s">
        <v>851</v>
      </c>
    </row>
    <row r="34" spans="1:4">
      <c r="A34" s="4" t="s">
        <v>852</v>
      </c>
      <c r="B34" s="5" t="n">
        <v>2022</v>
      </c>
    </row>
    <row r="35" spans="1:4">
      <c r="A35" s="4" t="s">
        <v>866</v>
      </c>
      <c r="B35" s="4" t="s">
        <v>869</v>
      </c>
    </row>
    <row r="36" spans="1:4">
      <c r="A36" s="4" t="s">
        <v>870</v>
      </c>
    </row>
    <row r="37" spans="1:4">
      <c r="A37" s="3" t="s">
        <v>851</v>
      </c>
    </row>
    <row r="38" spans="1:4">
      <c r="A38" s="4" t="s">
        <v>852</v>
      </c>
      <c r="B38" s="5" t="n">
        <v>2026</v>
      </c>
    </row>
    <row r="39" spans="1:4">
      <c r="A39" s="4" t="s">
        <v>871</v>
      </c>
    </row>
    <row r="40" spans="1:4">
      <c r="A40" s="3" t="s">
        <v>851</v>
      </c>
    </row>
    <row r="41" spans="1:4">
      <c r="A41" s="4" t="s">
        <v>863</v>
      </c>
      <c r="B41" s="4" t="s">
        <v>811</v>
      </c>
    </row>
    <row r="42" spans="1:4">
      <c r="A42" s="4" t="s">
        <v>872</v>
      </c>
    </row>
    <row r="43" spans="1:4">
      <c r="A43" s="3" t="s">
        <v>851</v>
      </c>
    </row>
    <row r="44" spans="1:4">
      <c r="A44" s="4" t="s">
        <v>852</v>
      </c>
      <c r="B44" s="5" t="n">
        <v>2024</v>
      </c>
    </row>
    <row r="45" spans="1:4">
      <c r="A45" s="4" t="s">
        <v>873</v>
      </c>
    </row>
    <row r="46" spans="1:4">
      <c r="A46" s="3" t="s">
        <v>851</v>
      </c>
    </row>
    <row r="47" spans="1:4">
      <c r="A47" s="4" t="s">
        <v>863</v>
      </c>
      <c r="B47" s="4" t="s">
        <v>815</v>
      </c>
    </row>
    <row r="48" spans="1:4">
      <c r="A48" s="4" t="s">
        <v>874</v>
      </c>
    </row>
    <row r="49" spans="1:4">
      <c r="A49" s="3" t="s">
        <v>851</v>
      </c>
    </row>
    <row r="50" spans="1:4">
      <c r="A50" s="4" t="s">
        <v>852</v>
      </c>
      <c r="B50" s="5" t="n">
        <v>2023</v>
      </c>
    </row>
    <row r="51" spans="1:4">
      <c r="A51" s="4" t="s">
        <v>875</v>
      </c>
    </row>
    <row r="52" spans="1:4">
      <c r="A52" s="3" t="s">
        <v>851</v>
      </c>
    </row>
    <row r="53" spans="1:4">
      <c r="A53" s="4" t="s">
        <v>863</v>
      </c>
      <c r="B53" s="4" t="s">
        <v>818</v>
      </c>
    </row>
    <row r="54" spans="1:4">
      <c r="A54" s="4" t="s">
        <v>876</v>
      </c>
    </row>
    <row r="55" spans="1:4">
      <c r="A55" s="3" t="s">
        <v>851</v>
      </c>
    </row>
    <row r="56" spans="1:4">
      <c r="A56" s="4" t="s">
        <v>852</v>
      </c>
      <c r="B56" s="5" t="n">
        <v>2023</v>
      </c>
    </row>
    <row r="57" spans="1:4">
      <c r="A57" s="4" t="s">
        <v>863</v>
      </c>
      <c r="B57" s="4" t="s">
        <v>877</v>
      </c>
      <c r="C57" s="4" t="s">
        <v>877</v>
      </c>
      <c r="D57" s="4" t="s">
        <v>877</v>
      </c>
    </row>
    <row r="58" spans="1:4">
      <c r="A58" s="4" t="s">
        <v>733</v>
      </c>
    </row>
    <row r="59" spans="1:4">
      <c r="A59" s="3" t="s">
        <v>851</v>
      </c>
    </row>
    <row r="60" spans="1:4">
      <c r="A60" s="4" t="s">
        <v>852</v>
      </c>
      <c r="B60" s="5" t="n">
        <v>2018</v>
      </c>
    </row>
    <row r="61" spans="1:4">
      <c r="A61" s="4" t="s">
        <v>866</v>
      </c>
      <c r="B61" s="4" t="s">
        <v>878</v>
      </c>
    </row>
    <row r="62" spans="1:4">
      <c r="A62" s="4" t="s">
        <v>863</v>
      </c>
      <c r="B62" s="4" t="s">
        <v>736</v>
      </c>
    </row>
    <row r="63" spans="1:4">
      <c r="A63" s="4" t="s">
        <v>879</v>
      </c>
    </row>
    <row r="64" spans="1:4">
      <c r="A64" s="3" t="s">
        <v>851</v>
      </c>
    </row>
    <row r="65" spans="1:4">
      <c r="A65" s="4" t="s">
        <v>742</v>
      </c>
      <c r="B65" s="4" t="s">
        <v>743</v>
      </c>
    </row>
    <row r="66" spans="1:4">
      <c r="A66" s="4" t="s">
        <v>863</v>
      </c>
      <c r="B66" s="4" t="s">
        <v>741</v>
      </c>
    </row>
    <row r="67" spans="1:4">
      <c r="A67" s="4" t="s">
        <v>837</v>
      </c>
    </row>
    <row r="68" spans="1:4">
      <c r="A68" s="3" t="s">
        <v>851</v>
      </c>
    </row>
    <row r="69" spans="1:4">
      <c r="A69" s="4" t="s">
        <v>863</v>
      </c>
      <c r="B69" s="4" t="s">
        <v>631</v>
      </c>
    </row>
    <row r="70" spans="1:4">
      <c r="A70" s="4" t="s">
        <v>880</v>
      </c>
    </row>
    <row r="71" spans="1:4">
      <c r="A71" s="3" t="s">
        <v>851</v>
      </c>
    </row>
    <row r="72" spans="1:4">
      <c r="A72" s="4" t="s">
        <v>854</v>
      </c>
      <c r="B72" s="4" t="s">
        <v>8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3" t="s">
        <v>233</v>
      </c>
    </row>
    <row r="3" spans="1:3">
      <c r="A3" s="5" t="n">
        <v>2017</v>
      </c>
      <c r="B3" s="6" t="n">
        <v>92</v>
      </c>
    </row>
    <row r="4" spans="1:3">
      <c r="A4" s="5" t="n">
        <v>2018</v>
      </c>
      <c r="B4" s="5" t="n">
        <v>367</v>
      </c>
    </row>
    <row r="5" spans="1:3">
      <c r="A5" s="5" t="n">
        <v>2019</v>
      </c>
      <c r="B5" s="5" t="n">
        <v>92</v>
      </c>
    </row>
    <row r="6" spans="1:3">
      <c r="A6" s="5" t="n">
        <v>2020</v>
      </c>
      <c r="B6" s="5" t="n">
        <v>92</v>
      </c>
    </row>
    <row r="7" spans="1:3">
      <c r="A7" s="5" t="n">
        <v>2021</v>
      </c>
      <c r="B7" s="5" t="n">
        <v>3781</v>
      </c>
    </row>
    <row r="8" spans="1:3">
      <c r="A8" s="4" t="s">
        <v>883</v>
      </c>
      <c r="B8" s="5" t="n">
        <v>2795</v>
      </c>
    </row>
    <row r="9" spans="1:3">
      <c r="A9" s="4" t="s">
        <v>833</v>
      </c>
      <c r="B9" s="6" t="n">
        <v>7219</v>
      </c>
      <c r="C9" s="6" t="n">
        <v>25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884</v>
      </c>
      <c r="B1" s="2" t="s">
        <v>849</v>
      </c>
      <c r="C1" s="2" t="s">
        <v>2</v>
      </c>
      <c r="D1" s="2" t="s">
        <v>32</v>
      </c>
    </row>
    <row r="2" spans="1:4">
      <c r="A2" s="3" t="s">
        <v>729</v>
      </c>
    </row>
    <row r="3" spans="1:4">
      <c r="A3" s="4" t="s">
        <v>48</v>
      </c>
      <c r="C3" s="6" t="n">
        <v>-31000000</v>
      </c>
      <c r="D3" s="6" t="n">
        <v>-8000000</v>
      </c>
    </row>
    <row r="4" spans="1:4">
      <c r="A4" s="4" t="s">
        <v>885</v>
      </c>
      <c r="C4" s="5" t="n">
        <v>7000000</v>
      </c>
      <c r="D4" s="5" t="n">
        <v>9000000</v>
      </c>
    </row>
    <row r="5" spans="1:4">
      <c r="A5" s="4" t="s">
        <v>886</v>
      </c>
      <c r="C5" s="6" t="n">
        <v>12000000</v>
      </c>
      <c r="D5" s="6" t="n">
        <v>24000000</v>
      </c>
    </row>
    <row r="6" spans="1:4">
      <c r="A6" s="4" t="s">
        <v>761</v>
      </c>
    </row>
    <row r="7" spans="1:4">
      <c r="A7" s="3" t="s">
        <v>729</v>
      </c>
    </row>
    <row r="8" spans="1:4">
      <c r="A8" s="4" t="s">
        <v>157</v>
      </c>
      <c r="B8" s="6" t="n">
        <v>1389000000</v>
      </c>
    </row>
    <row r="9" spans="1:4">
      <c r="A9" s="4" t="s">
        <v>48</v>
      </c>
      <c r="B9" s="5" t="n">
        <v>-8000000</v>
      </c>
    </row>
    <row r="10" spans="1:4">
      <c r="A10" s="4" t="s">
        <v>885</v>
      </c>
      <c r="B10" s="5" t="n">
        <v>1000000</v>
      </c>
    </row>
    <row r="11" spans="1:4">
      <c r="A11" s="4" t="s">
        <v>886</v>
      </c>
      <c r="B11" s="5" t="n">
        <v>1000000</v>
      </c>
    </row>
    <row r="12" spans="1:4">
      <c r="A12" s="4" t="s">
        <v>887</v>
      </c>
      <c r="B12" s="5" t="n">
        <v>6000000</v>
      </c>
    </row>
    <row r="13" spans="1:4">
      <c r="A13" s="4" t="s">
        <v>888</v>
      </c>
    </row>
    <row r="14" spans="1:4">
      <c r="A14" s="3" t="s">
        <v>729</v>
      </c>
    </row>
    <row r="15" spans="1:4">
      <c r="A15" s="4" t="s">
        <v>803</v>
      </c>
      <c r="C15" s="4" t="s">
        <v>889</v>
      </c>
    </row>
    <row r="16" spans="1:4">
      <c r="A16" s="4" t="s">
        <v>728</v>
      </c>
    </row>
    <row r="17" spans="1:4">
      <c r="A17" s="3" t="s">
        <v>729</v>
      </c>
    </row>
    <row r="18" spans="1:4">
      <c r="A18" s="4" t="s">
        <v>763</v>
      </c>
      <c r="C18" s="6" t="n">
        <v>1000000000</v>
      </c>
    </row>
    <row r="19" spans="1:4">
      <c r="A19" s="4" t="s">
        <v>774</v>
      </c>
    </row>
    <row r="20" spans="1:4">
      <c r="A20" s="3" t="s">
        <v>729</v>
      </c>
    </row>
    <row r="21" spans="1:4">
      <c r="A21" s="4" t="s">
        <v>763</v>
      </c>
      <c r="C21" s="6" t="n">
        <v>4772000000</v>
      </c>
    </row>
    <row r="22" spans="1:4">
      <c r="A22" s="4" t="s">
        <v>776</v>
      </c>
    </row>
    <row r="23" spans="1:4">
      <c r="A23" s="3" t="s">
        <v>729</v>
      </c>
    </row>
    <row r="24" spans="1:4">
      <c r="A24" s="4" t="s">
        <v>763</v>
      </c>
      <c r="B24" s="5" t="n">
        <v>1450000000</v>
      </c>
    </row>
    <row r="25" spans="1:4">
      <c r="A25" s="4" t="s">
        <v>777</v>
      </c>
    </row>
    <row r="26" spans="1:4">
      <c r="A26" s="3" t="s">
        <v>729</v>
      </c>
    </row>
    <row r="27" spans="1:4">
      <c r="A27" s="4" t="s">
        <v>763</v>
      </c>
      <c r="B27" s="5" t="n">
        <v>500000000</v>
      </c>
    </row>
    <row r="28" spans="1:4">
      <c r="A28" s="4" t="s">
        <v>840</v>
      </c>
    </row>
    <row r="29" spans="1:4">
      <c r="A29" s="3" t="s">
        <v>729</v>
      </c>
    </row>
    <row r="30" spans="1:4">
      <c r="A30" s="4" t="s">
        <v>759</v>
      </c>
      <c r="B30" s="6" t="n">
        <v>800000000</v>
      </c>
    </row>
    <row r="31" spans="1:4">
      <c r="A31" s="4" t="s">
        <v>863</v>
      </c>
      <c r="B31" s="4" t="s">
        <v>877</v>
      </c>
      <c r="C31" s="4" t="s">
        <v>877</v>
      </c>
      <c r="D31" s="4" t="s">
        <v>877</v>
      </c>
    </row>
    <row r="32" spans="1:4">
      <c r="A32" s="4" t="s">
        <v>852</v>
      </c>
      <c r="C32" s="5" t="n">
        <v>20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236</v>
      </c>
    </row>
    <row r="4" spans="1:4">
      <c r="A4" s="4" t="s">
        <v>891</v>
      </c>
      <c r="B4" s="6" t="n">
        <v>127</v>
      </c>
      <c r="C4" s="6" t="n">
        <v>109</v>
      </c>
      <c r="D4" s="6" t="n">
        <v>115</v>
      </c>
    </row>
    <row r="5" spans="1:4">
      <c r="A5" s="4" t="s">
        <v>892</v>
      </c>
      <c r="B5" s="5" t="n">
        <v>20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556</v>
      </c>
    </row>
    <row r="2" spans="1:2">
      <c r="A2" s="3" t="s">
        <v>236</v>
      </c>
    </row>
    <row r="3" spans="1:2">
      <c r="A3" s="4" t="s">
        <v>894</v>
      </c>
      <c r="B3" s="6" t="n">
        <v>171</v>
      </c>
    </row>
    <row r="4" spans="1:2">
      <c r="A4" s="4" t="s">
        <v>895</v>
      </c>
      <c r="B4" s="5" t="n">
        <v>123</v>
      </c>
    </row>
    <row r="5" spans="1:2">
      <c r="A5" s="4" t="s">
        <v>896</v>
      </c>
      <c r="B5" s="5" t="n">
        <v>94</v>
      </c>
    </row>
    <row r="6" spans="1:2">
      <c r="A6" s="4" t="s">
        <v>897</v>
      </c>
      <c r="B6" s="5" t="n">
        <v>75</v>
      </c>
    </row>
    <row r="7" spans="1:2">
      <c r="A7" s="4" t="s">
        <v>898</v>
      </c>
      <c r="B7" s="5" t="n">
        <v>56</v>
      </c>
    </row>
    <row r="8" spans="1:2">
      <c r="A8" s="4" t="s">
        <v>899</v>
      </c>
      <c r="B8" s="5" t="n">
        <v>159</v>
      </c>
    </row>
    <row r="9" spans="1:2">
      <c r="A9" s="4" t="s">
        <v>900</v>
      </c>
      <c r="B9" s="6" t="n">
        <v>6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4"/>
    <col customWidth="1" max="3" min="3" width="31"/>
    <col customWidth="1" max="4" min="4" width="34"/>
  </cols>
  <sheetData>
    <row r="1" spans="1:4">
      <c r="A1" s="1" t="s">
        <v>901</v>
      </c>
      <c r="B1" s="2" t="s">
        <v>902</v>
      </c>
      <c r="C1" s="2" t="s">
        <v>903</v>
      </c>
      <c r="D1" s="2" t="s">
        <v>904</v>
      </c>
    </row>
    <row r="2" spans="1:4">
      <c r="A2" s="3" t="s">
        <v>239</v>
      </c>
    </row>
    <row r="3" spans="1:4">
      <c r="A3" s="4" t="s">
        <v>905</v>
      </c>
      <c r="C3" s="5" t="n">
        <v>900</v>
      </c>
      <c r="D3" s="5" t="n">
        <v>1200</v>
      </c>
    </row>
    <row r="4" spans="1:4">
      <c r="A4" s="4" t="s">
        <v>906</v>
      </c>
      <c r="D4" s="6" t="n">
        <v>6</v>
      </c>
    </row>
    <row r="5" spans="1:4">
      <c r="A5" s="4" t="s">
        <v>907</v>
      </c>
      <c r="B5" s="5"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 customWidth="1" max="6" min="6" width="15"/>
    <col customWidth="1" max="7" min="7" width="14"/>
    <col customWidth="1" max="8" min="8" width="14"/>
    <col customWidth="1" max="9" min="9" width="15"/>
    <col customWidth="1" max="10" min="10" width="14"/>
  </cols>
  <sheetData>
    <row r="1" spans="1:10">
      <c r="A1" s="1" t="s">
        <v>908</v>
      </c>
      <c r="B1" s="2" t="s">
        <v>909</v>
      </c>
      <c r="C1" s="2" t="s">
        <v>910</v>
      </c>
      <c r="D1" s="2" t="s">
        <v>911</v>
      </c>
      <c r="E1" s="2" t="s">
        <v>912</v>
      </c>
      <c r="F1" s="2" t="s">
        <v>2</v>
      </c>
      <c r="G1" s="2" t="s">
        <v>32</v>
      </c>
      <c r="H1" s="2" t="s">
        <v>33</v>
      </c>
      <c r="I1" s="2" t="s">
        <v>2</v>
      </c>
      <c r="J1" s="2" t="s">
        <v>913</v>
      </c>
    </row>
    <row r="2" spans="1:10">
      <c r="A2" s="3" t="s">
        <v>914</v>
      </c>
    </row>
    <row r="3" spans="1:10">
      <c r="A3" s="4" t="s">
        <v>915</v>
      </c>
      <c r="F3" s="5" t="n">
        <v>1000000</v>
      </c>
      <c r="I3" s="5" t="n">
        <v>1000000</v>
      </c>
    </row>
    <row r="4" spans="1:10">
      <c r="A4" s="4" t="s">
        <v>916</v>
      </c>
      <c r="F4" s="7" t="n">
        <v>0.01</v>
      </c>
      <c r="I4" s="7" t="n">
        <v>0.01</v>
      </c>
    </row>
    <row r="5" spans="1:10">
      <c r="A5" s="4" t="s">
        <v>917</v>
      </c>
      <c r="F5" s="5" t="n">
        <v>0</v>
      </c>
      <c r="G5" s="5" t="n">
        <v>0</v>
      </c>
      <c r="I5" s="5" t="n">
        <v>0</v>
      </c>
    </row>
    <row r="6" spans="1:10">
      <c r="A6" s="4" t="s">
        <v>918</v>
      </c>
      <c r="F6" s="5" t="n">
        <v>0</v>
      </c>
      <c r="G6" s="5" t="n">
        <v>0</v>
      </c>
      <c r="I6" s="5" t="n">
        <v>0</v>
      </c>
    </row>
    <row r="7" spans="1:10">
      <c r="A7" s="4" t="s">
        <v>919</v>
      </c>
      <c r="J7" s="6" t="n">
        <v>125000000</v>
      </c>
    </row>
    <row r="8" spans="1:10">
      <c r="A8" s="4" t="s">
        <v>920</v>
      </c>
      <c r="F8" s="6" t="n">
        <v>98000000</v>
      </c>
      <c r="G8" s="6" t="n">
        <v>516000000</v>
      </c>
      <c r="H8" s="6" t="n">
        <v>415000000</v>
      </c>
    </row>
    <row r="9" spans="1:10">
      <c r="A9" s="4" t="s">
        <v>921</v>
      </c>
      <c r="F9" s="6" t="n">
        <v>-1000000</v>
      </c>
    </row>
    <row r="10" spans="1:10">
      <c r="A10" s="4" t="s">
        <v>922</v>
      </c>
    </row>
    <row r="11" spans="1:10">
      <c r="A11" s="3" t="s">
        <v>914</v>
      </c>
    </row>
    <row r="12" spans="1:10">
      <c r="A12" s="4" t="s">
        <v>923</v>
      </c>
      <c r="F12" s="4" t="s">
        <v>924</v>
      </c>
      <c r="I12" s="4" t="s">
        <v>924</v>
      </c>
    </row>
    <row r="13" spans="1:10">
      <c r="A13" s="4" t="s">
        <v>921</v>
      </c>
      <c r="F13" s="6" t="n">
        <v>227000000</v>
      </c>
    </row>
    <row r="14" spans="1:10">
      <c r="A14" s="4" t="s">
        <v>172</v>
      </c>
    </row>
    <row r="15" spans="1:10">
      <c r="A15" s="3" t="s">
        <v>914</v>
      </c>
    </row>
    <row r="16" spans="1:10">
      <c r="A16" s="4" t="s">
        <v>925</v>
      </c>
      <c r="F16" s="5" t="n">
        <v>1500000</v>
      </c>
      <c r="G16" s="5" t="n">
        <v>7800000</v>
      </c>
      <c r="H16" s="5" t="n">
        <v>7600000</v>
      </c>
    </row>
    <row r="17" spans="1:10">
      <c r="A17" s="4" t="s">
        <v>926</v>
      </c>
    </row>
    <row r="18" spans="1:10">
      <c r="A18" s="3" t="s">
        <v>914</v>
      </c>
    </row>
    <row r="19" spans="1:10">
      <c r="A19" s="4" t="s">
        <v>919</v>
      </c>
      <c r="B19" s="6" t="n">
        <v>2225000000</v>
      </c>
      <c r="G19" s="6" t="n">
        <v>725000000</v>
      </c>
    </row>
    <row r="20" spans="1:10">
      <c r="A20" s="4" t="s">
        <v>927</v>
      </c>
      <c r="B20" s="6" t="n">
        <v>1500000000</v>
      </c>
      <c r="G20" s="5" t="n">
        <v>600000000</v>
      </c>
    </row>
    <row r="21" spans="1:10">
      <c r="A21" s="4" t="s">
        <v>920</v>
      </c>
      <c r="F21" s="6" t="n">
        <v>1098000000</v>
      </c>
      <c r="G21" s="6" t="n">
        <v>516000000</v>
      </c>
      <c r="I21" s="6" t="n">
        <v>1678000000</v>
      </c>
    </row>
    <row r="22" spans="1:10">
      <c r="A22" s="4" t="s">
        <v>928</v>
      </c>
      <c r="F22" s="6" t="n">
        <v>547000000</v>
      </c>
      <c r="I22" s="5" t="n">
        <v>547000000</v>
      </c>
    </row>
    <row r="23" spans="1:10">
      <c r="A23" s="4" t="s">
        <v>925</v>
      </c>
      <c r="F23" s="5" t="n">
        <v>14300000</v>
      </c>
      <c r="G23" s="5" t="n">
        <v>7800000</v>
      </c>
    </row>
    <row r="24" spans="1:10">
      <c r="A24" s="4" t="s">
        <v>929</v>
      </c>
    </row>
    <row r="25" spans="1:10">
      <c r="A25" s="3" t="s">
        <v>914</v>
      </c>
    </row>
    <row r="26" spans="1:10">
      <c r="A26" s="4" t="s">
        <v>920</v>
      </c>
      <c r="I26" s="5" t="n">
        <v>59000000</v>
      </c>
    </row>
    <row r="27" spans="1:10">
      <c r="A27" s="4" t="s">
        <v>930</v>
      </c>
    </row>
    <row r="28" spans="1:10">
      <c r="A28" s="3" t="s">
        <v>914</v>
      </c>
    </row>
    <row r="29" spans="1:10">
      <c r="A29" s="4" t="s">
        <v>920</v>
      </c>
      <c r="I29" s="6" t="n">
        <v>1619000000</v>
      </c>
    </row>
    <row r="30" spans="1:10">
      <c r="A30" s="4" t="s">
        <v>931</v>
      </c>
    </row>
    <row r="31" spans="1:10">
      <c r="A31" s="3" t="s">
        <v>914</v>
      </c>
    </row>
    <row r="32" spans="1:10">
      <c r="A32" s="4" t="s">
        <v>932</v>
      </c>
      <c r="C32" s="7" t="n">
        <v>58.09</v>
      </c>
      <c r="D32" s="7" t="n">
        <v>50.23</v>
      </c>
      <c r="E32" s="7" t="n">
        <v>51.26</v>
      </c>
    </row>
    <row r="33" spans="1:10">
      <c r="A33" s="4" t="s">
        <v>933</v>
      </c>
      <c r="E33" s="4" t="s">
        <v>934</v>
      </c>
    </row>
    <row r="34" spans="1:10">
      <c r="A34" s="4" t="s">
        <v>935</v>
      </c>
    </row>
    <row r="35" spans="1:10">
      <c r="A35" s="3" t="s">
        <v>914</v>
      </c>
    </row>
    <row r="36" spans="1:10">
      <c r="A36" s="4" t="s">
        <v>936</v>
      </c>
      <c r="C36" s="6" t="n">
        <v>150000000</v>
      </c>
    </row>
    <row r="37" spans="1:10">
      <c r="A37" s="4" t="s">
        <v>937</v>
      </c>
    </row>
    <row r="38" spans="1:10">
      <c r="A38" s="3" t="s">
        <v>914</v>
      </c>
    </row>
    <row r="39" spans="1:10">
      <c r="A39" s="4" t="s">
        <v>920</v>
      </c>
      <c r="C39" s="6" t="n">
        <v>250000000</v>
      </c>
      <c r="D39" s="6" t="n">
        <v>165000000</v>
      </c>
    </row>
    <row r="40" spans="1:10">
      <c r="A40" s="4" t="s">
        <v>925</v>
      </c>
      <c r="C40" s="5" t="n">
        <v>4300000</v>
      </c>
      <c r="D40" s="5" t="n">
        <v>3300000</v>
      </c>
    </row>
    <row r="41" spans="1:10">
      <c r="A41" s="4" t="s">
        <v>938</v>
      </c>
    </row>
    <row r="42" spans="1:10">
      <c r="A42" s="3" t="s">
        <v>914</v>
      </c>
    </row>
    <row r="43" spans="1:10">
      <c r="A43" s="4" t="s">
        <v>939</v>
      </c>
      <c r="F43" s="4" t="s">
        <v>940</v>
      </c>
      <c r="I43" s="4" t="s">
        <v>9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41</v>
      </c>
      <c r="B1" s="2" t="s">
        <v>1</v>
      </c>
      <c r="E1" s="2" t="s">
        <v>942</v>
      </c>
    </row>
    <row r="2" spans="1:5">
      <c r="B2" s="2" t="s">
        <v>2</v>
      </c>
      <c r="C2" s="2" t="s">
        <v>32</v>
      </c>
      <c r="D2" s="2" t="s">
        <v>33</v>
      </c>
      <c r="E2" s="2" t="s">
        <v>2</v>
      </c>
    </row>
    <row r="3" spans="1:5">
      <c r="A3" s="3" t="s">
        <v>914</v>
      </c>
    </row>
    <row r="4" spans="1:5">
      <c r="A4" s="4" t="s">
        <v>943</v>
      </c>
      <c r="B4" s="6" t="n">
        <v>98</v>
      </c>
      <c r="C4" s="6" t="n">
        <v>516</v>
      </c>
      <c r="D4" s="6" t="n">
        <v>415</v>
      </c>
    </row>
    <row r="5" spans="1:5">
      <c r="A5" s="4" t="s">
        <v>926</v>
      </c>
    </row>
    <row r="6" spans="1:5">
      <c r="A6" s="3" t="s">
        <v>914</v>
      </c>
    </row>
    <row r="7" spans="1:5">
      <c r="A7" s="4" t="s">
        <v>944</v>
      </c>
      <c r="B7" s="8" t="n">
        <v>14.3</v>
      </c>
      <c r="C7" s="8" t="n">
        <v>7.8</v>
      </c>
    </row>
    <row r="8" spans="1:5">
      <c r="A8" s="4" t="s">
        <v>943</v>
      </c>
      <c r="B8" s="6" t="n">
        <v>1098</v>
      </c>
      <c r="C8" s="6" t="n">
        <v>516</v>
      </c>
      <c r="E8" s="6" t="n">
        <v>1678</v>
      </c>
    </row>
    <row r="9" spans="1:5">
      <c r="A9" s="4" t="s">
        <v>945</v>
      </c>
      <c r="B9" s="7" t="n">
        <v>76.56999999999999</v>
      </c>
      <c r="C9" s="7" t="n">
        <v>65.56</v>
      </c>
      <c r="D9" s="7" t="n">
        <v>47.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946</v>
      </c>
      <c r="B1" s="2" t="s">
        <v>119</v>
      </c>
      <c r="C1" s="2" t="s">
        <v>947</v>
      </c>
      <c r="D1" s="2" t="s">
        <v>2</v>
      </c>
      <c r="E1" s="2" t="s">
        <v>32</v>
      </c>
      <c r="F1" s="2" t="s">
        <v>33</v>
      </c>
    </row>
    <row r="2" spans="1:6">
      <c r="A2" s="3" t="s">
        <v>948</v>
      </c>
    </row>
    <row r="3" spans="1:6">
      <c r="A3" s="4" t="s">
        <v>92</v>
      </c>
      <c r="D3" s="6" t="n">
        <v>10727</v>
      </c>
      <c r="E3" s="6" t="n">
        <v>720</v>
      </c>
      <c r="F3" s="6" t="n">
        <v>464</v>
      </c>
    </row>
    <row r="4" spans="1:6">
      <c r="A4" s="4" t="s">
        <v>949</v>
      </c>
      <c r="D4" s="5" t="n">
        <v>10425</v>
      </c>
      <c r="E4" s="5" t="n">
        <v>423</v>
      </c>
    </row>
    <row r="5" spans="1:6">
      <c r="A5" s="4" t="s">
        <v>486</v>
      </c>
      <c r="D5" s="5" t="n">
        <v>36</v>
      </c>
    </row>
    <row r="6" spans="1:6">
      <c r="A6" s="4" t="s">
        <v>717</v>
      </c>
    </row>
    <row r="7" spans="1:6">
      <c r="A7" s="3" t="s">
        <v>948</v>
      </c>
    </row>
    <row r="8" spans="1:6">
      <c r="A8" s="4" t="s">
        <v>92</v>
      </c>
      <c r="D8" s="5" t="n">
        <v>9415</v>
      </c>
      <c r="E8" s="5" t="n">
        <v>70</v>
      </c>
      <c r="F8" s="5" t="n">
        <v>70</v>
      </c>
    </row>
    <row r="9" spans="1:6">
      <c r="A9" s="4" t="s">
        <v>718</v>
      </c>
    </row>
    <row r="10" spans="1:6">
      <c r="A10" s="3" t="s">
        <v>948</v>
      </c>
    </row>
    <row r="11" spans="1:6">
      <c r="A11" s="4" t="s">
        <v>92</v>
      </c>
      <c r="D11" s="5" t="n">
        <v>1196</v>
      </c>
      <c r="E11" s="5" t="n">
        <v>602</v>
      </c>
      <c r="F11" s="5" t="n">
        <v>346</v>
      </c>
    </row>
    <row r="12" spans="1:6">
      <c r="A12" s="4" t="s">
        <v>719</v>
      </c>
    </row>
    <row r="13" spans="1:6">
      <c r="A13" s="3" t="s">
        <v>948</v>
      </c>
    </row>
    <row r="14" spans="1:6">
      <c r="A14" s="4" t="s">
        <v>92</v>
      </c>
      <c r="D14" s="5" t="n">
        <v>116</v>
      </c>
      <c r="E14" s="6" t="n">
        <v>48</v>
      </c>
      <c r="F14" s="6" t="n">
        <v>48</v>
      </c>
    </row>
    <row r="15" spans="1:6">
      <c r="A15" s="4" t="s">
        <v>393</v>
      </c>
    </row>
    <row r="16" spans="1:6">
      <c r="A16" s="3" t="s">
        <v>948</v>
      </c>
    </row>
    <row r="17" spans="1:6">
      <c r="A17" s="4" t="s">
        <v>491</v>
      </c>
      <c r="B17" s="4" t="s">
        <v>492</v>
      </c>
    </row>
    <row r="18" spans="1:6">
      <c r="A18" s="4" t="s">
        <v>92</v>
      </c>
      <c r="D18" s="5" t="n">
        <v>10288</v>
      </c>
    </row>
    <row r="19" spans="1:6">
      <c r="A19" s="4" t="s">
        <v>486</v>
      </c>
      <c r="D19" s="5" t="n">
        <v>36</v>
      </c>
    </row>
    <row r="20" spans="1:6">
      <c r="A20" s="4" t="s">
        <v>950</v>
      </c>
      <c r="D20" s="5" t="n">
        <v>806</v>
      </c>
    </row>
    <row r="21" spans="1:6">
      <c r="A21" s="4" t="s">
        <v>951</v>
      </c>
    </row>
    <row r="22" spans="1:6">
      <c r="A22" s="3" t="s">
        <v>948</v>
      </c>
    </row>
    <row r="23" spans="1:6">
      <c r="A23" s="4" t="s">
        <v>92</v>
      </c>
      <c r="D23" s="5" t="n">
        <v>9688</v>
      </c>
    </row>
    <row r="24" spans="1:6">
      <c r="A24" s="4" t="s">
        <v>952</v>
      </c>
    </row>
    <row r="25" spans="1:6">
      <c r="A25" s="3" t="s">
        <v>948</v>
      </c>
    </row>
    <row r="26" spans="1:6">
      <c r="A26" s="4" t="s">
        <v>92</v>
      </c>
      <c r="D26" s="5" t="n">
        <v>533</v>
      </c>
    </row>
    <row r="27" spans="1:6">
      <c r="A27" s="4" t="s">
        <v>953</v>
      </c>
    </row>
    <row r="28" spans="1:6">
      <c r="A28" s="3" t="s">
        <v>948</v>
      </c>
    </row>
    <row r="29" spans="1:6">
      <c r="A29" s="4" t="s">
        <v>92</v>
      </c>
      <c r="D29" s="6" t="n">
        <v>67</v>
      </c>
    </row>
    <row r="30" spans="1:6">
      <c r="A30" s="4" t="s">
        <v>495</v>
      </c>
    </row>
    <row r="31" spans="1:6">
      <c r="A31" s="3" t="s">
        <v>948</v>
      </c>
    </row>
    <row r="32" spans="1:6">
      <c r="A32" s="4" t="s">
        <v>496</v>
      </c>
      <c r="B32" s="4" t="s">
        <v>497</v>
      </c>
      <c r="D32" s="4" t="s">
        <v>497</v>
      </c>
    </row>
    <row r="33" spans="1:6">
      <c r="A33" s="4" t="s">
        <v>954</v>
      </c>
      <c r="B33" s="6" t="n">
        <v>10400</v>
      </c>
    </row>
    <row r="34" spans="1:6">
      <c r="A34" s="4" t="s">
        <v>955</v>
      </c>
      <c r="B34" s="8" t="n">
        <v>126.6</v>
      </c>
    </row>
    <row r="35" spans="1:6">
      <c r="A35" s="4" t="s">
        <v>938</v>
      </c>
    </row>
    <row r="36" spans="1:6">
      <c r="A36" s="3" t="s">
        <v>948</v>
      </c>
    </row>
    <row r="37" spans="1:6">
      <c r="A37" s="4" t="s">
        <v>491</v>
      </c>
      <c r="C37" s="4" t="s">
        <v>956</v>
      </c>
    </row>
    <row r="38" spans="1:6">
      <c r="A38" s="4" t="s">
        <v>92</v>
      </c>
      <c r="D38" s="6" t="n">
        <v>262</v>
      </c>
    </row>
    <row r="39" spans="1:6">
      <c r="A39" s="4" t="s">
        <v>957</v>
      </c>
      <c r="C39" s="4" t="s">
        <v>924</v>
      </c>
    </row>
    <row r="40" spans="1:6">
      <c r="A40" s="4" t="s">
        <v>949</v>
      </c>
      <c r="C40" s="6" t="n">
        <v>4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2</v>
      </c>
      <c r="C1" s="2" t="s">
        <v>32</v>
      </c>
      <c r="D1" s="2" t="s">
        <v>33</v>
      </c>
    </row>
    <row r="2" spans="1:4">
      <c r="A2" s="3" t="s">
        <v>959</v>
      </c>
    </row>
    <row r="3" spans="1:4">
      <c r="A3" s="4" t="s">
        <v>92</v>
      </c>
      <c r="B3" s="6" t="n">
        <v>10727</v>
      </c>
      <c r="C3" s="6" t="n">
        <v>720</v>
      </c>
      <c r="D3" s="6" t="n">
        <v>464</v>
      </c>
    </row>
    <row r="4" spans="1:4">
      <c r="A4" s="4" t="s">
        <v>393</v>
      </c>
    </row>
    <row r="5" spans="1:4">
      <c r="A5" s="3" t="s">
        <v>959</v>
      </c>
    </row>
    <row r="6" spans="1:4">
      <c r="A6" s="4" t="s">
        <v>82</v>
      </c>
      <c r="B6" s="5" t="n">
        <v>2031</v>
      </c>
    </row>
    <row r="7" spans="1:4">
      <c r="A7" s="4" t="s">
        <v>139</v>
      </c>
      <c r="B7" s="5" t="n">
        <v>528</v>
      </c>
    </row>
    <row r="8" spans="1:4">
      <c r="A8" s="4" t="s">
        <v>84</v>
      </c>
      <c r="B8" s="5" t="n">
        <v>85</v>
      </c>
    </row>
    <row r="9" spans="1:4">
      <c r="A9" s="4" t="s">
        <v>960</v>
      </c>
      <c r="B9" s="5" t="n">
        <v>145</v>
      </c>
    </row>
    <row r="10" spans="1:4">
      <c r="A10" s="4" t="s">
        <v>961</v>
      </c>
      <c r="B10" s="5" t="n">
        <v>247</v>
      </c>
    </row>
    <row r="11" spans="1:4">
      <c r="A11" s="4" t="s">
        <v>92</v>
      </c>
      <c r="B11" s="5" t="n">
        <v>10288</v>
      </c>
    </row>
    <row r="12" spans="1:4">
      <c r="A12" s="4" t="s">
        <v>962</v>
      </c>
      <c r="B12" s="5" t="n">
        <v>6435</v>
      </c>
    </row>
    <row r="13" spans="1:4">
      <c r="A13" s="4" t="s">
        <v>963</v>
      </c>
      <c r="B13" s="5" t="n">
        <v>25</v>
      </c>
    </row>
    <row r="14" spans="1:4">
      <c r="A14" s="4" t="s">
        <v>964</v>
      </c>
      <c r="B14" s="5" t="n">
        <v>71</v>
      </c>
    </row>
    <row r="15" spans="1:4">
      <c r="A15" s="3" t="s">
        <v>965</v>
      </c>
    </row>
    <row r="16" spans="1:4">
      <c r="A16" s="4" t="s">
        <v>141</v>
      </c>
      <c r="B16" s="5" t="n">
        <v>-700</v>
      </c>
    </row>
    <row r="17" spans="1:4">
      <c r="A17" s="4" t="s">
        <v>99</v>
      </c>
      <c r="B17" s="5" t="n">
        <v>-175</v>
      </c>
    </row>
    <row r="18" spans="1:4">
      <c r="A18" s="4" t="s">
        <v>966</v>
      </c>
      <c r="B18" s="5" t="n">
        <v>-88</v>
      </c>
    </row>
    <row r="19" spans="1:4">
      <c r="A19" s="4" t="s">
        <v>102</v>
      </c>
      <c r="B19" s="5" t="n">
        <v>-45</v>
      </c>
    </row>
    <row r="20" spans="1:4">
      <c r="A20" s="4" t="s">
        <v>967</v>
      </c>
      <c r="B20" s="5" t="n">
        <v>-6070</v>
      </c>
    </row>
    <row r="21" spans="1:4">
      <c r="A21" s="4" t="s">
        <v>968</v>
      </c>
      <c r="B21" s="5" t="n">
        <v>-2104</v>
      </c>
    </row>
    <row r="22" spans="1:4">
      <c r="A22" s="4" t="s">
        <v>969</v>
      </c>
      <c r="B22" s="5" t="n">
        <v>-248</v>
      </c>
    </row>
    <row r="23" spans="1:4">
      <c r="A23" s="4" t="s">
        <v>970</v>
      </c>
      <c r="B23" s="5" t="n">
        <v>10425</v>
      </c>
    </row>
    <row r="24" spans="1:4">
      <c r="A24" s="4" t="s">
        <v>938</v>
      </c>
    </row>
    <row r="25" spans="1:4">
      <c r="A25" s="3" t="s">
        <v>959</v>
      </c>
    </row>
    <row r="26" spans="1:4">
      <c r="A26" s="4" t="s">
        <v>82</v>
      </c>
      <c r="B26" s="5" t="n">
        <v>32</v>
      </c>
    </row>
    <row r="27" spans="1:4">
      <c r="A27" s="4" t="s">
        <v>139</v>
      </c>
      <c r="B27" s="5" t="n">
        <v>6</v>
      </c>
    </row>
    <row r="28" spans="1:4">
      <c r="A28" s="4" t="s">
        <v>84</v>
      </c>
      <c r="B28" s="5" t="n">
        <v>1</v>
      </c>
    </row>
    <row r="29" spans="1:4">
      <c r="A29" s="4" t="s">
        <v>960</v>
      </c>
      <c r="B29" s="5" t="n">
        <v>4</v>
      </c>
    </row>
    <row r="30" spans="1:4">
      <c r="A30" s="4" t="s">
        <v>961</v>
      </c>
      <c r="B30" s="5" t="n">
        <v>16</v>
      </c>
    </row>
    <row r="31" spans="1:4">
      <c r="A31" s="4" t="s">
        <v>92</v>
      </c>
      <c r="B31" s="5" t="n">
        <v>262</v>
      </c>
    </row>
    <row r="32" spans="1:4">
      <c r="A32" s="4" t="s">
        <v>962</v>
      </c>
      <c r="B32" s="5" t="n">
        <v>126</v>
      </c>
    </row>
    <row r="33" spans="1:4">
      <c r="A33" s="3" t="s">
        <v>965</v>
      </c>
    </row>
    <row r="34" spans="1:4">
      <c r="A34" s="4" t="s">
        <v>141</v>
      </c>
      <c r="B34" s="5" t="n">
        <v>-13</v>
      </c>
    </row>
    <row r="35" spans="1:4">
      <c r="A35" s="4" t="s">
        <v>968</v>
      </c>
      <c r="B35" s="5" t="n">
        <v>-10</v>
      </c>
    </row>
    <row r="36" spans="1:4">
      <c r="A36" s="4" t="s">
        <v>969</v>
      </c>
      <c r="B36" s="5" t="n">
        <v>-1</v>
      </c>
    </row>
    <row r="37" spans="1:4">
      <c r="A37" s="4" t="s">
        <v>970</v>
      </c>
      <c r="B37" s="6" t="n">
        <v>4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556</v>
      </c>
    </row>
    <row r="3" spans="1:2">
      <c r="A3" s="4" t="s">
        <v>393</v>
      </c>
    </row>
    <row r="4" spans="1:2">
      <c r="A4" s="3" t="s">
        <v>972</v>
      </c>
    </row>
    <row r="5" spans="1:2">
      <c r="A5" s="4" t="s">
        <v>962</v>
      </c>
      <c r="B5" s="6" t="n">
        <v>6435</v>
      </c>
    </row>
    <row r="6" spans="1:2">
      <c r="A6" s="4" t="s">
        <v>973</v>
      </c>
      <c r="B6" s="4" t="s">
        <v>974</v>
      </c>
    </row>
    <row r="7" spans="1:2">
      <c r="A7" s="4" t="s">
        <v>975</v>
      </c>
    </row>
    <row r="8" spans="1:2">
      <c r="A8" s="3" t="s">
        <v>972</v>
      </c>
    </row>
    <row r="9" spans="1:2">
      <c r="A9" s="4" t="s">
        <v>962</v>
      </c>
      <c r="B9" s="6" t="n">
        <v>3960</v>
      </c>
    </row>
    <row r="10" spans="1:2">
      <c r="A10" s="4" t="s">
        <v>976</v>
      </c>
    </row>
    <row r="11" spans="1:2">
      <c r="A11" s="3" t="s">
        <v>972</v>
      </c>
    </row>
    <row r="12" spans="1:2">
      <c r="A12" s="4" t="s">
        <v>962</v>
      </c>
      <c r="B12" s="5" t="n">
        <v>385</v>
      </c>
    </row>
    <row r="13" spans="1:2">
      <c r="A13" s="4" t="s">
        <v>977</v>
      </c>
    </row>
    <row r="14" spans="1:2">
      <c r="A14" s="3" t="s">
        <v>972</v>
      </c>
    </row>
    <row r="15" spans="1:2">
      <c r="A15" s="4" t="s">
        <v>962</v>
      </c>
      <c r="B15" s="5" t="n">
        <v>1820</v>
      </c>
    </row>
    <row r="16" spans="1:2">
      <c r="A16" s="4" t="s">
        <v>978</v>
      </c>
    </row>
    <row r="17" spans="1:2">
      <c r="A17" s="3" t="s">
        <v>972</v>
      </c>
    </row>
    <row r="18" spans="1:2">
      <c r="A18" s="4" t="s">
        <v>962</v>
      </c>
      <c r="B18" s="5" t="n">
        <v>270</v>
      </c>
    </row>
    <row r="19" spans="1:2">
      <c r="A19" s="4" t="s">
        <v>938</v>
      </c>
    </row>
    <row r="20" spans="1:2">
      <c r="A20" s="3" t="s">
        <v>972</v>
      </c>
    </row>
    <row r="21" spans="1:2">
      <c r="A21" s="4" t="s">
        <v>962</v>
      </c>
      <c r="B21" s="6" t="n">
        <v>126</v>
      </c>
    </row>
    <row r="22" spans="1:2">
      <c r="A22" s="4" t="s">
        <v>973</v>
      </c>
      <c r="B22" s="4" t="s">
        <v>530</v>
      </c>
    </row>
    <row r="23" spans="1:2">
      <c r="A23" s="4" t="s">
        <v>979</v>
      </c>
    </row>
    <row r="24" spans="1:2">
      <c r="A24" s="3" t="s">
        <v>972</v>
      </c>
    </row>
    <row r="25" spans="1:2">
      <c r="A25" s="4" t="s">
        <v>962</v>
      </c>
      <c r="B25" s="6" t="n">
        <v>74</v>
      </c>
    </row>
    <row r="26" spans="1:2">
      <c r="A26" s="4" t="s">
        <v>980</v>
      </c>
    </row>
    <row r="27" spans="1:2">
      <c r="A27" s="3" t="s">
        <v>972</v>
      </c>
    </row>
    <row r="28" spans="1:2">
      <c r="A28" s="4" t="s">
        <v>962</v>
      </c>
      <c r="B28" s="5" t="n">
        <v>33</v>
      </c>
    </row>
    <row r="29" spans="1:2">
      <c r="A29" s="4" t="s">
        <v>981</v>
      </c>
    </row>
    <row r="30" spans="1:2">
      <c r="A30" s="3" t="s">
        <v>972</v>
      </c>
    </row>
    <row r="31" spans="1:2">
      <c r="A31" s="4" t="s">
        <v>962</v>
      </c>
      <c r="B31" s="6" t="n">
        <v>1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2</v>
      </c>
    </row>
    <row r="3" spans="1:3">
      <c r="A3" s="3" t="s">
        <v>948</v>
      </c>
    </row>
    <row r="4" spans="1:3">
      <c r="A4" s="4" t="s">
        <v>35</v>
      </c>
      <c r="B4" s="6" t="n">
        <v>7784</v>
      </c>
      <c r="C4" s="6" t="n">
        <v>7180</v>
      </c>
    </row>
    <row r="5" spans="1:3">
      <c r="A5" s="4" t="s">
        <v>36</v>
      </c>
      <c r="B5" s="5" t="n">
        <v>1514</v>
      </c>
      <c r="C5" s="5" t="n">
        <v>1411</v>
      </c>
    </row>
    <row r="6" spans="1:3">
      <c r="A6" s="4" t="s">
        <v>37</v>
      </c>
      <c r="B6" s="5" t="n">
        <v>9298</v>
      </c>
      <c r="C6" s="5" t="n">
        <v>8591</v>
      </c>
    </row>
    <row r="7" spans="1:3">
      <c r="A7" s="4" t="s">
        <v>56</v>
      </c>
      <c r="B7" s="6" t="n">
        <v>42</v>
      </c>
      <c r="C7" s="6" t="n">
        <v>450</v>
      </c>
    </row>
    <row r="8" spans="1:3">
      <c r="A8" s="3" t="s">
        <v>57</v>
      </c>
    </row>
    <row r="9" spans="1:3">
      <c r="A9" s="4" t="s">
        <v>58</v>
      </c>
      <c r="B9" s="7" t="n">
        <v>0.17</v>
      </c>
      <c r="C9" s="7" t="n">
        <v>1.8</v>
      </c>
    </row>
    <row r="10" spans="1:3">
      <c r="A10" s="4" t="s">
        <v>59</v>
      </c>
      <c r="B10" s="7" t="n">
        <v>0.17</v>
      </c>
      <c r="C10" s="7" t="n">
        <v>1.7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33</v>
      </c>
    </row>
    <row r="3" spans="1:4">
      <c r="A3" s="3" t="s">
        <v>948</v>
      </c>
    </row>
    <row r="4" spans="1:4">
      <c r="A4" s="4" t="s">
        <v>984</v>
      </c>
      <c r="B4" s="6" t="n">
        <v>-1887</v>
      </c>
      <c r="C4" s="6" t="n">
        <v>-32</v>
      </c>
      <c r="D4" s="6" t="n">
        <v>92</v>
      </c>
    </row>
    <row r="5" spans="1:4">
      <c r="A5" s="4" t="s">
        <v>92</v>
      </c>
      <c r="B5" s="5" t="n">
        <v>10727</v>
      </c>
      <c r="C5" s="6" t="n">
        <v>720</v>
      </c>
      <c r="D5" s="5" t="n">
        <v>464</v>
      </c>
    </row>
    <row r="6" spans="1:4">
      <c r="A6" s="4" t="s">
        <v>985</v>
      </c>
    </row>
    <row r="7" spans="1:4">
      <c r="A7" s="3" t="s">
        <v>948</v>
      </c>
    </row>
    <row r="8" spans="1:4">
      <c r="A8" s="4" t="s">
        <v>984</v>
      </c>
      <c r="B8" s="5" t="n">
        <v>136</v>
      </c>
      <c r="D8" s="5" t="n">
        <v>92</v>
      </c>
    </row>
    <row r="9" spans="1:4">
      <c r="A9" s="4" t="s">
        <v>986</v>
      </c>
      <c r="B9" s="5" t="n">
        <v>48</v>
      </c>
      <c r="D9" s="5" t="n">
        <v>14</v>
      </c>
    </row>
    <row r="10" spans="1:4">
      <c r="A10" s="4" t="s">
        <v>987</v>
      </c>
      <c r="B10" s="5" t="n">
        <v>1</v>
      </c>
      <c r="D10" s="5" t="n">
        <v>1</v>
      </c>
    </row>
    <row r="11" spans="1:4">
      <c r="A11" s="4" t="s">
        <v>92</v>
      </c>
      <c r="B11" s="5" t="n">
        <v>88</v>
      </c>
      <c r="D11" s="5" t="n">
        <v>63</v>
      </c>
    </row>
    <row r="12" spans="1:4">
      <c r="A12" s="4" t="s">
        <v>988</v>
      </c>
      <c r="D12" s="5" t="n">
        <v>63</v>
      </c>
    </row>
    <row r="13" spans="1:4">
      <c r="A13" s="4" t="s">
        <v>989</v>
      </c>
    </row>
    <row r="14" spans="1:4">
      <c r="A14" s="3" t="s">
        <v>948</v>
      </c>
    </row>
    <row r="15" spans="1:4">
      <c r="A15" s="4" t="s">
        <v>986</v>
      </c>
      <c r="B15" s="6" t="n">
        <v>31</v>
      </c>
      <c r="D15" s="5" t="n">
        <v>9</v>
      </c>
    </row>
    <row r="16" spans="1:4">
      <c r="A16" s="4" t="s">
        <v>990</v>
      </c>
    </row>
    <row r="17" spans="1:4">
      <c r="A17" s="3" t="s">
        <v>948</v>
      </c>
    </row>
    <row r="18" spans="1:4">
      <c r="A18" s="4" t="s">
        <v>991</v>
      </c>
      <c r="B18" s="4" t="s">
        <v>992</v>
      </c>
    </row>
    <row r="19" spans="1:4">
      <c r="A19" s="4" t="s">
        <v>993</v>
      </c>
    </row>
    <row r="20" spans="1:4">
      <c r="A20" s="3" t="s">
        <v>948</v>
      </c>
    </row>
    <row r="21" spans="1:4">
      <c r="A21" s="4" t="s">
        <v>991</v>
      </c>
      <c r="B21" s="4" t="s">
        <v>512</v>
      </c>
    </row>
    <row r="22" spans="1:4">
      <c r="A22" s="4" t="s">
        <v>994</v>
      </c>
    </row>
    <row r="23" spans="1:4">
      <c r="A23" s="3" t="s">
        <v>948</v>
      </c>
    </row>
    <row r="24" spans="1:4">
      <c r="A24" s="4" t="s">
        <v>986</v>
      </c>
      <c r="B24" s="6" t="n">
        <v>9</v>
      </c>
    </row>
    <row r="25" spans="1:4">
      <c r="A25" s="4" t="s">
        <v>995</v>
      </c>
    </row>
    <row r="26" spans="1:4">
      <c r="A26" s="3" t="s">
        <v>948</v>
      </c>
    </row>
    <row r="27" spans="1:4">
      <c r="A27" s="4" t="s">
        <v>991</v>
      </c>
      <c r="B27" s="4" t="s">
        <v>521</v>
      </c>
    </row>
    <row r="28" spans="1:4">
      <c r="A28" s="4" t="s">
        <v>996</v>
      </c>
    </row>
    <row r="29" spans="1:4">
      <c r="A29" s="3" t="s">
        <v>948</v>
      </c>
    </row>
    <row r="30" spans="1:4">
      <c r="A30" s="4" t="s">
        <v>991</v>
      </c>
      <c r="B30" s="4" t="s">
        <v>514</v>
      </c>
    </row>
    <row r="31" spans="1:4">
      <c r="A31" s="4" t="s">
        <v>997</v>
      </c>
    </row>
    <row r="32" spans="1:4">
      <c r="A32" s="3" t="s">
        <v>948</v>
      </c>
    </row>
    <row r="33" spans="1:4">
      <c r="A33" s="4" t="s">
        <v>986</v>
      </c>
      <c r="B33" s="6" t="n">
        <v>7</v>
      </c>
      <c r="D33" s="5" t="n">
        <v>1</v>
      </c>
    </row>
    <row r="34" spans="1:4">
      <c r="A34" s="4" t="s">
        <v>998</v>
      </c>
    </row>
    <row r="35" spans="1:4">
      <c r="A35" s="3" t="s">
        <v>948</v>
      </c>
    </row>
    <row r="36" spans="1:4">
      <c r="A36" s="4" t="s">
        <v>991</v>
      </c>
      <c r="B36" s="4" t="s">
        <v>501</v>
      </c>
    </row>
    <row r="37" spans="1:4">
      <c r="A37" s="4" t="s">
        <v>999</v>
      </c>
    </row>
    <row r="38" spans="1:4">
      <c r="A38" s="3" t="s">
        <v>948</v>
      </c>
    </row>
    <row r="39" spans="1:4">
      <c r="A39" s="4" t="s">
        <v>991</v>
      </c>
      <c r="B39" s="4" t="s">
        <v>521</v>
      </c>
    </row>
    <row r="40" spans="1:4">
      <c r="A40" s="4" t="s">
        <v>1000</v>
      </c>
    </row>
    <row r="41" spans="1:4">
      <c r="A41" s="3" t="s">
        <v>948</v>
      </c>
    </row>
    <row r="42" spans="1:4">
      <c r="A42" s="4" t="s">
        <v>991</v>
      </c>
      <c r="B42" s="4" t="s">
        <v>521</v>
      </c>
    </row>
    <row r="43" spans="1:4">
      <c r="A43" s="4" t="s">
        <v>986</v>
      </c>
      <c r="B43" s="6" t="n">
        <v>1</v>
      </c>
    </row>
    <row r="44" spans="1:4">
      <c r="A44" s="4" t="s">
        <v>1001</v>
      </c>
    </row>
    <row r="45" spans="1:4">
      <c r="A45" s="3" t="s">
        <v>948</v>
      </c>
    </row>
    <row r="46" spans="1:4">
      <c r="A46" s="4" t="s">
        <v>986</v>
      </c>
      <c r="D46" s="5" t="n">
        <v>1</v>
      </c>
    </row>
    <row r="47" spans="1:4">
      <c r="A47" s="4" t="s">
        <v>1002</v>
      </c>
    </row>
    <row r="48" spans="1:4">
      <c r="A48" s="3" t="s">
        <v>948</v>
      </c>
    </row>
    <row r="49" spans="1:4">
      <c r="A49" s="4" t="s">
        <v>991</v>
      </c>
      <c r="B49" s="4" t="s">
        <v>521</v>
      </c>
    </row>
    <row r="50" spans="1:4">
      <c r="A50" s="4" t="s">
        <v>1003</v>
      </c>
    </row>
    <row r="51" spans="1:4">
      <c r="A51" s="3" t="s">
        <v>948</v>
      </c>
    </row>
    <row r="52" spans="1:4">
      <c r="A52" s="4" t="s">
        <v>991</v>
      </c>
      <c r="B52" s="4" t="s">
        <v>825</v>
      </c>
    </row>
    <row r="53" spans="1:4">
      <c r="A53" s="4" t="s">
        <v>1004</v>
      </c>
    </row>
    <row r="54" spans="1:4">
      <c r="A54" s="3" t="s">
        <v>948</v>
      </c>
    </row>
    <row r="55" spans="1:4">
      <c r="A55" s="4" t="s">
        <v>991</v>
      </c>
      <c r="B55" s="4" t="s">
        <v>503</v>
      </c>
    </row>
    <row r="56" spans="1:4">
      <c r="A56" s="4" t="s">
        <v>986</v>
      </c>
      <c r="D56" s="6"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6"/>
  </cols>
  <sheetData>
    <row r="1" spans="1:6">
      <c r="A1" s="1" t="s">
        <v>1005</v>
      </c>
      <c r="B1" s="2" t="s">
        <v>1</v>
      </c>
      <c r="E1" s="2" t="s">
        <v>1006</v>
      </c>
      <c r="F1" s="2" t="s">
        <v>1007</v>
      </c>
    </row>
    <row r="2" spans="1:6">
      <c r="B2" s="2" t="s">
        <v>2</v>
      </c>
      <c r="C2" s="2" t="s">
        <v>32</v>
      </c>
      <c r="D2" s="2" t="s">
        <v>33</v>
      </c>
      <c r="E2" s="2" t="s">
        <v>2</v>
      </c>
      <c r="F2" s="2" t="s">
        <v>2</v>
      </c>
    </row>
    <row r="3" spans="1:6">
      <c r="A3" s="3" t="s">
        <v>1008</v>
      </c>
    </row>
    <row r="4" spans="1:6">
      <c r="A4" s="4" t="s">
        <v>42</v>
      </c>
      <c r="B4" s="6" t="n">
        <v>71</v>
      </c>
      <c r="C4" s="6" t="n">
        <v>30</v>
      </c>
      <c r="D4" s="6" t="n">
        <v>9</v>
      </c>
    </row>
    <row r="5" spans="1:6">
      <c r="A5" s="4" t="s">
        <v>938</v>
      </c>
    </row>
    <row r="6" spans="1:6">
      <c r="A6" s="3" t="s">
        <v>1008</v>
      </c>
    </row>
    <row r="7" spans="1:6">
      <c r="A7" s="4" t="s">
        <v>42</v>
      </c>
      <c r="E7" s="6" t="n">
        <v>10</v>
      </c>
    </row>
    <row r="8" spans="1:6">
      <c r="A8" s="4" t="s">
        <v>1009</v>
      </c>
    </row>
    <row r="9" spans="1:6">
      <c r="A9" s="3" t="s">
        <v>1008</v>
      </c>
    </row>
    <row r="10" spans="1:6">
      <c r="A10" s="4" t="s">
        <v>42</v>
      </c>
      <c r="B10" s="6" t="n">
        <v>33</v>
      </c>
    </row>
    <row r="11" spans="1:6">
      <c r="A11" s="4" t="s">
        <v>1010</v>
      </c>
    </row>
    <row r="12" spans="1:6">
      <c r="A12" s="3" t="s">
        <v>1008</v>
      </c>
    </row>
    <row r="13" spans="1:6">
      <c r="A13" s="4" t="s">
        <v>42</v>
      </c>
      <c r="E13" s="6" t="n">
        <v>23</v>
      </c>
    </row>
    <row r="14" spans="1:6">
      <c r="A14" s="4" t="s">
        <v>1011</v>
      </c>
    </row>
    <row r="15" spans="1:6">
      <c r="A15" s="3" t="s">
        <v>1008</v>
      </c>
    </row>
    <row r="16" spans="1:6">
      <c r="A16" s="4" t="s">
        <v>42</v>
      </c>
      <c r="F16" s="6" t="n">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2</v>
      </c>
    </row>
    <row r="3" spans="1:3">
      <c r="A3" s="3" t="s">
        <v>1008</v>
      </c>
    </row>
    <row r="4" spans="1:3">
      <c r="A4" s="4" t="s">
        <v>1013</v>
      </c>
      <c r="B4" s="6" t="n">
        <v>14</v>
      </c>
      <c r="C4" s="6" t="n">
        <v>6</v>
      </c>
    </row>
    <row r="5" spans="1:3">
      <c r="A5" s="4" t="s">
        <v>1014</v>
      </c>
      <c r="B5" s="5" t="n">
        <v>63</v>
      </c>
      <c r="C5" s="5" t="n">
        <v>31</v>
      </c>
    </row>
    <row r="6" spans="1:3">
      <c r="A6" s="4" t="s">
        <v>1015</v>
      </c>
      <c r="B6" s="5" t="n">
        <v>80</v>
      </c>
    </row>
    <row r="7" spans="1:3">
      <c r="A7" s="4" t="s">
        <v>1016</v>
      </c>
      <c r="B7" s="5" t="n">
        <v>-50</v>
      </c>
      <c r="C7" s="5" t="n">
        <v>-24</v>
      </c>
    </row>
    <row r="8" spans="1:3">
      <c r="A8" s="4" t="s">
        <v>1017</v>
      </c>
      <c r="C8" s="5" t="n">
        <v>1</v>
      </c>
    </row>
    <row r="9" spans="1:3">
      <c r="A9" s="4" t="s">
        <v>1018</v>
      </c>
      <c r="B9" s="5" t="n">
        <v>-5</v>
      </c>
    </row>
    <row r="10" spans="1:3">
      <c r="A10" s="4" t="s">
        <v>1019</v>
      </c>
      <c r="B10" s="5" t="n">
        <v>102</v>
      </c>
      <c r="C10" s="5" t="n">
        <v>14</v>
      </c>
    </row>
    <row r="11" spans="1:3">
      <c r="A11" s="4" t="s">
        <v>1020</v>
      </c>
    </row>
    <row r="12" spans="1:3">
      <c r="A12" s="3" t="s">
        <v>1008</v>
      </c>
    </row>
    <row r="13" spans="1:3">
      <c r="A13" s="4" t="s">
        <v>1013</v>
      </c>
      <c r="B13" s="5" t="n">
        <v>12</v>
      </c>
      <c r="C13" s="5" t="n">
        <v>5</v>
      </c>
    </row>
    <row r="14" spans="1:3">
      <c r="A14" s="4" t="s">
        <v>1014</v>
      </c>
      <c r="B14" s="5" t="n">
        <v>60</v>
      </c>
      <c r="C14" s="5" t="n">
        <v>30</v>
      </c>
    </row>
    <row r="15" spans="1:3">
      <c r="A15" s="4" t="s">
        <v>1015</v>
      </c>
      <c r="B15" s="5" t="n">
        <v>80</v>
      </c>
    </row>
    <row r="16" spans="1:3">
      <c r="A16" s="4" t="s">
        <v>1016</v>
      </c>
      <c r="B16" s="5" t="n">
        <v>-48</v>
      </c>
      <c r="C16" s="5" t="n">
        <v>-23</v>
      </c>
    </row>
    <row r="17" spans="1:3">
      <c r="A17" s="4" t="s">
        <v>1018</v>
      </c>
      <c r="B17" s="5" t="n">
        <v>-5</v>
      </c>
    </row>
    <row r="18" spans="1:3">
      <c r="A18" s="4" t="s">
        <v>1019</v>
      </c>
      <c r="B18" s="5" t="n">
        <v>99</v>
      </c>
      <c r="C18" s="5" t="n">
        <v>12</v>
      </c>
    </row>
    <row r="19" spans="1:3">
      <c r="A19" s="4" t="s">
        <v>1021</v>
      </c>
    </row>
    <row r="20" spans="1:3">
      <c r="A20" s="3" t="s">
        <v>1008</v>
      </c>
    </row>
    <row r="21" spans="1:3">
      <c r="A21" s="4" t="s">
        <v>1013</v>
      </c>
      <c r="B21" s="5" t="n">
        <v>2</v>
      </c>
      <c r="C21" s="5" t="n">
        <v>1</v>
      </c>
    </row>
    <row r="22" spans="1:3">
      <c r="A22" s="4" t="s">
        <v>1014</v>
      </c>
      <c r="B22" s="5" t="n">
        <v>3</v>
      </c>
      <c r="C22" s="5" t="n">
        <v>1</v>
      </c>
    </row>
    <row r="23" spans="1:3">
      <c r="A23" s="4" t="s">
        <v>1016</v>
      </c>
      <c r="B23" s="5" t="n">
        <v>-2</v>
      </c>
      <c r="C23" s="5" t="n">
        <v>-1</v>
      </c>
    </row>
    <row r="24" spans="1:3">
      <c r="A24" s="4" t="s">
        <v>1017</v>
      </c>
      <c r="C24" s="5" t="n">
        <v>1</v>
      </c>
    </row>
    <row r="25" spans="1:3">
      <c r="A25" s="4" t="s">
        <v>1019</v>
      </c>
      <c r="B25" s="6" t="n">
        <v>3</v>
      </c>
      <c r="C25" s="6"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022</v>
      </c>
      <c r="B1" s="2" t="s">
        <v>1</v>
      </c>
    </row>
    <row r="2" spans="1:2">
      <c r="B2" s="2" t="s">
        <v>556</v>
      </c>
    </row>
    <row r="3" spans="1:2">
      <c r="A3" s="3" t="s">
        <v>1023</v>
      </c>
    </row>
    <row r="4" spans="1:2">
      <c r="A4" s="4" t="s">
        <v>697</v>
      </c>
      <c r="B4" s="6" t="n">
        <v>23</v>
      </c>
    </row>
    <row r="5" spans="1:2">
      <c r="A5" s="4" t="s">
        <v>1024</v>
      </c>
    </row>
    <row r="6" spans="1:2">
      <c r="A6" s="3" t="s">
        <v>1023</v>
      </c>
    </row>
    <row r="7" spans="1:2">
      <c r="A7" s="4" t="s">
        <v>697</v>
      </c>
      <c r="B7" s="5" t="n">
        <v>23</v>
      </c>
    </row>
    <row r="8" spans="1:2">
      <c r="A8" s="4" t="s">
        <v>1025</v>
      </c>
      <c r="B8" s="6" t="n">
        <v>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17:49Z</dcterms:created>
  <dcterms:modified xmlns:dcterms="http://purl.org/dc/terms/" xmlns:xsi="http://www.w3.org/2001/XMLSchema-instance" xsi:type="dcterms:W3CDTF">2017-02-16T16:17:49Z</dcterms:modified>
</cp:coreProperties>
</file>